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Restructuring Expense"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ounts and Financing Receivab"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Redeemable Noncontrolling Inter" sheetId="22" state="visible" r:id="rId22"/>
    <sheet xmlns:r="http://schemas.openxmlformats.org/officeDocument/2006/relationships" name="Share Repurchas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vision of Previously Issued C"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Restructuring Expense (Tables)" sheetId="38" state="visible" r:id="rId38"/>
    <sheet xmlns:r="http://schemas.openxmlformats.org/officeDocument/2006/relationships" name="Other Income, Ne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ounts and Financing Receiv_2"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Share Repurchases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Segment Information (Tables)" sheetId="50" state="visible" r:id="rId50"/>
    <sheet xmlns:r="http://schemas.openxmlformats.org/officeDocument/2006/relationships" name="Revision of Previously Issued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Estimated Fair Va" sheetId="55" state="visible" r:id="rId55"/>
    <sheet xmlns:r="http://schemas.openxmlformats.org/officeDocument/2006/relationships" name="Acquisitions (Acquired Intangib" sheetId="56" state="visible" r:id="rId56"/>
    <sheet xmlns:r="http://schemas.openxmlformats.org/officeDocument/2006/relationships" name="Acquisitions (Unaudited Proform" sheetId="57" state="visible" r:id="rId57"/>
    <sheet xmlns:r="http://schemas.openxmlformats.org/officeDocument/2006/relationships" name="Acquisitions (Additional Inform" sheetId="58" state="visible" r:id="rId58"/>
    <sheet xmlns:r="http://schemas.openxmlformats.org/officeDocument/2006/relationships" name="Discontinued Operations (Additi" sheetId="59" state="visible" r:id="rId59"/>
    <sheet xmlns:r="http://schemas.openxmlformats.org/officeDocument/2006/relationships" name="Discontinued Operations (Summar" sheetId="60" state="visible" r:id="rId60"/>
    <sheet xmlns:r="http://schemas.openxmlformats.org/officeDocument/2006/relationships" name="Revenue (Disaggregate revenue) " sheetId="61" state="visible" r:id="rId61"/>
    <sheet xmlns:r="http://schemas.openxmlformats.org/officeDocument/2006/relationships" name="Revenue (Additional Information" sheetId="62" state="visible" r:id="rId62"/>
    <sheet xmlns:r="http://schemas.openxmlformats.org/officeDocument/2006/relationships" name="Restructuring Expense (Restruct" sheetId="63" state="visible" r:id="rId63"/>
    <sheet xmlns:r="http://schemas.openxmlformats.org/officeDocument/2006/relationships" name="Restructuring Expense (Separati" sheetId="64" state="visible" r:id="rId64"/>
    <sheet xmlns:r="http://schemas.openxmlformats.org/officeDocument/2006/relationships" name="Other Income, Net (Additional I" sheetId="65" state="visible" r:id="rId65"/>
    <sheet xmlns:r="http://schemas.openxmlformats.org/officeDocument/2006/relationships" name="Other Income, Net - Impairment " sheetId="66" state="visible" r:id="rId66"/>
    <sheet xmlns:r="http://schemas.openxmlformats.org/officeDocument/2006/relationships" name="Income Taxes (Components of Inc" sheetId="67" state="visible" r:id="rId67"/>
    <sheet xmlns:r="http://schemas.openxmlformats.org/officeDocument/2006/relationships" name="Income Taxes (Income Tax Provis" sheetId="68" state="visible" r:id="rId68"/>
    <sheet xmlns:r="http://schemas.openxmlformats.org/officeDocument/2006/relationships" name="Income Taxes (Income Tax Prov_2" sheetId="69" state="visible" r:id="rId69"/>
    <sheet xmlns:r="http://schemas.openxmlformats.org/officeDocument/2006/relationships" name="Income Taxes (Deferred Income T" sheetId="70" state="visible" r:id="rId70"/>
    <sheet xmlns:r="http://schemas.openxmlformats.org/officeDocument/2006/relationships" name="Income Taxes (Tax Net Operating" sheetId="71" state="visible" r:id="rId71"/>
    <sheet xmlns:r="http://schemas.openxmlformats.org/officeDocument/2006/relationships" name="Income Taxes (Changes in Valuat" sheetId="72" state="visible" r:id="rId72"/>
    <sheet xmlns:r="http://schemas.openxmlformats.org/officeDocument/2006/relationships" name="Income Taxes (Changes in Unreco" sheetId="73" state="visible" r:id="rId73"/>
    <sheet xmlns:r="http://schemas.openxmlformats.org/officeDocument/2006/relationships" name="Income Taxes (Additional Inform" sheetId="74" state="visible" r:id="rId74"/>
    <sheet xmlns:r="http://schemas.openxmlformats.org/officeDocument/2006/relationships" name="Earnings per Share (Details)" sheetId="75" state="visible" r:id="rId75"/>
    <sheet xmlns:r="http://schemas.openxmlformats.org/officeDocument/2006/relationships" name="Accounts and Financing Receiv_3" sheetId="76" state="visible" r:id="rId76"/>
    <sheet xmlns:r="http://schemas.openxmlformats.org/officeDocument/2006/relationships" name="Accounts and Financing Receiv_4" sheetId="77" state="visible" r:id="rId77"/>
    <sheet xmlns:r="http://schemas.openxmlformats.org/officeDocument/2006/relationships" name="Accounts and Financing Receiv_5" sheetId="78" state="visible" r:id="rId78"/>
    <sheet xmlns:r="http://schemas.openxmlformats.org/officeDocument/2006/relationships" name="Accounts and Financing Receiv_6" sheetId="79" state="visible" r:id="rId79"/>
    <sheet xmlns:r="http://schemas.openxmlformats.org/officeDocument/2006/relationships" name="Property and Equipment, Net (Sc" sheetId="80" state="visible" r:id="rId80"/>
    <sheet xmlns:r="http://schemas.openxmlformats.org/officeDocument/2006/relationships" name="Property and Equipment, Net (Ad" sheetId="81" state="visible" r:id="rId81"/>
    <sheet xmlns:r="http://schemas.openxmlformats.org/officeDocument/2006/relationships" name="Leases (Components of Lease Cos" sheetId="82" state="visible" r:id="rId82"/>
    <sheet xmlns:r="http://schemas.openxmlformats.org/officeDocument/2006/relationships" name="Leases (Maturities of Lease Lia" sheetId="83" state="visible" r:id="rId83"/>
    <sheet xmlns:r="http://schemas.openxmlformats.org/officeDocument/2006/relationships" name="Leases (Lease Term, Discount Ra" sheetId="84" state="visible" r:id="rId84"/>
    <sheet xmlns:r="http://schemas.openxmlformats.org/officeDocument/2006/relationships" name="Leases (Future Minimum Rental C" sheetId="85" state="visible" r:id="rId85"/>
    <sheet xmlns:r="http://schemas.openxmlformats.org/officeDocument/2006/relationships" name="Leases (Additional Information)"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Debt (Long-term debt) (Details)" sheetId="93" state="visible" r:id="rId93"/>
    <sheet xmlns:r="http://schemas.openxmlformats.org/officeDocument/2006/relationships" name="Debt (Scheduled maturities of l" sheetId="94" state="visible" r:id="rId94"/>
    <sheet xmlns:r="http://schemas.openxmlformats.org/officeDocument/2006/relationships" name="Debt (Debt Issuance Costs) (Det" sheetId="95" state="visible" r:id="rId95"/>
    <sheet xmlns:r="http://schemas.openxmlformats.org/officeDocument/2006/relationships" name="Debt (Interest Expense) (Detail" sheetId="96" state="visible" r:id="rId96"/>
    <sheet xmlns:r="http://schemas.openxmlformats.org/officeDocument/2006/relationships" name="Debt (Additional Information) (" sheetId="97" state="visible" r:id="rId97"/>
    <sheet xmlns:r="http://schemas.openxmlformats.org/officeDocument/2006/relationships" name="Redeemable Noncontrolling Int_2" sheetId="98" state="visible" r:id="rId98"/>
    <sheet xmlns:r="http://schemas.openxmlformats.org/officeDocument/2006/relationships" name="Share Repurchases (Shares Repur" sheetId="99" state="visible" r:id="rId99"/>
    <sheet xmlns:r="http://schemas.openxmlformats.org/officeDocument/2006/relationships" name="Share Repurchases (Open Market " sheetId="100" state="visible" r:id="rId100"/>
    <sheet xmlns:r="http://schemas.openxmlformats.org/officeDocument/2006/relationships" name="Share Repurchases (ASR Agreemen" sheetId="101" state="visible" r:id="rId101"/>
    <sheet xmlns:r="http://schemas.openxmlformats.org/officeDocument/2006/relationships" name="Accumulated Other Comprehensi_3" sheetId="102" state="visible" r:id="rId102"/>
    <sheet xmlns:r="http://schemas.openxmlformats.org/officeDocument/2006/relationships" name="Stock-Based Compensation (Total" sheetId="103" state="visible" r:id="rId103"/>
    <sheet xmlns:r="http://schemas.openxmlformats.org/officeDocument/2006/relationships" name="Stock-Based Compensation (Summa" sheetId="104" state="visible" r:id="rId104"/>
    <sheet xmlns:r="http://schemas.openxmlformats.org/officeDocument/2006/relationships" name="Stock-Based Compensation (Fair " sheetId="105" state="visible" r:id="rId105"/>
    <sheet xmlns:r="http://schemas.openxmlformats.org/officeDocument/2006/relationships" name="Stock-Based Compensation (Addit" sheetId="106" state="visible" r:id="rId106"/>
    <sheet xmlns:r="http://schemas.openxmlformats.org/officeDocument/2006/relationships" name="Stock-Based Compensation (Sum_2" sheetId="107" state="visible" r:id="rId107"/>
    <sheet xmlns:r="http://schemas.openxmlformats.org/officeDocument/2006/relationships" name="Employee Benefit Plans (Details" sheetId="108" state="visible" r:id="rId108"/>
    <sheet xmlns:r="http://schemas.openxmlformats.org/officeDocument/2006/relationships" name="Fair Value Measurements (Detail" sheetId="109" state="visible" r:id="rId109"/>
    <sheet xmlns:r="http://schemas.openxmlformats.org/officeDocument/2006/relationships" name="Commitments and Contingencies (" sheetId="110" state="visible" r:id="rId110"/>
    <sheet xmlns:r="http://schemas.openxmlformats.org/officeDocument/2006/relationships" name="Segment Information (Tabulation" sheetId="111" state="visible" r:id="rId111"/>
    <sheet xmlns:r="http://schemas.openxmlformats.org/officeDocument/2006/relationships" name="Segment Information (Revenues a" sheetId="112" state="visible" r:id="rId112"/>
    <sheet xmlns:r="http://schemas.openxmlformats.org/officeDocument/2006/relationships" name="Segment Information (Additional" sheetId="113" state="visible" r:id="rId113"/>
    <sheet xmlns:r="http://schemas.openxmlformats.org/officeDocument/2006/relationships" name="Revision of Previously Issued_3" sheetId="114" state="visible" r:id="rId114"/>
    <sheet xmlns:r="http://schemas.openxmlformats.org/officeDocument/2006/relationships" name="Revision of Previously Issued_4"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un. 30, 2024</t>
        </is>
      </c>
      <c r="C2" s="2" t="inlineStr">
        <is>
          <t>Jul. 31,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988</t>
        </is>
      </c>
      <c r="C8" s="4" t="inlineStr">
        <is>
          <t xml:space="preserve"> </t>
        </is>
      </c>
      <c r="D8" s="4" t="inlineStr">
        <is>
          <t xml:space="preserve"> </t>
        </is>
      </c>
    </row>
    <row r="9">
      <c r="A9" s="4" t="inlineStr">
        <is>
          <t>Entity Registrant Name</t>
        </is>
      </c>
      <c r="B9" s="4" t="inlineStr">
        <is>
          <t>Adtalem Global Educ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3150143</t>
        </is>
      </c>
      <c r="C11" s="4" t="inlineStr">
        <is>
          <t xml:space="preserve"> </t>
        </is>
      </c>
      <c r="D11" s="4" t="inlineStr">
        <is>
          <t xml:space="preserve"> </t>
        </is>
      </c>
    </row>
    <row r="12">
      <c r="A12" s="4" t="inlineStr">
        <is>
          <t>Entity Address, Address Line One</t>
        </is>
      </c>
      <c r="B12" s="4" t="inlineStr">
        <is>
          <t>500 West Monroe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61</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651-1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true</t>
        </is>
      </c>
      <c r="C26" s="4" t="inlineStr">
        <is>
          <t xml:space="preserve"> </t>
        </is>
      </c>
      <c r="D26" s="4" t="inlineStr">
        <is>
          <t xml:space="preserve"> </t>
        </is>
      </c>
    </row>
    <row r="27">
      <c r="A27" s="4" t="inlineStr">
        <is>
          <t>Document Financial Statement Restatement Recovery Analysis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77779425</v>
      </c>
    </row>
    <row r="30">
      <c r="A30" s="4" t="inlineStr">
        <is>
          <t>Entity Common Stock, Shares Outstanding</t>
        </is>
      </c>
      <c r="B30" s="4" t="inlineStr">
        <is>
          <t xml:space="preserve"> </t>
        </is>
      </c>
      <c r="C30" s="6" t="n">
        <v>37689832</v>
      </c>
      <c r="D30" s="4" t="inlineStr">
        <is>
          <t xml:space="preserve"> </t>
        </is>
      </c>
    </row>
    <row r="31">
      <c r="A31" s="4" t="inlineStr">
        <is>
          <t>Current Fiscal Year End Date</t>
        </is>
      </c>
      <c r="B31" s="4" t="inlineStr">
        <is>
          <t>--06-30</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Entity Central Index Key</t>
        </is>
      </c>
      <c r="B33" s="4" t="inlineStr">
        <is>
          <t>000073046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New York Stock Exchang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1 par value per share</t>
        </is>
      </c>
      <c r="C41" s="4" t="inlineStr">
        <is>
          <t xml:space="preserve"> </t>
        </is>
      </c>
      <c r="D41" s="4" t="inlineStr">
        <is>
          <t xml:space="preserve"> </t>
        </is>
      </c>
    </row>
    <row r="42">
      <c r="A42" s="4" t="inlineStr">
        <is>
          <t>Trading Symbol</t>
        </is>
      </c>
      <c r="B42" s="4" t="inlineStr">
        <is>
          <t>ATG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NYSE Chicago</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0.01 par value per share</t>
        </is>
      </c>
      <c r="C46" s="4" t="inlineStr">
        <is>
          <t xml:space="preserve"> </t>
        </is>
      </c>
      <c r="D46" s="4" t="inlineStr">
        <is>
          <t xml:space="preserve"> </t>
        </is>
      </c>
    </row>
    <row r="47">
      <c r="A47" s="4" t="inlineStr">
        <is>
          <t>Trading Symbol</t>
        </is>
      </c>
      <c r="B47" s="4" t="inlineStr">
        <is>
          <t>ATGE</t>
        </is>
      </c>
      <c r="C47" s="4" t="inlineStr">
        <is>
          <t xml:space="preserve"> </t>
        </is>
      </c>
      <c r="D47" s="4" t="inlineStr">
        <is>
          <t xml:space="preserve"> </t>
        </is>
      </c>
    </row>
    <row r="48">
      <c r="A48" s="4" t="inlineStr">
        <is>
          <t>Security Exchange Name</t>
        </is>
      </c>
      <c r="B48" s="4" t="inlineStr">
        <is>
          <t>CHX</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4</t>
        </is>
      </c>
    </row>
    <row r="3">
      <c r="A3" s="3" t="inlineStr">
        <is>
          <t>Acquisitions [Abstract]</t>
        </is>
      </c>
      <c r="B3" s="4" t="inlineStr">
        <is>
          <t xml:space="preserve"> </t>
        </is>
      </c>
    </row>
    <row r="4">
      <c r="A4" s="4" t="inlineStr">
        <is>
          <t>Acquisitions</t>
        </is>
      </c>
      <c r="B4" s="4" t="inlineStr">
        <is>
          <t>3. Acquisitions Walden University On August 12, 2021, Adtalem completed the acquisition of 100% of the equity interest of Walden for $1,488.1 million, net of cash and restricted cash of $83.4 million. Adtalem funded the purchase with the $800.0 million in Notes (as defined in Note 14 “Debt”), the $850.0 million Term Loan B (as defined in Note 14 “Debt”), and available cash on hand. Walden offers more than 100 online certificate, bachelor’s, master’s, and doctoral degrees. The acquisition furthers Adtalem’s growth strategy as a leading healthcare educator in the U.S. The operations of Walden are included in Adtalem’s Walden reportable segment (see Note 22 “Segment Information”). The results of Walden’s operations have been included in the Consolidated Financial Statements of Adtalem since the date of acquisition. For fiscal year 2022, this included revenue of $485.4 million and net loss of $3.9 million from the operations of Walden. In addition, we incurred acquisition-related costs of $22.3 million in fiscal year 2022, which were included in business acquisition and integration expense in the Consolidated Statements of Income. The following table summarizes the fair values of the assets acquired and liabilities assumed at the date of acquisition (in thousands): ​ ​ ​ ​ ​ ​ ​ August 12, ​ ​ 2021 Assets acquired: ​ ​ ​ Cash and cash equivalents ​ $ 65,010 Restricted cash ​ ​ 18,389 Accounts and financing receivables ​ ​ 22,091 Prepaid expenses and other current assets ​ ​ 8,819 Property and equipment ​ 25,882 Operating lease assets ​ ​ 6,096 Deferred income taxes ​ ​ 59 Intangible assets ​ 833,351 Goodwill ​ 651,052 Other assets, net ​ 21,316 Total assets acquired ​ 1,652,065 Liabilities assumed: ​ ​ Accounts payable ​ 31,971 Accrued payroll and benefits ​ 25,639 Accrued liabilities ​ 1,620 Deferred revenue ​ ​ 10,958 Current operating lease liabilities ​ ​ 1,983 Long-term operating lease liabilities ​ ​ 4,343 Other liabilities ​ ​ 4,098 Total liabilities assumed ​ 80,612 Net assets acquired ​ $ 1,571,453 ​ The fair value of the assets acquired includes accounts receivable of $22.1 million. The gross amount due under contracts is $37.9 million, of which $15.8 million was expected to be uncollectible. Goodwill, which represents the excess of the purchase price over the fair value of the net assets acquired, was all assigned to the Walden reporting unit and reportable segment. The entire goodwill amount is tax deductible. Factors that contributed to a purchase price resulting in the recognition of goodwill includes Walden’s strategic fit into Adtalem’s healthcare educator strategy, the reputation of the Walden brand as a leader in online education industry, and potential future growth opportunity. Of the $833.4 million of acquired intangible assets, $495.8 million was assigned to Title IV eligibility and accreditations and $119.6 million was assigned to trade names, each of which has been determined not to be subject to amortization. The values and estimated useful lives of other intangible assets acquired were as follows (in thousands): ​ ​ ​ ​ ​ ​ ​ ​ ​ August 12, 2021 ​ ​ Value ​ Estimated ​ ​ Assigned ​ Useful Life Student relationships ​ $ 161,900 ​ 3 years Curriculum $ 56,091 5 years ​ The Title IV eligibility and accreditations intangible asset was valued using the with and without method of the income approach. The student relationships intangible asset was valued using the multi-period excess earnings method. The trade name intangible asset was valued using the relief-from-royalty method. The curriculum intangible asset was valued using the cost to replace method. Significant judgments and assumptions were used in these valuations. We applied judgment which involved the use of significant assumptions with respect to the discount rate and recovery period for the Title IV eligibility and accreditations intangible asset and royalty rate and discount rate for the trade name intangible asset. We also applied judgment which involved the use of assumptions, including the discount rate and EBITDA margin for the student relationships intangible asset and labor rates and hours and obsolescence rate for the curriculum intangible asset. The following unaudited pro forma financial information summarizes our results of operations as though the acquisition occurred on July 1, 2020 (in thousands): ​ ​ ​ ​ ​ ​ ​ Year Ended June 30, ​ ​ 2022 Revenue ​ $ 1,451,081 Net income ​ $ 385,110 ​ The unaudited pro forma financial information includes adjustments to reflect the additional amortization that would have been charged assuming the fair value adjustments to intangible assets had been applied from July 1, 2020, with the consequential tax effects. The unaudited pro forma financial information also includes adjustments to reflect the additional interest expense on the debt we issued to fund the acquisition (see Note 14 “Debt” for additional information). As the ticking fees are representative of the historical interest expense incurred by Adtalem on the Term Loan B from the period of February 12, 2021 to August 12, 2021 and the unaudited pro forma financial information for fiscal year 2021 has been adjusted to include interest expense assuming the Term Loan B had been entered into as of July 1, 2020, we have made a further adjustment to remove the ticking fees recognized in the unaudited pro forma financial information for fiscal year 2022 (see Note 14 “Debt” for additional information on ticking fees). Had the Term Loan B been drawn upon on July 1, 2020, none of the ticking fees would have been incurred and, accordingly, the inclusion of such amounts would be duplicative to the interest expense incurred by Adtalem on a pro forma basis. The acquisition transaction costs we incurred in connection with the Walden acquisition are reflected in the unaudited pro forma financial information results for fiscal year 2021. This unaudited pro forma financial information is for informational purposes only. It does not reflect the integration of the business or any synergies that may result from the acquisition. As such, it is not indicative of the results of operations that would have been achieved had the acquisition been consummated on July 1, 2020. In addition, the unaudited pro forma financial information amounts are not indicative of future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s (Open Market Share Repurchase Programs) (Details) - USD ($) $ in Millions</t>
        </is>
      </c>
      <c r="B1" s="2" t="inlineStr">
        <is>
          <t>Jun. 30, 2024</t>
        </is>
      </c>
      <c r="C1" s="2" t="inlineStr">
        <is>
          <t>Jan. 19, 2024</t>
        </is>
      </c>
      <c r="D1" s="2" t="inlineStr">
        <is>
          <t>Mar. 14, 2022</t>
        </is>
      </c>
      <c r="E1" s="2" t="inlineStr">
        <is>
          <t>Mar. 01,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Authorized amount for repurchase</t>
        </is>
      </c>
      <c r="B3" s="4" t="inlineStr">
        <is>
          <t xml:space="preserve"> </t>
        </is>
      </c>
      <c r="C3" s="4" t="inlineStr">
        <is>
          <t xml:space="preserve"> </t>
        </is>
      </c>
      <c r="D3" s="5" t="n">
        <v>150</v>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Remaining authorized amount for repurchase</t>
        </is>
      </c>
      <c r="B6" s="13" t="n">
        <v>211.6</v>
      </c>
      <c r="C6" s="4" t="inlineStr">
        <is>
          <t xml:space="preserve"> </t>
        </is>
      </c>
      <c r="D6" s="4" t="inlineStr">
        <is>
          <t xml:space="preserve"> </t>
        </is>
      </c>
      <c r="E6" s="4" t="inlineStr">
        <is>
          <t xml:space="preserve"> </t>
        </is>
      </c>
    </row>
    <row r="7">
      <c r="A7" s="4" t="inlineStr">
        <is>
          <t>Maximum | Authorized On March One, Two-Thousand Twenty Two</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uthorized amount for repurchase</t>
        </is>
      </c>
      <c r="B9" s="4" t="inlineStr">
        <is>
          <t xml:space="preserve"> </t>
        </is>
      </c>
      <c r="C9" s="4" t="inlineStr">
        <is>
          <t xml:space="preserve"> </t>
        </is>
      </c>
      <c r="D9" s="4" t="inlineStr">
        <is>
          <t xml:space="preserve"> </t>
        </is>
      </c>
      <c r="E9" s="5" t="n">
        <v>300</v>
      </c>
    </row>
    <row r="10">
      <c r="A10" s="4" t="inlineStr">
        <is>
          <t>Maximum | Authorized On January Nineteen Two Thousand Twenty Four</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Authorized amount for repurchase</t>
        </is>
      </c>
      <c r="B12" s="4" t="inlineStr">
        <is>
          <t xml:space="preserve"> </t>
        </is>
      </c>
      <c r="C12" s="5" t="n">
        <v>300</v>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hare Repurchases (ASR Agreement) (Details) - USD ($) $ in Millions</t>
        </is>
      </c>
      <c r="C1" s="2" t="inlineStr">
        <is>
          <t>3 Months Ended</t>
        </is>
      </c>
    </row>
    <row r="2">
      <c r="B2" s="2" t="inlineStr">
        <is>
          <t>Mar. 14, 2022</t>
        </is>
      </c>
      <c r="C2" s="2" t="inlineStr">
        <is>
          <t>Dec. 31, 2022</t>
        </is>
      </c>
      <c r="D2" s="2" t="inlineStr">
        <is>
          <t>Nov. 02, 2022</t>
        </is>
      </c>
      <c r="E2" s="2" t="inlineStr">
        <is>
          <t>Oct.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amount for repurchase</t>
        </is>
      </c>
      <c r="B4" s="5" t="n">
        <v>150</v>
      </c>
      <c r="C4" s="4" t="inlineStr">
        <is>
          <t xml:space="preserve"> </t>
        </is>
      </c>
      <c r="D4" s="4" t="inlineStr">
        <is>
          <t xml:space="preserve"> </t>
        </is>
      </c>
      <c r="E4" s="4" t="inlineStr">
        <is>
          <t xml:space="preserve"> </t>
        </is>
      </c>
    </row>
    <row r="5">
      <c r="A5" s="4" t="inlineStr">
        <is>
          <t>Asr Agreement</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uthorized amount for repurchase</t>
        </is>
      </c>
      <c r="B7" s="5" t="n">
        <v>150</v>
      </c>
      <c r="C7" s="4" t="inlineStr">
        <is>
          <t xml:space="preserve"> </t>
        </is>
      </c>
      <c r="D7" s="4" t="inlineStr">
        <is>
          <t xml:space="preserve"> </t>
        </is>
      </c>
      <c r="E7" s="4" t="inlineStr">
        <is>
          <t xml:space="preserve"> </t>
        </is>
      </c>
    </row>
    <row r="8">
      <c r="A8" s="4" t="inlineStr">
        <is>
          <t>Number of shares for common stock</t>
        </is>
      </c>
      <c r="B8" s="6" t="n">
        <v>4709576</v>
      </c>
      <c r="C8" s="4" t="inlineStr">
        <is>
          <t xml:space="preserve"> </t>
        </is>
      </c>
      <c r="D8" s="4" t="inlineStr">
        <is>
          <t xml:space="preserve"> </t>
        </is>
      </c>
      <c r="E8" s="4" t="inlineStr">
        <is>
          <t xml:space="preserve"> </t>
        </is>
      </c>
    </row>
    <row r="9">
      <c r="A9" s="4" t="inlineStr">
        <is>
          <t>Percentage of total shares expected to be delivered</t>
        </is>
      </c>
      <c r="B9" s="9" t="n">
        <v>0.8</v>
      </c>
      <c r="C9" s="4" t="inlineStr">
        <is>
          <t xml:space="preserve"> </t>
        </is>
      </c>
      <c r="D9" s="4" t="inlineStr">
        <is>
          <t xml:space="preserve"> </t>
        </is>
      </c>
      <c r="E9" s="4" t="inlineStr">
        <is>
          <t xml:space="preserve"> </t>
        </is>
      </c>
    </row>
    <row r="10">
      <c r="A10" s="4" t="inlineStr">
        <is>
          <t>Shares owed to counterparty</t>
        </is>
      </c>
      <c r="B10" s="4" t="inlineStr">
        <is>
          <t xml:space="preserve"> </t>
        </is>
      </c>
      <c r="C10" s="4" t="inlineStr">
        <is>
          <t xml:space="preserve"> </t>
        </is>
      </c>
      <c r="D10" s="4" t="inlineStr">
        <is>
          <t xml:space="preserve"> </t>
        </is>
      </c>
      <c r="E10" s="6" t="n">
        <v>332212</v>
      </c>
    </row>
    <row r="11">
      <c r="A11" s="4" t="inlineStr">
        <is>
          <t>Accelerated Share Repurchases, Settlement (Payment) or Receipt</t>
        </is>
      </c>
      <c r="B11" s="4" t="inlineStr">
        <is>
          <t xml:space="preserve"> </t>
        </is>
      </c>
      <c r="C11" s="4" t="inlineStr">
        <is>
          <t xml:space="preserve"> </t>
        </is>
      </c>
      <c r="D11" s="13" t="n">
        <v>-13.2</v>
      </c>
      <c r="E11" s="4" t="inlineStr">
        <is>
          <t xml:space="preserve"> </t>
        </is>
      </c>
    </row>
    <row r="12">
      <c r="A12" s="4" t="inlineStr">
        <is>
          <t>Asr Agreement | Treasury Stock, Common</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Authorized amount for repurchase</t>
        </is>
      </c>
      <c r="B14" s="5" t="n">
        <v>120</v>
      </c>
      <c r="C14" s="4" t="inlineStr">
        <is>
          <t xml:space="preserve"> </t>
        </is>
      </c>
      <c r="D14" s="4" t="inlineStr">
        <is>
          <t xml:space="preserve"> </t>
        </is>
      </c>
      <c r="E14" s="4" t="inlineStr">
        <is>
          <t xml:space="preserve"> </t>
        </is>
      </c>
    </row>
    <row r="15">
      <c r="A15" s="4" t="inlineStr">
        <is>
          <t>Accelerated Share Repurchases, Settlement (Payment) or Receipt</t>
        </is>
      </c>
      <c r="B15" s="4" t="inlineStr">
        <is>
          <t xml:space="preserve"> </t>
        </is>
      </c>
      <c r="C15" s="13" t="n">
        <v>-13.2</v>
      </c>
      <c r="D15" s="4" t="inlineStr">
        <is>
          <t xml:space="preserve"> </t>
        </is>
      </c>
      <c r="E15" s="4" t="inlineStr">
        <is>
          <t xml:space="preserve"> </t>
        </is>
      </c>
    </row>
    <row r="16">
      <c r="A16" s="4" t="inlineStr">
        <is>
          <t>Asr Agreement | Additional Paid-In Capital</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Authorized amount for repurchase</t>
        </is>
      </c>
      <c r="B18" s="5" t="n">
        <v>30</v>
      </c>
      <c r="C18" s="4" t="inlineStr">
        <is>
          <t xml:space="preserve"> </t>
        </is>
      </c>
      <c r="D18" s="4" t="inlineStr">
        <is>
          <t xml:space="preserve"> </t>
        </is>
      </c>
      <c r="E18" s="4" t="inlineStr">
        <is>
          <t xml:space="preserve"> </t>
        </is>
      </c>
    </row>
    <row r="19">
      <c r="A19" s="4" t="inlineStr">
        <is>
          <t>Additional paid in capital reclassified into treasury stock</t>
        </is>
      </c>
      <c r="B19" s="4" t="inlineStr">
        <is>
          <t xml:space="preserve"> </t>
        </is>
      </c>
      <c r="C19" s="5" t="n">
        <v>30</v>
      </c>
      <c r="D19" s="4" t="inlineStr">
        <is>
          <t xml:space="preserve"> </t>
        </is>
      </c>
      <c r="E1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un. 30, 2024</t>
        </is>
      </c>
      <c r="C2" s="2" t="inlineStr">
        <is>
          <t>Jun. 30, 2023</t>
        </is>
      </c>
      <c r="D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the beginning of period</t>
        </is>
      </c>
      <c r="B4" s="5" t="n">
        <v>1457336</v>
      </c>
      <c r="C4" s="5" t="n">
        <v>1491386</v>
      </c>
      <c r="D4" s="5" t="n">
        <v>1293517</v>
      </c>
    </row>
    <row r="5">
      <c r="A5" s="4" t="inlineStr">
        <is>
          <t>Reclassification adjustment for realized (gain) loss on foreign currency translation adjustments</t>
        </is>
      </c>
      <c r="B5" s="6" t="n">
        <v>0</v>
      </c>
      <c r="C5" s="6" t="n">
        <v>0</v>
      </c>
      <c r="D5" s="6" t="n">
        <v>-296</v>
      </c>
    </row>
    <row r="6">
      <c r="A6" s="4" t="inlineStr">
        <is>
          <t>Reclassification from other comprehensive income</t>
        </is>
      </c>
      <c r="B6" s="6" t="n">
        <v>0</v>
      </c>
      <c r="C6" s="6" t="n">
        <v>0</v>
      </c>
      <c r="D6" s="6" t="n">
        <v>6695</v>
      </c>
    </row>
    <row r="7">
      <c r="A7" s="4" t="inlineStr">
        <is>
          <t>Balance at the end of period</t>
        </is>
      </c>
      <c r="B7" s="6" t="n">
        <v>1369135</v>
      </c>
      <c r="C7" s="6" t="n">
        <v>1457336</v>
      </c>
      <c r="D7" s="6" t="n">
        <v>1491386</v>
      </c>
    </row>
    <row r="8">
      <c r="A8" s="4" t="inlineStr">
        <is>
          <t>Accumulated Other Comprehensive Los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 at the beginning of period</t>
        </is>
      </c>
      <c r="B10" s="6" t="n">
        <v>-2227</v>
      </c>
      <c r="C10" s="6" t="n">
        <v>-2227</v>
      </c>
      <c r="D10" s="6" t="n">
        <v>-9218</v>
      </c>
    </row>
    <row r="11">
      <c r="A11" s="4" t="inlineStr">
        <is>
          <t>Reclassification adjustment for realized (gain) loss on foreign currency translation adjustments</t>
        </is>
      </c>
      <c r="B11" s="4" t="inlineStr">
        <is>
          <t xml:space="preserve"> </t>
        </is>
      </c>
      <c r="C11" s="4" t="inlineStr">
        <is>
          <t xml:space="preserve"> </t>
        </is>
      </c>
      <c r="D11" s="6" t="n">
        <v>-296</v>
      </c>
    </row>
    <row r="12">
      <c r="A12" s="4" t="inlineStr">
        <is>
          <t>Reclassification from other comprehensive income</t>
        </is>
      </c>
      <c r="B12" s="4" t="inlineStr">
        <is>
          <t xml:space="preserve"> </t>
        </is>
      </c>
      <c r="C12" s="4" t="inlineStr">
        <is>
          <t xml:space="preserve"> </t>
        </is>
      </c>
      <c r="D12" s="6" t="n">
        <v>6695</v>
      </c>
    </row>
    <row r="13">
      <c r="A13" s="4" t="inlineStr">
        <is>
          <t>Balance at the end of period</t>
        </is>
      </c>
      <c r="B13" s="6" t="n">
        <v>-2227</v>
      </c>
      <c r="C13" s="6" t="n">
        <v>-2227</v>
      </c>
      <c r="D13" s="6" t="n">
        <v>-2227</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at the beginning of period</t>
        </is>
      </c>
      <c r="B16" s="6" t="n">
        <v>-2227</v>
      </c>
      <c r="C16" s="6" t="n">
        <v>-2227</v>
      </c>
      <c r="D16" s="6" t="n">
        <v>-2523</v>
      </c>
    </row>
    <row r="17">
      <c r="A17" s="4" t="inlineStr">
        <is>
          <t>Reclassification adjustment for realized (gain) loss on foreign currency translation adjustments</t>
        </is>
      </c>
      <c r="B17" s="6" t="n">
        <v>0</v>
      </c>
      <c r="C17" s="6" t="n">
        <v>0</v>
      </c>
      <c r="D17" s="6" t="n">
        <v>296</v>
      </c>
    </row>
    <row r="18">
      <c r="A18" s="4" t="inlineStr">
        <is>
          <t>Balance at the end of period</t>
        </is>
      </c>
      <c r="B18" s="6" t="n">
        <v>-2227</v>
      </c>
      <c r="C18" s="6" t="n">
        <v>-2227</v>
      </c>
      <c r="D18" s="6" t="n">
        <v>-2227</v>
      </c>
    </row>
    <row r="19">
      <c r="A19" s="4" t="inlineStr">
        <is>
          <t>Interest Rate Swap.</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alance at the beginning of period - Gross</t>
        </is>
      </c>
      <c r="B21" s="6" t="n">
        <v>0</v>
      </c>
      <c r="C21" s="6" t="n">
        <v>0</v>
      </c>
      <c r="D21" s="6" t="n">
        <v>-8926</v>
      </c>
    </row>
    <row r="22">
      <c r="A22" s="4" t="inlineStr">
        <is>
          <t>Balance at the beginning of period - Tax</t>
        </is>
      </c>
      <c r="B22" s="6" t="n">
        <v>0</v>
      </c>
      <c r="C22" s="6" t="n">
        <v>0</v>
      </c>
      <c r="D22" s="6" t="n">
        <v>2231</v>
      </c>
    </row>
    <row r="23">
      <c r="A23" s="4" t="inlineStr">
        <is>
          <t>Balance at the beginning of period</t>
        </is>
      </c>
      <c r="B23" s="6" t="n">
        <v>0</v>
      </c>
      <c r="C23" s="6" t="n">
        <v>0</v>
      </c>
      <c r="D23" s="6" t="n">
        <v>-6695</v>
      </c>
    </row>
    <row r="24">
      <c r="A24" s="4" t="inlineStr">
        <is>
          <t>Reclassification from other comprehensive income</t>
        </is>
      </c>
      <c r="B24" s="6" t="n">
        <v>0</v>
      </c>
      <c r="C24" s="6" t="n">
        <v>0</v>
      </c>
      <c r="D24" s="6" t="n">
        <v>6695</v>
      </c>
    </row>
    <row r="25">
      <c r="A25" s="4" t="inlineStr">
        <is>
          <t>Balance at the end of period</t>
        </is>
      </c>
      <c r="B25" s="5" t="n">
        <v>0</v>
      </c>
      <c r="C25" s="5" t="n">
        <v>0</v>
      </c>
      <c r="D2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 Included in Consolidated Statement of Income) (Details) - USD ($) $ in Thousands</t>
        </is>
      </c>
      <c r="B1" s="2" t="inlineStr">
        <is>
          <t>12 Months Ended</t>
        </is>
      </c>
    </row>
    <row r="2">
      <c r="B2" s="2" t="inlineStr">
        <is>
          <t>Jun. 30, 2024</t>
        </is>
      </c>
      <c r="C2" s="2" t="inlineStr">
        <is>
          <t>Jun. 30, 2023</t>
        </is>
      </c>
      <c r="D2" s="2" t="inlineStr">
        <is>
          <t>Jun. 30, 2022</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Stock-based compensation</t>
        </is>
      </c>
      <c r="B4" s="5" t="n">
        <v>25947</v>
      </c>
      <c r="C4" s="5" t="n">
        <v>14299</v>
      </c>
      <c r="D4" s="5" t="n">
        <v>22611</v>
      </c>
    </row>
    <row r="5">
      <c r="A5" s="4" t="inlineStr">
        <is>
          <t>Income tax benefit</t>
        </is>
      </c>
      <c r="B5" s="6" t="n">
        <v>-8594</v>
      </c>
      <c r="C5" s="6" t="n">
        <v>-3938</v>
      </c>
      <c r="D5" s="6" t="n">
        <v>-3658</v>
      </c>
    </row>
    <row r="6">
      <c r="A6" s="4" t="inlineStr">
        <is>
          <t>Stock-based compensation, net of tax</t>
        </is>
      </c>
      <c r="B6" s="5" t="n">
        <v>17353</v>
      </c>
      <c r="C6" s="5" t="n">
        <v>10361</v>
      </c>
      <c r="D6" s="5" t="n">
        <v>1895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s Activity) (Details) - Stock Option $ / shares in Units, $ in Thousands</t>
        </is>
      </c>
      <c r="B1" s="2" t="inlineStr">
        <is>
          <t>12 Months Ended</t>
        </is>
      </c>
    </row>
    <row r="2">
      <c r="B2" s="2" t="inlineStr">
        <is>
          <t>Jun. 30, 2024 USD ($) $ / shares shares</t>
        </is>
      </c>
    </row>
    <row r="3">
      <c r="A3" s="3" t="inlineStr">
        <is>
          <t>Employee Service Share-based Compensation, Allocation of Recognized Period Costs [Line Items]</t>
        </is>
      </c>
      <c r="B3" s="4" t="inlineStr">
        <is>
          <t xml:space="preserve"> </t>
        </is>
      </c>
    </row>
    <row r="4">
      <c r="A4" s="4" t="inlineStr">
        <is>
          <t>Number of Options, Outstanding at beginning of period | shares</t>
        </is>
      </c>
      <c r="B4" s="6" t="n">
        <v>1045801</v>
      </c>
    </row>
    <row r="5">
      <c r="A5" s="4" t="inlineStr">
        <is>
          <t>Number of Options, Exercised | shares</t>
        </is>
      </c>
      <c r="B5" s="6" t="n">
        <v>-494314</v>
      </c>
    </row>
    <row r="6">
      <c r="A6" s="4" t="inlineStr">
        <is>
          <t>Number of Options Expired | shares</t>
        </is>
      </c>
      <c r="B6" s="6" t="n">
        <v>-1144</v>
      </c>
    </row>
    <row r="7">
      <c r="A7" s="4" t="inlineStr">
        <is>
          <t>Number of Options, Outstanding at end of period | shares</t>
        </is>
      </c>
      <c r="B7" s="6" t="n">
        <v>550343</v>
      </c>
    </row>
    <row r="8">
      <c r="A8" s="4" t="inlineStr">
        <is>
          <t>Number of Options, Exercisable at end of period | shares</t>
        </is>
      </c>
      <c r="B8" s="6" t="n">
        <v>410668</v>
      </c>
    </row>
    <row r="9">
      <c r="A9" s="4" t="inlineStr">
        <is>
          <t>Weighted Average Exercise Price at beginning of period | $ / shares</t>
        </is>
      </c>
      <c r="B9" s="7" t="n">
        <v>36.02</v>
      </c>
    </row>
    <row r="10">
      <c r="A10" s="4" t="inlineStr">
        <is>
          <t>Weighted Average Exercise Price, Options Exercised | $ / shares</t>
        </is>
      </c>
      <c r="B10" s="8" t="n">
        <v>34.57</v>
      </c>
    </row>
    <row r="11">
      <c r="A11" s="4" t="inlineStr">
        <is>
          <t>Weighted Average Exercise Price, Options Expired | $ / shares</t>
        </is>
      </c>
      <c r="B11" s="8" t="n">
        <v>28.32</v>
      </c>
    </row>
    <row r="12">
      <c r="A12" s="4" t="inlineStr">
        <is>
          <t>Weighted Average Exercise Price, Outstanding at end of period | $ / shares</t>
        </is>
      </c>
      <c r="B12" s="8" t="n">
        <v>37.34</v>
      </c>
    </row>
    <row r="13">
      <c r="A13" s="4" t="inlineStr">
        <is>
          <t>Weighted Average Exercise Price, Exercisable at end of period | $ / shares</t>
        </is>
      </c>
      <c r="B13" s="7" t="n">
        <v>38.07</v>
      </c>
    </row>
    <row r="14">
      <c r="A14" s="4" t="inlineStr">
        <is>
          <t>Weighted Average Remaining Contractual Life, Outstanding at end of period</t>
        </is>
      </c>
      <c r="B14" s="4" t="inlineStr">
        <is>
          <t>6 years</t>
        </is>
      </c>
    </row>
    <row r="15">
      <c r="A15" s="4" t="inlineStr">
        <is>
          <t>Weighted Average Remaining Contractual Life, Exercisable at end of period</t>
        </is>
      </c>
      <c r="B15" s="4" t="inlineStr">
        <is>
          <t>5 years 8 months 12 days</t>
        </is>
      </c>
    </row>
    <row r="16">
      <c r="A16" s="4" t="inlineStr">
        <is>
          <t>Aggregate Intrinsic Value, Outstanding at End of period | $</t>
        </is>
      </c>
      <c r="B16" s="5" t="n">
        <v>16989</v>
      </c>
    </row>
    <row r="17">
      <c r="A17" s="4" t="inlineStr">
        <is>
          <t>Aggregate Intrinsic Value, Exercisable at end of period | $</t>
        </is>
      </c>
      <c r="B17" s="5" t="n">
        <v>1237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Fair Values of Stock Option Awards Weighted Average Assumptions) (Detail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Expected life (in years)</t>
        </is>
      </c>
      <c r="B4" s="4" t="inlineStr">
        <is>
          <t>6 years 6 months 21 days</t>
        </is>
      </c>
    </row>
    <row r="5">
      <c r="A5" s="4" t="inlineStr">
        <is>
          <t>Expected volatility</t>
        </is>
      </c>
      <c r="B5" s="10" t="n">
        <v>0.3999</v>
      </c>
    </row>
    <row r="6">
      <c r="A6" s="4" t="inlineStr">
        <is>
          <t>Risk-free interest rate</t>
        </is>
      </c>
      <c r="B6" s="10" t="n">
        <v>0.0094</v>
      </c>
    </row>
    <row r="7">
      <c r="A7" s="4" t="inlineStr">
        <is>
          <t>Dividend yield</t>
        </is>
      </c>
      <c r="B7" s="9"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dditional Information) (Details) - USD ($) $ / shares in Units, $ in Million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5" t="n">
        <v>10</v>
      </c>
      <c r="C4" s="13" t="n">
        <v>1.1</v>
      </c>
      <c r="D4" s="13" t="n">
        <v>6.9</v>
      </c>
    </row>
    <row r="5">
      <c r="A5" s="4" t="inlineStr">
        <is>
          <t>Tax benefit from options exercised</t>
        </is>
      </c>
      <c r="B5" s="14" t="n">
        <v>2.5</v>
      </c>
      <c r="C5" s="14" t="n">
        <v>0.3</v>
      </c>
      <c r="D5" s="14" t="n">
        <v>1.8</v>
      </c>
    </row>
    <row r="6">
      <c r="A6" s="4" t="inlineStr">
        <is>
          <t>Share-based Payment Arrangement, Amount Capitalized</t>
        </is>
      </c>
      <c r="B6" s="6" t="n">
        <v>0</v>
      </c>
      <c r="C6" s="6" t="n">
        <v>0</v>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s related to non-vested awards</t>
        </is>
      </c>
      <c r="B9" s="13" t="n">
        <v>0.4</v>
      </c>
      <c r="C9" s="4" t="inlineStr">
        <is>
          <t xml:space="preserve"> </t>
        </is>
      </c>
      <c r="D9" s="4" t="inlineStr">
        <is>
          <t xml:space="preserve"> </t>
        </is>
      </c>
    </row>
    <row r="10">
      <c r="A10" s="4" t="inlineStr">
        <is>
          <t>Unrecognized compensation costs related to non-vested awards expected to be recognized, years</t>
        </is>
      </c>
      <c r="B10" s="4" t="inlineStr">
        <is>
          <t>1 year 3 months 18 days</t>
        </is>
      </c>
      <c r="C10" s="4" t="inlineStr">
        <is>
          <t xml:space="preserve"> </t>
        </is>
      </c>
      <c r="D10" s="4" t="inlineStr">
        <is>
          <t xml:space="preserve"> </t>
        </is>
      </c>
    </row>
    <row r="11">
      <c r="A11" s="4" t="inlineStr">
        <is>
          <t>Fair value of stock options</t>
        </is>
      </c>
      <c r="B11" s="13" t="n">
        <v>1.9</v>
      </c>
      <c r="C11" s="13" t="n">
        <v>2.1</v>
      </c>
      <c r="D11" s="13" t="n">
        <v>4.7</v>
      </c>
    </row>
    <row r="12">
      <c r="A12" s="4" t="inlineStr">
        <is>
          <t>Stock Incentiv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erm of options (in years)</t>
        </is>
      </c>
      <c r="B14" s="4" t="inlineStr">
        <is>
          <t xml:space="preserve"> </t>
        </is>
      </c>
      <c r="C14" s="4" t="inlineStr">
        <is>
          <t xml:space="preserve"> </t>
        </is>
      </c>
      <c r="D14" s="4" t="inlineStr">
        <is>
          <t>10 years</t>
        </is>
      </c>
    </row>
    <row r="15">
      <c r="A15" s="4" t="inlineStr">
        <is>
          <t>Vesting Period (in years)</t>
        </is>
      </c>
      <c r="B15" s="4" t="inlineStr">
        <is>
          <t xml:space="preserve"> </t>
        </is>
      </c>
      <c r="C15" s="4" t="inlineStr">
        <is>
          <t xml:space="preserve"> </t>
        </is>
      </c>
      <c r="D15" s="4" t="inlineStr">
        <is>
          <t>4 years</t>
        </is>
      </c>
    </row>
    <row r="16">
      <c r="A16" s="4" t="inlineStr">
        <is>
          <t>Weighted average estimated grant date fair values, for options granted at market price, per share</t>
        </is>
      </c>
      <c r="B16" s="4" t="inlineStr">
        <is>
          <t xml:space="preserve"> </t>
        </is>
      </c>
      <c r="C16" s="4" t="inlineStr">
        <is>
          <t xml:space="preserve"> </t>
        </is>
      </c>
      <c r="D16" s="7" t="n">
        <v>14.72</v>
      </c>
    </row>
    <row r="17">
      <c r="A17" s="4" t="inlineStr">
        <is>
          <t>Number of options granted</t>
        </is>
      </c>
      <c r="B17" s="6" t="n">
        <v>0</v>
      </c>
      <c r="C17" s="6" t="n">
        <v>0</v>
      </c>
      <c r="D17" s="4" t="inlineStr">
        <is>
          <t xml:space="preserve"> </t>
        </is>
      </c>
    </row>
    <row r="18">
      <c r="A18" s="4" t="inlineStr">
        <is>
          <t>Common stock available for future issuance</t>
        </is>
      </c>
      <c r="B18" s="6" t="n">
        <v>2106199</v>
      </c>
      <c r="C18" s="4" t="inlineStr">
        <is>
          <t xml:space="preserve"> </t>
        </is>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in years)</t>
        </is>
      </c>
      <c r="B21" s="4" t="inlineStr">
        <is>
          <t>3 years</t>
        </is>
      </c>
      <c r="C21" s="4" t="inlineStr">
        <is>
          <t xml:space="preserve"> </t>
        </is>
      </c>
      <c r="D21" s="4" t="inlineStr">
        <is>
          <t>4 years</t>
        </is>
      </c>
    </row>
    <row r="22">
      <c r="A22" s="4" t="inlineStr">
        <is>
          <t>Unrecognized compensation costs related to non-vested awards</t>
        </is>
      </c>
      <c r="B22" s="13" t="n">
        <v>14.5</v>
      </c>
      <c r="C22" s="4" t="inlineStr">
        <is>
          <t xml:space="preserve"> </t>
        </is>
      </c>
      <c r="D22" s="4" t="inlineStr">
        <is>
          <t xml:space="preserve"> </t>
        </is>
      </c>
    </row>
    <row r="23">
      <c r="A23" s="4" t="inlineStr">
        <is>
          <t>Unrecognized compensation costs related to non-vested awards expected to be recognized, years</t>
        </is>
      </c>
      <c r="B23" s="4" t="inlineStr">
        <is>
          <t>1 year 7 months 6 days</t>
        </is>
      </c>
      <c r="C23" s="4" t="inlineStr">
        <is>
          <t xml:space="preserve"> </t>
        </is>
      </c>
      <c r="D23" s="4" t="inlineStr">
        <is>
          <t xml:space="preserve"> </t>
        </is>
      </c>
    </row>
    <row r="24">
      <c r="A24" s="4" t="inlineStr">
        <is>
          <t>Fair value of units vested</t>
        </is>
      </c>
      <c r="B24" s="5" t="n">
        <v>13</v>
      </c>
      <c r="C24" s="13" t="n">
        <v>9.4</v>
      </c>
      <c r="D24" s="13" t="n">
        <v>7.9</v>
      </c>
    </row>
    <row r="25">
      <c r="A25" s="4" t="inlineStr">
        <is>
          <t>Weighted-average grant date fair value</t>
        </is>
      </c>
      <c r="B25" s="7" t="n">
        <v>44.24</v>
      </c>
      <c r="C25" s="7" t="n">
        <v>39.9</v>
      </c>
      <c r="D25" s="7" t="n">
        <v>35.57</v>
      </c>
    </row>
    <row r="26">
      <c r="A26" s="4" t="inlineStr">
        <is>
          <t>Restricted Stock Units | Directo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1 year</t>
        </is>
      </c>
      <c r="C28" s="4" t="inlineStr">
        <is>
          <t xml:space="preserve"> </t>
        </is>
      </c>
      <c r="D28" s="4" t="inlineStr">
        <is>
          <t xml:space="preserve"> </t>
        </is>
      </c>
    </row>
    <row r="29">
      <c r="A29" s="4" t="inlineStr">
        <is>
          <t>Performance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erm of options (in years)</t>
        </is>
      </c>
      <c r="B31" s="4" t="inlineStr">
        <is>
          <t>3 years</t>
        </is>
      </c>
      <c r="C31" s="4" t="inlineStr">
        <is>
          <t xml:space="preserve"> </t>
        </is>
      </c>
      <c r="D31" s="4" t="inlineStr">
        <is>
          <t xml:space="preserve"> </t>
        </is>
      </c>
    </row>
    <row r="32">
      <c r="A32" s="4" t="inlineStr">
        <is>
          <t>Unrecognized compensation costs related to non-vested awards</t>
        </is>
      </c>
      <c r="B32" s="13" t="n">
        <v>15.5</v>
      </c>
      <c r="C32" s="4" t="inlineStr">
        <is>
          <t xml:space="preserve"> </t>
        </is>
      </c>
      <c r="D32" s="4" t="inlineStr">
        <is>
          <t xml:space="preserve"> </t>
        </is>
      </c>
    </row>
    <row r="33">
      <c r="A33" s="4" t="inlineStr">
        <is>
          <t>Unrecognized compensation costs related to non-vested awards expected to be recognized, years</t>
        </is>
      </c>
      <c r="B33" s="4" t="inlineStr">
        <is>
          <t>1 year 7 months 6 days</t>
        </is>
      </c>
      <c r="C33" s="4" t="inlineStr">
        <is>
          <t xml:space="preserve"> </t>
        </is>
      </c>
      <c r="D33" s="4" t="inlineStr">
        <is>
          <t xml:space="preserve"> </t>
        </is>
      </c>
    </row>
    <row r="34">
      <c r="A34" s="4" t="inlineStr">
        <is>
          <t>Fair value of units vested</t>
        </is>
      </c>
      <c r="B34" s="13" t="n">
        <v>4.1</v>
      </c>
      <c r="C34" s="13" t="n">
        <v>3.4</v>
      </c>
      <c r="D34" s="13" t="n">
        <v>2.6</v>
      </c>
    </row>
    <row r="35">
      <c r="A35" s="4" t="inlineStr">
        <is>
          <t>Weighted-average grant date fair value</t>
        </is>
      </c>
      <c r="B35" s="7" t="n">
        <v>50.02</v>
      </c>
      <c r="C35" s="7" t="n">
        <v>40.43</v>
      </c>
      <c r="D35" s="7" t="n">
        <v>33.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s Activity and Performance Stock Units) (Details) - $ / shares</t>
        </is>
      </c>
      <c r="B1" s="2" t="inlineStr">
        <is>
          <t>12 Months Ended</t>
        </is>
      </c>
    </row>
    <row r="2">
      <c r="B2" s="2" t="inlineStr">
        <is>
          <t>Jun. 30, 2024</t>
        </is>
      </c>
      <c r="C2" s="2" t="inlineStr">
        <is>
          <t>Jun. 30, 2023</t>
        </is>
      </c>
      <c r="D2" s="2" t="inlineStr">
        <is>
          <t>Jun. 30,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shares at beginning of period</t>
        </is>
      </c>
      <c r="B5" s="6" t="n">
        <v>737733</v>
      </c>
      <c r="C5" s="4" t="inlineStr">
        <is>
          <t xml:space="preserve"> </t>
        </is>
      </c>
      <c r="D5" s="4" t="inlineStr">
        <is>
          <t xml:space="preserve"> </t>
        </is>
      </c>
    </row>
    <row r="6">
      <c r="A6" s="4" t="inlineStr">
        <is>
          <t>Granted</t>
        </is>
      </c>
      <c r="B6" s="6" t="n">
        <v>399220</v>
      </c>
      <c r="C6" s="4" t="inlineStr">
        <is>
          <t xml:space="preserve"> </t>
        </is>
      </c>
      <c r="D6" s="4" t="inlineStr">
        <is>
          <t xml:space="preserve"> </t>
        </is>
      </c>
    </row>
    <row r="7">
      <c r="A7" s="4" t="inlineStr">
        <is>
          <t>Vested</t>
        </is>
      </c>
      <c r="B7" s="6" t="n">
        <v>-340923</v>
      </c>
      <c r="C7" s="4" t="inlineStr">
        <is>
          <t xml:space="preserve"> </t>
        </is>
      </c>
      <c r="D7" s="4" t="inlineStr">
        <is>
          <t xml:space="preserve"> </t>
        </is>
      </c>
    </row>
    <row r="8">
      <c r="A8" s="4" t="inlineStr">
        <is>
          <t>Forfeited</t>
        </is>
      </c>
      <c r="B8" s="6" t="n">
        <v>-40189</v>
      </c>
      <c r="C8" s="4" t="inlineStr">
        <is>
          <t xml:space="preserve"> </t>
        </is>
      </c>
      <c r="D8" s="4" t="inlineStr">
        <is>
          <t xml:space="preserve"> </t>
        </is>
      </c>
    </row>
    <row r="9">
      <c r="A9" s="4" t="inlineStr">
        <is>
          <t>Unvested shares at end of period</t>
        </is>
      </c>
      <c r="B9" s="6" t="n">
        <v>755841</v>
      </c>
      <c r="C9" s="6" t="n">
        <v>737733</v>
      </c>
      <c r="D9" s="4" t="inlineStr">
        <is>
          <t xml:space="preserve"> </t>
        </is>
      </c>
    </row>
    <row r="10">
      <c r="A10" s="4" t="inlineStr">
        <is>
          <t>Weighted Average Grant Date Fair Value, Unvested beginning balance</t>
        </is>
      </c>
      <c r="B10" s="7" t="n">
        <v>37.22</v>
      </c>
      <c r="C10" s="4" t="inlineStr">
        <is>
          <t xml:space="preserve"> </t>
        </is>
      </c>
      <c r="D10" s="4" t="inlineStr">
        <is>
          <t xml:space="preserve"> </t>
        </is>
      </c>
    </row>
    <row r="11">
      <c r="A11" s="4" t="inlineStr">
        <is>
          <t>Weighted-average grant date fair value</t>
        </is>
      </c>
      <c r="B11" s="8" t="n">
        <v>44.24</v>
      </c>
      <c r="C11" s="7" t="n">
        <v>39.9</v>
      </c>
      <c r="D11" s="7" t="n">
        <v>35.57</v>
      </c>
    </row>
    <row r="12">
      <c r="A12" s="4" t="inlineStr">
        <is>
          <t>Vested</t>
        </is>
      </c>
      <c r="B12" s="6" t="n">
        <v>38</v>
      </c>
      <c r="C12" s="4" t="inlineStr">
        <is>
          <t xml:space="preserve"> </t>
        </is>
      </c>
      <c r="D12" s="4" t="inlineStr">
        <is>
          <t xml:space="preserve"> </t>
        </is>
      </c>
    </row>
    <row r="13">
      <c r="A13" s="4" t="inlineStr">
        <is>
          <t>Forfeited</t>
        </is>
      </c>
      <c r="B13" s="8" t="n">
        <v>38.53</v>
      </c>
      <c r="C13" s="4" t="inlineStr">
        <is>
          <t xml:space="preserve"> </t>
        </is>
      </c>
      <c r="D13" s="4" t="inlineStr">
        <is>
          <t xml:space="preserve"> </t>
        </is>
      </c>
    </row>
    <row r="14">
      <c r="A14" s="4" t="inlineStr">
        <is>
          <t>Weighted Average Grant Date Fair Value, Unvested ending balance</t>
        </is>
      </c>
      <c r="B14" s="7" t="n">
        <v>40.51</v>
      </c>
      <c r="C14" s="7" t="n">
        <v>37.22</v>
      </c>
      <c r="D14" s="4" t="inlineStr">
        <is>
          <t xml:space="preserve"> </t>
        </is>
      </c>
    </row>
    <row r="15">
      <c r="A15" s="4" t="inlineStr">
        <is>
          <t>Performance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vested shares at beginning of period</t>
        </is>
      </c>
      <c r="B17" s="6" t="n">
        <v>490300</v>
      </c>
      <c r="C17" s="4" t="inlineStr">
        <is>
          <t xml:space="preserve"> </t>
        </is>
      </c>
      <c r="D17" s="4" t="inlineStr">
        <is>
          <t xml:space="preserve"> </t>
        </is>
      </c>
    </row>
    <row r="18">
      <c r="A18" s="4" t="inlineStr">
        <is>
          <t>Granted</t>
        </is>
      </c>
      <c r="B18" s="6" t="n">
        <v>336900</v>
      </c>
      <c r="C18" s="4" t="inlineStr">
        <is>
          <t xml:space="preserve"> </t>
        </is>
      </c>
      <c r="D18" s="4" t="inlineStr">
        <is>
          <t xml:space="preserve"> </t>
        </is>
      </c>
    </row>
    <row r="19">
      <c r="A19" s="4" t="inlineStr">
        <is>
          <t>Vested</t>
        </is>
      </c>
      <c r="B19" s="6" t="n">
        <v>-126918</v>
      </c>
      <c r="C19" s="4" t="inlineStr">
        <is>
          <t xml:space="preserve"> </t>
        </is>
      </c>
      <c r="D19" s="4" t="inlineStr">
        <is>
          <t xml:space="preserve"> </t>
        </is>
      </c>
    </row>
    <row r="20">
      <c r="A20" s="4" t="inlineStr">
        <is>
          <t>Forfeited</t>
        </is>
      </c>
      <c r="B20" s="6" t="n">
        <v>-70512</v>
      </c>
      <c r="C20" s="4" t="inlineStr">
        <is>
          <t xml:space="preserve"> </t>
        </is>
      </c>
      <c r="D20" s="4" t="inlineStr">
        <is>
          <t xml:space="preserve"> </t>
        </is>
      </c>
    </row>
    <row r="21">
      <c r="A21" s="4" t="inlineStr">
        <is>
          <t>Unvested shares at end of period</t>
        </is>
      </c>
      <c r="B21" s="6" t="n">
        <v>629770</v>
      </c>
      <c r="C21" s="6" t="n">
        <v>490300</v>
      </c>
      <c r="D21" s="4" t="inlineStr">
        <is>
          <t xml:space="preserve"> </t>
        </is>
      </c>
    </row>
    <row r="22">
      <c r="A22" s="4" t="inlineStr">
        <is>
          <t>Weighted Average Grant Date Fair Value, Unvested beginning balance</t>
        </is>
      </c>
      <c r="B22" s="7" t="n">
        <v>35.17</v>
      </c>
      <c r="C22" s="4" t="inlineStr">
        <is>
          <t xml:space="preserve"> </t>
        </is>
      </c>
      <c r="D22" s="4" t="inlineStr">
        <is>
          <t xml:space="preserve"> </t>
        </is>
      </c>
    </row>
    <row r="23">
      <c r="A23" s="4" t="inlineStr">
        <is>
          <t>Weighted-average grant date fair value</t>
        </is>
      </c>
      <c r="B23" s="8" t="n">
        <v>50.02</v>
      </c>
      <c r="C23" s="7" t="n">
        <v>40.43</v>
      </c>
      <c r="D23" s="7" t="n">
        <v>33.84</v>
      </c>
    </row>
    <row r="24">
      <c r="A24" s="4" t="inlineStr">
        <is>
          <t>Vested</t>
        </is>
      </c>
      <c r="B24" s="8" t="n">
        <v>29.92</v>
      </c>
      <c r="C24" s="4" t="inlineStr">
        <is>
          <t xml:space="preserve"> </t>
        </is>
      </c>
      <c r="D24" s="4" t="inlineStr">
        <is>
          <t xml:space="preserve"> </t>
        </is>
      </c>
    </row>
    <row r="25">
      <c r="A25" s="4" t="inlineStr">
        <is>
          <t>Forfeited</t>
        </is>
      </c>
      <c r="B25" s="8" t="n">
        <v>35.6</v>
      </c>
      <c r="C25" s="4" t="inlineStr">
        <is>
          <t xml:space="preserve"> </t>
        </is>
      </c>
      <c r="D25" s="4" t="inlineStr">
        <is>
          <t xml:space="preserve"> </t>
        </is>
      </c>
    </row>
    <row r="26">
      <c r="A26" s="4" t="inlineStr">
        <is>
          <t>Weighted Average Grant Date Fair Value, Unvested ending balance</t>
        </is>
      </c>
      <c r="B26" s="7" t="n">
        <v>43.77</v>
      </c>
      <c r="C26" s="7" t="n">
        <v>35.17</v>
      </c>
      <c r="D2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s>
  <sheetData>
    <row r="1">
      <c r="A1" s="1" t="inlineStr">
        <is>
          <t>Employee Benefit Plans (Details) - USD ($)</t>
        </is>
      </c>
      <c r="B1" s="2" t="inlineStr">
        <is>
          <t>12 Months Ended</t>
        </is>
      </c>
    </row>
    <row r="2">
      <c r="B2" s="2" t="inlineStr">
        <is>
          <t>Jun. 30, 2024</t>
        </is>
      </c>
      <c r="C2" s="2" t="inlineStr">
        <is>
          <t>Jun. 30, 2023</t>
        </is>
      </c>
      <c r="D2" s="2" t="inlineStr">
        <is>
          <t>Jun. 30, 2022</t>
        </is>
      </c>
      <c r="E2" s="2" t="inlineStr">
        <is>
          <t>Nov. 06,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9" t="n">
        <v>1</v>
      </c>
      <c r="C4" s="4" t="inlineStr">
        <is>
          <t xml:space="preserve"> </t>
        </is>
      </c>
      <c r="D4" s="4" t="inlineStr">
        <is>
          <t xml:space="preserve"> </t>
        </is>
      </c>
      <c r="E4" s="4" t="inlineStr">
        <is>
          <t xml:space="preserve"> </t>
        </is>
      </c>
    </row>
    <row r="5">
      <c r="A5" s="4" t="inlineStr">
        <is>
          <t>Contributes percentage</t>
        </is>
      </c>
      <c r="B5" s="9" t="n">
        <v>0.06</v>
      </c>
      <c r="C5" s="4" t="inlineStr">
        <is>
          <t xml:space="preserve"> </t>
        </is>
      </c>
      <c r="D5" s="4" t="inlineStr">
        <is>
          <t xml:space="preserve"> </t>
        </is>
      </c>
      <c r="E5" s="4" t="inlineStr">
        <is>
          <t xml:space="preserve"> </t>
        </is>
      </c>
    </row>
    <row r="6">
      <c r="A6" s="4" t="inlineStr">
        <is>
          <t>Matching and discretionary contributions expense</t>
        </is>
      </c>
      <c r="B6" s="5" t="n">
        <v>19700000</v>
      </c>
      <c r="C6" s="5" t="n">
        <v>17900000</v>
      </c>
      <c r="D6" s="5" t="n">
        <v>18400000</v>
      </c>
      <c r="E6" s="4" t="inlineStr">
        <is>
          <t xml:space="preserve"> </t>
        </is>
      </c>
    </row>
    <row r="7">
      <c r="A7" s="4" t="inlineStr">
        <is>
          <t>Authorized amount</t>
        </is>
      </c>
      <c r="B7" s="5" t="n">
        <v>25000</v>
      </c>
      <c r="C7" s="4" t="inlineStr">
        <is>
          <t xml:space="preserve"> </t>
        </is>
      </c>
      <c r="D7" s="4" t="inlineStr">
        <is>
          <t xml:space="preserve"> </t>
        </is>
      </c>
      <c r="E7" s="4" t="inlineStr">
        <is>
          <t xml:space="preserve"> </t>
        </is>
      </c>
    </row>
    <row r="8">
      <c r="A8" s="4" t="inlineStr">
        <is>
          <t>Number of ESPP issuable</t>
        </is>
      </c>
      <c r="B8" s="4" t="inlineStr">
        <is>
          <t xml:space="preserve"> </t>
        </is>
      </c>
      <c r="C8" s="4" t="inlineStr">
        <is>
          <t xml:space="preserve"> </t>
        </is>
      </c>
      <c r="D8" s="4" t="inlineStr">
        <is>
          <t xml:space="preserve"> </t>
        </is>
      </c>
      <c r="E8" s="6" t="n">
        <v>500000</v>
      </c>
    </row>
    <row r="9">
      <c r="A9" s="4" t="inlineStr">
        <is>
          <t>Market price</t>
        </is>
      </c>
      <c r="B9" s="9" t="n">
        <v>0.9</v>
      </c>
      <c r="C9" s="4" t="inlineStr">
        <is>
          <t xml:space="preserve"> </t>
        </is>
      </c>
      <c r="D9" s="4" t="inlineStr">
        <is>
          <t xml:space="preserve"> </t>
        </is>
      </c>
      <c r="E9" s="4" t="inlineStr">
        <is>
          <t xml:space="preserve"> </t>
        </is>
      </c>
    </row>
    <row r="10">
      <c r="A10" s="4" t="inlineStr">
        <is>
          <t>Brokerage commissions and administrative fees, percentage</t>
        </is>
      </c>
      <c r="B10" s="9" t="n">
        <v>0.1</v>
      </c>
      <c r="C10" s="4" t="inlineStr">
        <is>
          <t xml:space="preserve"> </t>
        </is>
      </c>
      <c r="D10" s="4" t="inlineStr">
        <is>
          <t xml:space="preserve"> </t>
        </is>
      </c>
      <c r="E10" s="4" t="inlineStr">
        <is>
          <t xml:space="preserve"> </t>
        </is>
      </c>
    </row>
    <row r="11">
      <c r="A11" s="4" t="inlineStr">
        <is>
          <t>Total share issued</t>
        </is>
      </c>
      <c r="B11" s="6" t="n">
        <v>19666</v>
      </c>
      <c r="C11" s="6" t="n">
        <v>18463</v>
      </c>
      <c r="D11" s="6" t="n">
        <v>18328</v>
      </c>
      <c r="E11" s="4" t="inlineStr">
        <is>
          <t xml:space="preserve"> </t>
        </is>
      </c>
    </row>
    <row r="12">
      <c r="A12" s="4" t="inlineStr">
        <is>
          <t>Nonqualified Deferred Compensation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ontributes percentage</t>
        </is>
      </c>
      <c r="B14" s="9" t="n">
        <v>0.06</v>
      </c>
      <c r="C14" s="4" t="inlineStr">
        <is>
          <t xml:space="preserve"> </t>
        </is>
      </c>
      <c r="D14" s="4" t="inlineStr">
        <is>
          <t xml:space="preserve"> </t>
        </is>
      </c>
      <c r="E14" s="4" t="inlineStr">
        <is>
          <t xml:space="preserve"> </t>
        </is>
      </c>
    </row>
    <row r="15">
      <c r="A15" s="4" t="inlineStr">
        <is>
          <t>Deferred Compensation Plan, Maximum Percentage of Deferment of Participant's Salary</t>
        </is>
      </c>
      <c r="B15" s="9" t="n">
        <v>0.5</v>
      </c>
      <c r="C15" s="4" t="inlineStr">
        <is>
          <t xml:space="preserve"> </t>
        </is>
      </c>
      <c r="D15" s="4" t="inlineStr">
        <is>
          <t xml:space="preserve"> </t>
        </is>
      </c>
      <c r="E15" s="4" t="inlineStr">
        <is>
          <t xml:space="preserve"> </t>
        </is>
      </c>
    </row>
    <row r="16">
      <c r="A16" s="4" t="inlineStr">
        <is>
          <t>Deferred Compensation Plan, Maximum percentage of participant's Bonus or Board Fee</t>
        </is>
      </c>
      <c r="B16" s="9" t="n">
        <v>1</v>
      </c>
      <c r="C16" s="4" t="inlineStr">
        <is>
          <t xml:space="preserve"> </t>
        </is>
      </c>
      <c r="D16" s="4" t="inlineStr">
        <is>
          <t xml:space="preserve"> </t>
        </is>
      </c>
      <c r="E16" s="4" t="inlineStr">
        <is>
          <t xml:space="preserve"> </t>
        </is>
      </c>
    </row>
    <row r="17">
      <c r="A17" s="4" t="inlineStr">
        <is>
          <t>Deferred Compensation Plan Assets, Fair Value Disclosure</t>
        </is>
      </c>
      <c r="B17" s="5" t="n">
        <v>13200000</v>
      </c>
      <c r="C17" s="5" t="n">
        <v>12500000</v>
      </c>
      <c r="D17" s="4" t="inlineStr">
        <is>
          <t xml:space="preserve"> </t>
        </is>
      </c>
      <c r="E17" s="4" t="inlineStr">
        <is>
          <t xml:space="preserve"> </t>
        </is>
      </c>
    </row>
    <row r="18">
      <c r="A18" s="4" t="inlineStr">
        <is>
          <t>Investment, Type [Extensible Enumeration]</t>
        </is>
      </c>
      <c r="B18" s="4" t="inlineStr">
        <is>
          <t>atge:InvestmentInRabbiTrustMember</t>
        </is>
      </c>
      <c r="C18" s="4" t="inlineStr">
        <is>
          <t>atge:InvestmentInRabbiTrustMember</t>
        </is>
      </c>
      <c r="D18" s="4" t="inlineStr">
        <is>
          <t xml:space="preserve"> </t>
        </is>
      </c>
      <c r="E18" s="4" t="inlineStr">
        <is>
          <t xml:space="preserve"> </t>
        </is>
      </c>
    </row>
    <row r="19">
      <c r="A19" s="4" t="inlineStr">
        <is>
          <t>Accrued Liabilities | Nonqualified Deferred Compensation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erred Compensation Liability, Current</t>
        </is>
      </c>
      <c r="B21" s="5" t="n">
        <v>12200000</v>
      </c>
      <c r="C21" s="5" t="n">
        <v>126000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Details) - USD ($) $ in Thousands</t>
        </is>
      </c>
      <c r="B1" s="2" t="inlineStr">
        <is>
          <t>12 Months Ended</t>
        </is>
      </c>
    </row>
    <row r="2">
      <c r="B2" s="2" t="inlineStr">
        <is>
          <t>Jun. 30, 2023</t>
        </is>
      </c>
      <c r="C2" s="2" t="inlineStr">
        <is>
          <t>Jun. 30, 2024</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5" t="n">
        <v>708283</v>
      </c>
      <c r="C4" s="5" t="n">
        <v>658283</v>
      </c>
      <c r="D4" s="4" t="inlineStr">
        <is>
          <t xml:space="preserve"> </t>
        </is>
      </c>
    </row>
    <row r="5">
      <c r="A5" s="4" t="inlineStr">
        <is>
          <t>Assets measured at fair value using Level 3</t>
        </is>
      </c>
      <c r="B5" s="6" t="n">
        <v>0</v>
      </c>
      <c r="C5" s="6" t="n">
        <v>0</v>
      </c>
      <c r="D5" s="4" t="inlineStr">
        <is>
          <t xml:space="preserve"> </t>
        </is>
      </c>
    </row>
    <row r="6">
      <c r="A6" s="4" t="inlineStr">
        <is>
          <t>Liabilities measured at fair value using Level 3</t>
        </is>
      </c>
      <c r="B6" s="6" t="n">
        <v>0</v>
      </c>
      <c r="C6" s="6" t="n">
        <v>0</v>
      </c>
      <c r="D6" s="5" t="n">
        <v>5000</v>
      </c>
    </row>
    <row r="7">
      <c r="A7" s="4" t="inlineStr">
        <is>
          <t>Senior Secured Notes Due 2028</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gross</t>
        </is>
      </c>
      <c r="B9" s="6" t="n">
        <v>404950</v>
      </c>
      <c r="C9" s="6" t="n">
        <v>404950</v>
      </c>
      <c r="D9" s="4" t="inlineStr">
        <is>
          <t xml:space="preserve"> </t>
        </is>
      </c>
    </row>
    <row r="10">
      <c r="A10" s="4" t="inlineStr">
        <is>
          <t>Senior Secured Notes Due 2028 | Level 1</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fair value</t>
        </is>
      </c>
      <c r="B12" s="4" t="inlineStr">
        <is>
          <t xml:space="preserve"> </t>
        </is>
      </c>
      <c r="C12" s="6" t="n">
        <v>389500</v>
      </c>
      <c r="D12" s="4" t="inlineStr">
        <is>
          <t xml:space="preserve"> </t>
        </is>
      </c>
    </row>
    <row r="13">
      <c r="A13" s="4" t="inlineStr">
        <is>
          <t>Term B Loa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ng-term debt, gross</t>
        </is>
      </c>
      <c r="B15" s="6" t="n">
        <v>303333</v>
      </c>
      <c r="C15" s="6" t="n">
        <v>253333</v>
      </c>
      <c r="D15" s="4" t="inlineStr">
        <is>
          <t xml:space="preserve"> </t>
        </is>
      </c>
    </row>
    <row r="16">
      <c r="A16" s="4" t="inlineStr">
        <is>
          <t>Term B Loan | 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ng-term debt, fair value</t>
        </is>
      </c>
      <c r="B18" s="4" t="inlineStr">
        <is>
          <t xml:space="preserve"> </t>
        </is>
      </c>
      <c r="C18" s="6" t="n">
        <v>254900</v>
      </c>
      <c r="D18" s="4" t="inlineStr">
        <is>
          <t xml:space="preserve"> </t>
        </is>
      </c>
    </row>
    <row r="19">
      <c r="A19" s="4" t="inlineStr">
        <is>
          <t>Other income, net</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 impairment</t>
        </is>
      </c>
      <c r="B21" s="6" t="n">
        <v>5000</v>
      </c>
      <c r="C21" s="4" t="inlineStr">
        <is>
          <t xml:space="preserve"> </t>
        </is>
      </c>
      <c r="D21" s="4" t="inlineStr">
        <is>
          <t xml:space="preserve"> </t>
        </is>
      </c>
    </row>
    <row r="22">
      <c r="A22" s="4" t="inlineStr">
        <is>
          <t>Accounts Receivable | Credit extension progra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ans Receivable, Fair Value Disclosure</t>
        </is>
      </c>
      <c r="B24" s="6" t="n">
        <v>29700</v>
      </c>
      <c r="C24" s="6" t="n">
        <v>28900</v>
      </c>
      <c r="D24" s="4" t="inlineStr">
        <is>
          <t xml:space="preserve"> </t>
        </is>
      </c>
    </row>
    <row r="25">
      <c r="A25" s="4" t="inlineStr">
        <is>
          <t>Nonqualified Deferred Compensation Plan</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ferred Compensation Plan Assets, Fair Value Disclosure</t>
        </is>
      </c>
      <c r="B27" s="5" t="n">
        <v>12500</v>
      </c>
      <c r="C27" s="5" t="n">
        <v>13200</v>
      </c>
      <c r="D27" s="4" t="inlineStr">
        <is>
          <t xml:space="preserve"> </t>
        </is>
      </c>
    </row>
    <row r="28">
      <c r="A28" s="4" t="inlineStr">
        <is>
          <t>Investment, type extensible enumeration</t>
        </is>
      </c>
      <c r="B28" s="4" t="inlineStr">
        <is>
          <t>atge:InvestmentInRabbiTrustMember</t>
        </is>
      </c>
      <c r="C28" s="4" t="inlineStr">
        <is>
          <t>atge:InvestmentInRabbiTrustMember</t>
        </is>
      </c>
      <c r="D28" s="4" t="inlineStr">
        <is>
          <t xml:space="preserve"> </t>
        </is>
      </c>
    </row>
    <row r="29">
      <c r="A29" s="4" t="inlineStr">
        <is>
          <t>Nonqualified Deferred Compensation Plan | Accrued Liabil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ferred Compensation Liability, Current, Fair Value Disclosure</t>
        </is>
      </c>
      <c r="B31" s="5" t="n">
        <v>12600</v>
      </c>
      <c r="C31" s="5" t="n">
        <v>12200</v>
      </c>
      <c r="D31" s="4" t="inlineStr">
        <is>
          <t xml:space="preserve"> </t>
        </is>
      </c>
    </row>
    <row r="32">
      <c r="A32" s="4" t="inlineStr">
        <is>
          <t>Nonqualified Deferred Compensation Plan | Prepaid Expenses and Other Current Asse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ferred Compensation Plan Assets, Fair Value Disclosure</t>
        </is>
      </c>
      <c r="B34" s="5" t="n">
        <v>12500</v>
      </c>
      <c r="C34" s="5" t="n">
        <v>13200</v>
      </c>
      <c r="D3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4. Discontinued Operations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Consolidated Financial Statements as a discontinued operation. The purchase agreement includes an earn-out entitling Adtalem to payments of up to $20.0 million over a ten-year period payable based on DeVry University’s financial results. Adtalem received $5.5 million, $4.1 million, and $2.9 million during fiscal year 2024, 2023, and 2022, respectively, related to the earn-out. We have received a total of $12.5 million related to the earn-out thus far. In connection with the closing of the sale, Adtalem loaned to DeVry University $10.0 million under the terms of the promissory note, dated as of December 11, 2018 (the “DeVry Note”). The DeVry Note bore interest at a rate of 4% per annum, payable annually in arrears, and had a maturity date of January 1, 2022. We received the loan repayment of $10.0 million during the third quarter of fiscal year 2022. On March 10, 2022, Adtalem completed the sale of ACAMS, Becker, and OCL to Wendel Group and Colibri Group (“Purchaser”), pursuant to the Equity Purchase Agreement (“Purchase Agreement”) dated January 24, 2022. Pursuant to the terms and subject to the conditions set forth in the Purchase Agreement, Adtalem sold the issued and outstanding shares of ACAMS, Becker, and OCL to the Purchaser for $962.7 million, net of cash of $21.5 million, subject to certain post-closing adjustments. In addition, on June 17, 2022, Adtalem completed the sale of EduPristine for de minimis consideration, which resulted in a transfer of $1.9 million in cash. We recorded a loss of $3.6 million in fiscal year 2023 for post-closing working capital adjustments to the initial sales prices for ACAMS, Becker, and OCL and a tax return to provision adjustment, which is included in (loss) gain on disposal of discontinued operations before income taxes in the Consolidated Statements of Income. These divestitures are the culmination of a long-term strategy to sharpen the focus of our portfolio and enhance our ability to address the growing and unmet demand for healthcare professionals in the U.S. As these sales represented a strategic shift that had a major effect on Adtalem’s operations and financial results, these businesses previously included in our former Financial Services segment are presented in Adtalem’s Consolidated Financial Statements as discontinued operations. The following is a summary of income statement information reported as discontinued operations, which includes expense from ongoing litigation costs and settlements related to the DeVry University and Carrington College divestitures, ACAMS, Becker, OCL, and EduPristine operations through the date of each respective sale, the gain on disposal of these entities, a loss from post-closing working capital adjustments to the initial sales prices and a tax return to provision adjustment, and the earn-outs we received (in thousands): ​ ​ ​ ​ ​ ​ ​ ​ ​ ​ ​ ​ ​ Year Ended June 30, ​ ​ 2024 ​ 2023 ​ 2022 Revenue ​ $ — ​ $ — ​ $ 153,762 Operating cost and expense: ​ ​ ​ ​ ​ ​ ​ ​ ​ Cost of educational services ​ — ​ — ​ 26,996 Student services and administrative expense ​ 762 ​ 8,464 ​ 126,252 Restructuring expense ​ — ​ — ​ 1,500 Total operating cost and expense ​ 762 ​ 8,464 ​ 154,748 Loss from discontinued operations before income taxes ​ (762) ​ (8,464) ​ (986) (Loss) gain on disposal of discontinued operations before income taxes ​ ​ — ​ ​ (3,576) ​ ​ 473,483 (Provision for) benefit from income taxes ​ (174) ​ 3,646 ​ (125,551) (Loss) income from discontinued operations ​ $ (936) ​ $ (8,394) ​ $ 346,9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22" customWidth="1" min="2" max="2"/>
    <col width="22" customWidth="1" min="3" max="3"/>
    <col width="19" customWidth="1" min="4" max="4"/>
    <col width="27" customWidth="1" min="5" max="5"/>
    <col width="24" customWidth="1" min="6" max="6"/>
    <col width="22" customWidth="1" min="7" max="7"/>
  </cols>
  <sheetData>
    <row r="1">
      <c r="A1" s="1" t="inlineStr">
        <is>
          <t>Commitments and Contingencies (Details) $ in Millions</t>
        </is>
      </c>
      <c r="C1" s="2" t="inlineStr">
        <is>
          <t>1 Months Ended</t>
        </is>
      </c>
      <c r="D1" s="2" t="inlineStr">
        <is>
          <t>5 Months Ended</t>
        </is>
      </c>
      <c r="E1" s="2" t="inlineStr">
        <is>
          <t>12 Months Ended</t>
        </is>
      </c>
    </row>
    <row r="2">
      <c r="B2" s="2" t="inlineStr">
        <is>
          <t>Sep. 21, 2023 USD ($)</t>
        </is>
      </c>
      <c r="C2" s="2" t="inlineStr">
        <is>
          <t>Jan. 31, 2024 USD ($)</t>
        </is>
      </c>
      <c r="D2" s="2" t="inlineStr">
        <is>
          <t>Nov. 15, 2022 item</t>
        </is>
      </c>
      <c r="E2" s="2" t="inlineStr">
        <is>
          <t>Jun. 30, 2024 USD ($) item</t>
        </is>
      </c>
      <c r="F2" s="2" t="inlineStr">
        <is>
          <t>Jun. 17, 2024 plaintiff</t>
        </is>
      </c>
      <c r="G2" s="2" t="inlineStr">
        <is>
          <t>Dec. 04,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er Defense To Repayment Application Batch, Amount Per Week</t>
        </is>
      </c>
      <c r="B4" s="4" t="inlineStr">
        <is>
          <t xml:space="preserve"> </t>
        </is>
      </c>
      <c r="C4" s="4" t="inlineStr">
        <is>
          <t xml:space="preserve"> </t>
        </is>
      </c>
      <c r="D4" s="4" t="inlineStr">
        <is>
          <t xml:space="preserve"> </t>
        </is>
      </c>
      <c r="E4" s="6" t="n">
        <v>500</v>
      </c>
      <c r="F4" s="4" t="inlineStr">
        <is>
          <t xml:space="preserve"> </t>
        </is>
      </c>
      <c r="G4" s="4" t="inlineStr">
        <is>
          <t xml:space="preserve"> </t>
        </is>
      </c>
    </row>
    <row r="5">
      <c r="A5" s="4" t="inlineStr">
        <is>
          <t>Chamberl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er Defense To Repayment Applications</t>
        </is>
      </c>
      <c r="B7" s="4" t="inlineStr">
        <is>
          <t xml:space="preserve"> </t>
        </is>
      </c>
      <c r="C7" s="4" t="inlineStr">
        <is>
          <t xml:space="preserve"> </t>
        </is>
      </c>
      <c r="D7" s="6" t="n">
        <v>3225</v>
      </c>
      <c r="E7" s="4" t="inlineStr">
        <is>
          <t xml:space="preserve"> </t>
        </is>
      </c>
      <c r="F7" s="4" t="inlineStr">
        <is>
          <t xml:space="preserve"> </t>
        </is>
      </c>
      <c r="G7" s="4" t="inlineStr">
        <is>
          <t xml:space="preserve"> </t>
        </is>
      </c>
    </row>
    <row r="8">
      <c r="A8" s="4" t="inlineStr">
        <is>
          <t>RUS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er Defense To Repayment Applications</t>
        </is>
      </c>
      <c r="B10" s="4" t="inlineStr">
        <is>
          <t xml:space="preserve"> </t>
        </is>
      </c>
      <c r="C10" s="4" t="inlineStr">
        <is>
          <t xml:space="preserve"> </t>
        </is>
      </c>
      <c r="D10" s="6" t="n">
        <v>1700</v>
      </c>
      <c r="E10" s="4" t="inlineStr">
        <is>
          <t xml:space="preserve"> </t>
        </is>
      </c>
      <c r="F10" s="4" t="inlineStr">
        <is>
          <t xml:space="preserve"> </t>
        </is>
      </c>
      <c r="G10" s="4" t="inlineStr">
        <is>
          <t xml:space="preserve"> </t>
        </is>
      </c>
    </row>
    <row r="11">
      <c r="A11" s="4" t="inlineStr">
        <is>
          <t>RUSV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er Defense To Repayment Applications</t>
        </is>
      </c>
      <c r="B13" s="4" t="inlineStr">
        <is>
          <t xml:space="preserve"> </t>
        </is>
      </c>
      <c r="C13" s="4" t="inlineStr">
        <is>
          <t xml:space="preserve"> </t>
        </is>
      </c>
      <c r="D13" s="6" t="n">
        <v>1900</v>
      </c>
      <c r="E13" s="4" t="inlineStr">
        <is>
          <t xml:space="preserve"> </t>
        </is>
      </c>
      <c r="F13" s="4" t="inlineStr">
        <is>
          <t xml:space="preserve"> </t>
        </is>
      </c>
      <c r="G13" s="4" t="inlineStr">
        <is>
          <t xml:space="preserve"> </t>
        </is>
      </c>
    </row>
    <row r="14">
      <c r="A14" s="4" t="inlineStr">
        <is>
          <t>Wald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er Defense To Repayment Applications</t>
        </is>
      </c>
      <c r="B16" s="4" t="inlineStr">
        <is>
          <t xml:space="preserve"> </t>
        </is>
      </c>
      <c r="C16" s="4" t="inlineStr">
        <is>
          <t xml:space="preserve"> </t>
        </is>
      </c>
      <c r="D16" s="6" t="n">
        <v>7740</v>
      </c>
      <c r="E16" s="4" t="inlineStr">
        <is>
          <t xml:space="preserve"> </t>
        </is>
      </c>
      <c r="F16" s="4" t="inlineStr">
        <is>
          <t xml:space="preserve"> </t>
        </is>
      </c>
      <c r="G16" s="4" t="inlineStr">
        <is>
          <t xml:space="preserve"> </t>
        </is>
      </c>
    </row>
    <row r="17">
      <c r="A17" s="4" t="inlineStr">
        <is>
          <t>Maximum | DeVry Univers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emnification | $</t>
        </is>
      </c>
      <c r="B19" s="4" t="inlineStr">
        <is>
          <t xml:space="preserve"> </t>
        </is>
      </c>
      <c r="C19" s="4" t="inlineStr">
        <is>
          <t xml:space="preserve"> </t>
        </is>
      </c>
      <c r="D19" s="4" t="inlineStr">
        <is>
          <t xml:space="preserve"> </t>
        </is>
      </c>
      <c r="E19" s="4" t="inlineStr">
        <is>
          <t xml:space="preserve"> </t>
        </is>
      </c>
      <c r="F19" s="4" t="inlineStr">
        <is>
          <t xml:space="preserve"> </t>
        </is>
      </c>
      <c r="G19" s="5" t="n">
        <v>340</v>
      </c>
    </row>
    <row r="20">
      <c r="A20" s="4" t="inlineStr">
        <is>
          <t>Aljanal Carroll, Claudia Provost Charles, Tiffany Fair C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laintiffs, added | plaintiff</t>
        </is>
      </c>
      <c r="B22" s="4" t="inlineStr">
        <is>
          <t xml:space="preserve"> </t>
        </is>
      </c>
      <c r="C22" s="4" t="inlineStr">
        <is>
          <t xml:space="preserve"> </t>
        </is>
      </c>
      <c r="D22" s="4" t="inlineStr">
        <is>
          <t xml:space="preserve"> </t>
        </is>
      </c>
      <c r="E22" s="4" t="inlineStr">
        <is>
          <t xml:space="preserve"> </t>
        </is>
      </c>
      <c r="F22" s="6" t="n">
        <v>25</v>
      </c>
      <c r="G22" s="4" t="inlineStr">
        <is>
          <t xml:space="preserve"> </t>
        </is>
      </c>
    </row>
    <row r="23">
      <c r="A23" s="4" t="inlineStr">
        <is>
          <t>Loss contingency accrual | $</t>
        </is>
      </c>
      <c r="B23" s="4" t="inlineStr">
        <is>
          <t xml:space="preserve"> </t>
        </is>
      </c>
      <c r="C23" s="4" t="inlineStr">
        <is>
          <t xml:space="preserve"> </t>
        </is>
      </c>
      <c r="D23" s="4" t="inlineStr">
        <is>
          <t xml:space="preserve"> </t>
        </is>
      </c>
      <c r="E23" s="13" t="n">
        <v>28.5</v>
      </c>
      <c r="F23" s="4" t="inlineStr">
        <is>
          <t xml:space="preserve"> </t>
        </is>
      </c>
      <c r="G23" s="4" t="inlineStr">
        <is>
          <t xml:space="preserve"> </t>
        </is>
      </c>
    </row>
    <row r="24">
      <c r="A24" s="4" t="inlineStr">
        <is>
          <t>Remitted | $</t>
        </is>
      </c>
      <c r="B24" s="13" t="n">
        <v>28.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cenario, Plan | Laure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tigation Settlement, Amount Awarded from Other Party | $</t>
        </is>
      </c>
      <c r="B27" s="4" t="inlineStr">
        <is>
          <t xml:space="preserve"> </t>
        </is>
      </c>
      <c r="C27" s="13" t="n">
        <v>5.5</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Tabulation of Business Segment Information Based on Current Segmentation) (Details) - USD ($) $ in Thousands</t>
        </is>
      </c>
      <c r="B1" s="2" t="inlineStr">
        <is>
          <t>3 Months Ended</t>
        </is>
      </c>
      <c r="C1" s="2" t="inlineStr">
        <is>
          <t>6 Months Ended</t>
        </is>
      </c>
      <c r="E1" s="2" t="inlineStr">
        <is>
          <t>9 Months Ended</t>
        </is>
      </c>
      <c r="G1" s="2" t="inlineStr">
        <is>
          <t>12 Months Ended</t>
        </is>
      </c>
    </row>
    <row r="2">
      <c r="B2" s="2" t="inlineStr">
        <is>
          <t>Sep. 30, 2023</t>
        </is>
      </c>
      <c r="C2" s="2" t="inlineStr">
        <is>
          <t>Dec. 31, 2023</t>
        </is>
      </c>
      <c r="D2" s="2" t="inlineStr">
        <is>
          <t>Dec. 31, 2022</t>
        </is>
      </c>
      <c r="E2" s="2" t="inlineStr">
        <is>
          <t>Mar. 31, 2024</t>
        </is>
      </c>
      <c r="F2" s="2" t="inlineStr">
        <is>
          <t>Mar. 31, 2023</t>
        </is>
      </c>
      <c r="G2" s="2" t="inlineStr">
        <is>
          <t>Jun. 30, 2024</t>
        </is>
      </c>
      <c r="H2" s="2" t="inlineStr">
        <is>
          <t>Jun. 30, 2023</t>
        </is>
      </c>
      <c r="I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olidated Revenue</t>
        </is>
      </c>
      <c r="B4" s="4" t="inlineStr">
        <is>
          <t xml:space="preserve"> </t>
        </is>
      </c>
      <c r="C4" s="4" t="inlineStr">
        <is>
          <t xml:space="preserve"> </t>
        </is>
      </c>
      <c r="D4" s="4" t="inlineStr">
        <is>
          <t xml:space="preserve"> </t>
        </is>
      </c>
      <c r="E4" s="4" t="inlineStr">
        <is>
          <t xml:space="preserve"> </t>
        </is>
      </c>
      <c r="F4" s="4" t="inlineStr">
        <is>
          <t xml:space="preserve"> </t>
        </is>
      </c>
      <c r="G4" s="5" t="n">
        <v>1584652</v>
      </c>
      <c r="H4" s="5" t="n">
        <v>1450826</v>
      </c>
      <c r="I4" s="5" t="n">
        <v>1381842</v>
      </c>
    </row>
    <row r="5">
      <c r="A5" s="4" t="inlineStr">
        <is>
          <t>Total consolidated adjusted operating income</t>
        </is>
      </c>
      <c r="B5" s="4" t="inlineStr">
        <is>
          <t xml:space="preserve"> </t>
        </is>
      </c>
      <c r="C5" s="4" t="inlineStr">
        <is>
          <t xml:space="preserve"> </t>
        </is>
      </c>
      <c r="D5" s="4" t="inlineStr">
        <is>
          <t xml:space="preserve"> </t>
        </is>
      </c>
      <c r="E5" s="4" t="inlineStr">
        <is>
          <t xml:space="preserve"> </t>
        </is>
      </c>
      <c r="F5" s="4" t="inlineStr">
        <is>
          <t xml:space="preserve"> </t>
        </is>
      </c>
      <c r="G5" s="6" t="n">
        <v>308778</v>
      </c>
      <c r="H5" s="6" t="n">
        <v>287570</v>
      </c>
      <c r="I5" s="6" t="n">
        <v>267602</v>
      </c>
    </row>
    <row r="6">
      <c r="A6" s="4" t="inlineStr">
        <is>
          <t>Deferred revenue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61</v>
      </c>
    </row>
    <row r="7">
      <c r="A7" s="4" t="inlineStr">
        <is>
          <t>CEO transi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95</v>
      </c>
    </row>
    <row r="8">
      <c r="A8" s="4" t="inlineStr">
        <is>
          <t>Restructuring expense</t>
        </is>
      </c>
      <c r="B8" s="4" t="inlineStr">
        <is>
          <t xml:space="preserve"> </t>
        </is>
      </c>
      <c r="C8" s="4" t="inlineStr">
        <is>
          <t xml:space="preserve"> </t>
        </is>
      </c>
      <c r="D8" s="4" t="inlineStr">
        <is>
          <t xml:space="preserve"> </t>
        </is>
      </c>
      <c r="E8" s="4" t="inlineStr">
        <is>
          <t xml:space="preserve"> </t>
        </is>
      </c>
      <c r="F8" s="4" t="inlineStr">
        <is>
          <t xml:space="preserve"> </t>
        </is>
      </c>
      <c r="G8" s="6" t="n">
        <v>-1870</v>
      </c>
      <c r="H8" s="6" t="n">
        <v>-18817</v>
      </c>
      <c r="I8" s="6" t="n">
        <v>-25628</v>
      </c>
    </row>
    <row r="9">
      <c r="A9" s="4" t="inlineStr">
        <is>
          <t>Business acquisition and integration expense</t>
        </is>
      </c>
      <c r="B9" s="4" t="inlineStr">
        <is>
          <t xml:space="preserve"> </t>
        </is>
      </c>
      <c r="C9" s="4" t="inlineStr">
        <is>
          <t xml:space="preserve"> </t>
        </is>
      </c>
      <c r="D9" s="4" t="inlineStr">
        <is>
          <t xml:space="preserve"> </t>
        </is>
      </c>
      <c r="E9" s="4" t="inlineStr">
        <is>
          <t xml:space="preserve"> </t>
        </is>
      </c>
      <c r="F9" s="4" t="inlineStr">
        <is>
          <t xml:space="preserve"> </t>
        </is>
      </c>
      <c r="G9" s="6" t="n">
        <v>-34215</v>
      </c>
      <c r="H9" s="6" t="n">
        <v>-42661</v>
      </c>
      <c r="I9" s="6" t="n">
        <v>-53198</v>
      </c>
    </row>
    <row r="10">
      <c r="A10" s="4" t="inlineStr">
        <is>
          <t>Litigation reserve</t>
        </is>
      </c>
      <c r="B10" s="4" t="inlineStr">
        <is>
          <t xml:space="preserve"> </t>
        </is>
      </c>
      <c r="C10" s="4" t="inlineStr">
        <is>
          <t xml:space="preserve"> </t>
        </is>
      </c>
      <c r="D10" s="4" t="inlineStr">
        <is>
          <t xml:space="preserve"> </t>
        </is>
      </c>
      <c r="E10" s="4" t="inlineStr">
        <is>
          <t xml:space="preserve"> </t>
        </is>
      </c>
      <c r="F10" s="4" t="inlineStr">
        <is>
          <t xml:space="preserve"> </t>
        </is>
      </c>
      <c r="G10" s="6" t="n">
        <v>18500</v>
      </c>
      <c r="H10" s="6" t="n">
        <v>10000</v>
      </c>
      <c r="I10" s="4" t="inlineStr">
        <is>
          <t xml:space="preserve"> </t>
        </is>
      </c>
    </row>
    <row r="11">
      <c r="A11" s="4" t="inlineStr">
        <is>
          <t>Loss on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6" t="n">
        <v>-647</v>
      </c>
      <c r="H11" s="6" t="n">
        <v>0</v>
      </c>
      <c r="I11" s="6" t="n">
        <v>0</v>
      </c>
    </row>
    <row r="12">
      <c r="A12" s="4" t="inlineStr">
        <is>
          <t>Debt modifica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848</v>
      </c>
      <c r="H12" s="4" t="inlineStr">
        <is>
          <t xml:space="preserve"> </t>
        </is>
      </c>
      <c r="I12" s="4" t="inlineStr">
        <is>
          <t xml:space="preserve"> </t>
        </is>
      </c>
    </row>
    <row r="13">
      <c r="A13" s="4" t="inlineStr">
        <is>
          <t>Gain on sale of asset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3317</v>
      </c>
      <c r="I13" s="6" t="n">
        <v>0</v>
      </c>
    </row>
    <row r="14">
      <c r="A14" s="4" t="inlineStr">
        <is>
          <t>Total consolidated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6" t="n">
        <v>217054</v>
      </c>
      <c r="H14" s="6" t="n">
        <v>168170</v>
      </c>
      <c r="I14" s="6" t="n">
        <v>76746</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63659</v>
      </c>
      <c r="H15" s="6" t="n">
        <v>-63100</v>
      </c>
      <c r="I15" s="6" t="n">
        <v>-129348</v>
      </c>
    </row>
    <row r="16">
      <c r="A16" s="4" t="inlineStr">
        <is>
          <t>Other income, net</t>
        </is>
      </c>
      <c r="B16" s="4" t="inlineStr">
        <is>
          <t xml:space="preserve"> </t>
        </is>
      </c>
      <c r="C16" s="4" t="inlineStr">
        <is>
          <t xml:space="preserve"> </t>
        </is>
      </c>
      <c r="D16" s="4" t="inlineStr">
        <is>
          <t xml:space="preserve"> </t>
        </is>
      </c>
      <c r="E16" s="4" t="inlineStr">
        <is>
          <t xml:space="preserve"> </t>
        </is>
      </c>
      <c r="F16" s="4" t="inlineStr">
        <is>
          <t xml:space="preserve"> </t>
        </is>
      </c>
      <c r="G16" s="6" t="n">
        <v>10542</v>
      </c>
      <c r="H16" s="6" t="n">
        <v>6965</v>
      </c>
      <c r="I16" s="6" t="n">
        <v>1108</v>
      </c>
    </row>
    <row r="17">
      <c r="A17" s="4" t="inlineStr">
        <is>
          <t>Total consolidated income from continuing operations before income taxes</t>
        </is>
      </c>
      <c r="B17" s="4" t="inlineStr">
        <is>
          <t xml:space="preserve"> </t>
        </is>
      </c>
      <c r="C17" s="4" t="inlineStr">
        <is>
          <t xml:space="preserve"> </t>
        </is>
      </c>
      <c r="D17" s="4" t="inlineStr">
        <is>
          <t xml:space="preserve"> </t>
        </is>
      </c>
      <c r="E17" s="4" t="inlineStr">
        <is>
          <t xml:space="preserve"> </t>
        </is>
      </c>
      <c r="F17" s="4" t="inlineStr">
        <is>
          <t xml:space="preserve"> </t>
        </is>
      </c>
      <c r="G17" s="6" t="n">
        <v>163937</v>
      </c>
      <c r="H17" s="6" t="n">
        <v>112035</v>
      </c>
      <c r="I17" s="6" t="n">
        <v>-51494</v>
      </c>
    </row>
    <row r="18">
      <c r="A18" s="4" t="inlineStr">
        <is>
          <t>Total Consolidated capital expenditures</t>
        </is>
      </c>
      <c r="B18" s="4" t="inlineStr">
        <is>
          <t xml:space="preserve"> </t>
        </is>
      </c>
      <c r="C18" s="4" t="inlineStr">
        <is>
          <t xml:space="preserve"> </t>
        </is>
      </c>
      <c r="D18" s="4" t="inlineStr">
        <is>
          <t xml:space="preserve"> </t>
        </is>
      </c>
      <c r="E18" s="4" t="inlineStr">
        <is>
          <t xml:space="preserve"> </t>
        </is>
      </c>
      <c r="F18" s="4" t="inlineStr">
        <is>
          <t xml:space="preserve"> </t>
        </is>
      </c>
      <c r="G18" s="6" t="n">
        <v>48893</v>
      </c>
      <c r="H18" s="6" t="n">
        <v>26014</v>
      </c>
      <c r="I18" s="6" t="n">
        <v>31054</v>
      </c>
    </row>
    <row r="19">
      <c r="A19" s="4" t="inlineStr">
        <is>
          <t>Total consolidated depreciation expense</t>
        </is>
      </c>
      <c r="B19" s="5" t="n">
        <v>9338</v>
      </c>
      <c r="C19" s="5" t="n">
        <v>19381</v>
      </c>
      <c r="D19" s="5" t="n">
        <v>21427</v>
      </c>
      <c r="E19" s="5" t="n">
        <v>29879</v>
      </c>
      <c r="F19" s="5" t="n">
        <v>31506</v>
      </c>
      <c r="G19" s="6" t="n">
        <v>39676</v>
      </c>
      <c r="H19" s="6" t="n">
        <v>41376</v>
      </c>
      <c r="I19" s="6" t="n">
        <v>44574</v>
      </c>
    </row>
    <row r="20">
      <c r="A20" s="4" t="inlineStr">
        <is>
          <t>Total consolidated intangible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35644</v>
      </c>
      <c r="H20" s="6" t="n">
        <v>-61239</v>
      </c>
      <c r="I20" s="6" t="n">
        <v>-97274</v>
      </c>
    </row>
    <row r="21">
      <c r="A21" s="4" t="inlineStr">
        <is>
          <t>Chamberl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nsolidated Revenue</t>
        </is>
      </c>
      <c r="B23" s="4" t="inlineStr">
        <is>
          <t xml:space="preserve"> </t>
        </is>
      </c>
      <c r="C23" s="4" t="inlineStr">
        <is>
          <t xml:space="preserve"> </t>
        </is>
      </c>
      <c r="D23" s="4" t="inlineStr">
        <is>
          <t xml:space="preserve"> </t>
        </is>
      </c>
      <c r="E23" s="4" t="inlineStr">
        <is>
          <t xml:space="preserve"> </t>
        </is>
      </c>
      <c r="F23" s="4" t="inlineStr">
        <is>
          <t xml:space="preserve"> </t>
        </is>
      </c>
      <c r="G23" s="6" t="n">
        <v>633522</v>
      </c>
      <c r="H23" s="6" t="n">
        <v>571034</v>
      </c>
      <c r="I23" s="6" t="n">
        <v>557536</v>
      </c>
    </row>
    <row r="24">
      <c r="A24" s="4" t="inlineStr">
        <is>
          <t>Walden Univers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olidated Revenue</t>
        </is>
      </c>
      <c r="B26" s="4" t="inlineStr">
        <is>
          <t xml:space="preserve"> </t>
        </is>
      </c>
      <c r="C26" s="4" t="inlineStr">
        <is>
          <t xml:space="preserve"> </t>
        </is>
      </c>
      <c r="D26" s="4" t="inlineStr">
        <is>
          <t xml:space="preserve"> </t>
        </is>
      </c>
      <c r="E26" s="4" t="inlineStr">
        <is>
          <t xml:space="preserve"> </t>
        </is>
      </c>
      <c r="F26" s="4" t="inlineStr">
        <is>
          <t xml:space="preserve"> </t>
        </is>
      </c>
      <c r="G26" s="6" t="n">
        <v>595332</v>
      </c>
      <c r="H26" s="6" t="n">
        <v>533725</v>
      </c>
      <c r="I26" s="6" t="n">
        <v>485393</v>
      </c>
    </row>
    <row r="27">
      <c r="A27" s="4" t="inlineStr">
        <is>
          <t>Medical and Veterin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Consolidated Revenue</t>
        </is>
      </c>
      <c r="B29" s="4" t="inlineStr">
        <is>
          <t xml:space="preserve"> </t>
        </is>
      </c>
      <c r="C29" s="4" t="inlineStr">
        <is>
          <t xml:space="preserve"> </t>
        </is>
      </c>
      <c r="D29" s="4" t="inlineStr">
        <is>
          <t xml:space="preserve"> </t>
        </is>
      </c>
      <c r="E29" s="4" t="inlineStr">
        <is>
          <t xml:space="preserve"> </t>
        </is>
      </c>
      <c r="F29" s="4" t="inlineStr">
        <is>
          <t xml:space="preserve"> </t>
        </is>
      </c>
      <c r="G29" s="6" t="n">
        <v>355798</v>
      </c>
      <c r="H29" s="6" t="n">
        <v>346067</v>
      </c>
      <c r="I29" s="6" t="n">
        <v>338913</v>
      </c>
    </row>
    <row r="30">
      <c r="A30" s="4" t="inlineStr">
        <is>
          <t>Operating Segments [Member] | Chamberl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onsolidated Revenue</t>
        </is>
      </c>
      <c r="B32" s="4" t="inlineStr">
        <is>
          <t xml:space="preserve"> </t>
        </is>
      </c>
      <c r="C32" s="4" t="inlineStr">
        <is>
          <t xml:space="preserve"> </t>
        </is>
      </c>
      <c r="D32" s="4" t="inlineStr">
        <is>
          <t xml:space="preserve"> </t>
        </is>
      </c>
      <c r="E32" s="4" t="inlineStr">
        <is>
          <t xml:space="preserve"> </t>
        </is>
      </c>
      <c r="F32" s="4" t="inlineStr">
        <is>
          <t xml:space="preserve"> </t>
        </is>
      </c>
      <c r="G32" s="6" t="n">
        <v>633522</v>
      </c>
      <c r="H32" s="6" t="n">
        <v>571034</v>
      </c>
      <c r="I32" s="6" t="n">
        <v>557536</v>
      </c>
    </row>
    <row r="33">
      <c r="A33" s="4" t="inlineStr">
        <is>
          <t>Total consolidated adjusted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6" t="n">
        <v>137800</v>
      </c>
      <c r="H33" s="6" t="n">
        <v>135503</v>
      </c>
      <c r="I33" s="6" t="n">
        <v>127252</v>
      </c>
    </row>
    <row r="34">
      <c r="A34" s="4" t="inlineStr">
        <is>
          <t>Total Consolidated 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6" t="n">
        <v>26293</v>
      </c>
      <c r="H34" s="6" t="n">
        <v>13934</v>
      </c>
      <c r="I34" s="6" t="n">
        <v>15235</v>
      </c>
    </row>
    <row r="35">
      <c r="A35" s="4" t="inlineStr">
        <is>
          <t>Total consolidated depreciation expense</t>
        </is>
      </c>
      <c r="B35" s="4" t="inlineStr">
        <is>
          <t xml:space="preserve"> </t>
        </is>
      </c>
      <c r="C35" s="4" t="inlineStr">
        <is>
          <t xml:space="preserve"> </t>
        </is>
      </c>
      <c r="D35" s="4" t="inlineStr">
        <is>
          <t xml:space="preserve"> </t>
        </is>
      </c>
      <c r="E35" s="4" t="inlineStr">
        <is>
          <t xml:space="preserve"> </t>
        </is>
      </c>
      <c r="F35" s="4" t="inlineStr">
        <is>
          <t xml:space="preserve"> </t>
        </is>
      </c>
      <c r="G35" s="6" t="n">
        <v>18752</v>
      </c>
      <c r="H35" s="6" t="n">
        <v>17175</v>
      </c>
      <c r="I35" s="6" t="n">
        <v>18547</v>
      </c>
    </row>
    <row r="36">
      <c r="A36" s="4" t="inlineStr">
        <is>
          <t>Operating Segments [Member] | Walden Univers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onsolidated Revenue</t>
        </is>
      </c>
      <c r="B38" s="4" t="inlineStr">
        <is>
          <t xml:space="preserve"> </t>
        </is>
      </c>
      <c r="C38" s="4" t="inlineStr">
        <is>
          <t xml:space="preserve"> </t>
        </is>
      </c>
      <c r="D38" s="4" t="inlineStr">
        <is>
          <t xml:space="preserve"> </t>
        </is>
      </c>
      <c r="E38" s="4" t="inlineStr">
        <is>
          <t xml:space="preserve"> </t>
        </is>
      </c>
      <c r="F38" s="4" t="inlineStr">
        <is>
          <t xml:space="preserve"> </t>
        </is>
      </c>
      <c r="G38" s="6" t="n">
        <v>595332</v>
      </c>
      <c r="H38" s="6" t="n">
        <v>533725</v>
      </c>
      <c r="I38" s="6" t="n">
        <v>485393</v>
      </c>
    </row>
    <row r="39">
      <c r="A39" s="4" t="inlineStr">
        <is>
          <t>Total consolidated adjusted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6" t="n">
        <v>130547</v>
      </c>
      <c r="H39" s="6" t="n">
        <v>110364</v>
      </c>
      <c r="I39" s="6" t="n">
        <v>104582</v>
      </c>
    </row>
    <row r="40">
      <c r="A40" s="4" t="inlineStr">
        <is>
          <t>Total Consolidated 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6" t="n">
        <v>5889</v>
      </c>
      <c r="H40" s="6" t="n">
        <v>1084</v>
      </c>
      <c r="I40" s="6" t="n">
        <v>5393</v>
      </c>
    </row>
    <row r="41">
      <c r="A41" s="4" t="inlineStr">
        <is>
          <t>Total consolidated depreciation expense</t>
        </is>
      </c>
      <c r="B41" s="4" t="inlineStr">
        <is>
          <t xml:space="preserve"> </t>
        </is>
      </c>
      <c r="C41" s="4" t="inlineStr">
        <is>
          <t xml:space="preserve"> </t>
        </is>
      </c>
      <c r="D41" s="4" t="inlineStr">
        <is>
          <t xml:space="preserve"> </t>
        </is>
      </c>
      <c r="E41" s="4" t="inlineStr">
        <is>
          <t xml:space="preserve"> </t>
        </is>
      </c>
      <c r="F41" s="4" t="inlineStr">
        <is>
          <t xml:space="preserve"> </t>
        </is>
      </c>
      <c r="G41" s="6" t="n">
        <v>7389</v>
      </c>
      <c r="H41" s="6" t="n">
        <v>9419</v>
      </c>
      <c r="I41" s="6" t="n">
        <v>9255</v>
      </c>
    </row>
    <row r="42">
      <c r="A42" s="4" t="inlineStr">
        <is>
          <t>Total consolidated intangible 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35644</v>
      </c>
      <c r="H42" s="6" t="n">
        <v>-61239</v>
      </c>
      <c r="I42" s="6" t="n">
        <v>-97274</v>
      </c>
    </row>
    <row r="43">
      <c r="A43" s="4" t="inlineStr">
        <is>
          <t>Operating Segments [Member] | Medical and Veterin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onsolidated Revenue</t>
        </is>
      </c>
      <c r="B45" s="4" t="inlineStr">
        <is>
          <t xml:space="preserve"> </t>
        </is>
      </c>
      <c r="C45" s="4" t="inlineStr">
        <is>
          <t xml:space="preserve"> </t>
        </is>
      </c>
      <c r="D45" s="4" t="inlineStr">
        <is>
          <t xml:space="preserve"> </t>
        </is>
      </c>
      <c r="E45" s="4" t="inlineStr">
        <is>
          <t xml:space="preserve"> </t>
        </is>
      </c>
      <c r="F45" s="4" t="inlineStr">
        <is>
          <t xml:space="preserve"> </t>
        </is>
      </c>
      <c r="G45" s="6" t="n">
        <v>355798</v>
      </c>
      <c r="H45" s="6" t="n">
        <v>346067</v>
      </c>
      <c r="I45" s="6" t="n">
        <v>338913</v>
      </c>
    </row>
    <row r="46">
      <c r="A46" s="4" t="inlineStr">
        <is>
          <t>Total consolidated adjusted operating income</t>
        </is>
      </c>
      <c r="B46" s="4" t="inlineStr">
        <is>
          <t xml:space="preserve"> </t>
        </is>
      </c>
      <c r="C46" s="4" t="inlineStr">
        <is>
          <t xml:space="preserve"> </t>
        </is>
      </c>
      <c r="D46" s="4" t="inlineStr">
        <is>
          <t xml:space="preserve"> </t>
        </is>
      </c>
      <c r="E46" s="4" t="inlineStr">
        <is>
          <t xml:space="preserve"> </t>
        </is>
      </c>
      <c r="F46" s="4" t="inlineStr">
        <is>
          <t xml:space="preserve"> </t>
        </is>
      </c>
      <c r="G46" s="6" t="n">
        <v>71507</v>
      </c>
      <c r="H46" s="6" t="n">
        <v>67336</v>
      </c>
      <c r="I46" s="6" t="n">
        <v>69148</v>
      </c>
    </row>
    <row r="47">
      <c r="A47" s="4" t="inlineStr">
        <is>
          <t>Restructuring expense</t>
        </is>
      </c>
      <c r="B47" s="4" t="inlineStr">
        <is>
          <t xml:space="preserve"> </t>
        </is>
      </c>
      <c r="C47" s="4" t="inlineStr">
        <is>
          <t xml:space="preserve"> </t>
        </is>
      </c>
      <c r="D47" s="4" t="inlineStr">
        <is>
          <t xml:space="preserve"> </t>
        </is>
      </c>
      <c r="E47" s="4" t="inlineStr">
        <is>
          <t xml:space="preserve"> </t>
        </is>
      </c>
      <c r="F47" s="4" t="inlineStr">
        <is>
          <t xml:space="preserve"> </t>
        </is>
      </c>
      <c r="G47" s="6" t="n">
        <v>-442</v>
      </c>
      <c r="H47" s="6" t="n">
        <v>-7687</v>
      </c>
      <c r="I47" s="6" t="n">
        <v>-9791</v>
      </c>
    </row>
    <row r="48">
      <c r="A48" s="4" t="inlineStr">
        <is>
          <t>Total Consolidated 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6" t="n">
        <v>5708</v>
      </c>
      <c r="H48" s="6" t="n">
        <v>3358</v>
      </c>
      <c r="I48" s="6" t="n">
        <v>3277</v>
      </c>
    </row>
    <row r="49">
      <c r="A49" s="4" t="inlineStr">
        <is>
          <t>Total consolidated depreciation expense</t>
        </is>
      </c>
      <c r="B49" s="4" t="inlineStr">
        <is>
          <t xml:space="preserve"> </t>
        </is>
      </c>
      <c r="C49" s="4" t="inlineStr">
        <is>
          <t xml:space="preserve"> </t>
        </is>
      </c>
      <c r="D49" s="4" t="inlineStr">
        <is>
          <t xml:space="preserve"> </t>
        </is>
      </c>
      <c r="E49" s="4" t="inlineStr">
        <is>
          <t xml:space="preserve"> </t>
        </is>
      </c>
      <c r="F49" s="4" t="inlineStr">
        <is>
          <t xml:space="preserve"> </t>
        </is>
      </c>
      <c r="G49" s="6" t="n">
        <v>11983</v>
      </c>
      <c r="H49" s="6" t="n">
        <v>12438</v>
      </c>
      <c r="I49" s="6" t="n">
        <v>13890</v>
      </c>
    </row>
    <row r="50">
      <c r="A50" s="4" t="inlineStr">
        <is>
          <t>Corporate, Non-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consolidated adjusted operating income</t>
        </is>
      </c>
      <c r="B52" s="4" t="inlineStr">
        <is>
          <t xml:space="preserve"> </t>
        </is>
      </c>
      <c r="C52" s="4" t="inlineStr">
        <is>
          <t xml:space="preserve"> </t>
        </is>
      </c>
      <c r="D52" s="4" t="inlineStr">
        <is>
          <t xml:space="preserve"> </t>
        </is>
      </c>
      <c r="E52" s="4" t="inlineStr">
        <is>
          <t xml:space="preserve"> </t>
        </is>
      </c>
      <c r="F52" s="4" t="inlineStr">
        <is>
          <t xml:space="preserve"> </t>
        </is>
      </c>
      <c r="G52" s="6" t="n">
        <v>-31076</v>
      </c>
      <c r="H52" s="6" t="n">
        <v>-25633</v>
      </c>
      <c r="I52" s="6" t="n">
        <v>-33380</v>
      </c>
    </row>
    <row r="53">
      <c r="A53" s="4" t="inlineStr">
        <is>
          <t>Total Consolidated 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6" t="n">
        <v>11003</v>
      </c>
      <c r="H53" s="6" t="n">
        <v>7638</v>
      </c>
      <c r="I53" s="6" t="n">
        <v>7149</v>
      </c>
    </row>
    <row r="54">
      <c r="A54" s="4" t="inlineStr">
        <is>
          <t>Total consolidated depreciation expense</t>
        </is>
      </c>
      <c r="B54" s="4" t="inlineStr">
        <is>
          <t xml:space="preserve"> </t>
        </is>
      </c>
      <c r="C54" s="4" t="inlineStr">
        <is>
          <t xml:space="preserve"> </t>
        </is>
      </c>
      <c r="D54" s="4" t="inlineStr">
        <is>
          <t xml:space="preserve"> </t>
        </is>
      </c>
      <c r="E54" s="4" t="inlineStr">
        <is>
          <t xml:space="preserve"> </t>
        </is>
      </c>
      <c r="F54" s="4" t="inlineStr">
        <is>
          <t xml:space="preserve"> </t>
        </is>
      </c>
      <c r="G54" s="5" t="n">
        <v>1552</v>
      </c>
      <c r="H54" s="5" t="n">
        <v>2344</v>
      </c>
      <c r="I54" s="5" t="n">
        <v>2882</v>
      </c>
    </row>
  </sheetData>
  <mergeCells count="4">
    <mergeCell ref="A1:A2"/>
    <mergeCell ref="C1:D1"/>
    <mergeCell ref="E1:F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and Long-Lived Assets by Geographic Area) (Details) - USD ($) $ in Thousands</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Consolidated Revenue</t>
        </is>
      </c>
      <c r="B4" s="5" t="n">
        <v>1584652</v>
      </c>
      <c r="C4" s="5" t="n">
        <v>1450826</v>
      </c>
      <c r="D4" s="5" t="n">
        <v>1381842</v>
      </c>
    </row>
    <row r="5">
      <c r="A5" s="4" t="inlineStr">
        <is>
          <t>Total Consolidated Long-lived Assets</t>
        </is>
      </c>
      <c r="B5" s="6" t="n">
        <v>433104</v>
      </c>
      <c r="C5" s="6" t="n">
        <v>419326</v>
      </c>
      <c r="D5" s="6" t="n">
        <v>467921</v>
      </c>
    </row>
    <row r="6">
      <c r="A6" s="4" t="inlineStr">
        <is>
          <t>Domestic Opera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Consolidated Revenue</t>
        </is>
      </c>
      <c r="B8" s="6" t="n">
        <v>1228854</v>
      </c>
      <c r="C8" s="6" t="n">
        <v>1104759</v>
      </c>
      <c r="D8" s="6" t="n">
        <v>1042929</v>
      </c>
    </row>
    <row r="9">
      <c r="A9" s="4" t="inlineStr">
        <is>
          <t>Total Consolidated Long-lived Assets</t>
        </is>
      </c>
      <c r="B9" s="6" t="n">
        <v>283597</v>
      </c>
      <c r="C9" s="6" t="n">
        <v>256268</v>
      </c>
      <c r="D9" s="6" t="n">
        <v>289129</v>
      </c>
    </row>
    <row r="10">
      <c r="A10" s="4" t="inlineStr">
        <is>
          <t>Barbados, St. Kitts, and St. Maarte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Consolidated Revenue</t>
        </is>
      </c>
      <c r="B12" s="6" t="n">
        <v>355798</v>
      </c>
      <c r="C12" s="6" t="n">
        <v>346067</v>
      </c>
      <c r="D12" s="6" t="n">
        <v>338913</v>
      </c>
    </row>
    <row r="13">
      <c r="A13" s="4" t="inlineStr">
        <is>
          <t>Total Consolidated Long-lived Assets</t>
        </is>
      </c>
      <c r="B13" s="5" t="n">
        <v>149507</v>
      </c>
      <c r="C13" s="5" t="n">
        <v>163058</v>
      </c>
      <c r="D13" s="5" t="n">
        <v>1787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vision of Previously Issued Consolidated Financial Statements (Unaudited) (Effect of Revision on Affected Line Items Within Consolidated Balance Sheets) (Details) - USD ($)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c r="J1" s="2" t="inlineStr">
        <is>
          <t>Jun. 30, 2022</t>
        </is>
      </c>
      <c r="K1" s="2" t="inlineStr">
        <is>
          <t>Jun. 30,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219306</v>
      </c>
      <c r="C3" s="4" t="inlineStr">
        <is>
          <t xml:space="preserve"> </t>
        </is>
      </c>
      <c r="D3" s="4" t="inlineStr">
        <is>
          <t xml:space="preserve"> </t>
        </is>
      </c>
      <c r="E3" s="5" t="n">
        <v>260826</v>
      </c>
      <c r="F3" s="5" t="n">
        <v>272194</v>
      </c>
      <c r="G3" s="5" t="n">
        <v>313760</v>
      </c>
      <c r="H3" s="5" t="n">
        <v>206284</v>
      </c>
      <c r="I3" s="5" t="n">
        <v>325834</v>
      </c>
      <c r="J3" s="4" t="inlineStr">
        <is>
          <t xml:space="preserve"> </t>
        </is>
      </c>
      <c r="K3" s="4" t="inlineStr">
        <is>
          <t xml:space="preserve"> </t>
        </is>
      </c>
    </row>
    <row r="4">
      <c r="A4" s="4" t="inlineStr">
        <is>
          <t>Restricted cash</t>
        </is>
      </c>
      <c r="B4" s="6" t="n">
        <v>1896</v>
      </c>
      <c r="C4" s="4" t="inlineStr">
        <is>
          <t xml:space="preserve"> </t>
        </is>
      </c>
      <c r="D4" s="4" t="inlineStr">
        <is>
          <t xml:space="preserve"> </t>
        </is>
      </c>
      <c r="E4" s="6" t="n">
        <v>3600</v>
      </c>
      <c r="F4" s="6" t="n">
        <v>2881</v>
      </c>
      <c r="G4" s="6" t="n">
        <v>3417</v>
      </c>
      <c r="H4" s="6" t="n">
        <v>3726</v>
      </c>
      <c r="I4" s="6" t="n">
        <v>4161</v>
      </c>
      <c r="J4" s="4" t="inlineStr">
        <is>
          <t xml:space="preserve"> </t>
        </is>
      </c>
      <c r="K4" s="4" t="inlineStr">
        <is>
          <t xml:space="preserve"> </t>
        </is>
      </c>
    </row>
    <row r="5">
      <c r="A5" s="4" t="inlineStr">
        <is>
          <t>Prepaid expenses and other current assets</t>
        </is>
      </c>
      <c r="B5" s="6" t="n">
        <v>70050</v>
      </c>
      <c r="C5" s="5" t="n">
        <v>63584</v>
      </c>
      <c r="D5" s="5" t="n">
        <v>61366</v>
      </c>
      <c r="E5" s="6" t="n">
        <v>62853</v>
      </c>
      <c r="F5" s="6" t="n">
        <v>102473</v>
      </c>
      <c r="G5" s="6" t="n">
        <v>103087</v>
      </c>
      <c r="H5" s="6" t="n">
        <v>114645</v>
      </c>
      <c r="I5" s="4" t="inlineStr">
        <is>
          <t xml:space="preserve"> </t>
        </is>
      </c>
      <c r="J5" s="4" t="inlineStr">
        <is>
          <t xml:space="preserve"> </t>
        </is>
      </c>
      <c r="K5" s="4" t="inlineStr">
        <is>
          <t xml:space="preserve"> </t>
        </is>
      </c>
    </row>
    <row r="6">
      <c r="A6" s="4" t="inlineStr">
        <is>
          <t>Total current assets</t>
        </is>
      </c>
      <c r="B6" s="6" t="n">
        <v>418085</v>
      </c>
      <c r="C6" s="6" t="n">
        <v>391817</v>
      </c>
      <c r="D6" s="6" t="n">
        <v>381109</v>
      </c>
      <c r="E6" s="6" t="n">
        <v>475031</v>
      </c>
      <c r="F6" s="6" t="n">
        <v>480297</v>
      </c>
      <c r="G6" s="6" t="n">
        <v>533548</v>
      </c>
      <c r="H6" s="6" t="n">
        <v>424197</v>
      </c>
      <c r="I6" s="4" t="inlineStr">
        <is>
          <t xml:space="preserve"> </t>
        </is>
      </c>
      <c r="J6" s="4" t="inlineStr">
        <is>
          <t xml:space="preserve"> </t>
        </is>
      </c>
      <c r="K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and equipment, net</t>
        </is>
      </c>
      <c r="B8" s="6" t="n">
        <v>248524</v>
      </c>
      <c r="C8" s="6" t="n">
        <v>239657</v>
      </c>
      <c r="D8" s="6" t="n">
        <v>235297</v>
      </c>
      <c r="E8" s="6" t="n">
        <v>246669</v>
      </c>
      <c r="F8" s="6" t="n">
        <v>244649</v>
      </c>
      <c r="G8" s="6" t="n">
        <v>246563</v>
      </c>
      <c r="H8" s="6" t="n">
        <v>272342</v>
      </c>
      <c r="I8" s="6" t="n">
        <v>281165</v>
      </c>
      <c r="J8" s="4" t="inlineStr">
        <is>
          <t xml:space="preserve"> </t>
        </is>
      </c>
      <c r="K8" s="4" t="inlineStr">
        <is>
          <t xml:space="preserve"> </t>
        </is>
      </c>
    </row>
    <row r="9">
      <c r="A9" s="4" t="inlineStr">
        <is>
          <t>Other assets, net</t>
        </is>
      </c>
      <c r="B9" s="6" t="n">
        <v>103184</v>
      </c>
      <c r="C9" s="6" t="n">
        <v>96720</v>
      </c>
      <c r="D9" s="6" t="n">
        <v>88029</v>
      </c>
      <c r="E9" s="6" t="n">
        <v>83628</v>
      </c>
      <c r="F9" s="6" t="n">
        <v>80624</v>
      </c>
      <c r="G9" s="6" t="n">
        <v>73338</v>
      </c>
      <c r="H9" s="6" t="n">
        <v>119656</v>
      </c>
      <c r="I9" s="6" t="n">
        <v>121046</v>
      </c>
      <c r="J9" s="4" t="inlineStr">
        <is>
          <t xml:space="preserve"> </t>
        </is>
      </c>
      <c r="K9" s="4" t="inlineStr">
        <is>
          <t xml:space="preserve"> </t>
        </is>
      </c>
    </row>
    <row r="10">
      <c r="A10" s="4" t="inlineStr">
        <is>
          <t>Total noncurrent assets</t>
        </is>
      </c>
      <c r="B10" s="6" t="n">
        <v>2323332</v>
      </c>
      <c r="C10" s="6" t="n">
        <v>2323217</v>
      </c>
      <c r="D10" s="6" t="n">
        <v>2319816</v>
      </c>
      <c r="E10" s="6" t="n">
        <v>2319130</v>
      </c>
      <c r="F10" s="6" t="n">
        <v>2330244</v>
      </c>
      <c r="G10" s="6" t="n">
        <v>2333569</v>
      </c>
      <c r="H10" s="6" t="n">
        <v>2419690</v>
      </c>
      <c r="I10" s="4" t="inlineStr">
        <is>
          <t xml:space="preserve"> </t>
        </is>
      </c>
      <c r="J10" s="4" t="inlineStr">
        <is>
          <t xml:space="preserve"> </t>
        </is>
      </c>
      <c r="K10" s="4" t="inlineStr">
        <is>
          <t xml:space="preserve"> </t>
        </is>
      </c>
    </row>
    <row r="11">
      <c r="A11" s="4" t="inlineStr">
        <is>
          <t>Total assets</t>
        </is>
      </c>
      <c r="B11" s="6" t="n">
        <v>2741417</v>
      </c>
      <c r="C11" s="4" t="inlineStr">
        <is>
          <t xml:space="preserve"> </t>
        </is>
      </c>
      <c r="D11" s="4" t="inlineStr">
        <is>
          <t xml:space="preserve"> </t>
        </is>
      </c>
      <c r="E11" s="4" t="inlineStr">
        <is>
          <t xml:space="preserve"> </t>
        </is>
      </c>
      <c r="F11" s="6" t="n">
        <v>2810541</v>
      </c>
      <c r="G11" s="4" t="inlineStr">
        <is>
          <t xml:space="preserve"> </t>
        </is>
      </c>
      <c r="H11" s="6" t="n">
        <v>2843887</v>
      </c>
      <c r="I11" s="4" t="inlineStr">
        <is>
          <t xml:space="preserve"> </t>
        </is>
      </c>
      <c r="J11" s="4" t="inlineStr">
        <is>
          <t xml:space="preserve"> </t>
        </is>
      </c>
      <c r="K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revenue</t>
        </is>
      </c>
      <c r="B13" s="6" t="n">
        <v>185272</v>
      </c>
      <c r="C13" s="4" t="inlineStr">
        <is>
          <t xml:space="preserve"> </t>
        </is>
      </c>
      <c r="D13" s="4" t="inlineStr">
        <is>
          <t xml:space="preserve"> </t>
        </is>
      </c>
      <c r="E13" s="4" t="inlineStr">
        <is>
          <t xml:space="preserve"> </t>
        </is>
      </c>
      <c r="F13" s="6" t="n">
        <v>153871</v>
      </c>
      <c r="G13" s="4" t="inlineStr">
        <is>
          <t xml:space="preserve"> </t>
        </is>
      </c>
      <c r="H13" s="6" t="n">
        <v>120835</v>
      </c>
      <c r="I13" s="4" t="inlineStr">
        <is>
          <t xml:space="preserve"> </t>
        </is>
      </c>
      <c r="J13" s="4" t="inlineStr">
        <is>
          <t xml:space="preserve"> </t>
        </is>
      </c>
      <c r="K13" s="4" t="inlineStr">
        <is>
          <t xml:space="preserve"> </t>
        </is>
      </c>
    </row>
    <row r="14">
      <c r="A14" s="4" t="inlineStr">
        <is>
          <t>Total current liabilities</t>
        </is>
      </c>
      <c r="B14" s="6" t="n">
        <v>487657</v>
      </c>
      <c r="C14" s="4" t="inlineStr">
        <is>
          <t xml:space="preserve"> </t>
        </is>
      </c>
      <c r="D14" s="4" t="inlineStr">
        <is>
          <t xml:space="preserve"> </t>
        </is>
      </c>
      <c r="E14" s="4" t="inlineStr">
        <is>
          <t xml:space="preserve"> </t>
        </is>
      </c>
      <c r="F14" s="6" t="n">
        <v>431203</v>
      </c>
      <c r="G14" s="4" t="inlineStr">
        <is>
          <t xml:space="preserve"> </t>
        </is>
      </c>
      <c r="H14" s="6" t="n">
        <v>376639</v>
      </c>
      <c r="I14" s="4" t="inlineStr">
        <is>
          <t xml:space="preserve"> </t>
        </is>
      </c>
      <c r="J14" s="4" t="inlineStr">
        <is>
          <t xml:space="preserve"> </t>
        </is>
      </c>
      <c r="K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liabilities</t>
        </is>
      </c>
      <c r="B16" s="6" t="n">
        <v>38675</v>
      </c>
      <c r="C16" s="4" t="inlineStr">
        <is>
          <t xml:space="preserve"> </t>
        </is>
      </c>
      <c r="D16" s="4" t="inlineStr">
        <is>
          <t xml:space="preserve"> </t>
        </is>
      </c>
      <c r="E16" s="4" t="inlineStr">
        <is>
          <t xml:space="preserve"> </t>
        </is>
      </c>
      <c r="F16" s="6" t="n">
        <v>37416</v>
      </c>
      <c r="G16" s="4" t="inlineStr">
        <is>
          <t xml:space="preserve"> </t>
        </is>
      </c>
      <c r="H16" s="6" t="n">
        <v>71078</v>
      </c>
      <c r="I16" s="4" t="inlineStr">
        <is>
          <t xml:space="preserve"> </t>
        </is>
      </c>
      <c r="J16" s="4" t="inlineStr">
        <is>
          <t xml:space="preserve"> </t>
        </is>
      </c>
      <c r="K16" s="4" t="inlineStr">
        <is>
          <t xml:space="preserve"> </t>
        </is>
      </c>
    </row>
    <row r="17">
      <c r="A17" s="4" t="inlineStr">
        <is>
          <t>Total noncurrent liabilities</t>
        </is>
      </c>
      <c r="B17" s="6" t="n">
        <v>884625</v>
      </c>
      <c r="C17" s="4" t="inlineStr">
        <is>
          <t xml:space="preserve"> </t>
        </is>
      </c>
      <c r="D17" s="4" t="inlineStr">
        <is>
          <t xml:space="preserve"> </t>
        </is>
      </c>
      <c r="E17" s="4" t="inlineStr">
        <is>
          <t xml:space="preserve"> </t>
        </is>
      </c>
      <c r="F17" s="6" t="n">
        <v>922002</v>
      </c>
      <c r="G17" s="4" t="inlineStr">
        <is>
          <t xml:space="preserve"> </t>
        </is>
      </c>
      <c r="H17" s="6" t="n">
        <v>958031</v>
      </c>
      <c r="I17" s="4" t="inlineStr">
        <is>
          <t xml:space="preserve"> </t>
        </is>
      </c>
      <c r="J17" s="4" t="inlineStr">
        <is>
          <t xml:space="preserve"> </t>
        </is>
      </c>
      <c r="K17" s="4" t="inlineStr">
        <is>
          <t xml:space="preserve"> </t>
        </is>
      </c>
    </row>
    <row r="18">
      <c r="A18" s="4" t="inlineStr">
        <is>
          <t>Total liabilities</t>
        </is>
      </c>
      <c r="B18" s="6" t="n">
        <v>1372282</v>
      </c>
      <c r="C18" s="4" t="inlineStr">
        <is>
          <t xml:space="preserve"> </t>
        </is>
      </c>
      <c r="D18" s="4" t="inlineStr">
        <is>
          <t xml:space="preserve"> </t>
        </is>
      </c>
      <c r="E18" s="4" t="inlineStr">
        <is>
          <t xml:space="preserve"> </t>
        </is>
      </c>
      <c r="F18" s="6" t="n">
        <v>1353205</v>
      </c>
      <c r="G18" s="4" t="inlineStr">
        <is>
          <t xml:space="preserve"> </t>
        </is>
      </c>
      <c r="H18" s="6" t="n">
        <v>1334670</v>
      </c>
      <c r="I18" s="4" t="inlineStr">
        <is>
          <t xml:space="preserve"> </t>
        </is>
      </c>
      <c r="J18" s="4" t="inlineStr">
        <is>
          <t xml:space="preserve"> </t>
        </is>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ained earnings</t>
        </is>
      </c>
      <c r="B20" s="6" t="n">
        <v>2540509</v>
      </c>
      <c r="C20" s="4" t="inlineStr">
        <is>
          <t xml:space="preserve"> </t>
        </is>
      </c>
      <c r="D20" s="4" t="inlineStr">
        <is>
          <t xml:space="preserve"> </t>
        </is>
      </c>
      <c r="E20" s="4" t="inlineStr">
        <is>
          <t xml:space="preserve"> </t>
        </is>
      </c>
      <c r="F20" s="6" t="n">
        <v>2403750</v>
      </c>
      <c r="G20" s="4" t="inlineStr">
        <is>
          <t xml:space="preserve"> </t>
        </is>
      </c>
      <c r="H20" s="6" t="n">
        <v>2335641</v>
      </c>
      <c r="I20" s="4" t="inlineStr">
        <is>
          <t xml:space="preserve"> </t>
        </is>
      </c>
      <c r="J20" s="4" t="inlineStr">
        <is>
          <t xml:space="preserve"> </t>
        </is>
      </c>
      <c r="K20" s="4" t="inlineStr">
        <is>
          <t xml:space="preserve"> </t>
        </is>
      </c>
    </row>
    <row r="21">
      <c r="A21" s="4" t="inlineStr">
        <is>
          <t>Total shareholders' equity</t>
        </is>
      </c>
      <c r="B21" s="6" t="n">
        <v>1369135</v>
      </c>
      <c r="C21" s="4" t="inlineStr">
        <is>
          <t xml:space="preserve"> </t>
        </is>
      </c>
      <c r="D21" s="4" t="inlineStr">
        <is>
          <t xml:space="preserve"> </t>
        </is>
      </c>
      <c r="E21" s="4" t="inlineStr">
        <is>
          <t xml:space="preserve"> </t>
        </is>
      </c>
      <c r="F21" s="6" t="n">
        <v>1457336</v>
      </c>
      <c r="G21" s="4" t="inlineStr">
        <is>
          <t xml:space="preserve"> </t>
        </is>
      </c>
      <c r="H21" s="6" t="n">
        <v>1509217</v>
      </c>
      <c r="I21" s="4" t="inlineStr">
        <is>
          <t xml:space="preserve"> </t>
        </is>
      </c>
      <c r="J21" s="5" t="n">
        <v>1491386</v>
      </c>
      <c r="K21" s="5" t="n">
        <v>1293517</v>
      </c>
    </row>
    <row r="22">
      <c r="A22" s="4" t="inlineStr">
        <is>
          <t>Total liabilities and shareholders' equity</t>
        </is>
      </c>
      <c r="B22" s="5" t="n">
        <v>2741417</v>
      </c>
      <c r="C22" s="4" t="inlineStr">
        <is>
          <t xml:space="preserve"> </t>
        </is>
      </c>
      <c r="D22" s="4" t="inlineStr">
        <is>
          <t xml:space="preserve"> </t>
        </is>
      </c>
      <c r="E22" s="4" t="inlineStr">
        <is>
          <t xml:space="preserve"> </t>
        </is>
      </c>
      <c r="F22" s="6" t="n">
        <v>2810541</v>
      </c>
      <c r="G22" s="4" t="inlineStr">
        <is>
          <t xml:space="preserve"> </t>
        </is>
      </c>
      <c r="H22" s="6" t="n">
        <v>2843887</v>
      </c>
      <c r="I22" s="4" t="inlineStr">
        <is>
          <t xml:space="preserve"> </t>
        </is>
      </c>
      <c r="J22" s="4" t="inlineStr">
        <is>
          <t xml:space="preserve"> </t>
        </is>
      </c>
      <c r="K22" s="4" t="inlineStr">
        <is>
          <t xml:space="preserve"> </t>
        </is>
      </c>
    </row>
    <row r="23">
      <c r="A23" s="4" t="inlineStr">
        <is>
          <t>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nd cash equivalents</t>
        </is>
      </c>
      <c r="B25" s="4" t="inlineStr">
        <is>
          <t xml:space="preserve"> </t>
        </is>
      </c>
      <c r="C25" s="4" t="inlineStr">
        <is>
          <t xml:space="preserve"> </t>
        </is>
      </c>
      <c r="D25" s="4" t="inlineStr">
        <is>
          <t xml:space="preserve"> </t>
        </is>
      </c>
      <c r="E25" s="6" t="n">
        <v>262438</v>
      </c>
      <c r="F25" s="6" t="n">
        <v>273689</v>
      </c>
      <c r="G25" s="6" t="n">
        <v>315373</v>
      </c>
      <c r="H25" s="6" t="n">
        <v>207776</v>
      </c>
      <c r="I25" s="6" t="n">
        <v>327515</v>
      </c>
      <c r="J25" s="4" t="inlineStr">
        <is>
          <t xml:space="preserve"> </t>
        </is>
      </c>
      <c r="K25" s="4" t="inlineStr">
        <is>
          <t xml:space="preserve"> </t>
        </is>
      </c>
    </row>
    <row r="26">
      <c r="A26" s="4" t="inlineStr">
        <is>
          <t>Restricted cash</t>
        </is>
      </c>
      <c r="B26" s="4" t="inlineStr">
        <is>
          <t xml:space="preserve"> </t>
        </is>
      </c>
      <c r="C26" s="4" t="inlineStr">
        <is>
          <t xml:space="preserve"> </t>
        </is>
      </c>
      <c r="D26" s="4" t="inlineStr">
        <is>
          <t xml:space="preserve"> </t>
        </is>
      </c>
      <c r="E26" s="6" t="n">
        <v>1988</v>
      </c>
      <c r="F26" s="6" t="n">
        <v>1386</v>
      </c>
      <c r="G26" s="6" t="n">
        <v>1804</v>
      </c>
      <c r="H26" s="6" t="n">
        <v>2234</v>
      </c>
      <c r="I26" s="6" t="n">
        <v>2480</v>
      </c>
      <c r="J26" s="4" t="inlineStr">
        <is>
          <t xml:space="preserve"> </t>
        </is>
      </c>
      <c r="K26" s="4" t="inlineStr">
        <is>
          <t xml:space="preserve"> </t>
        </is>
      </c>
    </row>
    <row r="27">
      <c r="A27" s="4" t="inlineStr">
        <is>
          <t>Prepaid expenses and other current assets</t>
        </is>
      </c>
      <c r="B27" s="4" t="inlineStr">
        <is>
          <t xml:space="preserve"> </t>
        </is>
      </c>
      <c r="C27" s="6" t="n">
        <v>59401</v>
      </c>
      <c r="D27" s="6" t="n">
        <v>58356</v>
      </c>
      <c r="E27" s="6" t="n">
        <v>60750</v>
      </c>
      <c r="F27" s="6" t="n">
        <v>100715</v>
      </c>
      <c r="G27" s="6" t="n">
        <v>102573</v>
      </c>
      <c r="H27" s="6" t="n">
        <v>113564</v>
      </c>
      <c r="I27" s="4" t="inlineStr">
        <is>
          <t xml:space="preserve"> </t>
        </is>
      </c>
      <c r="J27" s="4" t="inlineStr">
        <is>
          <t xml:space="preserve"> </t>
        </is>
      </c>
      <c r="K27" s="4" t="inlineStr">
        <is>
          <t xml:space="preserve"> </t>
        </is>
      </c>
    </row>
    <row r="28">
      <c r="A28" s="4" t="inlineStr">
        <is>
          <t>Total current assets</t>
        </is>
      </c>
      <c r="B28" s="4" t="inlineStr">
        <is>
          <t xml:space="preserve"> </t>
        </is>
      </c>
      <c r="C28" s="6" t="n">
        <v>387634</v>
      </c>
      <c r="D28" s="6" t="n">
        <v>378099</v>
      </c>
      <c r="E28" s="6" t="n">
        <v>472928</v>
      </c>
      <c r="F28" s="6" t="n">
        <v>478539</v>
      </c>
      <c r="G28" s="6" t="n">
        <v>533034</v>
      </c>
      <c r="H28" s="6" t="n">
        <v>423116</v>
      </c>
      <c r="I28" s="4" t="inlineStr">
        <is>
          <t xml:space="preserve"> </t>
        </is>
      </c>
      <c r="J28" s="4" t="inlineStr">
        <is>
          <t xml:space="preserve"> </t>
        </is>
      </c>
      <c r="K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and equipment, net</t>
        </is>
      </c>
      <c r="B30" s="4" t="inlineStr">
        <is>
          <t xml:space="preserve"> </t>
        </is>
      </c>
      <c r="C30" s="6" t="n">
        <v>272792</v>
      </c>
      <c r="D30" s="6" t="n">
        <v>260484</v>
      </c>
      <c r="E30" s="6" t="n">
        <v>264766</v>
      </c>
      <c r="F30" s="6" t="n">
        <v>258522</v>
      </c>
      <c r="G30" s="6" t="n">
        <v>252797</v>
      </c>
      <c r="H30" s="6" t="n">
        <v>275617</v>
      </c>
      <c r="I30" s="6" t="n">
        <v>281581</v>
      </c>
      <c r="J30" s="4" t="inlineStr">
        <is>
          <t xml:space="preserve"> </t>
        </is>
      </c>
      <c r="K30" s="4" t="inlineStr">
        <is>
          <t xml:space="preserve"> </t>
        </is>
      </c>
    </row>
    <row r="31">
      <c r="A31" s="4" t="inlineStr">
        <is>
          <t>Other assets, net</t>
        </is>
      </c>
      <c r="B31" s="4" t="inlineStr">
        <is>
          <t xml:space="preserve"> </t>
        </is>
      </c>
      <c r="C31" s="6" t="n">
        <v>67768</v>
      </c>
      <c r="D31" s="6" t="n">
        <v>65852</v>
      </c>
      <c r="E31" s="6" t="n">
        <v>67634</v>
      </c>
      <c r="F31" s="6" t="n">
        <v>68509</v>
      </c>
      <c r="G31" s="6" t="n">
        <v>67618</v>
      </c>
      <c r="H31" s="6" t="n">
        <v>116613</v>
      </c>
      <c r="I31" s="6" t="n">
        <v>120630</v>
      </c>
      <c r="J31" s="4" t="inlineStr">
        <is>
          <t xml:space="preserve"> </t>
        </is>
      </c>
      <c r="K31" s="4" t="inlineStr">
        <is>
          <t xml:space="preserve"> </t>
        </is>
      </c>
    </row>
    <row r="32">
      <c r="A32" s="4" t="inlineStr">
        <is>
          <t>Total noncurrent assets</t>
        </is>
      </c>
      <c r="B32" s="4" t="inlineStr">
        <is>
          <t xml:space="preserve"> </t>
        </is>
      </c>
      <c r="C32" s="6" t="n">
        <v>2327400</v>
      </c>
      <c r="D32" s="6" t="n">
        <v>2322826</v>
      </c>
      <c r="E32" s="6" t="n">
        <v>2321233</v>
      </c>
      <c r="F32" s="6" t="n">
        <v>2332002</v>
      </c>
      <c r="G32" s="6" t="n">
        <v>2334083</v>
      </c>
      <c r="H32" s="6" t="n">
        <v>2419922</v>
      </c>
      <c r="I32" s="4" t="inlineStr">
        <is>
          <t xml:space="preserve"> </t>
        </is>
      </c>
      <c r="J32" s="4" t="inlineStr">
        <is>
          <t xml:space="preserve"> </t>
        </is>
      </c>
      <c r="K32" s="4" t="inlineStr">
        <is>
          <t xml:space="preserve"> </t>
        </is>
      </c>
    </row>
    <row r="33">
      <c r="A33" s="4"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843038</v>
      </c>
      <c r="I33" s="4" t="inlineStr">
        <is>
          <t xml:space="preserve"> </t>
        </is>
      </c>
      <c r="J33" s="4" t="inlineStr">
        <is>
          <t xml:space="preserve"> </t>
        </is>
      </c>
      <c r="K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5658</v>
      </c>
      <c r="I35" s="4" t="inlineStr">
        <is>
          <t xml:space="preserve"> </t>
        </is>
      </c>
      <c r="J35" s="4" t="inlineStr">
        <is>
          <t xml:space="preserve"> </t>
        </is>
      </c>
      <c r="K35" s="4" t="inlineStr">
        <is>
          <t xml:space="preserve"> </t>
        </is>
      </c>
    </row>
    <row r="36">
      <c r="A36" s="4" t="inlineStr">
        <is>
          <t>Total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71462</v>
      </c>
      <c r="I36" s="4" t="inlineStr">
        <is>
          <t xml:space="preserve"> </t>
        </is>
      </c>
      <c r="J36" s="4" t="inlineStr">
        <is>
          <t xml:space="preserve"> </t>
        </is>
      </c>
      <c r="K36" s="4" t="inlineStr">
        <is>
          <t xml:space="preserve"> </t>
        </is>
      </c>
    </row>
    <row r="37">
      <c r="A37" s="3" t="inlineStr">
        <is>
          <t>Non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1901</v>
      </c>
      <c r="I38" s="4" t="inlineStr">
        <is>
          <t xml:space="preserve"> </t>
        </is>
      </c>
      <c r="J38" s="4" t="inlineStr">
        <is>
          <t xml:space="preserve"> </t>
        </is>
      </c>
      <c r="K38" s="4" t="inlineStr">
        <is>
          <t xml:space="preserve"> </t>
        </is>
      </c>
    </row>
    <row r="39">
      <c r="A39" s="4" t="inlineStr">
        <is>
          <t>Total 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48854</v>
      </c>
      <c r="I39" s="4" t="inlineStr">
        <is>
          <t xml:space="preserve"> </t>
        </is>
      </c>
      <c r="J39" s="4" t="inlineStr">
        <is>
          <t xml:space="preserve"> </t>
        </is>
      </c>
      <c r="K39" s="4" t="inlineStr">
        <is>
          <t xml:space="preserve"> </t>
        </is>
      </c>
    </row>
    <row r="40">
      <c r="A40" s="4" t="inlineStr">
        <is>
          <t>Tot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20316</v>
      </c>
      <c r="I40" s="4" t="inlineStr">
        <is>
          <t xml:space="preserve"> </t>
        </is>
      </c>
      <c r="J40" s="4" t="inlineStr">
        <is>
          <t xml:space="preserve"> </t>
        </is>
      </c>
      <c r="K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49146</v>
      </c>
      <c r="I42" s="4" t="inlineStr">
        <is>
          <t xml:space="preserve"> </t>
        </is>
      </c>
      <c r="J42" s="4" t="inlineStr">
        <is>
          <t xml:space="preserve"> </t>
        </is>
      </c>
      <c r="K42" s="4" t="inlineStr">
        <is>
          <t xml:space="preserve"> </t>
        </is>
      </c>
    </row>
    <row r="43">
      <c r="A43" s="4" t="inlineStr">
        <is>
          <t>Total 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22722</v>
      </c>
      <c r="I43" s="4" t="inlineStr">
        <is>
          <t xml:space="preserve"> </t>
        </is>
      </c>
      <c r="J43" s="4" t="inlineStr">
        <is>
          <t xml:space="preserve"> </t>
        </is>
      </c>
      <c r="K43" s="4" t="inlineStr">
        <is>
          <t xml:space="preserve"> </t>
        </is>
      </c>
    </row>
    <row r="44">
      <c r="A44" s="4" t="inlineStr">
        <is>
          <t>Total liabilities and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843038</v>
      </c>
      <c r="I44" s="4" t="inlineStr">
        <is>
          <t xml:space="preserve"> </t>
        </is>
      </c>
      <c r="J44" s="4" t="inlineStr">
        <is>
          <t xml:space="preserve"> </t>
        </is>
      </c>
      <c r="K44" s="4" t="inlineStr">
        <is>
          <t xml:space="preserve"> </t>
        </is>
      </c>
    </row>
    <row r="45">
      <c r="A45" s="4" t="inlineStr">
        <is>
          <t>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and cash equivalents</t>
        </is>
      </c>
      <c r="B47" s="4" t="inlineStr">
        <is>
          <t xml:space="preserve"> </t>
        </is>
      </c>
      <c r="C47" s="4" t="inlineStr">
        <is>
          <t xml:space="preserve"> </t>
        </is>
      </c>
      <c r="D47" s="4" t="inlineStr">
        <is>
          <t xml:space="preserve"> </t>
        </is>
      </c>
      <c r="E47" s="6" t="n">
        <v>-1612</v>
      </c>
      <c r="F47" s="6" t="n">
        <v>-1495</v>
      </c>
      <c r="G47" s="6" t="n">
        <v>-1613</v>
      </c>
      <c r="H47" s="6" t="n">
        <v>-1492</v>
      </c>
      <c r="I47" s="6" t="n">
        <v>-1681</v>
      </c>
      <c r="J47" s="4" t="inlineStr">
        <is>
          <t xml:space="preserve"> </t>
        </is>
      </c>
      <c r="K47" s="4" t="inlineStr">
        <is>
          <t xml:space="preserve"> </t>
        </is>
      </c>
    </row>
    <row r="48">
      <c r="A48" s="4" t="inlineStr">
        <is>
          <t>Restricted cash</t>
        </is>
      </c>
      <c r="B48" s="4" t="inlineStr">
        <is>
          <t xml:space="preserve"> </t>
        </is>
      </c>
      <c r="C48" s="4" t="inlineStr">
        <is>
          <t xml:space="preserve"> </t>
        </is>
      </c>
      <c r="D48" s="4" t="inlineStr">
        <is>
          <t xml:space="preserve"> </t>
        </is>
      </c>
      <c r="E48" s="6" t="n">
        <v>1612</v>
      </c>
      <c r="F48" s="6" t="n">
        <v>1495</v>
      </c>
      <c r="G48" s="6" t="n">
        <v>1613</v>
      </c>
      <c r="H48" s="6" t="n">
        <v>1492</v>
      </c>
      <c r="I48" s="6" t="n">
        <v>1681</v>
      </c>
      <c r="J48" s="4" t="inlineStr">
        <is>
          <t xml:space="preserve"> </t>
        </is>
      </c>
      <c r="K48" s="4" t="inlineStr">
        <is>
          <t xml:space="preserve"> </t>
        </is>
      </c>
    </row>
    <row r="49">
      <c r="A49" s="4" t="inlineStr">
        <is>
          <t>Prepaid expenses and other current assets</t>
        </is>
      </c>
      <c r="B49" s="4" t="inlineStr">
        <is>
          <t xml:space="preserve"> </t>
        </is>
      </c>
      <c r="C49" s="6" t="n">
        <v>4183</v>
      </c>
      <c r="D49" s="6" t="n">
        <v>3010</v>
      </c>
      <c r="E49" s="6" t="n">
        <v>2103</v>
      </c>
      <c r="F49" s="6" t="n">
        <v>1758</v>
      </c>
      <c r="G49" s="6" t="n">
        <v>514</v>
      </c>
      <c r="H49" s="6" t="n">
        <v>1081</v>
      </c>
      <c r="I49" s="4" t="inlineStr">
        <is>
          <t xml:space="preserve"> </t>
        </is>
      </c>
      <c r="J49" s="4" t="inlineStr">
        <is>
          <t xml:space="preserve"> </t>
        </is>
      </c>
      <c r="K49" s="4" t="inlineStr">
        <is>
          <t xml:space="preserve"> </t>
        </is>
      </c>
    </row>
    <row r="50">
      <c r="A50" s="4" t="inlineStr">
        <is>
          <t>Total current assets</t>
        </is>
      </c>
      <c r="B50" s="4" t="inlineStr">
        <is>
          <t xml:space="preserve"> </t>
        </is>
      </c>
      <c r="C50" s="6" t="n">
        <v>4183</v>
      </c>
      <c r="D50" s="6" t="n">
        <v>3010</v>
      </c>
      <c r="E50" s="6" t="n">
        <v>2103</v>
      </c>
      <c r="F50" s="6" t="n">
        <v>1758</v>
      </c>
      <c r="G50" s="6" t="n">
        <v>514</v>
      </c>
      <c r="H50" s="6" t="n">
        <v>1081</v>
      </c>
      <c r="I50" s="4" t="inlineStr">
        <is>
          <t xml:space="preserve"> </t>
        </is>
      </c>
      <c r="J50" s="4" t="inlineStr">
        <is>
          <t xml:space="preserve"> </t>
        </is>
      </c>
      <c r="K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erty and equipment, net</t>
        </is>
      </c>
      <c r="B52" s="4" t="inlineStr">
        <is>
          <t xml:space="preserve"> </t>
        </is>
      </c>
      <c r="C52" s="6" t="n">
        <v>-33135</v>
      </c>
      <c r="D52" s="6" t="n">
        <v>-25187</v>
      </c>
      <c r="E52" s="6" t="n">
        <v>-18097</v>
      </c>
      <c r="F52" s="6" t="n">
        <v>-13873</v>
      </c>
      <c r="G52" s="6" t="n">
        <v>-6234</v>
      </c>
      <c r="H52" s="6" t="n">
        <v>-3275</v>
      </c>
      <c r="I52" s="6" t="n">
        <v>-416</v>
      </c>
      <c r="J52" s="4" t="inlineStr">
        <is>
          <t xml:space="preserve"> </t>
        </is>
      </c>
      <c r="K52" s="4" t="inlineStr">
        <is>
          <t xml:space="preserve"> </t>
        </is>
      </c>
    </row>
    <row r="53">
      <c r="A53" s="4" t="inlineStr">
        <is>
          <t>Other assets, net</t>
        </is>
      </c>
      <c r="B53" s="4" t="inlineStr">
        <is>
          <t xml:space="preserve"> </t>
        </is>
      </c>
      <c r="C53" s="6" t="n">
        <v>28952</v>
      </c>
      <c r="D53" s="6" t="n">
        <v>22177</v>
      </c>
      <c r="E53" s="6" t="n">
        <v>15994</v>
      </c>
      <c r="F53" s="6" t="n">
        <v>12115</v>
      </c>
      <c r="G53" s="6" t="n">
        <v>5720</v>
      </c>
      <c r="H53" s="6" t="n">
        <v>3043</v>
      </c>
      <c r="I53" s="5" t="n">
        <v>416</v>
      </c>
      <c r="J53" s="4" t="inlineStr">
        <is>
          <t xml:space="preserve"> </t>
        </is>
      </c>
      <c r="K53" s="4" t="inlineStr">
        <is>
          <t xml:space="preserve"> </t>
        </is>
      </c>
    </row>
    <row r="54">
      <c r="A54" s="4" t="inlineStr">
        <is>
          <t>Total noncurrent assets</t>
        </is>
      </c>
      <c r="B54" s="4" t="inlineStr">
        <is>
          <t xml:space="preserve"> </t>
        </is>
      </c>
      <c r="C54" s="5" t="n">
        <v>-4183</v>
      </c>
      <c r="D54" s="5" t="n">
        <v>-3010</v>
      </c>
      <c r="E54" s="5" t="n">
        <v>-2103</v>
      </c>
      <c r="F54" s="5" t="n">
        <v>-1758</v>
      </c>
      <c r="G54" s="5" t="n">
        <v>-514</v>
      </c>
      <c r="H54" s="6" t="n">
        <v>-232</v>
      </c>
      <c r="I54" s="4" t="inlineStr">
        <is>
          <t xml:space="preserve"> </t>
        </is>
      </c>
      <c r="J54" s="4" t="inlineStr">
        <is>
          <t xml:space="preserve"> </t>
        </is>
      </c>
      <c r="K54" s="4" t="inlineStr">
        <is>
          <t xml:space="preserve"> </t>
        </is>
      </c>
    </row>
    <row r="55">
      <c r="A55" s="4" t="inlineStr">
        <is>
          <t>Tot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49</v>
      </c>
      <c r="I55" s="4" t="inlineStr">
        <is>
          <t xml:space="preserve"> </t>
        </is>
      </c>
      <c r="J55" s="4" t="inlineStr">
        <is>
          <t xml:space="preserve"> </t>
        </is>
      </c>
      <c r="K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177</v>
      </c>
      <c r="I57" s="4" t="inlineStr">
        <is>
          <t xml:space="preserve"> </t>
        </is>
      </c>
      <c r="J57" s="4" t="inlineStr">
        <is>
          <t xml:space="preserve"> </t>
        </is>
      </c>
      <c r="K57" s="4" t="inlineStr">
        <is>
          <t xml:space="preserve"> </t>
        </is>
      </c>
    </row>
    <row r="58">
      <c r="A58" s="4" t="inlineStr">
        <is>
          <t>Total 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177</v>
      </c>
      <c r="I58" s="4" t="inlineStr">
        <is>
          <t xml:space="preserve"> </t>
        </is>
      </c>
      <c r="J58" s="4" t="inlineStr">
        <is>
          <t xml:space="preserve"> </t>
        </is>
      </c>
      <c r="K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9177</v>
      </c>
      <c r="I60" s="4" t="inlineStr">
        <is>
          <t xml:space="preserve"> </t>
        </is>
      </c>
      <c r="J60" s="4" t="inlineStr">
        <is>
          <t xml:space="preserve"> </t>
        </is>
      </c>
      <c r="K60" s="4" t="inlineStr">
        <is>
          <t xml:space="preserve"> </t>
        </is>
      </c>
    </row>
    <row r="61">
      <c r="A61" s="4" t="inlineStr">
        <is>
          <t>Total non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177</v>
      </c>
      <c r="I61" s="4" t="inlineStr">
        <is>
          <t xml:space="preserve"> </t>
        </is>
      </c>
      <c r="J61" s="4" t="inlineStr">
        <is>
          <t xml:space="preserve"> </t>
        </is>
      </c>
      <c r="K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4354</v>
      </c>
      <c r="I62" s="4" t="inlineStr">
        <is>
          <t xml:space="preserve"> </t>
        </is>
      </c>
      <c r="J62" s="4" t="inlineStr">
        <is>
          <t xml:space="preserve"> </t>
        </is>
      </c>
      <c r="K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tained earn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505</v>
      </c>
      <c r="I64" s="4" t="inlineStr">
        <is>
          <t xml:space="preserve"> </t>
        </is>
      </c>
      <c r="J64" s="4" t="inlineStr">
        <is>
          <t xml:space="preserve"> </t>
        </is>
      </c>
      <c r="K64" s="4" t="inlineStr">
        <is>
          <t xml:space="preserve"> </t>
        </is>
      </c>
    </row>
    <row r="65">
      <c r="A65" s="4" t="inlineStr">
        <is>
          <t>Total 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3505</v>
      </c>
      <c r="I65" s="4" t="inlineStr">
        <is>
          <t xml:space="preserve"> </t>
        </is>
      </c>
      <c r="J65" s="4" t="inlineStr">
        <is>
          <t xml:space="preserve"> </t>
        </is>
      </c>
      <c r="K65" s="4" t="inlineStr">
        <is>
          <t xml:space="preserve"> </t>
        </is>
      </c>
    </row>
    <row r="66">
      <c r="A66" s="4" t="inlineStr">
        <is>
          <t>Total liabilities and 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49</v>
      </c>
      <c r="I66" s="4" t="inlineStr">
        <is>
          <t xml:space="preserve"> </t>
        </is>
      </c>
      <c r="J66" s="4" t="inlineStr">
        <is>
          <t xml:space="preserve"> </t>
        </is>
      </c>
      <c r="K6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vision of Previously Issued Consolidated Financial Statements (Unaudited) (Effect of Revision on Affected Line Items Within Consolidated Statements of Cash Flows) (Details) - USD ($) $ in Thousands</t>
        </is>
      </c>
      <c r="B1" s="2" t="inlineStr">
        <is>
          <t>3 Months Ended</t>
        </is>
      </c>
      <c r="D1" s="2" t="inlineStr">
        <is>
          <t>6 Months Ended</t>
        </is>
      </c>
      <c r="F1" s="2" t="inlineStr">
        <is>
          <t>9 Months Ended</t>
        </is>
      </c>
      <c r="H1" s="2" t="inlineStr">
        <is>
          <t>12 Months Ended</t>
        </is>
      </c>
    </row>
    <row r="2">
      <c r="B2" s="2" t="inlineStr">
        <is>
          <t>Sep. 30, 2023</t>
        </is>
      </c>
      <c r="C2" s="2" t="inlineStr">
        <is>
          <t>Sep. 30, 2022</t>
        </is>
      </c>
      <c r="D2" s="2" t="inlineStr">
        <is>
          <t>Dec. 31, 2023</t>
        </is>
      </c>
      <c r="E2" s="2" t="inlineStr">
        <is>
          <t>Dec. 31, 2022</t>
        </is>
      </c>
      <c r="F2" s="2" t="inlineStr">
        <is>
          <t>Mar. 31, 2024</t>
        </is>
      </c>
      <c r="G2" s="2" t="inlineStr">
        <is>
          <t>Mar. 31, 2023</t>
        </is>
      </c>
      <c r="H2" s="2" t="inlineStr">
        <is>
          <t>Jun. 30, 2024</t>
        </is>
      </c>
      <c r="I2" s="2" t="inlineStr">
        <is>
          <t>Jun. 30, 2023</t>
        </is>
      </c>
      <c r="J2" s="2" t="inlineStr">
        <is>
          <t>Jun. 30,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B4" s="5" t="n">
        <v>9338</v>
      </c>
      <c r="C4" s="4" t="inlineStr">
        <is>
          <t xml:space="preserve"> </t>
        </is>
      </c>
      <c r="D4" s="5" t="n">
        <v>19381</v>
      </c>
      <c r="E4" s="5" t="n">
        <v>21427</v>
      </c>
      <c r="F4" s="5" t="n">
        <v>29879</v>
      </c>
      <c r="G4" s="5" t="n">
        <v>31506</v>
      </c>
      <c r="H4" s="5" t="n">
        <v>39676</v>
      </c>
      <c r="I4" s="5" t="n">
        <v>41376</v>
      </c>
      <c r="J4" s="5" t="n">
        <v>44574</v>
      </c>
    </row>
    <row r="5">
      <c r="A5" s="3" t="inlineStr">
        <is>
          <t>Changes in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oud computing implementation assets</t>
        </is>
      </c>
      <c r="B6" s="6" t="n">
        <v>-4224</v>
      </c>
      <c r="C6" s="5" t="n">
        <v>-416</v>
      </c>
      <c r="D6" s="6" t="n">
        <v>-11314</v>
      </c>
      <c r="E6" s="6" t="n">
        <v>-3275</v>
      </c>
      <c r="F6" s="6" t="n">
        <v>-19262</v>
      </c>
      <c r="G6" s="6" t="n">
        <v>-6234</v>
      </c>
      <c r="H6" s="6" t="n">
        <v>-27154</v>
      </c>
      <c r="I6" s="6" t="n">
        <v>-13873</v>
      </c>
      <c r="J6" s="6" t="n">
        <v>0</v>
      </c>
    </row>
    <row r="7">
      <c r="A7" s="4" t="inlineStr">
        <is>
          <t>Accounts payable</t>
        </is>
      </c>
      <c r="B7" s="6" t="n">
        <v>-2818</v>
      </c>
      <c r="C7" s="6" t="n">
        <v>8954</v>
      </c>
      <c r="D7" s="6" t="n">
        <v>9755</v>
      </c>
      <c r="E7" s="6" t="n">
        <v>13708</v>
      </c>
      <c r="F7" s="6" t="n">
        <v>12632</v>
      </c>
      <c r="G7" s="6" t="n">
        <v>13769</v>
      </c>
      <c r="H7" s="6" t="n">
        <v>18330</v>
      </c>
      <c r="I7" s="6" t="n">
        <v>24744</v>
      </c>
      <c r="J7" s="6" t="n">
        <v>-15724</v>
      </c>
    </row>
    <row r="8">
      <c r="A8" s="4" t="inlineStr">
        <is>
          <t>Net cash provided by operating activities-continuing operations</t>
        </is>
      </c>
      <c r="B8" s="6" t="n">
        <v>86114</v>
      </c>
      <c r="C8" s="6" t="n">
        <v>91303</v>
      </c>
      <c r="D8" s="6" t="n">
        <v>72353</v>
      </c>
      <c r="E8" s="6" t="n">
        <v>39443</v>
      </c>
      <c r="F8" s="6" t="n">
        <v>227111</v>
      </c>
      <c r="G8" s="6" t="n">
        <v>144958</v>
      </c>
      <c r="H8" s="6" t="n">
        <v>288367</v>
      </c>
      <c r="I8" s="6" t="n">
        <v>194690</v>
      </c>
      <c r="J8" s="6" t="n">
        <v>164002</v>
      </c>
    </row>
    <row r="9">
      <c r="A9" s="4" t="inlineStr">
        <is>
          <t>Net cash provided by operating activities</t>
        </is>
      </c>
      <c r="B9" s="6" t="n">
        <v>95073</v>
      </c>
      <c r="C9" s="6" t="n">
        <v>91173</v>
      </c>
      <c r="D9" s="6" t="n">
        <v>81868</v>
      </c>
      <c r="E9" s="6" t="n">
        <v>38581</v>
      </c>
      <c r="F9" s="6" t="n">
        <v>235507</v>
      </c>
      <c r="G9" s="6" t="n">
        <v>144554</v>
      </c>
      <c r="H9" s="6" t="n">
        <v>295775</v>
      </c>
      <c r="I9" s="6" t="n">
        <v>191914</v>
      </c>
      <c r="J9" s="6" t="n">
        <v>10601</v>
      </c>
    </row>
    <row r="10">
      <c r="A10" s="3" t="inlineStr">
        <is>
          <t>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expenditures</t>
        </is>
      </c>
      <c r="B11" s="6" t="n">
        <v>-10434</v>
      </c>
      <c r="C11" s="6" t="n">
        <v>-5378</v>
      </c>
      <c r="D11" s="6" t="n">
        <v>-19612</v>
      </c>
      <c r="E11" s="6" t="n">
        <v>-6913</v>
      </c>
      <c r="F11" s="6" t="n">
        <v>-32316</v>
      </c>
      <c r="G11" s="6" t="n">
        <v>-14193</v>
      </c>
      <c r="H11" s="6" t="n">
        <v>-48893</v>
      </c>
      <c r="I11" s="6" t="n">
        <v>-26014</v>
      </c>
      <c r="J11" s="6" t="n">
        <v>-31054</v>
      </c>
    </row>
    <row r="12">
      <c r="A12" s="4" t="inlineStr">
        <is>
          <t>Net cash used in investing activities-continuing operations</t>
        </is>
      </c>
      <c r="B12" s="6" t="n">
        <v>-10334</v>
      </c>
      <c r="C12" s="6" t="n">
        <v>-5330</v>
      </c>
      <c r="D12" s="6" t="n">
        <v>-19484</v>
      </c>
      <c r="E12" s="6" t="n">
        <v>-6914</v>
      </c>
      <c r="F12" s="6" t="n">
        <v>-32188</v>
      </c>
      <c r="G12" s="6" t="n">
        <v>38734</v>
      </c>
      <c r="H12" s="6" t="n">
        <v>-47850</v>
      </c>
      <c r="I12" s="6" t="n">
        <v>26913</v>
      </c>
      <c r="J12" s="6" t="n">
        <v>-1509285</v>
      </c>
    </row>
    <row r="13">
      <c r="A13" s="4" t="inlineStr">
        <is>
          <t>Net cash used in investing activities</t>
        </is>
      </c>
      <c r="B13" s="6" t="n">
        <v>-10334</v>
      </c>
      <c r="C13" s="6" t="n">
        <v>-6141</v>
      </c>
      <c r="D13" s="6" t="n">
        <v>-19484</v>
      </c>
      <c r="E13" s="6" t="n">
        <v>-10088</v>
      </c>
      <c r="F13" s="6" t="n">
        <v>-32188</v>
      </c>
      <c r="G13" s="6" t="n">
        <v>35560</v>
      </c>
      <c r="H13" s="6" t="n">
        <v>-47850</v>
      </c>
      <c r="I13" s="6" t="n">
        <v>23739</v>
      </c>
      <c r="J13" s="6" t="n">
        <v>-551804</v>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capital expenditures</t>
        </is>
      </c>
      <c r="B15" s="6" t="n">
        <v>6087</v>
      </c>
      <c r="C15" s="6" t="n">
        <v>4470</v>
      </c>
      <c r="D15" s="6" t="n">
        <v>4053</v>
      </c>
      <c r="E15" s="6" t="n">
        <v>4734</v>
      </c>
      <c r="F15" s="6" t="n">
        <v>6217</v>
      </c>
      <c r="G15" s="6" t="n">
        <v>8991</v>
      </c>
      <c r="H15" s="5" t="n">
        <v>8718</v>
      </c>
      <c r="I15" s="6" t="n">
        <v>5125</v>
      </c>
      <c r="J15" s="5" t="n">
        <v>4321</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djustments to reconcile net income to net cash provided by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t>
        </is>
      </c>
      <c r="B18" s="6" t="n">
        <v>9778</v>
      </c>
      <c r="C18" s="4" t="inlineStr">
        <is>
          <t xml:space="preserve"> </t>
        </is>
      </c>
      <c r="D18" s="6" t="n">
        <v>20714</v>
      </c>
      <c r="E18" s="6" t="n">
        <v>21461</v>
      </c>
      <c r="F18" s="6" t="n">
        <v>32106</v>
      </c>
      <c r="G18" s="6" t="n">
        <v>31618</v>
      </c>
      <c r="H18" s="4" t="inlineStr">
        <is>
          <t xml:space="preserve"> </t>
        </is>
      </c>
      <c r="I18" s="6" t="n">
        <v>41575</v>
      </c>
      <c r="J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ud computing implementatio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Accounts payable</t>
        </is>
      </c>
      <c r="B21" s="6" t="n">
        <v>-2870</v>
      </c>
      <c r="C21" s="6" t="n">
        <v>8711</v>
      </c>
      <c r="D21" s="6" t="n">
        <v>7824</v>
      </c>
      <c r="E21" s="6" t="n">
        <v>13233</v>
      </c>
      <c r="F21" s="6" t="n">
        <v>10841</v>
      </c>
      <c r="G21" s="6" t="n">
        <v>12286</v>
      </c>
      <c r="H21" s="4" t="inlineStr">
        <is>
          <t xml:space="preserve"> </t>
        </is>
      </c>
      <c r="I21" s="6" t="n">
        <v>21666</v>
      </c>
      <c r="J21" s="4" t="inlineStr">
        <is>
          <t xml:space="preserve"> </t>
        </is>
      </c>
    </row>
    <row r="22">
      <c r="A22" s="4" t="inlineStr">
        <is>
          <t>Net cash provided by operating activities-continuing operations</t>
        </is>
      </c>
      <c r="B22" s="6" t="n">
        <v>90726</v>
      </c>
      <c r="C22" s="6" t="n">
        <v>91476</v>
      </c>
      <c r="D22" s="6" t="n">
        <v>83069</v>
      </c>
      <c r="E22" s="6" t="n">
        <v>42277</v>
      </c>
      <c r="F22" s="6" t="n">
        <v>246809</v>
      </c>
      <c r="G22" s="6" t="n">
        <v>149821</v>
      </c>
      <c r="H22" s="4" t="inlineStr">
        <is>
          <t xml:space="preserve"> </t>
        </is>
      </c>
      <c r="I22" s="6" t="n">
        <v>205684</v>
      </c>
      <c r="J22" s="4" t="inlineStr">
        <is>
          <t xml:space="preserve"> </t>
        </is>
      </c>
    </row>
    <row r="23">
      <c r="A23" s="4" t="inlineStr">
        <is>
          <t>Net cash provided by operating activities</t>
        </is>
      </c>
      <c r="B23" s="6" t="n">
        <v>99685</v>
      </c>
      <c r="C23" s="6" t="n">
        <v>91346</v>
      </c>
      <c r="D23" s="6" t="n">
        <v>92584</v>
      </c>
      <c r="E23" s="6" t="n">
        <v>41415</v>
      </c>
      <c r="F23" s="6" t="n">
        <v>255205</v>
      </c>
      <c r="G23" s="6" t="n">
        <v>149417</v>
      </c>
      <c r="H23" s="4" t="inlineStr">
        <is>
          <t xml:space="preserve"> </t>
        </is>
      </c>
      <c r="I23" s="6" t="n">
        <v>202908</v>
      </c>
      <c r="J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expenditures</t>
        </is>
      </c>
      <c r="B25" s="6" t="n">
        <v>-15046</v>
      </c>
      <c r="C25" s="6" t="n">
        <v>-5551</v>
      </c>
      <c r="D25" s="6" t="n">
        <v>-30328</v>
      </c>
      <c r="E25" s="6" t="n">
        <v>-9747</v>
      </c>
      <c r="F25" s="6" t="n">
        <v>-52014</v>
      </c>
      <c r="G25" s="6" t="n">
        <v>-19056</v>
      </c>
      <c r="H25" s="4" t="inlineStr">
        <is>
          <t xml:space="preserve"> </t>
        </is>
      </c>
      <c r="I25" s="6" t="n">
        <v>-37008</v>
      </c>
      <c r="J25" s="4" t="inlineStr">
        <is>
          <t xml:space="preserve"> </t>
        </is>
      </c>
    </row>
    <row r="26">
      <c r="A26" s="4" t="inlineStr">
        <is>
          <t>Net cash used in investing activities-continuing operations</t>
        </is>
      </c>
      <c r="B26" s="6" t="n">
        <v>-14946</v>
      </c>
      <c r="C26" s="6" t="n">
        <v>-5503</v>
      </c>
      <c r="D26" s="6" t="n">
        <v>-30200</v>
      </c>
      <c r="E26" s="6" t="n">
        <v>-9748</v>
      </c>
      <c r="F26" s="6" t="n">
        <v>-51886</v>
      </c>
      <c r="G26" s="6" t="n">
        <v>33871</v>
      </c>
      <c r="H26" s="4" t="inlineStr">
        <is>
          <t xml:space="preserve"> </t>
        </is>
      </c>
      <c r="I26" s="6" t="n">
        <v>15919</v>
      </c>
      <c r="J26" s="4" t="inlineStr">
        <is>
          <t xml:space="preserve"> </t>
        </is>
      </c>
    </row>
    <row r="27">
      <c r="A27" s="4" t="inlineStr">
        <is>
          <t>Net cash used in investing activities</t>
        </is>
      </c>
      <c r="B27" s="6" t="n">
        <v>-14946</v>
      </c>
      <c r="C27" s="6" t="n">
        <v>-6314</v>
      </c>
      <c r="D27" s="6" t="n">
        <v>-30200</v>
      </c>
      <c r="E27" s="6" t="n">
        <v>-12922</v>
      </c>
      <c r="F27" s="6" t="n">
        <v>-51886</v>
      </c>
      <c r="G27" s="6" t="n">
        <v>30697</v>
      </c>
      <c r="H27" s="4" t="inlineStr">
        <is>
          <t xml:space="preserve"> </t>
        </is>
      </c>
      <c r="I27" s="6" t="n">
        <v>12745</v>
      </c>
      <c r="J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capital expenditures</t>
        </is>
      </c>
      <c r="B29" s="6" t="n">
        <v>9217</v>
      </c>
      <c r="C29" s="6" t="n">
        <v>4713</v>
      </c>
      <c r="D29" s="6" t="n">
        <v>9062</v>
      </c>
      <c r="E29" s="6" t="n">
        <v>5209</v>
      </c>
      <c r="F29" s="6" t="n">
        <v>11086</v>
      </c>
      <c r="G29" s="6" t="n">
        <v>10474</v>
      </c>
      <c r="H29" s="4" t="inlineStr">
        <is>
          <t xml:space="preserve"> </t>
        </is>
      </c>
      <c r="I29" s="6" t="n">
        <v>8203</v>
      </c>
      <c r="J29" s="4" t="inlineStr">
        <is>
          <t xml:space="preserve"> </t>
        </is>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djustments to reconcile net income to 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preciation</t>
        </is>
      </c>
      <c r="B32" s="6" t="n">
        <v>-440</v>
      </c>
      <c r="C32" s="4" t="inlineStr">
        <is>
          <t xml:space="preserve"> </t>
        </is>
      </c>
      <c r="D32" s="6" t="n">
        <v>-1333</v>
      </c>
      <c r="E32" s="6" t="n">
        <v>-34</v>
      </c>
      <c r="F32" s="6" t="n">
        <v>-2227</v>
      </c>
      <c r="G32" s="6" t="n">
        <v>-112</v>
      </c>
      <c r="H32" s="4" t="inlineStr">
        <is>
          <t xml:space="preserve"> </t>
        </is>
      </c>
      <c r="I32" s="6" t="n">
        <v>-199</v>
      </c>
      <c r="J32" s="4" t="inlineStr">
        <is>
          <t xml:space="preserve"> </t>
        </is>
      </c>
    </row>
    <row r="33">
      <c r="A33" s="3" t="inlineStr">
        <is>
          <t>Changes in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oud computing implementation assets</t>
        </is>
      </c>
      <c r="B34" s="6" t="n">
        <v>-4224</v>
      </c>
      <c r="C34" s="6" t="n">
        <v>-416</v>
      </c>
      <c r="D34" s="6" t="n">
        <v>-11314</v>
      </c>
      <c r="E34" s="6" t="n">
        <v>-3275</v>
      </c>
      <c r="F34" s="6" t="n">
        <v>-19262</v>
      </c>
      <c r="G34" s="6" t="n">
        <v>-6234</v>
      </c>
      <c r="H34" s="4" t="inlineStr">
        <is>
          <t xml:space="preserve"> </t>
        </is>
      </c>
      <c r="I34" s="6" t="n">
        <v>-13873</v>
      </c>
      <c r="J34" s="4" t="inlineStr">
        <is>
          <t xml:space="preserve"> </t>
        </is>
      </c>
    </row>
    <row r="35">
      <c r="A35" s="4" t="inlineStr">
        <is>
          <t>Accounts payable</t>
        </is>
      </c>
      <c r="B35" s="6" t="n">
        <v>52</v>
      </c>
      <c r="C35" s="6" t="n">
        <v>243</v>
      </c>
      <c r="D35" s="6" t="n">
        <v>1931</v>
      </c>
      <c r="E35" s="6" t="n">
        <v>475</v>
      </c>
      <c r="F35" s="6" t="n">
        <v>1791</v>
      </c>
      <c r="G35" s="6" t="n">
        <v>1483</v>
      </c>
      <c r="H35" s="4" t="inlineStr">
        <is>
          <t xml:space="preserve"> </t>
        </is>
      </c>
      <c r="I35" s="6" t="n">
        <v>3078</v>
      </c>
      <c r="J35" s="4" t="inlineStr">
        <is>
          <t xml:space="preserve"> </t>
        </is>
      </c>
    </row>
    <row r="36">
      <c r="A36" s="4" t="inlineStr">
        <is>
          <t>Net cash provided by operating activities-continuing operations</t>
        </is>
      </c>
      <c r="B36" s="6" t="n">
        <v>-4612</v>
      </c>
      <c r="C36" s="6" t="n">
        <v>-173</v>
      </c>
      <c r="D36" s="6" t="n">
        <v>-10716</v>
      </c>
      <c r="E36" s="6" t="n">
        <v>-2834</v>
      </c>
      <c r="F36" s="6" t="n">
        <v>-19698</v>
      </c>
      <c r="G36" s="6" t="n">
        <v>-4863</v>
      </c>
      <c r="H36" s="4" t="inlineStr">
        <is>
          <t xml:space="preserve"> </t>
        </is>
      </c>
      <c r="I36" s="6" t="n">
        <v>-10994</v>
      </c>
      <c r="J36" s="4" t="inlineStr">
        <is>
          <t xml:space="preserve"> </t>
        </is>
      </c>
    </row>
    <row r="37">
      <c r="A37" s="4" t="inlineStr">
        <is>
          <t>Net cash provided by operating activities</t>
        </is>
      </c>
      <c r="B37" s="6" t="n">
        <v>-4612</v>
      </c>
      <c r="C37" s="6" t="n">
        <v>-173</v>
      </c>
      <c r="D37" s="6" t="n">
        <v>-10716</v>
      </c>
      <c r="E37" s="6" t="n">
        <v>-2834</v>
      </c>
      <c r="F37" s="6" t="n">
        <v>-19698</v>
      </c>
      <c r="G37" s="6" t="n">
        <v>-4863</v>
      </c>
      <c r="H37" s="4" t="inlineStr">
        <is>
          <t xml:space="preserve"> </t>
        </is>
      </c>
      <c r="I37" s="6" t="n">
        <v>-10994</v>
      </c>
      <c r="J37" s="4" t="inlineStr">
        <is>
          <t xml:space="preserve"> </t>
        </is>
      </c>
    </row>
    <row r="38">
      <c r="A38" s="3" t="inlineStr">
        <is>
          <t>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pital expenditures</t>
        </is>
      </c>
      <c r="B39" s="6" t="n">
        <v>4612</v>
      </c>
      <c r="C39" s="6" t="n">
        <v>173</v>
      </c>
      <c r="D39" s="6" t="n">
        <v>10716</v>
      </c>
      <c r="E39" s="6" t="n">
        <v>2834</v>
      </c>
      <c r="F39" s="6" t="n">
        <v>19698</v>
      </c>
      <c r="G39" s="6" t="n">
        <v>4863</v>
      </c>
      <c r="H39" s="4" t="inlineStr">
        <is>
          <t xml:space="preserve"> </t>
        </is>
      </c>
      <c r="I39" s="6" t="n">
        <v>10994</v>
      </c>
      <c r="J39" s="4" t="inlineStr">
        <is>
          <t xml:space="preserve"> </t>
        </is>
      </c>
    </row>
    <row r="40">
      <c r="A40" s="4" t="inlineStr">
        <is>
          <t>Net cash used in investing activities-continuing operations</t>
        </is>
      </c>
      <c r="B40" s="6" t="n">
        <v>4612</v>
      </c>
      <c r="C40" s="6" t="n">
        <v>173</v>
      </c>
      <c r="D40" s="6" t="n">
        <v>10716</v>
      </c>
      <c r="E40" s="6" t="n">
        <v>2834</v>
      </c>
      <c r="F40" s="6" t="n">
        <v>19698</v>
      </c>
      <c r="G40" s="6" t="n">
        <v>4863</v>
      </c>
      <c r="H40" s="4" t="inlineStr">
        <is>
          <t xml:space="preserve"> </t>
        </is>
      </c>
      <c r="I40" s="6" t="n">
        <v>10994</v>
      </c>
      <c r="J40" s="4" t="inlineStr">
        <is>
          <t xml:space="preserve"> </t>
        </is>
      </c>
    </row>
    <row r="41">
      <c r="A41" s="4" t="inlineStr">
        <is>
          <t>Net cash used in investing activities</t>
        </is>
      </c>
      <c r="B41" s="6" t="n">
        <v>4612</v>
      </c>
      <c r="C41" s="6" t="n">
        <v>173</v>
      </c>
      <c r="D41" s="6" t="n">
        <v>10716</v>
      </c>
      <c r="E41" s="6" t="n">
        <v>2834</v>
      </c>
      <c r="F41" s="6" t="n">
        <v>19698</v>
      </c>
      <c r="G41" s="6" t="n">
        <v>4863</v>
      </c>
      <c r="H41" s="4" t="inlineStr">
        <is>
          <t xml:space="preserve"> </t>
        </is>
      </c>
      <c r="I41" s="6" t="n">
        <v>10994</v>
      </c>
      <c r="J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capital expenditures</t>
        </is>
      </c>
      <c r="B43" s="5" t="n">
        <v>-3130</v>
      </c>
      <c r="C43" s="5" t="n">
        <v>-243</v>
      </c>
      <c r="D43" s="5" t="n">
        <v>-5009</v>
      </c>
      <c r="E43" s="5" t="n">
        <v>-475</v>
      </c>
      <c r="F43" s="5" t="n">
        <v>-4869</v>
      </c>
      <c r="G43" s="5" t="n">
        <v>-1483</v>
      </c>
      <c r="H43" s="4" t="inlineStr">
        <is>
          <t xml:space="preserve"> </t>
        </is>
      </c>
      <c r="I43" s="5" t="n">
        <v>-3078</v>
      </c>
      <c r="J43" s="4" t="inlineStr">
        <is>
          <t xml:space="preserve"> </t>
        </is>
      </c>
    </row>
  </sheetData>
  <mergeCells count="5">
    <mergeCell ref="A1:A2"/>
    <mergeCell ref="B1:C1"/>
    <mergeCell ref="D1:E1"/>
    <mergeCell ref="F1:G1"/>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5. Revenue Revenue is recognized when control of the promised goods or services is transferred to our customers (students), in an amount that reflects the consideration we expect to be entitled to in exchange for those goods or services. The following tables disaggregate revenue by source (in thousands): ​ ​ ​ ​ ​ ​ ​ ​ ​ ​ ​ ​ ​ ​ ​ ​ Year Ended June 30, 2024 ​ ​ Chamberlain ​ Walden Medical and Veterinary ​ Consolidated Tuition and fees $ 633,522 $ 595,332 $ 342,389 $ 1,571,243 Other ​ ​ — ​ ​ — ​ ​ 13,409 ​ ​ 13,409 Total $ 633,522 $ 595,332 $ 355,798 $ 1,584,652 ​ ​ ​ ​ ​ ​ ​ ​ ​ ​ ​ ​ ​ ​ ​ ​ Year Ended June 30, 2023 ​ ​ Chamberlain ​ Walden Medical and Veterinary ​ Consolidated Tuition and fees ​ $ 571,034 $ 533,725 $ 334,323 $ 1,439,082 Other ​ ​ — ​ ​ — ​ ​ 11,744 ​ ​ 11,744 Total $ 571,034 $ 533,725 $ 346,067 $ 1,450,826 ​ ​ ​ ​ ​ ​ ​ ​ ​ ​ ​ ​ ​ ​ ​ ​ Year Ended June 30, 2022 ​ ​ Chamberlain ​ Walden Medical and Veterinary ​ Consolidated Tuition and fees ​ $ 557,536 $ 485,393 $ 328,382 $ 1,371,311 Other ​ ​ — ​ ​ — ​ ​ 10,531 ​ ​ 10,531 Total $ 557,536 $ 485,393 $ 338,913 $ 1,381,842 ​ In addition, see Note 22 “Segment Information” for a disaggregation of revenue by geographical region. Performance Obligations and Revenue Recognition Tuition and fees Other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not utilizing Title IV or other financial aid funding may pay after the academic term is complete. Transaction Price Revenue, or transaction price, is measured as the amount of consideration expected to be received in exchange for transferring goods or services. Students may receive discounts, scholarships, or refunds, which gives rise to variable consideration. The amounts of discounts or scholarships are generally applied to individual student accounts when such amounts are awarded. Therefore, the transaction price is immediately reduced directly by these discounts or scholarships from the amount of the standard tuition rate charged. Scholarships and discounts that are only applied to future tuition charged are considered a separate performance obligation if they represent a material right in accordance with ASC 606. In those instances, we defer the value of the related performance obligation associated with the future scholarship or discount based on estimates of future redemption based on our historical experience of student persistence toward completion of study. The contract liability associated with these material rights is presented as deferred revenue within current liabilities and other liabilities within noncurrent liabilities on the Consolidated Balance Sheets based on the amounts expected to be redeemed in the next 12 months. The contract liability amount associated with these material rights within current liabilities is $24.1 million and $10.6 million as of June 30, 2024 and 2023, respectively, and the amount within noncurrent liabilities is $19.6 million and $10.4 million as of June 30, 2024 and 2023, respectively. The noncurrent contract liability associated with these material rights is expected to be earned over approximately the next four fiscal years.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Contract Balances Students are billed at the beginning of each academic term and payment is due at that time. Adtalem’s performance obligation is to provide educational services in the form of instruction during the academic term and to provide for any scholarships or discounts that are deemed a material right under ASC 606. As instruction is provided or the deferred value of material rights are redeemed, deferred revenue is reduced. A significant portion of student payments are from Title IV financial aid and other programs and are generally received during the first month of the respective academic term. For students utilizing Adtalem’s credit extension programs (see Note 10 “Accounts and Financing Receivables”), payments are generally received after the academic term, and the corresponding performance obligation, is complete. When payments are received, accounts and financing receivables is reduced. Deferred revenue within current liabilities is $185.3 million and $153.9 million as of June 30, 2024 and 2023, respectively, and deferred revenue within noncurrent liabilities is $19.6 million and $10.4 million as of June 30, 2024 and 2023, respectively. Revenue of $153.9 million and $149.8 million was recognized during fiscal year 2024 and 2023, respectively, that was included in the deferred revenue balance at the beginning of fiscal year 2024 and 2023, respectively. The difference between the opening and closing balances of deferred revenue includes decreases from revenue recognized during the period, increases from charges related to the start of academic terms beginning during the period, increases from payments received related to academic terms commencing after the end of the period, and increases from recognizing additional performance obligations for material rights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Expense</t>
        </is>
      </c>
      <c r="B4" s="4" t="inlineStr">
        <is>
          <t>6. Restructuring Expense During fiscal year 2024, Adtalem recorded restructuring expense primarily driven by prior real estate consolidations at Adtalem’s home office. We continue to incur restructuring charges or reversals related to exited leased space from previous restructuring activities. During fiscal year 2023, Adtalem recorded restructuring expense primarily driven by real estate consolidations at Walden, Medical and Veterinary, and Adtalem’s home office resulting in impairments on operating lease assets and property and equipment. During fiscal year 2022, Adtalem recorded restructuring expense primarily driven by workforce reductions and contract terminations related to synergy actions with regards to the Walden acquisition and Medical and Veterinary and Adtalem’s home office real estate consolidations. When estimating costs of exiting lease space, estimates are made which could differ materially from actual results and may result in additional restructuring charges or reversals in future periods. Termination benefit charges represent severance pay and benefits for employees impacted by workforce reductions. Adtalem’s home office is classified as “Home Office” in Note 22 “Segment Information.” Restructuring expense by segment were as follows (in thousands): ​ ​ ​ ​ ​ ​ ​ ​ ​ ​ ​ ​ ​ Year Ended June 30, 2024 ​ ​ Real Estate and Other ​ Termination Benefits ​ Total Walden ​ $ (776) $ — $ (776) Medical and Veterinary ​ ​ 402 ​ 40 ​ 442 Home Office ​ ​ 2,204 ​ — ​ 2,204 Total ​ $ 1,830 ​ $ 40 ​ $ 1,870 ​ ​ ​ ​ ​ ​ ​ ​ ​ ​ ​ ​ ​ Year Ended June 30, 2023 ​ ​ Real Estate and Other ​ Termination Benefits ​ Total Chamberlain ​ $ 818 $ — $ 818 Walden ​ ​ 3,191 ​ 54 ​ 3,245 Medical and Veterinary ​ ​ 7,071 ​ 616 ​ 7,687 Home Office ​ ​ 6,117 ​ 950 ​ 7,067 Total ​ $ 17,197 ​ $ 1,620 ​ $ 18,817 ​ ​ ​ ​ ​ ​ ​ ​ ​ ​ ​ ​ ​ Year Ended June 30, 2022 ​ ​ Real Estate and Other ​ Termination Benefits ​ Total Chamberlain ​ $ 835 $ 2,003 $ 2,838 Walden ​ ​ — ​ 4,053 ​ 4,053 Medical and Veterinary ​ ​ 7,675 ​ 2,116 ​ 9,791 Home Office ​ ​ 5,977 ​ 2,969 ​ 8,946 Total ​ $ 14,487 ​ $ 11,141 ​ $ 25,628 ​ The following table summarizes the separation and restructuring plan activity for fiscal years 2023 and 2024, for which cash payments are required (in thousands): ​ ​ ​ ​ ​ Liability balance as of June 30, 2022 ​ $ 813 Increase in liability (separation and other charges) ​ 1,620 Reduction in liability (payments and adjustments) ​ (1,692) Liability balance as of June 30, 2023 ​ 741 Increase in liability (separation and other charges) ​ 40 Reduction in liability (payments and adjustments) ​ (781) Liability balance as of June 30, 2024 ​ $ — ​ These liability balances are recorded as accrued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un. 30, 2024</t>
        </is>
      </c>
    </row>
    <row r="3">
      <c r="A3" s="3" t="inlineStr">
        <is>
          <t>Other Income and Expenses [Abstract]</t>
        </is>
      </c>
      <c r="B3" s="4" t="inlineStr">
        <is>
          <t xml:space="preserve"> </t>
        </is>
      </c>
    </row>
    <row r="4">
      <c r="A4" s="4" t="inlineStr">
        <is>
          <t>Other Income, Net</t>
        </is>
      </c>
      <c r="B4" s="4" t="inlineStr">
        <is>
          <t>7. Other Income, Net Other income, net consisted of the following (in thousands): ​ ​ ​ ​ ​ ​ ​ ​ ​ ​ ​ ​ ​ Year Ended June 30, ​ ​ 2024 ​ 2023 ​ 2022 Interest and dividend income ​ $ 9,177 ​ $ 10,654 ​ $ 4,379 Investment gain (loss) ​ 1,365 ​ (3,689) ​ (3,271) Other income, net ​ $ 10,542 ​ $ 6,965 ​ $ 1,108 ​ Investment gain (loss) includes trading gains and losses related to the rabbi trust used to fund nonqualified deferred compensation plan obligations (see Note 19 “Employee Benefit Plans” for additional information). In addition, investment gain (loss) includes an impairment of $5.0 million in fiscal year 2023 on an equity investment with no readily determinable fair value (see Note 20 “Fair Value Measur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Income from continuing operations before income taxes, classified by source of income, was as follows (in thousands): ​ ​ ​ ​ ​ ​ ​ ​ ​ ​ ​ ​ ​ Year Ended June 30, ​ ​ 2024 ​ 2023 ​ 2022 Domestic ​ $ 89,752 ​ $ 51,422 ​ $ (112,151) Foreign ​ 74,185 ​ 60,613 ​ 60,657 Total ​ $ 163,937 ​ $ 112,035 ​ $ (51,494) ​ The components of the provision for (benefit from) income taxes were as follows (in thousands): ​ ​ ​ ​ ​ ​ ​ ​ ​ ​ ​ ​ ​ Year Ended June 30, ​ 2024 ​ 2023 ​ 2022 Current tax provision (benefit): ​ ​ ​ ​ ​ ​ ​ ​ U.S. federal ​ $ 11,243 ​ $ 13,761 ​ $ (6,767) State and local ​ 3,489 ​ 824 ​ 4,154 Foreign ​ 419 ​ 614 ​ 725 Total current ​ 15,151 ​ 15,199 ​ (1,888) Deferred tax provision (benefit): ​ ​ ​ ​ ​ ​ ​ ​ ​ U.S. federal ​ 4,870 ​ (1,099) ​ (6,425) State and local ​ 2,745 ​ (4,347) ​ (6,597) Foreign ​ 3,458 ​ 530 ​ (629) Total deferred ​ 11,073 ​ (4,916) ​ (13,651) Provision for (benefit from) income taxes ​ $ 26,224 ​ $ 10,283 ​ $ (15,539) ​ The effective tax rate differs from the statutory tax rates as follows (in thousands): ​ ​ ​ ​ ​ ​ ​ ​ ​ ​ ​ ​ ​ ​ ​ ​ ​ ​ ​ ​ ​ ​ Year Ended June 30, ​ ​ 2024 ​ ​ 2023 ​ ​ 2022 Income tax at statutory rate ​ $ 34,427 ​ 21.0 % ​ $ 23,527 ​ 21.0 % ​ $ (10,814) ​ 21.0 % Lower rates on foreign operations ​ (11,419) (7.0) % ​ (11,668) (10.4) % ​ (12,879) 25.0 % State income taxes ​ 4,557 2.8 % ​ 2,719 2.4 % ​ (661) 1.3 % Loss on investment in subsidiary ​ — — % ​ — — % ​ (1,669) 3.2 % Deferred tax benefit from acquisitions and divestitures ​ — — % ​ — — % ​ (1,153) 2.2 % Research and development tax credits ​ ​ (1,589) ​ (1.0) % ​ ​ (1,862) ​ (1.7) % ​ ​ — — % Change in valuation allowance ​ ​ (621) ​ (0.4) % ​ ​ (9,769) ​ (8.7) % ​ ​ 5,406 (10.5) % Reduction in state loss carryforwards ​ ​ — ​ — % ​ ​ 2,340 ​ 2.1 % ​ ​ (5,882) 11.4 % Permanent non-deductible items ​ 2,293 1.4 % ​ 1,630 1.5 % ​ 2,788 (5.4) % Foreign tax provisions under GILTI ​ ​ 4,908 ​ 3.0 % ​ 3,569 ​ 3.2 % ​ 8,581 ​ (16.7) % Change in unrecognized tax benefits ​ ​ (6,849) ​ (4.2) % ​ 791 ​ 0.7 % ​ 56 ​ (0.1) % Other ​ 517 0.3 % ​ (994) (0.9) % ​ 688 (1.3) % Provision for (benefit from) income taxes ​ $ 26,224 16.0 % ​ $ 10,283 9.2 % ​ $ (15,539) 30.2 %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 ​ ​ ​ ​ ​ ​ ​ ​ ​ June 30, ​ ​ 2024 ​ 2023 Employee benefits ​ $ 15,866 ​ $ 11,719 Stock-based compensation ​ 7,664 ​ 7,310 Receivable reserve ​ 9,028 ​ 6,246 Capitalized research and experimental costs ​ 9,322 ​ 8,075 Operating lease liabilities ​ ​ 42,526 ​ ​ 41,235 Other reserves ​ 12,439 ​ 6,246 Loss and credit carryforwards, net ​ 15,426 ​ 19,259 Less: valuation allowance ​ — ​ (621) Gross deferred tax assets ​ 112,271 ​ 99,469 Depreciation ​ (8,298) ​ (5,643) Deferred taxes on unremitted foreign earnings ​ ​ (210) ​ ​ (428) Amortization of intangible assets ​ (50,035) ​ (31,294) Operating lease assets ​ ​ (34,166) ​ ​ (31,478) Gross deferred tax liability ​ (92,709) ​ (68,843) Net deferred tax asset ​ $ 19,562 ​ $ 30,626 ​ As of June 30, 2024, Adtalem had $164.4 million of gross, post apportioned state net operating loss carryforwards, and $13.0 million of gross foreign net operating loss carryforwards in St. Maarten. As of June 30, 2023, Adtalem had $190.8 million of gross, post apportioned state net operating loss carryforwards, and $17.3 million of foreign net operating loss carryforwards in St. Maarten and other jurisdictions. Adtalem has the following tax net operating loss (tax effected), interest (tax effected), and credit carryforwards as of June 30, 2024 (in thousands): ​ ​ ​ ​ ​ ​ ​ ​ ​ ​ ​ June 30, ​ Years of Expiration ​ ​ 2024 ​ Beginning ​ Ending U.S. interest expense carryforwards ​ $ 506 no expiration U.S. credit carryforwards ​ ​ 672 ​ 2027 ​ 2030 State net operating loss carryforwards ​ 9,053 2025 2043 State interest expense carryforwards ​ ​ 592 ​ no expiration State credit carryforwards ​ ​ 130 ​ no expiration Foreign net operating loss carryforwards ​ 4,473 2030 2033 Total loss and credit carryforwards, net ​ $ 15,426 ​ ​ ​ ​ Two of Adtalem’s businesses benefit from local tax incentives: RUSM, which operates in Barbados and RUSVM, which operates in St. Kitts. RUSM and RUSVM each have agreements with their respective domestic governments that exempt them from local income taxation. RUSM has an exemption in Barbados until 2039. RUSVM has an exemption in St. Kitts until 2037. Adtalem does not assert that the accumulated undistributed earnings of its foreign subsidiaries are indefinitely reinvested in foreign jurisdictions. Adtalem has accrued immaterial applicable state income and foreign withholding taxes on such undistributed earnings. Adtalem reviews the realizability of its deferred tax assets and related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A valuation allowance is established when, based on the weight of available evidence, it is more likely than not that all or a portion of a deferred tax asset will not be realized. Based on our review of all available positive and negative evidence, it is more likely than not that we will recognize all deferred tax assets and, therefore, we do not have a valuation allowance on our deferred tax assets as of June 30, 2024. The valuation allowance on our deferred tax assets was $0.6 million as of June 30, 2023 and mainly related to foreign net operating loss carryforwards. The valuation allowance decreased by $0.6 million in fiscal year 2024 compared to fiscal year 2023 and decreased by $9.8 million in fiscal year 2023 compared to fiscal year 2022. Insufficient projected taxable income in certain jurisdictions may give rise to the need for a valuation allowance. We will continue to evaluate the need for valuation allowances and, as circumstances change, the valuation allowance may change. The changes in our valuation allowances were as follows (in thousands): ​ ​ ​ ​ ​ ​ ​ ​ ​ ​ ​ ​ ​ Year Ended June 30, ​ ​ 2024 ​ 2023 ​ 2022 Balance at beginning of period ​ $ 621 ​ $ 10,390 ​ $ 4,985 Charged to costs and expenses ​ — ​ (2,677) ​ 5,522 Deductions ​ (621) ​ (7,092) ​ (117) Balance at end of period ​ $ — ​ $ 621 ​ $ 10,390 ​ Our effective tax rates from continuing operations were 16.0%, 9.2%, and 30.2% in fiscal year 2024, 2023, and 2022, respectively. In fiscal year 2024, our effective tax rate increase was primarily due to an increase in the percentage of earnings from operations in higher taxed jurisdictions and a limitation of tax benefits on certain executive compensation. The rate increase was partially offset due to the lapsing of statues of limitations for unrecognized tax benefits in fiscal year 2024. In addition, in fiscal year 2023, we released a valuation allowance on certain deferred tax assets based on our reassessment of the amount of state net operating loss carryforwards that are more likely than not to be realized. The income tax expenses in fiscal years 2024 and 2023 and the income tax benefit in fiscal year 2022 reflect the U.S. federal tax rate of 21% adjusted for taxes related to global intangible low-taxed income (“GILTI”), limitation of tax benefits on certain executive compensation, the rate of tax applied by state and local jurisdictions, the rate of tax applied to earnings outside the U.S., tax incentives, tax credits related to research and development expenditures, changes in valuation allowance, liabilities for uncertain tax positions, and tax benefits on stock-based compensation. As of June 30, 2024 and 2023, the total amount of gross unrecognized tax benefits for uncertain tax positions was $6.7 million and $13.1 million, respectively, which if recognized, would impact the effective tax rate. We expect that our unrecognized tax benefits will decrease during the next 12 months due to the settlement of various audits and the lapsing of statutes of limitation. We estimate this decrease to be immaterial. Adtalem classifies interest and penalties on tax uncertainties as a component of the provision for income taxes. The total amount of interest and penalties accrued as of June 30, 2024 and 2023 was $1.2 million and $1.6 million, respectively. Interest and penalties expense recognized during the years ended June 30, 2024, 2023, and 2022 were a net decrease of $0.4 million, a net increase of $0.7 million, and a net increase of $0.3 million, respectively. The changes in our unrecognized tax benefits were as follows (in thousands): ​ ​ ​ ​ ​ ​ ​ ​ ​ ​ ​ ​ ​ Year Ended June 30, ​ ​ 2024 ​ 2023 ​ 2022 Balance at beginning of period ​ $ 13,128 ​ $ 11,645 ​ $ 9,836 Increases from positions taken during prior periods ​ 953 ​ 1,299 ​ 1,074 Decreases from positions taken during prior periods ​ (1,248) ​ — ​ (1,737) Increases from positions taken during the current period ​ 554 ​ 665 ​ 2,845 Reductions due to lapse of statute ​ (6,664) ​ (481) ​ (373) Balance at end of period ​ $ 6,723 ​ $ 13,128 ​ $ 11,645 ​ Adtalem files tax returns in the U.S. federal jurisdiction and in various state and foreign jurisdictions based on existing tax laws and incentives. Adtalem remains generally subject to examination in the U.S. for years beginning on or after July 1, 2020; in various states for years beginning on or after July 1, 2019; and in our significant foreign jurisdictions for years beginning on or after July 1,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9. Earnings per Share The following table sets forth the computations of basic and diluted earnings per share and antidilutive shares (in thousands, except per share data): ​ ​ ​ ​ ​ ​ ​ ​ ​ ​ ​ ​ ​ Year Ended June 30, ​ ​ 2024 ​ 2023 ​ 2022 Numerator: ​ ​ ​ ​ ​ ​ ​ ​ ​ Net income (loss): ​ ​ ​ ​ ​ ​ Continuing operations ​ $ 137,713 ​ $ 101,752 ​ $ (35,955) Discontinued operations ​ ​ (936) ​ ​ (8,394) ​ ​ 346,946 Net income ​ $ 136,777 ​ $ 93,358 ​ $ 310,991 ​ ​ ​ ​ ​ ​ ​ ​ ​ ​ Denominator: ​ ​ ​ ​ ​ ​ ​ ​ ​ Weighted-average basic shares outstanding ​ ​ 39,413 ​ 44,781 ​ 48,388 Effect of dilutive stock awards ​ ​ 894 ​ 743 ​ — Effect of ASR ​ ​ — ​ 76 ​ — Weighted-average diluted shares outstanding ​ ​ 40,307 ​ 45,600 ​ 48,388 ​ ​ ​ ​ ​ ​ ​ ​ ​ ​ Earnings (loss) per share: ​ ​ ​ ​ ​ ​ ​ ​ ​ Basic: ​ ​ ​ ​ ​ ​ ​ ​ ​ Continuing operations ​ $ 3.49 ​ $ 2.27 ​ $ (0.74) Discontinued operations ​ $ (0.02) ​ $ (0.19) ​ $ 7.17 Total basic earnings per share ​ $ 3.47 ​ $ 2.08 ​ $ 6.43 Diluted: ​ ​ ​ ​ ​ ​ ​ ​ ​ Continuing operations ​ $ 3.42 ​ $ 2.23 ​ $ (0.74) Discontinued operations ​ $ (0.02) ​ $ (0.18) ​ $ 7.17 Total diluted earnings per share ​ $ 3.39 ​ $ 2.05 ​ $ 6.43 ​ ​ ​ ​ ​ ​ ​ ​ ​ ​ Weighted-average antidilutive shares ​ ​ 115 ​ ​ 403 ​ ​ 1,869 ​ As a result of incurring a net loss from continuing operations in fiscal year 2022, potential common stock of 416 thousand shares were excluded from diluted loss per share because the effect would have been antidilutive. As further described in Note 16 “Share Repurchases,” on March 14, 2022, we entered into an accelerated share repurchase (“ASR”) agreement to repurchase $150.0 million of common stock. For purposes of calculating earnings per share, Adtalem reflected the ASR agreement as a repurchase of Adtalem common stock and as a forward contract indexed to its own common stock. Based on the volume-weighted average price of Adtalem’s common stock per the terms of the ASR agreement, common stock of 76 thousand shares were contingently issuable by Adtalem under the ASR agreement and were included in the diluted earnings per share calculation for fiscal year 2023 because the effect would have been dilutive. As of October 14, 2022, the ASR agreement is no longer outstanding. Diluted earnings per share was computed using the treasury stock method for stock awards. Certain shares related to stock awards were excluded from the computation of earnings per share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Financing Receivables</t>
        </is>
      </c>
      <c r="B1" s="2" t="inlineStr">
        <is>
          <t>12 Months Ended</t>
        </is>
      </c>
    </row>
    <row r="2">
      <c r="B2" s="2" t="inlineStr">
        <is>
          <t>Jun. 30, 2024</t>
        </is>
      </c>
    </row>
    <row r="3">
      <c r="A3" s="3" t="inlineStr">
        <is>
          <t>Receivables [Abstract]</t>
        </is>
      </c>
      <c r="B3" s="4" t="inlineStr">
        <is>
          <t xml:space="preserve"> </t>
        </is>
      </c>
    </row>
    <row r="4">
      <c r="A4" s="4" t="inlineStr">
        <is>
          <t>Accounts and Financing Receivables</t>
        </is>
      </c>
      <c r="B4" s="4" t="inlineStr">
        <is>
          <t>10. Accounts and Financing Receivables Our accounts receivables relate to student balances occurring in the normal course of business. Accounts receivables have a term of less than one year and are included in accounts and financing receivables, net on our Consolidated Balance Sheets. Our financing receivables relate to credit extension programs where the student is provided payment terms in excess of one year with their respective school and are included in accounts and financing receivables, net and other assets, net on our Consolidated Balance Sheets. The classification of our accounts and financing receivable balances was as follows (in thousands): ​ ​ ​ ​ ​ ​ ​ ​ ​ ​ ​ ​ June 30, 2024 ​ ​ ​ Gross ​ ​ Allowance ​ ​ Net Accounts receivables, current ​ $ 159,406 ​ $ (35,336) ​ $ 124,070 Financing receivables, current ​ ​ 5,239 ​ ​ (2,476) ​ ​ 2,763 Accounts and financing receivables, current ​ $ 164,645 ​ $ (37,812) ​ $ 126,833 ​ ​ ​ ​ ​ ​ ​ ​ ​ ​ Financing receivables, current ​ $ 5,239 ​ $ (2,476) ​ $ 2,763 Financing receivables, noncurrent ​ ​ 36,214 ​ ​ (10,082) ​ ​ 26,132 Total financing receivables ​ $ 41,453 ​ $ (12,558) ​ $ 28,895 ​ ​ ​ ​ ​ ​ ​ ​ ​ ​ ​ ​ ​ June 30, 2023 ​ ​ ​ Gross ​ ​ Allowance ​ ​ Net Accounts receivables, current ​ $ 129,318 ​ $ (29,190) ​ $ 100,128 Financing receivables, current ​ ​ 4,757 ​ ​ (2,136) ​ ​ 2,621 Accounts and financing receivables, current ​ $ 134,075 ​ $ (31,326) ​ $ 102,749 ​ ​ ​ ​ ​ ​ ​ ​ ​ ​ Financing receivables, current ​ $ 4,757 ​ $ (2,136) ​ $ 2,621 Financing receivables, noncurrent ​ ​ 36,368 ​ ​ (9,332) ​ ​ 27,036 Total financing receivables ​ $ 41,125 ​ $ (11,468) ​ $ 29,657 ​ Our financing receivables relate to credit extension programs available to students at Chamberlain, AUC, RUSM, and RUSVM. These credit extension programs are designed to assist students who are unable to completely cover educational costs consisting of tuition, fees, and book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which reduces the possibility of over borrowing.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write-off financing receivable balances when they are at least 181 days past due. Payments are applied first to outstanding interest and then to the unpaid principal balance. The credit quality analysis of financing receivables as of June 30, 2024 was as follows (in thousands): ​ ​ ​ ​ ​ ​ ​ ​ ​ ​ ​ ​ ​ ​ ​ ​ ​ ​ ​ ​ ​ ​ ​ ​ Amortized Cost Basis by Origination Year ​ ​ ​ ​ ​ Prior ​ 2020 ​ 2021 ​ 2022 ​ 2023 ​ 2024 ​ Total 1-30 days past due $ 552 ​ $ — $ 214 $ 111 $ 1,188 $ 1,146 $ 3,211 31-60 days past due ​ ​ 213 ​ ​ 90 ​ ​ 65 ​ ​ 37 ​ ​ 567 ​ ​ 1,488 ​ ​ 2,460 61-90 days past due ​ ​ 174 ​ ​ — ​ ​ 5 ​ ​ 110 ​ ​ 370 ​ ​ 257 ​ ​ 916 91-120 days past due ​ ​ — ​ ​ 11 ​ ​ 434 ​ ​ 20 ​ ​ 206 ​ ​ 791 ​ ​ 1,462 121-150 days past due ​ ​ 51 ​ ​ 88 ​ ​ 63 ​ ​ 314 ​ ​ 268 ​ ​ 91 ​ ​ 875 Greater than 150 days past due ​ ​ 2,556 ​ ​ 466 ​ ​ 1,366 ​ ​ 1,300 ​ ​ 1,920 ​ ​ 987 ​ ​ 8,595 Total past due ​ ​ 3,546 ​ ​ 655 ​ ​ 2,147 ​ ​ 1,892 ​ ​ 4,519 ​ ​ 4,760 ​ ​ 17,519 Current ​ ​ 6,014 ​ ​ 748 ​ ​ 3,944 ​ ​ 1,897 ​ ​ 4,549 ​ ​ 6,782 ​ ​ 23,934 Financing receivables, gross ​ $ 9,560 ​ $ 1,403 ​ $ 6,091 ​ $ 3,789 ​ $ 9,068 ​ $ 11,542 ​ $ 41,453 Gross write-offs ​ $ 1,145 ​ $ 279 ​ $ 509 ​ $ 597 ​ $ 729 ​ $ 2 ​ $ 3,261 The credit quality analysis of financing receivables as of June 30, 2023 was as follows (in thousands): ​ ​ ​ ​ ​ ​ ​ ​ ​ ​ ​ ​ ​ ​ ​ ​ ​ ​ ​ ​ ​ ​ ​ ​ Amortized Cost Basis by Origination Year ​ ​ ​ ​ ​ Prior ​ 2019 ​ 2020 ​ 2021 ​ 2022 ​ 2023 ​ Total 1-30 days past due $ 186 ​ $ 79 $ 115 $ 137 $ 735 $ 1,944 $ 3,196 31-60 days past due ​ ​ 61 ​ ​ 34 ​ ​ — ​ ​ 359 ​ ​ 573 ​ ​ 1,103 ​ ​ 2,130 61-90 days past due ​ ​ 97 ​ ​ 39 ​ ​ 110 ​ ​ 65 ​ ​ 559 ​ ​ 368 ​ ​ 1,238 91-120 days past due ​ ​ 2 ​ ​ 17 ​ ​ 2 ​ ​ 13 ​ ​ 77 ​ ​ 200 ​ ​ 311 121-150 days past due ​ ​ 62 ​ ​ 37 ​ ​ 26 ​ ​ 45 ​ ​ 147 ​ ​ 129 ​ ​ 446 Greater than 150 days past due ​ ​ 2,641 ​ ​ 734 ​ ​ 708 ​ ​ 2,071 ​ ​ 1,457 ​ ​ 381 ​ ​ 7,992 Total past due ​ ​ 3,049 ​ ​ 940 ​ ​ 961 ​ ​ 2,690 ​ ​ 3,548 ​ ​ 4,125 ​ ​ 15,313 Current ​ ​ 6,199 ​ ​ 1,112 ​ ​ 820 ​ ​ 5,350 ​ ​ 2,608 ​ ​ 9,723 ​ ​ 25,812 Financing receivables, gross ​ $ 9,248 ​ $ 2,052 ​ $ 1,781 ​ $ 8,040 ​ $ 6,156 ​ $ 13,848 ​ $ 41,125 ​ Allowance for Credit Losses The allowance for credit losses represents an estimate of the lifetime expected credit losses inherent in our accounts and financing receivable balances as of each balance sheet date. In evaluating the collectability of our accounts and financing receivable balances, we utilize historical events, current conditions, and reasonable and supportable forecasts about the future. For our accounts receivables, we primarily use historical loss rates based on an aging schedule and a student’s status to determine the allowance for credit losses. As these accounts receivables are short-term in nature, management believes a student’s status provides the best credit loss estimate, while also factoring in delinquency. Students still attending classes, recently graduated, or current on payments are more likely to pay than those who are inactive due to being on a leave of absence, withdrawing from school, or not current on payments.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Accounts ​ Financing ​ Total June 30, 2021 $ 11,559 ​ $ 16,832 $ 28,391 Write-offs ​ ​ (15,980) ​ ​ (5,287) ​ ​ (21,267) Recoveries ​ ​ 11,488 ​ ​ 35 ​ ​ 11,523 Provision for credit losses ​ ​ 23,830 ​ ​ 3,311 ​ ​ 27,141 June 30, 2022 ​ ​ 30,897 ​ ​ 14,891 ​ ​ 45,788 Write-offs ​ ​ (43,273) ​ ​ (7,653) ​ ​ (50,926) Recoveries ​ ​ 12,207 ​ ​ 590 ​ ​ 12,797 Provision for credit losses ​ ​ 29,359 ​ ​ 3,640 ​ ​ 32,999 June 30, 2023 ​ ​ 29,190 ​ ​ 11,468 ​ ​ 40,658 Write-offs ​ ​ (54,897) ​ ​ (3,261) ​ ​ (58,158) Recoveries ​ ​ 10,806 ​ ​ 1,413 ​ ​ 12,219 Provision for credit losses ​ ​ 50,237 ​ ​ 2,938 ​ ​ 53,175 June 30, 2024 ​ $ 35,336 ​ $ 12,558 ​ $ 47,894 ​ Other Financing Receivables In connection with the sale of DeVry University, Adtalem loaned $10.0 million to DeVry University under the terms of the DeVry Note. The DeVry Note bore interest at a rate of 4% per annum, payable annually in arrears, and had a maturity date of January 1, 2022. We received the loan payment of $10.0 million during the third quarter of fiscal year 2022. On July 31, 2019, Adtalem sold its Chicago, Illinois, campus facility to DePaul College Prep Foundation (“DePaul College Prep”). In connection with the sale, Adtalem held a mortgage from DePaul College Prep for $46.8 million. The mortgage was due on July 31, 2024 as a balloon payment and bore interest at a rate of 4% per annum, payable monthly. The carrying value of the DePaul College Prep loan receivable was included in other assets, net on the Consolidated Balance Sheets and was determined by discounting the future cash flows using an average of current rates for similar arrangements, which was estimated at 7% per annum. On February 23, 2023, DePaul College Prep paid the mortgage in full, which resulted in derecognition of the note receivable from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11. Property and Equipment, Net Property and equipment, net consisted of the following (in thousands): ​ ​ ​ ​ ​ ​ ​ ​ ​ ​ ​ ​ ​ ​ June 30, ​ ​ Useful Life ​ 2024 ​ 2023 Land - $ 31,776 ​ $ 35,956 Buildings and improvements ​ 10 - 31 years ​ ​ 200,274 ​ ​ 206,349 Leasehold improvements ​ Shorter of asset useful life or lease term ​ ​ 114,019 ​ ​ 99,777 Furniture and equipment ​ 3 - 8 years ​ ​ 103,961 ​ ​ 125,594 Software ​ 3 - 5 years ​ ​ 113,219 ​ ​ 92,212 Construction in progress ​ - ​ ​ 11,554 ​ ​ 23,390 Property and equipment, gross ​ ​ ​ ​ 574,803 ​ ​ 583,278 Accumulated depreciation ​ ​ ​ (326,279) ​ (338,629) Property and equipment, net ​ ​ ​ $ 248,524 ​ $ 244,649 ​ Depreciation expense was $39.7 million, $41.4 million, and $44.6 million for the years ended June 30, 2024, 2023, and 2022, respectively. During the second quarter of fiscal year 2024, management committed to a plan to sell a building owned by Adtalem located in Naperville, Illinois, and the building met criteria to be classified as assets held for sale. As a result, the building’s carrying value of $8.4 million was adjusted to its estimated fair value less cost to sell of $7.8 million, and the resulting $0.6 million charge was recognized within student services and administrative expense in the Consolidated Statements of Income for the year ended June 30, 2024. In addition, the building is presented as assets held for sale on the Consolidated Balance Sheets as of June 30, 2024. On July 31, 2019, Adtalem sold its Chicago, Illinois, campus facility to DePaul College Prep for $52.0 million. Adtalem received $5.2 million of cash at the time of closing and held a mortgage, secured by the property, from DePaul College Prep for $46.8 million. The mortgage was due on July 31, 2024 as a balloon payment and bore interest at a rate of 4% per annum, payable monthly. The buyer had an option to make prepayments. Due to Adtalem’s involvement with financing the sale, the transaction did not qualify as a sale for accounting purposes. Adtalem continued to maintain the assets associated with the sale on the Consolidated Balance Sheets. We recorded a note receivable of $40.3 million and a financing payable of $45.5 million at the time of the sale, which were classified as other assets, net and other liabilities, respectively, on the Consolidated Balance Sheets. See Note 10 “Accounts and Financing Receivables” for a discussion on the discounting of the note receivable. On February 23, 2023, DePaul College Prep paid the mortgage in full. The $46.8 million received during fiscal year 2023 is classified as an investing activity in the Consolidated Statements of Cash Flows. Upon receiving full repayment of the mortgage, Adtalem no longer is involved in the financing of the sale and therefore derecognized the note receivable, the financing payable, and the assets associated with the campus facility, which resulted in recognizing a gain on sale of assets of $13.3 million in fiscal year 2023. This gain was recorded at Adtalem’s home office, which is classified as “Home Office” in Note 22 “Segm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4</t>
        </is>
      </c>
    </row>
    <row r="3">
      <c r="A3" s="3" t="inlineStr">
        <is>
          <t>Lessee Disclosure [Abstract]</t>
        </is>
      </c>
      <c r="B3" s="4" t="inlineStr">
        <is>
          <t xml:space="preserve"> </t>
        </is>
      </c>
    </row>
    <row r="4">
      <c r="A4" s="4" t="inlineStr">
        <is>
          <t>Leases</t>
        </is>
      </c>
      <c r="B4" s="4" t="inlineStr">
        <is>
          <t>12. Leases We determine if a contract contains a lease at inception. We have entered into operating leases for academic sites, housing facilities, and office space which expire at various dates through November 2039,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Consolidated Balance Sheets.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As of June 30, 2024, we had entered into three additional operating leases that have not yet commenced. The first lease is expected to commence during the first quarter of fiscal year 2025, has a 10-year lease term, and will result in an additional operating lease asset and operating lease liability liability liability The components of lease cost were as follows (in thousands): ​ ​ ​ ​ ​ ​ ​ ​ ​ ​ ​ ​ ​ Year Ended June 30, ​ ​ 2024 ​ 2023 ​ 2022 Operating lease cost ​ $ 44,365 ​ $ 48,181 ​ $ 55,257 Sublease income ​ (9,107) ​ (13,329) ​ (13,920) Total lease cost ​ $ 35,258 ​ $ 34,852 ​ $ 41,337 ​ Maturities of lease liabilities as of June 30, 2024 were as follows (in thousands): ​ ​ ​ ​ ​ ​ ​ Operating Fiscal Year ​ Leases 2025 ​ $ 44,419 2026 ​ ​ 44,406 2027 ​ ​ 43,012 2028 ​ ​ 36,054 2029 ​ ​ 26,313 Thereafter ​ ​ 89,337 Total lease payments ​ 283,541 Less: tenant improvement allowance not yet received ​ ​ (8,631) Less: imputed interest ​ ​ (75,769) Present value of lease liabilities ​ $ 199,141 ​ Lease term and discount rate were as follows: ​ ​ ​ ​ ​ ​ ​ June 30, 2024 Weighted-average remaining operating lease term (years) ​ ​ 6.8 Weighted-average operating lease discount rate ​ ​ 7.4% ​ Supplemental of cash flow information related to leases were as follows (in thousands): ​ ​ ​ ​ ​ ​ ​ ​ ​ ​ ​ ​ ​ Year Ended June 30, ​ ​ 2024 ​ 2023 ​ 2022 Cash paid for amounts in the measurement of operating lease liabilities (net of sublease receipts) ​ $ 41,063 ​ $ 58,198 ​ $ 52,540 Operating lease assets obtained in exchange for operating lease liabilities ​ $ 34,719 ​ $ 32,476 ​ $ 49,136 ​ Adtalem maintains agreements to sublease either a portion or the full leased spac e at four of its operating lease locations. Most of these subleases are a result of Adtalem retaining leases associated with restructured lease activities at DeVry University and Carrington College prior to their divestitures during fiscal year 2019. All sublease expirations with DeVry University and Carrington College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in future periods. Future minimum sublease income under these agreements as of June 30, 2024, were as follows (in thousands): ​ ​ ​ ​ ​ Fiscal Year ​ Amount 2025 ​ $ 5,255 2026 ​ 2,038 Total sublease rental income ​ $ 7,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19306</v>
      </c>
      <c r="C3" s="5" t="n">
        <v>272194</v>
      </c>
    </row>
    <row r="4">
      <c r="A4" s="4" t="inlineStr">
        <is>
          <t>Restricted cash</t>
        </is>
      </c>
      <c r="B4" s="6" t="n">
        <v>1896</v>
      </c>
      <c r="C4" s="6" t="n">
        <v>2881</v>
      </c>
    </row>
    <row r="5">
      <c r="A5" s="4" t="inlineStr">
        <is>
          <t>Accounts and financing receivables, net</t>
        </is>
      </c>
      <c r="B5" s="6" t="n">
        <v>126833</v>
      </c>
      <c r="C5" s="6" t="n">
        <v>102749</v>
      </c>
    </row>
    <row r="6">
      <c r="A6" s="4" t="inlineStr">
        <is>
          <t>Prepaid expenses and other current assets</t>
        </is>
      </c>
      <c r="B6" s="6" t="n">
        <v>70050</v>
      </c>
      <c r="C6" s="6" t="n">
        <v>102473</v>
      </c>
    </row>
    <row r="7">
      <c r="A7" s="4" t="inlineStr">
        <is>
          <t>Total current assets</t>
        </is>
      </c>
      <c r="B7" s="6" t="n">
        <v>418085</v>
      </c>
      <c r="C7" s="6" t="n">
        <v>480297</v>
      </c>
    </row>
    <row r="8">
      <c r="A8" s="3" t="inlineStr">
        <is>
          <t>Noncurrent assets:</t>
        </is>
      </c>
      <c r="B8" s="4" t="inlineStr">
        <is>
          <t xml:space="preserve"> </t>
        </is>
      </c>
      <c r="C8" s="4" t="inlineStr">
        <is>
          <t xml:space="preserve"> </t>
        </is>
      </c>
    </row>
    <row r="9">
      <c r="A9" s="4" t="inlineStr">
        <is>
          <t>Property and equipment, net</t>
        </is>
      </c>
      <c r="B9" s="6" t="n">
        <v>248524</v>
      </c>
      <c r="C9" s="6" t="n">
        <v>244649</v>
      </c>
    </row>
    <row r="10">
      <c r="A10" s="4" t="inlineStr">
        <is>
          <t>Operating lease assets</t>
        </is>
      </c>
      <c r="B10" s="6" t="n">
        <v>176755</v>
      </c>
      <c r="C10" s="6" t="n">
        <v>174677</v>
      </c>
    </row>
    <row r="11">
      <c r="A11" s="4" t="inlineStr">
        <is>
          <t>Deferred income taxes</t>
        </is>
      </c>
      <c r="B11" s="6" t="n">
        <v>49088</v>
      </c>
      <c r="C11" s="6" t="n">
        <v>56694</v>
      </c>
    </row>
    <row r="12">
      <c r="A12" s="4" t="inlineStr">
        <is>
          <t>Intangible assets, net</t>
        </is>
      </c>
      <c r="B12" s="6" t="n">
        <v>776694</v>
      </c>
      <c r="C12" s="6" t="n">
        <v>812338</v>
      </c>
    </row>
    <row r="13">
      <c r="A13" s="4" t="inlineStr">
        <is>
          <t>Goodwill</t>
        </is>
      </c>
      <c r="B13" s="6" t="n">
        <v>961262</v>
      </c>
      <c r="C13" s="6" t="n">
        <v>961262</v>
      </c>
    </row>
    <row r="14">
      <c r="A14" s="4" t="inlineStr">
        <is>
          <t>Other assets, net</t>
        </is>
      </c>
      <c r="B14" s="6" t="n">
        <v>103184</v>
      </c>
      <c r="C14" s="6" t="n">
        <v>80624</v>
      </c>
    </row>
    <row r="15">
      <c r="A15" s="4" t="inlineStr">
        <is>
          <t>Assets held for sale</t>
        </is>
      </c>
      <c r="B15" s="6" t="n">
        <v>7825</v>
      </c>
      <c r="C15" s="6" t="n">
        <v>0</v>
      </c>
    </row>
    <row r="16">
      <c r="A16" s="4" t="inlineStr">
        <is>
          <t>Total noncurrent assets</t>
        </is>
      </c>
      <c r="B16" s="6" t="n">
        <v>2323332</v>
      </c>
      <c r="C16" s="6" t="n">
        <v>2330244</v>
      </c>
    </row>
    <row r="17">
      <c r="A17" s="4" t="inlineStr">
        <is>
          <t>Total assets</t>
        </is>
      </c>
      <c r="B17" s="6" t="n">
        <v>2741417</v>
      </c>
      <c r="C17" s="6" t="n">
        <v>2810541</v>
      </c>
    </row>
    <row r="18">
      <c r="A18" s="3" t="inlineStr">
        <is>
          <t>Current liabilities:</t>
        </is>
      </c>
      <c r="B18" s="4" t="inlineStr">
        <is>
          <t xml:space="preserve"> </t>
        </is>
      </c>
      <c r="C18" s="4" t="inlineStr">
        <is>
          <t xml:space="preserve"> </t>
        </is>
      </c>
    </row>
    <row r="19">
      <c r="A19" s="4" t="inlineStr">
        <is>
          <t>Accounts payable</t>
        </is>
      </c>
      <c r="B19" s="6" t="n">
        <v>102626</v>
      </c>
      <c r="C19" s="6" t="n">
        <v>81812</v>
      </c>
    </row>
    <row r="20">
      <c r="A20" s="4" t="inlineStr">
        <is>
          <t>Accrued payroll and benefits</t>
        </is>
      </c>
      <c r="B20" s="6" t="n">
        <v>71373</v>
      </c>
      <c r="C20" s="6" t="n">
        <v>52041</v>
      </c>
    </row>
    <row r="21">
      <c r="A21" s="4" t="inlineStr">
        <is>
          <t>Accrued liabilities</t>
        </is>
      </c>
      <c r="B21" s="6" t="n">
        <v>96957</v>
      </c>
      <c r="C21" s="6" t="n">
        <v>105806</v>
      </c>
    </row>
    <row r="22">
      <c r="A22" s="4" t="inlineStr">
        <is>
          <t>Deferred revenue</t>
        </is>
      </c>
      <c r="B22" s="6" t="n">
        <v>185272</v>
      </c>
      <c r="C22" s="6" t="n">
        <v>153871</v>
      </c>
    </row>
    <row r="23">
      <c r="A23" s="4" t="inlineStr">
        <is>
          <t>Current operating lease liabilities</t>
        </is>
      </c>
      <c r="B23" s="6" t="n">
        <v>31429</v>
      </c>
      <c r="C23" s="6" t="n">
        <v>37673</v>
      </c>
    </row>
    <row r="24">
      <c r="A24" s="4" t="inlineStr">
        <is>
          <t>Total current liabilities</t>
        </is>
      </c>
      <c r="B24" s="6" t="n">
        <v>487657</v>
      </c>
      <c r="C24" s="6" t="n">
        <v>431203</v>
      </c>
    </row>
    <row r="25">
      <c r="A25" s="3" t="inlineStr">
        <is>
          <t>Noncurrent liabilities:</t>
        </is>
      </c>
      <c r="B25" s="4" t="inlineStr">
        <is>
          <t xml:space="preserve"> </t>
        </is>
      </c>
      <c r="C25" s="4" t="inlineStr">
        <is>
          <t xml:space="preserve"> </t>
        </is>
      </c>
    </row>
    <row r="26">
      <c r="A26" s="4" t="inlineStr">
        <is>
          <t>Long-term debt</t>
        </is>
      </c>
      <c r="B26" s="6" t="n">
        <v>648712</v>
      </c>
      <c r="C26" s="6" t="n">
        <v>695077</v>
      </c>
    </row>
    <row r="27">
      <c r="A27" s="4" t="inlineStr">
        <is>
          <t>Long-term operating lease liabilities</t>
        </is>
      </c>
      <c r="B27" s="6" t="n">
        <v>167712</v>
      </c>
      <c r="C27" s="6" t="n">
        <v>163441</v>
      </c>
    </row>
    <row r="28">
      <c r="A28" s="4" t="inlineStr">
        <is>
          <t>Deferred income taxes</t>
        </is>
      </c>
      <c r="B28" s="6" t="n">
        <v>29526</v>
      </c>
      <c r="C28" s="6" t="n">
        <v>26068</v>
      </c>
    </row>
    <row r="29">
      <c r="A29" s="4" t="inlineStr">
        <is>
          <t>Other liabilities</t>
        </is>
      </c>
      <c r="B29" s="6" t="n">
        <v>38675</v>
      </c>
      <c r="C29" s="6" t="n">
        <v>37416</v>
      </c>
    </row>
    <row r="30">
      <c r="A30" s="4" t="inlineStr">
        <is>
          <t>Total noncurrent liabilities</t>
        </is>
      </c>
      <c r="B30" s="6" t="n">
        <v>884625</v>
      </c>
      <c r="C30" s="6" t="n">
        <v>922002</v>
      </c>
    </row>
    <row r="31">
      <c r="A31" s="4" t="inlineStr">
        <is>
          <t>Total liabilities</t>
        </is>
      </c>
      <c r="B31" s="6" t="n">
        <v>1372282</v>
      </c>
      <c r="C31" s="6" t="n">
        <v>1353205</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1 par value per share, 200,000 shares authorized; 37,681 and 42,310 shares outstanding as of June 30, 2024 and June 30, 2023, respectively</t>
        </is>
      </c>
      <c r="B34" s="6" t="n">
        <v>832</v>
      </c>
      <c r="C34" s="6" t="n">
        <v>822</v>
      </c>
    </row>
    <row r="35">
      <c r="A35" s="4" t="inlineStr">
        <is>
          <t>Additional paid-in capital</t>
        </is>
      </c>
      <c r="B35" s="6" t="n">
        <v>611949</v>
      </c>
      <c r="C35" s="6" t="n">
        <v>568761</v>
      </c>
    </row>
    <row r="36">
      <c r="A36" s="4" t="inlineStr">
        <is>
          <t>Retained earnings</t>
        </is>
      </c>
      <c r="B36" s="6" t="n">
        <v>2540509</v>
      </c>
      <c r="C36" s="6" t="n">
        <v>2403750</v>
      </c>
    </row>
    <row r="37">
      <c r="A37" s="4" t="inlineStr">
        <is>
          <t>Accumulated other comprehensive loss</t>
        </is>
      </c>
      <c r="B37" s="6" t="n">
        <v>-2227</v>
      </c>
      <c r="C37" s="6" t="n">
        <v>-2227</v>
      </c>
    </row>
    <row r="38">
      <c r="A38" s="4" t="inlineStr">
        <is>
          <t>Treasury stock, at cost, 45,513 and 39,922 shares as of June 30, 2024 and June 30, 2023, respectively</t>
        </is>
      </c>
      <c r="B38" s="6" t="n">
        <v>-1781928</v>
      </c>
      <c r="C38" s="6" t="n">
        <v>-1513770</v>
      </c>
    </row>
    <row r="39">
      <c r="A39" s="4" t="inlineStr">
        <is>
          <t>Total shareholders' equity</t>
        </is>
      </c>
      <c r="B39" s="6" t="n">
        <v>1369135</v>
      </c>
      <c r="C39" s="6" t="n">
        <v>1457336</v>
      </c>
    </row>
    <row r="40">
      <c r="A40" s="4" t="inlineStr">
        <is>
          <t>Total liabilities and shareholders' equity</t>
        </is>
      </c>
      <c r="B40" s="5" t="n">
        <v>2741417</v>
      </c>
      <c r="C40" s="5" t="n">
        <v>2810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13. Goodwill and Intangible Assets Goodwill balances by reporting unit were as follows (in thousands): ​ ​ ​ ​ ​ ​ ​ ​ ​ ​ June 30, ​ ​ 2024 ​ 2023 Chamberlain ​ $ 4,716 ​ $ 4,716 Walden ​ ​ 651,052 ​ ​ 651,052 AUC ​ 68,321 ​ 68,321 RUSM ​ 180,089 ​ 180,089 RUSVM ​ 57,084 ​ 57,084 Total ​ $ 961,262 ​ $ 961,262 ​ Goodwill balances by reportable segment were as follows (in thousands): ​ ​ ​ ​ ​ ​ ​ ​ ​ ​ June 30, ​ ​ 2024 ​ 2023 Chamberlain ​ $ 4,716 ​ $ 4,716 Walden ​ ​ 651,052 ​ ​ 651,052 Medical and Veterinary ​ ​ 305,494 ​ ​ 305,494 Total ​ $ 961,262 ​ $ 961,262 ​ Amortizable intangible assets consisted of the following (in thousands): ​ ​ ​ ​ ​ ​ ​ ​ ​ ​ ​ ​ ​ ​ ​ ​ ​ ​ June 30, 2024 ​ June 30, 2023 ​ ​ ​ ​ Gross Carrying ​ Accumulated ​ Gross Carrying ​ Accumulated ​ Weighted-Average ​ ​ Amount ​ Amortization ​ Amount ​ Amortization ​ Amortization Period Student relationships ​ $ 161,900 ​ $ (161,900) $ 161,900 ​ $ (137,476) 3 Years Curriculum ​ 56,091 ​ (32,257) 56,091 ​ (21,037) 5 Years Total ​ $ 217,991 ​ $ (194,157) $ 217,991 ​ $ (158,513) ​ ​ Indefinite-lived intangible assets consisted of the following (in thousands): ​ ​ ​ ​ ​ ​ ​ ​ ​ ​ June 30, ​ ​ 2024 ​ 2023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11,600 ​ 11,600 RUSVM Title IV eligibility and accreditations ​ 2,500 ​ 2,500 Total ​ $ 752,860 ​ $ 752,860 ​ Indefinite-lived intangible asset balances by reportable segment were as follows (in thousands): ​ ​ ​ ​ ​ ​ ​ ​ ​ ​ June 30, ​ ​ 2024 ​ 2023 Chamberlain ​ $ 1,200 ​ $ 1,200 Walden ​ ​ 615,360 ​ ​ 615,360 Medical and Veterinary ​ ​ 136,300 ​ ​ 136,300 Total ​ $ 752,860 ​ $ 752,860 ​ Amortization expense for amortized intangible assets was $35.6 million, $61.2 million, and $97.3 million for the years ended June 30, 2024, 2023, and 2022, respectively. Future intangible asset amortization expense, by reporting unit, is expected to be as follows (in thousands): ​ ​ ​ ​ ​ Fiscal Year ​ Walden 2025 ​ $ 11,220 2026 ​ 11,220 2027 ​ 1,394 Total ​ $ 23,834 ​ Curriculum is amortized on a straight-line basis. Student relationships is amortized based on the estimated retention of the students and considers the revenue and cash flow associated with these existing students. Indefinite-lived intangible assets related to trade names and Title IV eligibility and accreditations are not amortized, as there are no legal, regulatory, contractual, economic, or other factors that limit the useful life of these intangible assets to the reporting entity. Goodwill and indefinite-lived intangible assets are not amortized, but are tested for impairment annually and when an event occurs or circumstances change such that it is more likely than not that an impairment may exist. There were no triggering events in fiscal year 2024 and our annual testing date is May 31. Adtalem has five reporting units that contain goodwill and indefinite-lived intangible assets. These reporting units constitute components for which discrete financial information is available and regularly reviewed by segment management. We have the option to assess goodwill for impairment by first performing a qualitative assessment to determine whether it is more likely than not that the fair value of a reporting unit is less than its carrying value. If it is determined that the reporting unit fair value is more likely than not less than its carrying value, or if we do not elect the option to perform an initial qualitative assessment, we perform a quantitative assessment of the reporting unit’s fair value. If the carrying value of a reporting unit containing the goodwill exceeds the fair value of that reporting unit, an impairment loss is recognized equal to the difference between the carrying value of the reporting unit and its fair value, not to exceed the carrying value of goodwill. We also have the option to perform a qualitative assessment to test indefinite-lived intangible assets for impairment by determining whether it is more likely than not that the indefinite-lived intangible assets are impaired. If it is determined that the indefinite-lived intangible asset is more likely than not impaired, or if we do not elect the option to perform an initial qualitative assessment, we perform a quantitative assessment of the indefinite-lived intangible assets. If the carrying value of the indefinite-lived intangible assets exceeds its fair value, an impairment loss is recognized to the extent the carrying value exceeds fair value. As of May 31, 2024, we elected to perform a qualitative assessment for all reporting units, except AUC. We analyzed qualitative factors, including results of operations and business conditions of the four reporting units where a qualitative assessment was performed, significant changes in cash flows of the reporting unit level or individual indefinite-lived intangible asset level, if applicable, as well as how much previously calculated fair values exceeded carrying values to determine if it is more likely than not that the goodwill or indefinite-lived intangible assets were impaired. Based on the qualitative assessment of the four reporting units, it was determined that it was more likely than not that the fair values of the reporting units or individual indefinite-lived intangible assets exceeded the respective carrying values. As of May 31, 2024, we did not elect to perform a qualitative assessment for the AUC trade name and AUC Title IV eligibility and accreditation indefinite-lived intangible assets, and therefore performed a quantitative assessment of the respective fair values. In determining fair value of the AUC trade name indefinite-lived intangible asset, we used the relief-from-royalty method. The significant assumptions used in this valuation approach are the risk-adjusted discount rate of 12.5%, forecasted revenue, a terminal revenue growth rate of 3.0%, and a royalty rate of 5.5%. In determining fair value of the AUC Title IV eligibility and accreditation indefinite-lived intangible asset, we used the with and without method in a discounted cash flow model. The significant assumptions used in this valuation approach are the risk-adjusted discount rate of 12.5%, forecasted revenue with and without the accreditations in place, and forecasted earnings before interest, taxes, depreciation, and amortization (“EBITDA”) with and without the accreditations in place. Based on these quantitative assessments, it was determined that the fair values of these indefinite-lived intangible assets in the AUC reporting unit exceeded their carrying values and therefore no impairment was identified. As of May 31, 2024, we did not elect to perform a qualitative assessment for our AUC reporting unit and therefore performed a quantitative assessment of the reporting unit’s fair value. In determining fair value of the AUC reporting unit, we used the discounted cash flow model and the market multiple valuation approach. The significant assumptions used in the discounted cash flow model are the risk-adjusted discount rate of 12.5%, forecasted revenue and EBITDA, and a terminal growth rate of 3.0%. The significant assumptions used in the market multiple valuation approach include earnings multiples for comparable companies. Based on this quantitative assessment, it was determined that the fair value of the AUC reporting unit exceeded its carrying value and therefore no goodwill impairment was identified.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If economic conditions deteriorate, interest rates rise, or operating performance of our reporting units do not meet expectations such that we revise our long-term forecasts, we may recognize impairments of goodwill and other intangible asse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14. Debt Long-term debt consisted of the following senior secured credit facilities (in thousands): ​ ​ ​ ​ ​ ​ ​ ​ ​ ​ June 30, ​ ​ 2024 ​ 2023 Senior Secured Notes due 2028 ​ $ 404,950 ​ $ 404,950 Term Loan B ​ 253,333 ​ 303,333 Total principal ​ 658,283 ​ 708,283 Unamortized debt discount and issuance costs ​ (9,571) ​ (13,206) Long-term debt ​ $ 648,712 ​ $ 695,077 ​ Scheduled future maturities of long-term debt were as follows (in thousands): ​ ​ ​ ​ ​ ​ ​ Maturity Fiscal Year ​ Payments 2025 ​ $ — 2026 ​ — 2027 ​ — 2028 ​ 404,950 2029 ​ 253,333 Total ​ $ 658,283 ​ Senior Secured Notes due 2028 On March 1, 2021, Adtalem issued $800.0 million aggregate principal amount of 5.50% Senior Secured Notes due 2028 (the “Notes”), which mature on March 1, 2028, pursuant to an indenture, dated as of March 1, 2021 (the “Indenture”), by and between Adtalem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are guaranteed by certain of Adtalem’s subsidiaries that are borrowers or guarantors under its senior secured credit facilities and certain of its other senior indebtedness, subject to certain exceptions (the “Guarantors”). As of August 12, 2021, the Notes were secured, subject to permitted liens and certain other exceptions, by first priority liens on the same collateral that secures the obligations under Adtalem’s senior secured credit facilities. At any time prior to March 1, 2024, we could have redeemed all or a part of the Notes at a redemption price equal to 100% of the principal amount of the Notes being redeemed plus a make-whole premium set forth in the Indenture and accrued and unpaid interest, if any, to, but not including, the redemption date. We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In addition, at any time prior to March 1, 2024, Adtalem could have redeemed up to 40% of the aggregate principal amount of the Notes at a redemption price equal to 105.5% of the aggregate principal amount of the Notes redeemed, plus accrued and unpaid interest, if any, to, but not including, the redemption date, with the net cash proceeds from one or more qualifying equity offerings. On April 11, 2022, we repaid $373.3 million of Notes at a price equal to 100% of the principal amount of the Notes. During June 2022, we repurchased on the open market an additional $20.8 million of Notes at a price equal to approximately 90% of the principal amount of the Notes, resulting in a gain on extinguishment of debt of $2.1 million recorded within interest expense in the Consolidated Statements of Income for the year ended June 30, 2022. This debt was subsequently retired. During the first quarter of fiscal year 2023, we repurchased on the open market an additional $0.9 million of Notes at a price equal to approximately 92% of the principal amount of the Notes, resulting in a gain on extinguishment of debt of $0.1 million recorded within interest expense in the Consolidated Statements of Income for the year ended June 30, 2023. This debt was subsequently retired. The principal balance of the Notes is $405.0 million as of June 30, 2024. Accrued interest on the Notes of $7.4 Credit Agreement On August 12, 2021, in connection with the Walden acquisition, Adtalem entered into its new credit agreement (the “Credit Agreement”) that provides for (1) a $850.0 million senior secured term loan (“Term Loan B”) with a maturity date of August 12, 2028 and (2) a $400.0 million senior secured revolving loan facility (“Revolver”) with a maturity date of August 12, 2026. We refer to the Term Loan B and Revolver collectively as the “Credit Facility.” The Revolver has availability for letters of credit and currencies other than U.S. dollars of up to $400.0 million. On June 27, 2023, Adtalem entered into Amendment No. 1 to Credit Agreement, identifying the Secured Overnight Financing Rate (“SOFR”) as the benchmark rate to replace LIBOR for eurocurrency rate loans within the Credit Agreement effective the first quarter of fiscal year 2024. Term Loan B Prior to January 26, 2024, borrowings under the Term Loan B bore interest at Adtalem’s option at a rate per annum equal to SOFR, subject to a SOFR floor of 0.75%, plus an applicable margin ranging from 4.00% to 4.50% for eurocurrency term loan borrowings or 3.00% to 3.50% for alternative base rate (“ABR”) borrowings depending on Adtalem’s net first lien leverage ratio for such period. On January 26, 2024, we repriced our Term Loan B loan resulting in a 0.50% reduction in our margin interest rate. As of January 26, 2024, borrowings under the Term Loan B bear interest at Adtalem’s option at a rate per annum equal to SOFR, subject to a SOFR floor of 0.75%, plus an applicable margin ranging from 3.50% to 4.00% for eurocurrency term loan borrowings or 2.50% to 3.00% for ABR borrowings depending on Adtalem’s net first lien leverage ratio for such period. As of June 30, 2024, the interest rate for borrowings under the Term Loan B facility was 8.84%, which approximated the effective interest rate. The Term Loan B originally required quarterly installment payments of $2.125 million beginning on March 31, 2022. On March 11, 2022, we made a prepayment of $396.7 million on the Term Loan B. With that prepayment, we are no longer required to make quarterly installment payments. We made additional Term Loan B prepayments of $100.0 million, $50.0 million, and $50.0 million on September 22, 2022, November 22, 2022, and January 26, 2024, respectively. The principal balance of the Notes is $253.3 million as of June 30, 2024. Revolver Borrowings under the Revolver bear interest at a rate per annum equal to SOFR, subject to a SOFR floor of 0.75%, plus an applicable margin ranging from 3.75% to 4.25% for SOFR borrowings or 2.75% to 3.25% for ABR borrowings depending on Adtalem’s net first lien leverage ratio for such period. There were no borrowings under the Revolver during the year ended June 30, 2024, 2023, and 2022. The Credit Agreement requires payment of a commitment fee equal to 0.25% as of June 30, 2024, of the unused portion of the Revolver. The commitment fee expense is recorded within interest expense in the Consolidated Statements of Income. The amount unused under the Revolver was $242.1 million as of June 30, 2024. Prior Credit Agreement On April 13, 2018, Adtalem entered into a credit agreement (the “Prior Credit Agreement”) that provided for (1) a $300.0 million senior secured term loan (“Prior Term Loan B”), which was set to mature on April 13, 2025 and (2) a $300.0 million revolving facility (“Prior Revolver”), which was set to mature on April 13, 2023. We refer to the Prior Term Loan B and Prior Revolver collectively as the “Prior Credit Facility.” Prior Term Loan B For eurocurrency rate loans, Prior Term Loan B interest was equal to LIBOR or a LIBOR-equivalent rate plus 3%. For base rate loans, Prior Term Loan B interest was equal to the base rate plus 2%. The Prior Term Loan B required quarterly installment payments of $750,000, with the balance due at maturity on April 13, 2025. On March 24, 2020, we executed a pay-fixed, receive-variable interest rate swap agreement (the “Swap”) with a multinational financial institution to mitigate risks associated with the variable interest rate on our Prior Term Loan B debt. We paid interest at a fixed rate of 0.946% and received variable interest of one-month LIBOR (subject to a minimum of 0.00%), on a notional amount equal to the amount outstanding under the Prior Term Loan B. The effective date of the Swap was March 31, 2020 and settlements with the counterparty occurred on a monthly basis. The Swap was set to terminate on February 28, 2025. During the operating term of the Swap, the annual interest rate on the amount of the Prior Term Loan B was fixed at 3.946% (including the impact of the 3% interest rate margin on LIBOR loans) for the applicable interest rate period. The Swap was designated as a cash flow hedge and as such, changes in its fair value were recognized in accumulated other comprehensive loss on the Consolidated Balance Sheets and were reclassified into the Consolidated Statements of Income within interest expense in the periods in which the hedged transactions affected earnings. On July 29, 2021, prior to refinancing our Credit Agreement (as discussed above), we settled and terminated the Swap for $4.5 million, which resulted in a charge to interest expense for the year ended June 30, 2022. Prior Revolver Prior Revolver interest was equal to LIBOR or a LIBOR-equivalent rate for eurocurrency rate loans or a base rate, plus an applicable margin based on Adtalem’s consolidated leverage ratio, as defined in the Prior Credit Agreement. The applicable margin ranged from 1.75% to 2.75% for eurocurrency rate loans and from 0.75% to 1.75% for base rate loans. Debt Discount and Issuance Costs The Term Loan B was issued at a price of 99% of its principal amount, resulting in an original issue discount of 1%. The debt discount and issuance costs related to the Notes and Term Loan B are presented as a direct deduction from the face amount of the debt, while the debt issuance costs related to the Revolver are classified as other assets, net on the Consolidated Balance Sheets. The debt discount and issuance costs are amortized as interest expense over seven years for the Notes and Term Loan B and over five years for the Revolver. The remaining $6.0 million of unamortized debt issuance costs related to the Prior Credit Facility and the $10.3 million of debt issuances costs associated with an unused bridge facility, which was in place should the permanent financing not have been obtained, were expensed in interest expense in the Consolidated Statements of Income for the year ended June 30, 2022. In addition, based on the $396.7 million prepayment on the Term Loan B and $394.1 million prepayment on the Notes during fiscal year 2022, we expensed $12.5 million and $6.8 million, respectively, in interest expense in the Consolidated Statements of Income for the year ended June 30, 2022, which was the proportionate amount of the remaining unamortized debt discount and issuance costs related to the Term Loan B and Notes as of the prepayment dates. In addition, based on the $150.0 million and $50.0 million prepayments on the Term Loan B during fiscal year 2023 and 2024, respectively, we expensed $4.3 million and $1.1 million in interest expense in the Consolidated Statements of Income for the years ended June 30, 2023 and 2024, respectively, which was the proportionate amount of the remaining unamortized debt discount and issuance costs related to the Term Loan B as of the prepayment dates. The following table summarizes the unamortized debt discount and issuance costs activity for fiscal year 2024 (in thousands): ​ ​ ​ ​ ​ ​ ​ ​ ​ ​ ​ ​ ​ ​ ​ ​ Notes ​ Term Loan B ​ Revolver ​ Total Unamortized debt discount and issuance costs as of June 30, 2023 ​ $ 5,592 ​ $ 7,614 ​ $ 6,355 ​ $ 19,561 Amortization of debt discount and issuance costs ​ (1,146) ​ (1,376) ​ (2,028) ​ (4,550) Debt discount and issuance costs write-off ​ ​ — ​ ​ (1,113) ​ ​ — ​ ​ (1,113) Unamortized debt discount and issuance costs as of June 30, 2024 ​ $ 4,446 ​ $ 5,125 ​ $ 4,327 ​ $ 13,898 ​ Off-Balance Sheet Arrangements The U.S. Department of Education (“ED”) has recently allowed reductions in our letters of credit totaling $90.8 million. On January 31, 2024, ED allowed a $76.2 million letter of credit in favor of ED to expire without any requirement for Adtalem to renew it. On April 26, 2024, ED indicated that it would permit Adtalem to reduce its $84.0 million surety-backed letter of credit in favor of ED on behalf of Walden, which allows Walden to participate in Title IV programs, to $69.4 million, which took effect on June 24, 2024, and was extended through December 31, 2024. In addition, Adtalem had a letter of credit outstanding under its Revolver in the amount of $157.9 million as of June 30, 2024, in favor of ED, which allows Adtalem institutions to participate in Title IV programs. As of June 30, 2024, Adtalem had $227.3 million of letters of credit outstanding in favor of ED. Interest Expense Interest expense consisted of the following (in thousands): ​ ​ ​ ​ ​ ​ ​ ​ ​ ​ ​ ​ ​ Year Ended June 30, ​ ​ 2024 ​ 2023 ​ 2022 Notes interest expense ​ $ 22,272 ​ $ 22,301 ​ $ 39,371 Term Loan B interest expense ​ ​ 26,324 ​ ​ 26,831 ​ ​ 33,413 Term Loan B ticking fees ​ ​ — ​ ​ — ​ ​ 5,330 Prior Term Loan B interest expense ​ ​ — ​ ​ — ​ ​ 1,272 Term Loan B debt discount and issuance costs write-off ​ ​ 1,113 ​ ​ 4,282 ​ ​ 12,471 Notes issuance costs write-off ​ ​ — ​ ​ 15 ​ ​ 6,771 Gain on extinguishment of debt ​ ​ — ​ ​ (71) ​ ​ (2,072) Unused bridge fee ​ ​ — ​ ​ — ​ ​ 10,329 Prior Credit Facility issuance costs write-off ​ ​ — ​ ​ — ​ ​ 6,000 Swap settlement ​ ​ — ​ ​ — ​ ​ 4,525 Amortization of debt discount and issuance costs ​ ​ 4,550 ​ ​ 4,832 ​ ​ 7,083 Letters of credit fees ​ ​ 8,639 ​ ​ 3,847 ​ ​ 3,968 Other ​ ​ 761 ​ ​ 1,063 ​ ​ 887 Total ​ $ 63,659 ​ $ 63,100 ​ $ 129,348 ​ Covenants and Guarantees The Credit Agreement and Notes contain customary covenants, including restrictions on our restricted subsidiaries’ ability to merge and consolidate with other companies, incur indebtedness, grant liens or security interest on assets, make acquisitions, loans, advances or investments, or sell or otherwise transfer assets. Under the terms of the Credit Agreement, beginning on the fiscal quarter ending December 31, 2021 and through December 31, 2023, Adtalem was required to maintain a Total Net Leverage Ratio of equal to or less than 4.00 to 1.00, which changed to 3.25 to 1.00 for the fiscal quarter ending March 31, 2024 and thereafter. The Total Net Leverage Ratio under the Credit Agreement is defined as the ratio of (a) the aggregate principal amount of Consolidated Debt (as defined in the Credit Agreement) of Adtalem and its subsidiaries as of the last day of the most recently ended Test Period (as defined in the Credit Agreement) minus Obligations under the Credit Agreement are secured by a first-priority lien on substantially all of the assets of Adtalem and certain of its domestic wholly owned subsidiaries (the “Subsidiary Guarantors”), which Subsidiary Guarantors also guarantee the obligations of Adtalem under the Credit Agreement, subject to certain exceptions. The Credit Agreement contains customary affirmative and negative covenants customary for facilities of its type,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payments and modifications of indebtedness or the governing documents of Adtalem or any Subsidiary Guarantor; and other activities customarily restricted in such agreements. The Credit Agreement contains customary events of default for facilities of this type. If an event of default under the Credit Agreement occurs and is continuing, the commitments thereunder may be terminated and the principal amount outstanding thereunder, together with all accrued and unpaid interest and other amounts owed thereunder, may be declared immediately due and payable. The Term Loan B requires mandatory prepayments equal to the net cash proceeds from an asset sale or disposition which is not reinvested in assets within one-year from the date of disposition if the asset sale or disposition is in excess of $20.0 million, among other mandatory prepayment terms (see the Credit Agreement, as filed under Form 8-K dated August 12, 2021, for additional information and term definitions). With the $396.7 million prepayment on March 11, 2022 on the Term Loan B, the $394.1 million prepayment on the Notes during the fourth quarter of fiscal year 2022, and the $100.0 million prepayment on September 22, 2022 on the Term Loan B, we satisfied the mandatory prepayment requirement resulting from the sale proceeds received from the sale of our previous Financial Services segment. No other mandatory prepayments have been required since the execution of the Credit Agreement. The Notes contain covenants that limit the ability of Adtalem and each of the Guarantors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Guarantors to make dividends or other payments to Adtalem; designate restricted subsidiaries as unrestricted subsidiaries; and transfer or sell certain assets. These covenants are subject to a number of important exceptions and qualifications. The Indenture and the Notes also provide for certain customary events of default which, if any of them occurs, would permit or require the principal of and accrued interest on the Notes to become or be declared due and payable or would allow the trustee or the holders of at least 25% in principal amount of the then outstanding Notes to declare the principal of and accrued and unpaid interest, if any, on all the Notes to be due and payable by notice in writing to Adtalem and, upon such declaration, such principal and accrued and unpaid interest, if any, will be due and payable immediately. Adtalem was in compliance with the Credit Agreement debt covenants and the Notes covenants as of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15. Redeemable Noncontrolling Interest Prior to the third quarter of fiscal year 2022, Adtalem maintained a 69% ownership interest in EduPristine with the remaining 31% owned by Kaizen Management Advisors (“Kaizen”), an India-based private equity firm. Beginning on March 26, 2020, Adtalem had the right to exercise a call option and purchase any remaining EduPristine stock from Kaizen. Likewise, Kaizen had the right to exercise a put option and sell up to 33% of its remaining ownership interest in EduPristine to Adtalem. Beginning on March 26, 2022, Kaizen had the right to exercise a put option and sell its remaining ownership interest in EduPristine to Adtalem. During fiscal year 2022, Adtalem purchased the remaining ownership interest in EduPristine from Kaizen for $1.8 million, resulting in Adtalem owning 100% of EduPristine. Subsequently, Adtalem sold EduPristine in its entirety on June 17, 2022 (see Note 4 “Discontinued Operations” for additional information). Since the put option was out of the control of Adtalem, authoritative guidance required the redeemable noncontrolling interest, which included the value of the put option, to be presented outside of the equity section of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12 Months Ended</t>
        </is>
      </c>
    </row>
    <row r="2">
      <c r="B2" s="2" t="inlineStr">
        <is>
          <t>Jun. 30, 2024</t>
        </is>
      </c>
    </row>
    <row r="3">
      <c r="A3" s="3" t="inlineStr">
        <is>
          <t>Dividends And Share Repurchase Program [Abstract]</t>
        </is>
      </c>
      <c r="B3" s="4" t="inlineStr">
        <is>
          <t xml:space="preserve"> </t>
        </is>
      </c>
    </row>
    <row r="4">
      <c r="A4" s="4" t="inlineStr">
        <is>
          <t>Share Repurchases</t>
        </is>
      </c>
      <c r="B4" s="4" t="inlineStr">
        <is>
          <t>16. Share Repurchases Open Market Share Repurchase Programs On March 1, 2022, we announced that the Board authorized Adtalem’s thirteenth share repurchase program, which allowed Adtalem to repurchase up to $300.0 million of its common stock through February 25, 2025. On January 16, 2024, Adtalem completed its thirteenth share repurchase program. On January 19, 2024, we announced that the Board authorized Adtalem’s fourteenth share repurchase program, which allows Adtalem to repurchase up to $300.0 million of its common stock through January 16, 2027. Adtalem made share repurchases under its share repurchase programs as follows, which includes the market price of the shares, commissions, and excise tax (in thousands, except shares and per share data): ​ ​ ​ ​ ​ ​ ​ ​ ​ ​ ​ ​ ​ Year Ended June 30, ​ ​ 2024 ​ 2023 ​ 2022 Total number of share repurchases ​ ​ 5,446,113 ​ ​ 3,207,036 ​ ​ — Total cost of share repurchases ​ $ 261,183 ​ $ 127,254 ​ $ — Average price paid per share ​ $ 47.96 ​ $ 39.68 ​ $ — ​ As of June 30, 2024, $211.6 million of authorized share repurchases were remaining under the fourteenth share repurchase program. The timing and amount of any future repurchases will be determined based on an evaluation of market conditions and other factors. These repurchases may be made through open market purchases, accelerated share repurchases, privately negotiated transactions, or otherwise. Repurchases will be funded through available cash balances and ongoing business operating cash generation and may be suspended or discontinued at any time. Shares of stock repurchased under the programs are held as treasury shares. Repurchases under our share repurchase programs reduce the weighted-average number of shares of common stock outstanding for basic and diluted earnings per share calculations . ASR Agreement On March 14, 2022, we entered into an ASR agreement to repurchase $150.0 million of common stock. We received an initial delivery of 4,709,576 On March 14, 2022, we recorded the $150.0 million purchase price of the ASR as a reduction to shareholders’ equity, consisting of a $120.0 million increase in treasury stock and a $30.0 million reduction in additional paid-in capital, which represented an equity forward contract, on the Consolidated Balance Sheets. During the second quarter of fiscal year 2023, the $30.0 million initially recorded as a reduction in additional paid-in capital was reclassified to treasury stock and an additional $13.2 million was recorded in treasury stock, which represented our final cash settlement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t>
        </is>
      </c>
      <c r="B1" s="2" t="inlineStr">
        <is>
          <t>12 Months Ended</t>
        </is>
      </c>
    </row>
    <row r="2">
      <c r="B2" s="2" t="inlineStr">
        <is>
          <t>Jun. 30, 2024</t>
        </is>
      </c>
    </row>
    <row r="3">
      <c r="A3" s="3" t="inlineStr">
        <is>
          <t>Comprehensive Income, Net Of Tax [Abstract]</t>
        </is>
      </c>
      <c r="B3" s="4" t="inlineStr">
        <is>
          <t xml:space="preserve"> </t>
        </is>
      </c>
    </row>
    <row r="4">
      <c r="A4" s="4" t="inlineStr">
        <is>
          <t>Accumulated Other Comprehensive Loss</t>
        </is>
      </c>
      <c r="B4" s="4" t="inlineStr">
        <is>
          <t>17. Accumulated Other Comprehensive Loss The following table shows the changes in accumulated other comprehensive loss by component (in thousands): ​ ​ ​ ​ ​ ​ ​ ​ ​ ​ ​ ​ ​ Year Ended June 30, ​ ​ 2024 ​ 2023 ​ 2022 Foreign currency translation adjustments ​ ​ ​ ​ ​ ​ ​ ​ ​ Beginning balance ​ $ (2,227) ​ $ (2,227) ​ $ (2,523) Reclassification from other comprehensive income ​ ​ — ​ ​ — ​ ​ 296 Ending balance ​ $ (2,227) ​ $ (2,227) ​ $ (2,227) ​ ​ ​ ​ ​ ​ ​ ​ ​ ​ Interest rate swap ​ ​ ​ ​ ​ ​ ​ ​ ​ Beginning balance, gross ​ $ — ​ $ — ​ $ (8,926) Beginning balance, tax effect ​ ​ — ​ ​ — ​ ​ 2,231 Beginning balance, net of tax ​ ​ — ​ ​ — ​ ​ (6,695) Reclassification from other comprehensive income ​ ​ — ​ ​ — ​ ​ 6,695 Ending balance ​ $ — ​ $ — ​ $ — ​ ​ ​ ​ ​ ​ ​ ​ ​ ​ Total ending balance ​ $ (2,227) ​ $ (2,227) ​ $ (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18. Stock-Based Compensation Adtalem’s current stock-based incentive plan is its Fourth Amended and Restated Incentive Plan of 2013, which is administered by the Compensation Committee of the Board. Under the plan, directors, key executives, and managerial employees are eligible to receive stock options, restricted stock units (“RSUs”), performance-based restricted stock units (“PSUs”), and other forms of stock awards. As of June 30, 2024, 2,106,199 shares of common stock were available for future issuance under this plan. Stock-based compensation expense is recognized on a straight-line basis over the required service perio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over the requisite service period. We account for forfeitures of unvested awards in the period they occur. Adtalem issues new shares of common stock to satisfy stock option exercises, RSU vests, and PSU vests. Stock-based compensation expense, which is included in student services and administrative expense, and the related income tax benefit were as follows (in thousands): ​ ​ ​ ​ ​ ​ ​ ​ ​ ​ ​ ​ ​ Year Ended June 30, ​ ​ 2024 ​ 2023 ​ 2022 Stock-based compensation ​ $ 25,947 ​ $ 14,299 ​ $ 22,611 Income tax benefit ​ (8,594) ​ (3,938) ​ (3,658) Stock-based compensation, net of tax ​ $ 17,353 ​ $ 10,361 ​ $ 18,953 ​ There was no capitalized stock-based compensation cost as of each of June 30, 2024 and 2023. Stock Options Beginning in fiscal year 2023, the Compensation Committee of the Board determined to no longer grant stock options. Prior to fiscal year 2023, we granted stock options generally with a four-year graduated vesting from the grant date and expire ten years from the grant date. The following table summarizes stock option activity for the year ended June 30, 2024: ​ ​ ​ ​ ​ ​ ​ ​ ​ ​ ​ ​ ​ ​ ​ ​ ​ ​ Weighted-Average ​ ​ ​ ​ Number of ​ ​ ​ Remaining ​ Aggregate ​ ​ Stock ​ Weighted-Average ​ Contractual Life ​ Intrinsic Value ​ ​ Options ​ Exercise Price ​ (in years) ​ (in thousands) Outstanding as of June 30, 2023 1,045,801 ​ $ 36.02 ​ ​ ​ ​ Exercised (494,314) ​ ​ 34.57 ​ ​ ​ ​ Expired (1,144) ​ ​ 28.32 ​ ​ ​ ​ Outstanding as of June 30, 2024 550,343 ​ 37.34 6.0 ​ $ 16,989 Exercisable as of June 30, 2024 410,668 ​ $ 38.07 5.7 ​ $ 12,376 ​ The fair value of stock options that vested during the years ended June 30, 2024, 2023, and 2022 was $1.9 million, $2.1 million, and $4.7 million, respectively. As of June 30, 2024, $0.4 million of unrecognized stock-based compensation expense related to unvested stock options is expected to be recognized over a remaining weighted-average period of 1.3 years. The total intrinsic value of stock options exercised for the years ended June 30, 2024, 2023, and 2022 was $10.0 million, $1.1 million, and $6.9 million, respectively. The tax benefit from options exercised for the years ended June 30, 2024, 2023, and 2022 was $2.5 million, $0.3 million, and $1.8 million, respectively. The fair value of Adtalem’s stock options was estimated using a binomial model. This model uses historical cancellation and exercise experience of Adtalem to determine the option value. It also considers the illiquid nature of employee options during the vesting period. The weighted-average estimated grant date fair value of options granted at market price under Adtalem’s stock-based incentive plans during the year ended June 30, 2022 was $14.72. No stock options were granted during fiscal years 2024 and 2023. The fair value of Adtalem’s stock option grants was estimated assuming the following weighted-average assumptions: ​ ​ ​ ​ ​ ​ ​ Fiscal Year ​ ​ ​ 2022 ​ Expected life (in years) 6.56 Expected volatility 39.99 % Risk-free interest rate 0.94 % Dividend yield 0.00 % ​ The expected life of the options RSUs Prior to fiscal year 2023, we granted RSUs generally with a four-year graduated vesting from the grant date. Beginning in fiscal year 2023, we grant RSUs generally with a three-year graduated vesting from the grant date. We also regularly grant RSUs to our Board members with a one-year cliff vest from the grant date. The fair value per share of RSUs is the closing market price of our common stock on the grant date. The following table summarizes RSU activity for the year ended June 30, 2024: ​ ​ ​ ​ ​ ​ ​ ​ ​ ​ ​ Weighted-Average ​ ​ Number of ​ Grant Date ​ ​ RSUs ​ Fair Value Unvested as of June 30, 2023 737,733 ​ $ 37.22 Granted 399,220 ​ 44.24 Vested (340,923) ​ 38.00 Forfeited (40,189) ​ 38.53 Unvested as of June 30, 2024 755,841 ​ $ 40.51 ​ The weighted-average grant date fair value per share of RSUs granted in the years ended June 30, 2024, 2023, and 2022 was $44.24, $39.90, and $35.57 respectively. The grant date fair value of RSUs that vested during the years ended June 30, 2024, 2023, and 2022 was $13.0 million, $9.4 million, and $7.9 million, respectively. As of June 30, 2024, $14.5 million of unrecognized stock-based compensation expense related to unvested RSUs is expected to be recognized over a remaining weighted-average period of 1.6 years. PSUs We issue PSUs generally with a three-year cliff vest from the grant date. The fair value per share of PSUs is the closing market price of our common stock on the grant date. We estimate the number of shares that will vest under our PSU awards when recognizing stock-based compensation expense for each reporting period. The final number of shares that vest under our PSUs is based on metrics approved by the Compensation Committee of the Board. The following table summarizes PSU activity for the year ended June 30, 2024: ​ ​ ​ ​ ​ ​ ​ ​ ​ ​ ​ Weighted-Average ​ ​ Number of ​ Grant Date ​ ​ PSUs ​ Fair Value Unvested as of June 30, 2023 490,300 ​ $ 35.17 Granted (1) 336,900 ​ 50.02 Vested (126,918) ​ 29.92 Forfeited (70,512) ​ 35.60 Unvested as of June 30, 2024 629,770 ​ $ 43.77 (1) ​ The weighted-average grant date fair value per share of PSUs granted in the years ended June 30, 2024, 2023, and 2022 was $50.02, $40.43, and $33.84, respectively. The grant date fair value of PSUs that vested during the years ended June 30, 2024, 2023, and 2022 was $4.1 million, $3.4 million, and $2.6 million, respectively. As of June 30, 2024, $15.5 million of unrecognized stock-based compensation expense related to unvested PSUs is expected to be recognized over a remaining weighted-average period of 1.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19. Employee Benefit Plans 401(k) Retirement Plan All U.S. employees who meet certain eligibility requirements can participate in Adtalem’s 401(k) Retirement Plan. Adtalem makes a matching employer contribution into the 401(k) Retirement Plan of 100% up to the first 6% of the participant’s eligible compensation. Expense for the matching employer contributions under the plan was $19.7 million, $17.9 million, and $18.4 million for the years ended June 30, 2024, 2023, and 2022, respectively. Colleague Stock Purchase Plan Under provisions of Adtalem’s current Colleague Stock Purchase Plan, any eligible employee may authorize Adtalem to withhold up to $25,000 of annual wages to purchase common stock of Adtalem. Adtalem implemented a new Colleague Stock Purchase Plan approved by stockholders at Adtalem’s annual meeting of stockholders held on November 6, 2019 which allows for the issuance of 500,000 shares. Currently, employees can purchase Adtalem’s common stock at 90% of the prevailing market price on the purchase date. Adtalem subsidizes the remaining 10% and pays all brokerage commissions and administrative fees associated with the plan. These expenses were insignificant for the years ended June 30, 2024, 2023, and 2022. Total shares issued under the plans were 19,666, 18,463, and 18,328 for the years ended June 30, 2024, 2023, and 2022, respectively. These plans are intended to qualify as an “employee stock purchase plan” within the meaning of Section 423 of the Internal Revenue Code. Currently, Adtalem is re-issuing treasury shares to satisfy colleague share purchases under this plan. Nonqualified Deferred Compensation Plan Adtalem has a nonqualified deferred compensation (“NDCP”) plan for highly compensated employees and its Board members. The plan allows participants to make tax-deferred contributions that cannot be made under the 401(k) Retirement Plan because of Internal Revenue Service limitations. The plan permits the deferral of up to 50% of a participant’s salary and up to 100% of a participant’s bonus or board fee. Adtalem currently matches up to 6% of the total eligible compensation of participants who make contributions under the plan. Amounts contributed and deferred under the plan are credited or charged with the performance of investment options offered under the plan as elected by the participants. The participant’s “investments” are in a hypothetical portfolio of investments which are tracked by an administrator. Total liabilities under the NDCP plan included in accrued liabilities on the Consolidated Balance Sheets as of June 30, 2024 and 2023 were $12.2 million and $12.6 million, respectively. The increase or decrease in the fair value of the liabilities under the NDCP plan is included in student services and administrative expense in the Consolidated Statements of Income. We have elected to fund our NDCP plan obligations through a rabbi trust. The rabbi trust is subject to creditor claims in the event of insolvency, but the assets held in the rabbi trust are not available for general corporate purposes. Amounts in the rabbi trust are placed in investments whose performance is generally consistent with the investments chosen by participants under their NDCP plan accounts, which are designated as trading securities and carried at fair value. The fair value of the investments in the rabbi trust included in prepaid expenses and other current assets on the Consolidated Balance Sheets as of June 30, 2024 and 2023 was $13.2 million and $12.5 million, respectively. We record trading gains and losses in other income, net in the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20. 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cash equivalents, and restricted cash approximates fair value because of their short-term nature and is classified as Level 1. Adtalem maintains a rabbi trust with investments in stock and bond mutual funds to fu The carrying value of the credit extension programs, which approximates its fair value, is included in accounts and financing receivables, net and other assets, net on the Consolidated Balance Sheets as of June 30, 2024 and 2023 of $28.9 million and $29.7 million, respectively, and is classified as Level 2. See Note 10 “Accounts and Financing Receivables” for additional information on these credit extension programs. Adtalem has a nonqualified deferred compensation plan for highly compensated employees and its Board members. The participant’s “investments” are in a hypothetical portfolio of investments which are tracked by an administrator. Changes in the fair value of the nonqualified deferred compensation obligation are derived using quoted prices in active markets based on the market price per unit multiplied by the number of units. Total liabilities under the plan included in accrued liabilities on the Consolidated Balance Sheets as of June 30, 2024 and 2023 were $12.2 million and $12.6 million, respectively. The fair value of the nonqualified deferred compensation obligation is classified as Level 2 because their inputs are derived principally from observable market data by correlation to the hypothetical investments. As of June 30, 2024 and 2023, borrowings under our long-term debt agreements were $658.3 million and $708.3 million, respectively. The fair value of the Notes was $389.5 million as of June 30, 2024, which is based upon quoted market prices and is classified as Level 1. The fair value of the Term Loan B was $254.9 million as of June 30, 2024, which is based upon quoted market prices in a non-active market and is classified as Level 2. See Note 14 “Debt” for additional information on our long-term debt agreements. As of June 30, 2024 and 2023, there were no assets or liabilities measured at fair value using Level 3 inputs. We recorded an impairment of $5.0 million on an equity investment with no readily determinable fair value within other income, net in the Consolidated Statements of Income for the year ended June 30, 2023 as the carrying value was no longer recoverable. Since initial recognition of the investment, there had been no upward or downward adjustments as a result of observable price changes. Following the impairment, the carrying amount of $5.0 million was reduced to zero .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Goodwill and indefinite-lived intangible assets are not amortized, instead must be reviewed annually for impairment or more frequently if circumstances arise indicating potential impairment. This impairment review was most recently completed as of May 31, 2024. See Note 13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Adtalem is subject to lawsuits, administrative proceedings, regulatory reviews and investigations associated with financial assistance programs and other matters arising in the conduct of its business and certain of these matters are discussed below. Descriptions of certain matters from prior SEC filings may not be carried forward in this report to the extent we believe such matters no longer are required to be disclosed or there has not been, to our knowledge, significant activity relating to them. As of June 30, 2024, we have adequately reserved for matters that management has determined a loss is probable and that loss can be reasonably estimated.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January 12, 2022, Walden was served with a complaint filed in the United States District Court for the District of Maryland by Aljanal Carroll, Claudia Provost Charles, and Tiffany Fair against Walden for damages, injunctive relief, and declaratory relief on behalf of themselves and all other similarly-situated individuals alleging violations of Title VI of the Civil Rights Act of 1964, the Equal Credit Opportunity Act, the Minnesota Prevention of Consumer Fraud Act, the Minnesota Uniform Deceptive Trade Practices Act, Minnesota statutes prohibiting false statements in advertising, and for common law fraudulent misrepresentation. Plaintiffs allege that Walden has targeted, deceived, and exploited Black and female Doctor of Business Administration (“DBA”) students by knowingly misrepresenting and understating the number of “capstone” credits required to complete the DBA program and obtain a degree. On March 23, 2022, Walden filed a Motion to Dismiss the Plaintiffs’ claims for failure to state a claim upon which relief can be granted. On November 27, 2022, the Court denied Walden’s motion to dismiss the complaint. Plaintiffs filed an amended complaint to add an additional plaintiff, Tareion Fluker. Walden answered the amended complaint on February 2, 2023. The parties participated in a non-binding mediation on May 4, 2023 and settlement discussions continued. At a second non-binding mediation held on September 21, 2023, the parties agreed on a $28.5 million payment to resolve the issues in the case, subject to agreement on non-financial terms. The parties subsequently agreed to the non-financial terms including an agreement by Walden to implement certain website disclosures and verifications and to make certain programmatic changes. A settlement agreement has been executed by the parties. The settlement agreement in no way constitutes an admission of wrongdoing or liability by Walden. Plaintiffs filed a motion for preliminary approval of the settlement agreement on March 28, 2024. On April 17, 2024, the District Court preliminarily approved the settlement, which includes the provisional certification of the settlement class (the “Class”). The Class opt-out deadline was June 19, 2024. On June 17, 2024, 25 former Walden students claimed that they should be included as members of the Class. Walden is investigating their claims. The opt-out deadline will be extended in relation to any additional former Walden students who are added to the Class. The Court had scheduled a fairness hearing on October 17, 2024 to determine, among other things, whether the requirements for certification of the Class have been met, whether the settlement should be approved as fair and reasonable, and whether the order and final judgment approving the settlement should be entered. The fairness hearing will be rescheduled to a later date. Regardless of whether any additional members are added to the class, the amount of the $28.5 million payment will be unaffected. We recorded a $28.5 million loss contingency accrual for this matter within accrued liabilities on the Consolidated Balance Sheets as of June 30, 2024. In January 2024, Adtalem made a claim for indemnification under the Membership Interest Purchase Agreement with Laureate Education, Inc. (“Laureate”), dated September 11, 2020, pursuant to which Adtalem purchased Walden. If a settlement is approved by the Court, Adtalem expects to receive $5.5 million from Laureate in connection with such indemnification claim. On June 6, 2022, plaintiff Rajesh Verma filed a lawsuit on behalf of himself and a class of similarly situated individuals in the Circuit Court of the Fourth Judicial Circuit, Duval County Florida, against Walden alleging that Walden was placing telephonic sales calls to persons on the National Do-Not-Call Registry, in violation of the Telephone Consumer Protection Act, 47 U.S.C. § 227, et seq. Although originally filed in state court, Walden removed the case to federal court and filed a motion to dismiss plaintiff’s complaint. On August 26, 2022, plaintiff filed a motion to remand Count I of the complaint to state court. On March 2, 2023, plaintiff filed an amended complaint to add a Florida state law claim against Walden under the Florida Telephone Solicitation Act (“FTSA”). On March 16, 2023, Walden filed its answer to the amended complaint. On March 29, 2023, Walden’s motion to dismiss plaintiff’s complaint and plaintiff’s motion to remand Count I of the complaint were denied. A non-binding mediation was held on September 18, 2023. The parties reached a settlement for an immaterial amount subject to Court approval. On November 27, 2023, the parties filed a motion for preliminary approval of the settlement agreement. On May 20, 2024, the Court granted preliminary approval to the settlement. The final settlement approval hearing is scheduled for October 29, 2024. As previously disclosed, pursuant to the terms of the Stock Purchase Agreement (“SPA”) by and between Adtalem and Cogswell, dated as of December 4, 2017, as amended, Adtalem sold DeVry University to Cogswell and Adtalem agreed to indemnify DeVry University for certain losses up to $340.0 million (the “Liability Cap”). Adtalem has previously disclosed DeVry University related matters that have consumed a portion of the Liability Cap. In late January 2024 and early February 2024, ED sent notice to Chamberlain, RUSM, RUSVM, and Walden that it had received approximately 3,225, 1,700, 1,900, and 7,740 borrower defense to repayment applications filed by students at Chamberlain, RUSM, RUSVM, and Walden respectively between June 23, 2022 and November 15, 2022. Each application seeks forgiveness of federal student loans made to these students. In the notices received, ED indicated that: (1) the notification was occurring prior to any substantive review of the application as well as its adjudication; (2) it would send the applications to each institution in batches of 500 per week; (3) it is optional for institutions to respond to the applications; and (4) not responding will result in no negative inference by ED. ED has also explained that it will separately decide whether to seek recoupment on any approved claim and that any recoupment actions ED chooses to initiate will have their own notification and response processes, which include an opportunity to provide additional evidence to the institutions. ED has indicated that an institution will learn of ED’s determination to forgive student loans only if it approves a borrower defense to repayment application and ED seeks recoupment. Chamberlain, RUSM, RUSVM, and Walden have responded to all of the applications received and they believe that none properly stated a claim for loan forgiv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22. Segment Information We present three reportable segments as follows: Chamberlain Walden Medical and Veterinary Certain expenses previously allocated to ACAMS, Becker, OCL, and EduPristine within our former Financial Services segment during the first quarter of fiscal year 2022 have been reclassified to Home Office based on discontinued operations reporting guidance regarding allocation of corporate overhead. Beginning in the second quarter of fiscal year 2022, these costs are being allocated to the Chamberlain, Walden, and Medical and Veterinary segments. These segments are consistent with the method by which the Chief Operating Decision Maker (Adtalem’s President and Chief Executive Officer) evaluates performance and allocates resources. Performance evaluations are based on each segment’s adjusted operating income. Adjusted operating income excludes special items, which consists of deferred revenue adjustment, CEO transition costs, restructuring expense, business acquisition and integration expense, amortization of acquired intangible assets, litigation reserve, loss on assets held for sale, debt modification costs, and gain on sale of assets. Adtalem’s management excludes these items from its review of the results of the operating segments for purposes of measuring segment profitability and allocating resources. “Home Office” includes activities not allocated to a reportable segment and is included to reconcile segment results to the Consolidated Financial Statements. Total assets by segment is not presented as our CODM does not review or allocate resources based on segment assets. The accounting policies of the segments are the same as those described in Note 2 “Summary of Significant Accounting Policies.” Summary financial information by reportable segment is as follows (in thousands): ​ ​ ​ ​ ​ ​ ​ ​ ​ ​ ​ ​ ​ Year Ended June 30, ​ ​ 2024 ​ 2023 ​ 2022 Revenue: ​ ​ ​ ​ ​ ​ ​ ​ Chamberlain ​ $ 633,522 ​ $ 571,034 ​ $ 557,536 Walden ​ ​ 595,332 ​ ​ 533,725 ​ ​ 485,393 Medical and Veterinary ​ ​ 355,798 ​ ​ 346,067 ​ ​ 338,913 Total consolidated revenue ​ $ 1,584,652 ​ $ 1,450,826 ​ $ 1,381,842 Adjusted operating income: ​ ​ ​ ​ ​ ​ ​ ​ ​ Chamberlain ​ $ 137,800 ​ $ 135,503 ​ $ 127,252 Walden ​ ​ 130,547 ​ ​ 110,364 ​ ​ 104,582 Medical and Veterinary ​ ​ 71,507 ​ ​ 67,336 ​ ​ 69,148 Home Office ​ (31,076) ​ (25,633) ​ (33,380) Total consolidated adjusted operating income ​ ​ 308,778 ​ ​ 287,570 ​ ​ 267,602 Reconciliation to Consolidated Financial Statements: ​ ​ ​ ​ ​ ​ ​ ​ ​ Deferred revenue adjustment ​ ​ — ​ ​ — ​ ​ (8,561) CEO transition costs ​ ​ — ​ ​ — ​ ​ (6,195) Restructuring expense ​ (1,870) ​ (18,817) ​ (25,628) Business acquisition and integration expense ​ ​ (34,215) ​ (42,661) ​ (53,198) Amortization of acquired intangible assets: ​ ​ (35,644) ​ (61,239) ​ (97,274) Litigation reserve ​ ​ (18,500) ​ (10,000) ​ — Loss on assets held for sale ​ ​ (647) ​ — ​ — Debt modification costs ​ ​ (848) ​ — ​ — Gain on sale of assets ​ ​ — ​ 13,317 ​ — Total consolidated operating income ​ ​ 217,054 ​ ​ 168,170 ​ ​ 76,746 Interest expense ​ (63,659) ​ (63,100) ​ (129,348) Other income, net ​ 10,542 ​ 6,965 ​ 1,108 Total consolidated income (loss) from continuing operations before income taxes ​ $ 163,937 ​ $ 112,035 ​ $ (51,494) Capital expenditures: ​ ​ ​ ​ ​ ​ ​ ​ ​ Chamberlain ​ $ 26,293 ​ $ 13,934 ​ $ 15,235 Walden ​ ​ 5,889 ​ ​ 1,084 ​ ​ 5,393 Medical and Veterinary ​ ​ 5,708 ​ ​ 3,358 ​ ​ 3,277 Home Office ​ 11,003 ​ 7,638 ​ 7,149 Total consolidated capital expenditures ​ $ 48,893 ​ $ 26,014 ​ $ 31,054 Depreciation: ​ ​ ​ ​ ​ ​ ​ ​ ​ Chamberlain ​ $ 18,752 ​ $ 17,175 ​ $ 18,547 Walden ​ ​ 7,389 ​ ​ 9,419 ​ ​ 9,255 Medical and Veterinary ​ ​ 11,983 ​ ​ 12,438 ​ ​ 13,890 Home Office ​ 1,552 ​ 2,344 ​ 2,882 Total consolidated depreciation ​ $ 39,676 ​ $ 41,376 ​ $ 44,574 Amortization of acquired intangible assets: ​ ​ ​ ​ ​ ​ ​ ​ ​ Walden ​ $ 35,644 ​ $ 61,239 ​ $ 97,274 Total consolidated amortization of acquired intangible assets ​ $ 35,644 ​ $ 61,239 ​ $ 97,274 ​ Adtalem conducts its educational operations in the U.S., Barbados, St. Kitts, and St. Maarten. Revenue and long-lived assets by geographic area are as follows (in thousands): ​ ​ ​ ​ ​ ​ ​ ​ ​ ​ ​ ​ ​ Year Ended June 30, ​ ​ 2024 ​ 2023 ​ 2022 Revenue by geographic area: ​ ​ ​ ​ ​ ​ ​ ​ Domestic operations ​ $ 1,228,854 ​ $ 1,104,759 ​ $ 1,042,929 Barbados, St. Kitts, and St. Maarten ​ 355,798 ​ 346,067 ​ 338,913 Total consolidated revenue ​ $ 1,584,652 ​ $ 1,450,826 ​ $ 1,381,842 Long-lived assets by geographic area: ​ ​ ​ ​ ​ ​ ​ ​ ​ Domestic operations ​ $ 283,597 ​ $ 256,268 ​ $ 289,129 Barbados, St. Kitts, and St. Maarten ​ 149,507 ​ 163,058 ​ 178,792 Total consolidated long-lived assets ​ $ 433,104 ​ $ 419,326 ​ $ 467,921 ​ No one customer accounted for more than 10% of Adtalem’s consolidated revenue for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v>
      </c>
      <c r="C4" s="6" t="n">
        <v>200000</v>
      </c>
    </row>
    <row r="5">
      <c r="A5" s="4" t="inlineStr">
        <is>
          <t>Common Stock, Shares Outstanding</t>
        </is>
      </c>
      <c r="B5" s="6" t="n">
        <v>37681</v>
      </c>
      <c r="C5" s="6" t="n">
        <v>42310</v>
      </c>
    </row>
    <row r="6">
      <c r="A6" s="4" t="inlineStr">
        <is>
          <t>Treasury Stock, Shares</t>
        </is>
      </c>
      <c r="B6" s="6" t="n">
        <v>45513</v>
      </c>
      <c r="C6" s="6" t="n">
        <v>39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of Previously Issued Consolidated Financial Statements (Unaudited)</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Revision of Previously Issued Consolidated Financial Statements (Unaudited)</t>
        </is>
      </c>
      <c r="B4" s="4" t="inlineStr">
        <is>
          <t>23. Revision of Previously Issued Consolidated Financial Statements (Unaudited) As described in Note 2 “Summary of Significant Accounting Policies,” Adtalem identified an error in the presentation of capitalized cloud computing implementation costs in its previously issued financial statements. Adtalem assessed the materiality of this error individually and in the aggregate with other previously identified errors to prior periods’ Consolidated Financial Statements and concluded the errors were not material to prior periods and therefore, amendments of previously filed reports are not required. The errors impacted the unaudited Consolidated Balance Sheets and unaudited Consolidated Statements of Cash Flows as of and for the nine months ended March 31, 2024 and 2023, as of and for the six months ended December 31, 2023 and 2022, and as of and for the three months ended September 30, 2023 and 2022. In each of Adtalem’s fiscal year 2025 interim Form 10-Qs, the impact of this revision will be incorporated into the prior periods, as applicable. In connection with this revision, Adtalem also corrected other immaterial errors in the prior periods, including certain errors that had previously been adjusted for in the period identified. The following tables summarize the effect of the revision on the affected line items within the Consolidated Balance Sheets (in thousands): ​ ​ ​ ​ ​ ​ ​ ​ ​ ​ ​ ​ ​ March 31, 2024 ​ ​ As Reported ​ Adjustment ​ As Revised Assets: ​ ​ ​ ​ ​ ​ ​ ​ ​ Current assets: ​ ​ ​ ​ ​ ​ ​ ​ ​ Prepaid expenses and other current assets ​ $ 59,401 ​ $ 4,183 ​ $ 63,584 Total current assets ​ ​ 387,634 ​ ​ 4,183 ​ ​ 391,817 Noncurrent assets: ​ ​ ​ ​ ​ ​ ​ ​ ​ Property and equipment, net ​ ​ 272,792 ​ ​ (33,135) ​ ​ 239,657 Other assets, net ​ ​ 67,768 ​ ​ 28,952 ​ ​ 96,720 Total noncurrent assets ​ ​ 2,327,400 ​ ​ (4,183) ​ ​ 2,323,217 ​ ​ ​ ​ ​ ​ ​ ​ ​ ​ ​ ​ ​ December 31, 2023 ​ ​ As Reported ​ Adjustment ​ As Revised Assets: ​ ​ ​ ​ ​ ​ ​ ​ ​ Current assets: ​ ​ ​ ​ ​ ​ ​ ​ ​ Prepaid expenses and other current assets ​ $ 58,356 ​ $ 3,010 ​ $ 61,366 Total current assets ​ ​ 378,099 ​ ​ 3,010 ​ ​ 381,109 Noncurrent assets: ​ ​ ​ ​ ​ ​ ​ ​ ​ Property and equipment, net ​ ​ 260,484 ​ ​ (25,187) ​ ​ 235,297 Other assets, net ​ ​ 65,852 ​ ​ 22,177 ​ ​ 88,029 Total noncurrent assets ​ ​ 2,322,826 ​ ​ (3,010) ​ ​ 2,319,816 ​ ​ ​ ​ ​ ​ ​ ​ ​ ​ ​ ​ ​ September 30, 2023 ​ ​ As Reported ​ Adjustment ​ As Revised Assets: ​ ​ ​ ​ ​ ​ ​ ​ ​ Current assets: ​ ​ ​ ​ ​ ​ ​ ​ ​ Cash and cash equivalents ​ $ 262,438 ​ $ (1,612) ​ $ 260,826 Restricted cash ​ ​ 1,988 ​ ​ 1,612 ​ ​ 3,600 Prepaid expenses and other current assets ​ ​ 60,750 ​ ​ 2,103 ​ ​ 62,853 Total current assets ​ ​ 472,928 ​ ​ 2,103 ​ ​ 475,031 Noncurrent assets: ​ ​ ​ ​ ​ ​ ​ ​ ​ Property and equipment, net ​ ​ 264,766 ​ ​ (18,097) ​ ​ 246,669 Other assets, net ​ ​ 67,634 ​ ​ 15,994 ​ ​ 83,628 Total noncurrent assets ​ ​ 2,321,233 ​ ​ (2,103) ​ ​ 2,319,130 ​ ​ ​ ​ ​ ​ ​ ​ ​ ​ ​ ​ ​ March 31, 2023 ​ ​ As Reported ​ Adjustment ​ As Revised Assets: ​ ​ ​ ​ ​ ​ ​ ​ ​ Current assets: ​ ​ ​ ​ ​ ​ ​ ​ ​ Cash and cash equivalents ​ $ 315,373 ​ $ (1,613) ​ $ 313,760 Restricted cash ​ ​ 1,804 ​ ​ 1,613 ​ ​ 3,417 Prepaid expenses and other current assets ​ ​ 102,573 ​ ​ 514 ​ ​ 103,087 Total current assets ​ ​ 533,034 ​ ​ 514 ​ ​ 533,548 Noncurrent assets: ​ ​ ​ ​ ​ ​ ​ ​ ​ Property and equipment, net ​ ​ 252,797 ​ ​ (6,234) ​ ​ 246,563 Other assets, net ​ ​ 67,618 ​ ​ 5,720 ​ ​ 73,338 Total noncurrent assets ​ ​ 2,334,083 ​ ​ (514) ​ ​ 2,333,569 ​ ​ ​ ​ ​ ​ ​ ​ ​ ​ ​ ​ ​ December 31, 2022 ​ ​ As Reported ​ Adjustment ​ As Revised Assets: ​ ​ ​ ​ ​ ​ ​ ​ ​ Current assets: ​ ​ ​ ​ ​ ​ ​ ​ ​ Cash and cash equivalents ​ $ 207,776 ​ $ (1,492) ​ $ 206,284 Restricted cash ​ ​ 2,234 ​ ​ 1,492 ​ ​ 3,726 Prepaid expenses and other current assets ​ ​ 113,564 ​ ​ 1,081 ​ ​ 114,645 Total current assets ​ ​ 423,116 ​ ​ 1,081 ​ ​ 424,197 Noncurrent assets: ​ ​ ​ ​ ​ ​ ​ ​ ​ Property and equipment, net ​ ​ 275,617 ​ ​ (3,275) ​ ​ 272,342 Other assets, net ​ ​ 116,613 ​ ​ 3,043 ​ ​ 119,656 Total noncurrent assets ​ ​ 2,419,922 ​ ​ (232) ​ ​ 2,419,690 Total assets ​ ​ 2,843,038 ​ ​ 849 ​ ​ 2,843,887 Liabilities and shareholders' equity: ​ ​ ​ ​ ​ ​ ​ ​ ​ Current liabilities: ​ ​ ​ ​ ​ ​ ​ ​ ​ Deferred revenue ​ ​ 115,658 ​ ​ 5,177 ​ ​ 120,835 Total current liabilities ​ ​ 371,462 ​ ​ 5,177 ​ ​ 376,639 Noncurrent liabilities: ​ ​ ​ ​ ​ ​ ​ ​ ​ Other liabilities ​ ​ 61,901 ​ ​ 9,177 ​ ​ 71,078 Total noncurrent liabilities ​ ​ 948,854 ​ ​ 9,177 ​ ​ 958,031 Total liabilities ​ ​ 1,320,316 ​ ​ 14,354 ​ ​ 1,334,670 Shareholders' equity: ​ ​ ​ ​ ​ ​ ​ ​ ​ Retained earnings ​ ​ 2,349,146 ​ ​ (13,505) ​ ​ 2,335,641 Total shareholders' equity ​ ​ 1,522,722 ​ ​ (13,505) ​ ​ 1,509,217 Total liabilities and shareholders' equity ​ ​ 2,843,038 ​ ​ 849 ​ ​ 2,843,887 ​ ​ ​ ​ ​ ​ ​ ​ ​ ​ ​ ​ ​ September 30, 2022 ​ ​ As Reported ​ Adjustment ​ As Revised Assets: ​ ​ ​ ​ ​ ​ ​ ​ ​ Current assets: ​ ​ ​ ​ ​ ​ ​ ​ ​ Cash and cash equivalents ​ $ 327,515 ​ $ (1,681) ​ $ 325,834 Restricted cash ​ ​ 2,480 ​ ​ 1,681 ​ ​ 4,161 Noncurrent assets: ​ ​ ​ ​ ​ ​ ​ ​ ​ Property and equipment, net ​ ​ 281,581 ​ ​ (416) ​ ​ 281,165 Other assets, net ​ ​ 120,630 ​ ​ 416 ​ ​ 121,046 ​ The following tables summarize the effect of the revision on the affected line items within the Consolidated Statements of Cash Flows (in thousands): ​ ​ ​ ​ ​ ​ ​ ​ ​ ​ ​ ​ ​ Nine Months Ended March 31, 2024 ​ ​ As Reported ​ Adjustment ​ As Revised Operating activities: ​ ​ ​ ​ ​ ​ ​ ​ ​ Adjustments to reconcile net income to net cash provided by operating activities: ​ ​ ​ ​ ​ ​ ​ ​ ​ Depreciation ​ $ 32,106 ​ $ (2,227) ​ $ 29,879 Changes in assets and liabilities: ​ ​ ​ ​ ​ ​ ​ ​ ​ Cloud computing implementation assets ​ ​ — ​ ​ (19,262) ​ ​ (19,262) Accounts payable ​ ​ 10,841 ​ ​ 1,791 ​ ​ 12,632 Net cash provided by operating activities-continuing operations ​ ​ 246,809 ​ ​ (19,698) ​ ​ 227,111 Net cash provided by operating activities ​ ​ 255,205 ​ ​ (19,698) ​ ​ 235,507 Investing activities: ​ ​ ​ ​ ​ ​ ​ ​ ​ Capital expenditures ​ ​ (52,014) ​ ​ 19,698 ​ ​ (32,316) Net cash used in investing activities-continuing operations ​ ​ (51,886) ​ ​ 19,698 ​ ​ (32,188) Net cash used in investing activities ​ ​ (51,886) ​ ​ 19,698 ​ ​ (32,188) Non-cash investing and financing activities: ​ ​ ​ ​ ​ ​ ​ ​ ​ Accrued capital expenditures ​ ​ 11,086 ​ ​ (4,869) ​ ​ 6,217 ​ ​ ​ ​ ​ ​ ​ ​ ​ ​ ​ ​ ​ Six Months Ended December 31, 2023 ​ ​ As Reported ​ Adjustment ​ As Revised Operating activities: ​ ​ ​ ​ ​ ​ ​ ​ ​ Adjustments to reconcile net income to net cash provided by operating activities: ​ ​ ​ ​ ​ ​ ​ ​ ​ Depreciation ​ $ 20,714 ​ $ (1,333) ​ $ 19,381 Changes in assets and liabilities: ​ ​ ​ ​ ​ ​ ​ ​ ​ Cloud computing implementation assets ​ ​ — ​ ​ (11,314) ​ ​ (11,314) Accounts payable ​ ​ 7,824 ​ ​ 1,931 ​ ​ 9,755 Net cash provided by operating activities-continuing operations ​ ​ 83,069 ​ ​ (10,716) ​ ​ 72,353 Net cash provided by operating activities ​ ​ 92,584 ​ ​ (10,716) ​ ​ 81,868 Investing activities: ​ ​ ​ ​ ​ ​ ​ ​ ​ Capital expenditures ​ ​ (30,328) ​ ​ 10,716 ​ ​ (19,612) Net cash used in investing activities-continuing operations ​ ​ (30,200) ​ ​ 10,716 ​ ​ (19,484) Net cash used in investing activities ​ ​ (30,200) ​ ​ 10,716 ​ ​ (19,484) Non-cash investing and financing activities: ​ ​ ​ ​ ​ ​ ​ ​ ​ Accrued capital expenditures ​ ​ 9,062 ​ ​ (5,009) ​ ​ 4,053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 ​ ​ ​ ​ ​ ​ ​ ​ ​ ​ ​ ​ Nine Months Ended March 31, 2023 ​ ​ As Reported ​ Adjustment ​ As Revised Operating activities: ​ ​ ​ ​ ​ ​ ​ ​ ​ Adjustments to reconcile net income to net cash provided by operating activities: ​ ​ ​ ​ ​ ​ ​ ​ ​ Depreciation ​ $ 31,618 ​ $ (112) ​ $ 31,506 Changes in assets and liabilities: ​ ​ ​ ​ ​ ​ ​ ​ ​ Cloud computing implementation assets ​ ​ — ​ ​ (6,234) ​ ​ (6,234) Accounts payable ​ ​ 12,286 ​ ​ 1,483 ​ ​ 13,769 Net cash provided by operating activities-continuing operations ​ ​ 149,821 ​ ​ (4,863) ​ ​ 144,958 Net cash provided by operating activities ​ ​ 149,417 ​ ​ (4,863) ​ ​ 144,554 Investing activities: ​ ​ ​ ​ ​ ​ ​ ​ ​ Capital expenditures ​ ​ (19,056) ​ ​ 4,863 ​ ​ (14,193) Net cash provided by investing activities-continuing operations ​ ​ 33,871 ​ ​ 4,863 ​ ​ 38,734 Net cash provided by investing activities ​ ​ 30,697 ​ ​ 4,863 ​ ​ 35,560 Non-cash investing and financing activities: ​ ​ ​ ​ ​ ​ ​ ​ ​ Accrued capital expenditures ​ ​ 10,474 ​ ​ (1,483) ​ ​ 8,991 ​ ​ ​ ​ ​ ​ ​ ​ ​ ​ ​ ​ ​ Six Months Ended December 31, 2022 ​ ​ As Reported ​ Adjustment ​ As Revised Operating activities: ​ ​ ​ ​ ​ ​ ​ ​ ​ Adjustments to reconcile net income to net cash provided by operating activities: ​ ​ ​ ​ ​ ​ ​ ​ ​ Depreciation ​ $ 21,461 ​ $ (34) ​ $ 21,427 Changes in assets and liabilities: ​ ​ ​ ​ ​ ​ ​ ​ ​ Cloud computing implementation assets ​ ​ — ​ ​ (3,275) ​ ​ (3,275) Accounts payable ​ ​ 13,233 ​ ​ 475 ​ ​ 13,708 Net cash provided by operating activities-continuing operations ​ ​ 42,277 ​ ​ (2,834) ​ ​ 39,443 Net cash provided by operating activities ​ ​ 41,415 ​ ​ (2,834) ​ ​ 38,581 Investing activities: ​ ​ ​ ​ ​ ​ ​ ​ ​ Capital expenditures ​ ​ (9,747) ​ ​ 2,834 ​ ​ (6,913) Net cash used in investing activities-continuing operations ​ ​ (9,748) ​ ​ 2,834 ​ ​ (6,914) Net cash used in investing activities ​ ​ (12,922) ​ ​ 2,834 ​ ​ (10,088) Non-cash investing and financing activities: ​ ​ ​ ​ ​ ​ ​ ​ ​ Accrued capital expenditures ​ ​ 5,209 ​ ​ (475) ​ ​ 4,734 ​ ​ ​ ​ ​ ​ ​ ​ ​ ​ ​ ​ ​ Three Months Ended September 30, 2022 ​ ​ As Reported ​ Adjustment ​ As Revised Operating activities: ​ ​ ​ ​ ​ ​ ​ ​ ​ Changes in assets and liabilities: ​ ​ ​ ​ ​ ​ ​ ​ ​ Cloud computing implementation assets ​ $ — ​ $ (416) ​ $ (416) Accounts payable ​ ​ 8,711 ​ ​ 243 ​ ​ 8,954 Net cash provided by operating activities-continuing operations ​ ​ 91,476 ​ ​ (173) ​ ​ 91,303 Net cash provided by operating activities ​ ​ 91,346 ​ ​ (173) ​ ​ 91,173 Investing activities: ​ ​ ​ ​ ​ ​ ​ ​ ​ Capital expenditures ​ ​ (5,551) ​ ​ 173 ​ ​ (5,378) Net cash used in investing activities-continuing operations ​ ​ (5,503) ​ ​ 173 ​ ​ (5,330) Net cash used in investing activities ​ ​ (6,314) ​ ​ 173 ​ ​ (6,141) Non-cash investing and financing activities: ​ ​ ​ ​ ​ ​ ​ ​ ​ Accrued capital expenditures ​ ​ 4,713 ​ ​ (243) ​ ​ 4,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777</v>
      </c>
      <c r="C4" s="5" t="n">
        <v>93358</v>
      </c>
      <c r="D4" s="5" t="n">
        <v>31099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dtalem and its subsidiaries. All intercompany balances and transactions have been eliminated in consolidation. We have prepared the Consolidated Financial Statements in accordance with GAAP. Unless otherwise noted, amounts presented within the Notes to Consolidated Financial Statements refer to our continuing operations. Unless indicated, or the context requires otherwise, references to years refer to Adtalem’s fiscal years. Certain items presented in tables may not sum due to rounding. Business acquisition and integration expense was $34.2 million, $42.7 million, and $53.2 million in fiscal year 2024, 2023, and 2022, respectively. These are transaction costs associated with acquiring Walden and costs associated with integrating Walden into Adtalem. In addition, during fiscal year 2023, we initiated transformation initiatives to accelerate growth and organizational agility. Certain costs relating to this transformation are included in business acquisition and integration expense in the Consolidated Statements of Incom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t>
        </is>
      </c>
    </row>
    <row r="6">
      <c r="A6" s="4" t="inlineStr">
        <is>
          <t>Cash and Cash Equivalents</t>
        </is>
      </c>
      <c r="B6" s="4" t="inlineStr">
        <is>
          <t>Cash and Cash Equivalents Cash and cash equivalents consist of highly liquid investments with original maturities of three months or less. The carrying value of cash and cash equivalents approximate fair value. We maintain cash and cash equivalent balances that exceed federally insured limits. We have not experienced any losses on our cash and cash equivalents.</t>
        </is>
      </c>
    </row>
    <row r="7">
      <c r="A7" s="4" t="inlineStr">
        <is>
          <t>Restricted Cash</t>
        </is>
      </c>
      <c r="B7" s="4" t="inlineStr">
        <is>
          <t>Restricted Cash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stricted cash also includes an imprest cash balance used for Adtalem’s self-insured employee medical benefits program.</t>
        </is>
      </c>
    </row>
    <row r="8">
      <c r="A8" s="4" t="inlineStr">
        <is>
          <t>Property and Equipment</t>
        </is>
      </c>
      <c r="B8" s="4" t="inlineStr">
        <is>
          <t>Property and Equipment Property and equipment is recorded at cost less accumulated depreciation. Cost includes additions and those improvements that enhance performance, increase the capacity, or lengthen the useful lives of the assets. Purchases of computer software, including external costs and certain internal costs (including payroll and payroll-related costs of employees) directly associated with developing computer software applications for internal use, are capitalized. Assets under construction are reflected in construction in progress until they are placed into service for their intended use. Depreciation is recognized on a straight-line basis over the estimated useful lives of the related assets. Leasehold improvements are amortized on a straight-line basis over the shorter of the useful life of the asset or lease term. Repairs and maintenance costs are expensed as incurred. Upon sale or retirement of an asset, the accounts are relieved of the cost and the related accumulated depreciation, with any resulting gain or loss included in income. See Note 11 “Property and Equipment, Net” for additional information, including useful lives by asset category.</t>
        </is>
      </c>
    </row>
    <row r="9">
      <c r="A9" s="4" t="inlineStr">
        <is>
          <t>Goodwill and Intangible Assets</t>
        </is>
      </c>
      <c r="B9" s="4" t="inlineStr">
        <is>
          <t>Goodwill and Intangible Assets Goodwill and indefinite-lived intangible assets are not amortized, but are tested for impairment annually and when an event occurs or circumstances change such that it is more likely than not that an impairment may exist. Our annual testing date is May 31. We have the option to assess goodwill for impairment by first performing a qualitative assessment to determine whether it is more likely than not that the fair value of a reporting unit is less than its carrying value. If it is determined that the reporting unit fair value is more likely than not less than its carrying value, or if we do not elect the option to perform an initial qualitative assessment, we perform a quantitative assessment of the reporting unit’s fair value. If the carrying value of a reporting unit containing the goodwill exceeds the fair value of that reporting unit, an impairment loss is recognized equal to the difference between the carrying value of the reporting unit and its fair value, not to exceed the carrying value of goodwill. We also have the option to perform a qualitative assessment to test indefinite-lived intangible assets for impairment by determining whether it is more likely than not that the indefinite-lived intangible assets are impaired. If it is determined that the indefinite-lived intangible asset is more likely than not impaired, or if we do not elect the option to perform an initial qualitative assessment, we perform a quantitative assessment of the indefinite-lived intangible assets. If the carrying value of the indefinite-lived intangible assets exceeds its fair value, an impairment loss is recognized to the extent the carrying value exceeds fair value. For intangible assets with finite lives, we evaluate for potential impairment whenever events or changes in circumstances indicate that the carrying amount may not be recoverable. If the carrying value is no longer recoverable based upon the undiscounted future cash flows of the asset or asset group, the amount of the impairment is the difference between the carrying amount and the fair value of the asset or asset group. Intangible assets with finite lives are amortized over their expected economic lives, ranging from three All intangible assets and certain goodwill are being amortized for tax reporting purposes over statutory live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 See Note 13 “Goodwill and Intangible Assets” for additional information on our goodwill and intangible assets impairment analysis.</t>
        </is>
      </c>
    </row>
    <row r="10">
      <c r="A10" s="4" t="inlineStr">
        <is>
          <t>Capitalized Curriculum Development</t>
        </is>
      </c>
      <c r="B10" s="4" t="inlineStr">
        <is>
          <t>Capitalized Curriculum Development Certain costs incurred to create course and educational material for a program offering are capitalized as curriculum development assets within other assets, net on the Consolidated Balance Sheets. Costs are capitalized for new programs or products, or the content being developed enhances, updates, or improves current programs, curriculum, or products, so long as the cost incurred extends the useful life of the existing curriculum and course content. Costs that are capitalized include payroll and payroll-related costs for employees who spend time producing content and external vendor costs related to the project. Adtalem begins capitalizing costs during the content development phase, which includes time to develop course materials based on the requirements defined in the planning phase. Curriculum development assets are amortized on a straight-line basis over the estimated useful life, which is generally three</t>
        </is>
      </c>
    </row>
    <row r="11">
      <c r="A11" s="4" t="inlineStr">
        <is>
          <t>Cloud Computing Arrangements</t>
        </is>
      </c>
      <c r="B11" s="4" t="inlineStr">
        <is>
          <t>Cloud Computing Arrangements For cloud computing arrangements that are a service contract, we capitalize certain implementation costs incurred, including external costs and certain internal costs (including payroll and payroll-related costs of employees), during the development stage of implementing the cloud computing hosting arrangement. Capitalized costs related to cloud computing arrangements are included within prepaid expenses and other current assets and other assets, net on the Consolidated Balance Sheets. We expense costs as incurred during the preliminary planning and post-implementation stages. Capitalized implementation costs are amortized on a straight-line basis over the contractual term of the cloud computing arrangement, which includes renewal options that are reasonably certain to be exercised, which is generally five years.</t>
        </is>
      </c>
    </row>
    <row r="12">
      <c r="A12" s="4" t="inlineStr">
        <is>
          <t>Impairment of Long-Lived Assets</t>
        </is>
      </c>
      <c r="B12" s="4" t="inlineStr">
        <is>
          <t>Impairment of Long-Lived Assets Long-lived assets are reviewed for impairment whenever events or changes in circumstances indicate that the carrying amount may not be recoverable. If the carrying value is no longer recoverable based upon the undiscounted future cash flows of the asset or asset group, the amount of the impairment is the difference between the carrying amount and the fair value of the asset or asset group. Events that may trigger an impairment analysis could include a decision by management to exit a market or a line of business or to consolidate operating locations.</t>
        </is>
      </c>
    </row>
    <row r="13">
      <c r="A13" s="4" t="inlineStr">
        <is>
          <t>Treasury Stock</t>
        </is>
      </c>
      <c r="B13" s="4" t="inlineStr">
        <is>
          <t>Treasury Stock Shares that are repurchased by Adtalem under its share repurchase programs are recorded as treasury stock at cost and result in a reduction in shareholders’ equity. See Note 16 “Share Repurchases” for additional information. From time to time, shares of our common stock are delivered back to Adtalem under a swap arrangement resulting from employees’ exercise of stock options pursuant to the terms of the Adtalem’s stock-based incentive plans (see Note 18 “Stock-Based Compensation”). In addition, shares of our common stock are delivered back to Adtalem for payment of withholding taxes from employees for vesting of stock-based compensation awards. These shares are recorded as treasury stock at cost and result in a reduction in shareholders’ equity. Treasury shares are reissued at market value, less a 10% discount, to the Adtalem Colleague Stock Purchase Plan in exchange for employee payroll deductions. The 10% discount is considered compensatory and recorded as an expense in the Consolidated Statements of Income. When treasury shares are reissued, Adtalem uses an average cost method to reduce the treasury stock balance. Gains on the difference between the average cost and the reissuance price, less the amount recorded as expense, are credited to additional paid-in capital. Losses on the difference are charged to additional paid-in capital to the extent that previous net gains from reissuance are included therein, otherwise such losses are charged to retained earnings.</t>
        </is>
      </c>
    </row>
    <row r="14">
      <c r="A14" s="4" t="inlineStr">
        <is>
          <t>Earnings per Share</t>
        </is>
      </c>
      <c r="B14" s="4" t="inlineStr">
        <is>
          <t>Earnings per Share Basic earnings per share (“EPS”) is computed by dividing net income by the weighted-average number of common shares outstanding during the period. Diluted EPS is computed by dividing net income by diluted weighted-average number of shares outstanding during the period. Diluted EPS considers the impact of potentially dilutive shares, except in periods in which there is a loss from continuing operations, because the inclusion of the potential common shares would have an antidilutive effect. Dilutive shares are computed using the treasury stock method and reflect the additional shares that would be outstanding if dilutive stock-based grants were exercised or vested during the period.</t>
        </is>
      </c>
    </row>
    <row r="15">
      <c r="A15" s="4" t="inlineStr">
        <is>
          <t>Income Taxes</t>
        </is>
      </c>
      <c r="B15" s="4" t="inlineStr">
        <is>
          <t>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t>
        </is>
      </c>
    </row>
    <row r="16">
      <c r="A16" s="4" t="inlineStr">
        <is>
          <t>Restructuring Charges</t>
        </is>
      </c>
      <c r="B16" s="4" t="inlineStr">
        <is>
          <t>Restructuring Charges Restructuring charges include costs for severance and related benefits for workforce reductions, impairments on operating lease assets, losses on disposals of property and equipment related to campus and administrative office consolidations, and contract termination costs (see Note 6 “Restructuring Expense”). When estimating the costs of exiting lease space, estimates are made which could differ materially from actual results and result in additional restructuring charges or reversals in future periods.</t>
        </is>
      </c>
    </row>
    <row r="17">
      <c r="A17" s="4" t="inlineStr">
        <is>
          <t>Advertising Costs</t>
        </is>
      </c>
      <c r="B17" s="4" t="inlineStr">
        <is>
          <t>Advertising Costs Advertising costs are expensed when incurred and totaled $227.9 million, $219.4 million, and $190.7 million for the years ended June 30, 2024, 2023, and 2022, respectively. Advertising costs are included in student services and administrative expense in the Consolidated Statements of Income.</t>
        </is>
      </c>
    </row>
    <row r="18">
      <c r="A18" s="4" t="inlineStr">
        <is>
          <t>Foreign Currency Translation</t>
        </is>
      </c>
      <c r="B18" s="4" t="inlineStr">
        <is>
          <t>Foreign Currency Translation The financial position and results of operations of the AUC, RUSM, and RUSVM Caribbean operations are measured using the U.S. dollar as the functional currency. As such, there is no translation gain or loss associated with these operations. EduPristine’s operations and Becker’s and ACAMS’s international operations we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recorded as foreign currency translation adjustments in the Consolidated Statements of Comprehensive Income. Translation adjustments for foreign subsidiaries whose functional currencies were previously their respective currencies are suspended in accumulated other comprehensive loss on the Consolidated Balance Sheets. Transaction gains or losses during each of the fiscal years presented were not material.</t>
        </is>
      </c>
    </row>
    <row r="19">
      <c r="A19" s="4" t="inlineStr">
        <is>
          <t>Recent Accounting Standards</t>
        </is>
      </c>
      <c r="B19" s="4" t="inlineStr">
        <is>
          <t>Recent Accounting Standards In March 2022, the Financial Accounting Standards Board (“FASB”) issued Accounting Standards Update (“ASU”) No. 2022-02: “Financial Instruments-Credit Losses (Topic 326): Troubled Debt Restructurings and Vintage Disclosures.” The guidance was issued as improvements to Accounting Standards Codification (“ASC”) 326.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We adopted this guidance on July 1, 2023. The amendments impacted our disclosures and did not otherwise impact Adtalem’s Consolidated Financial Statements. In November 2023, the FASB issued ASU No. 2023-07: “Segment Reporting (Topic 280): Improvements to Reportable Segment Disclosures.” The guidance was issued to improve disclosures about reportable segments and addresses requests from investors for additional, more detailed information about a reportable segment’s expenses by requiring entities to provide disclosures of significant segment expenses and other segment items. The guidance is effective for financial statements issued for fiscal years beginning after December 15, 2023 and interim periods within fiscal years beginning after December 15, 2024. The amendments should be applied retrospectively. Early adoption of the amendments is permitted, including adoption in an interim period. The amendments will impact our segment disclosures but will not otherwise impact Adtalem’s Consolidated Financial Statements. In December 2023, the FASB issued ASU No. 2023-09: “Income Taxes (Topic 740): Improvements to Income Tax Disclosures.” The guidance was issued to enhance the transparency and decision usefulness of income tax disclosures by requiring entities to provide additional information in the rate reconciliation and additional disclosures about income taxes paid. The guidance is effective for financial statements issued for fiscal years beginning after December 15, 2024. The amendments should be applied prospectively and retrospective application is permitted. Early adoption of the amendments is permitted. The amendments will impact our income tax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t>
        </is>
      </c>
    </row>
    <row r="20">
      <c r="A20" s="4" t="inlineStr">
        <is>
          <t>Revision of Previously Issued Financial Statements</t>
        </is>
      </c>
      <c r="B20" s="4" t="inlineStr">
        <is>
          <t>Revision to Previously Issued Financial Statements During the fourth quarter of fiscal year 2024, Adtalem identified an error in the presentation of capitalized cloud computing implementation costs in its previously issued financial statements. In accordance with Accounting Standards Codification (“ASC”) 350-40 “Intangibles, Goodwill and Other, Internal-Use Software,” capitalized cloud computing implementation costs should be presented in the same line item in the Consolidated Balance Sheets as a prepayment of the fees for the associated hosting arrangement, and the cash flows from capitalized implementation costs should be presented in the same manner as cash flows for the fees associated with the hosting arrangement. Adtalem previously presented capitalized cloud implementation costs in property and equipment, net rather than as prepaid expenses and other current assets and other assets, net on the Consolidated Balance Sheets. Adtalem previously presented the cash flows from capitalized implementation costs as capital expenditures within investing activities rather than within cash flows from operating activities in the Consolidated Statements of Cash Flows.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s were not material to prior periods and therefore, amendments of previously filed reports are not required. However, Adtalem determined it was appropriate to revise its previously issued financial statements. In accordance with ASC 250, Adtalem corrected prior periods presented herein by revising the financial statement line item amounts previously disclosed in SEC filings in order to achieve comparability in the Consolidated Financial Statements. The Consolidated Balance Sheets as of June 30, 2023 and the Consolidated Statements of Cash Flows for the year ended June 30, 2023 have been revised in this Annual Report on Form 10-K, and the impact of this revision of Adtalem’s previously reported annual Consolidated Financial Statements are detailed below. In connection with this revision, Adtalem also corrected other immaterial errors in the prior periods, including certain errors that had previously been adjusted for in the period identified. We have also revised impacted amounts within the accompanying Notes to Consolidated Financial Statements. The following table summarizes the effect of the revision on the affected line items within the Consolidated Balance Sheets (in thousands): ​ ​ ​ ​ ​ ​ ​ ​ ​ ​ ​ ​ June 30, 2023 ​ ​ As Reported ​ Adjustment ​ As Revised Assets: ​ ​ ​ ​ ​ ​ ​ ​ ​ Current assets: ​ ​ ​ ​ ​ ​ ​ ​ ​ Cash and cash equivalents ​ $ 273,689 ​ $ (1,495) ​ $ 272,194 Restricted cash ​ ​ 1,386 ​ ​ 1,495 ​ ​ 2,881 Prepaid expenses and other current assets ​ ​ 100,715 ​ ​ 1,758 ​ ​ 102,473 Total current assets ​ ​ 478,539 ​ ​ 1,758 ​ ​ 480,297 Noncurrent assets: ​ ​ ​ ​ ​ ​ ​ ​ ​ Property and equipment, net ​ ​ 258,522 ​ ​ (13,873) ​ ​ 244,649 Other assets, net ​ ​ 68,509 ​ ​ 12,115 ​ ​ 80,624 Total noncurrent assets ​ ​ 2,332,002 ​ ​ (1,758) ​ ​ 2,330,244 The following table summarizes the effect of the revision on the affected line items within the Consolidated Statements of Cash Flows (in thousands): ​ ​ ​ ​ ​ ​ ​ ​ ​ ​ ​ ​ Year Ended June 30, 2023 ​ ​ As Reported ​ Adjustment ​ As Revised Operating activities: ​ ​ ​ ​ ​ ​ ​ ​ ​ Adjustments to reconcile net income to net cash provided by operating activities: ​ ​ ​ ​ ​ ​ ​ ​ ​ Depreciation ​ $ 41,575 ​ $ (199) ​ $ 41,376 Changes in assets and liabilities: ​ ​ ​ ​ ​ ​ ​ ​ ​ Cloud computing implementation assets ​ ​ — ​ ​ (13,873) ​ ​ (13,873) Accounts payable ​ ​ 21,666 ​ ​ 3,078 ​ ​ 24,744 Net cash provided by operating activities-continuing operations ​ ​ 205,684 ​ ​ (10,994) ​ ​ 194,690 Net cash provided by operating activities ​ ​ 202,908 ​ ​ (10,994) ​ ​ 191,914 Investing activities: ​ ​ ​ ​ ​ ​ ​ ​ ​ Capital expenditures ​ ​ (37,008) ​ ​ 10,994 ​ ​ (26,014) Net cash provided by investing activities-continuing operations ​ ​ 15,919 ​ ​ 10,994 ​ ​ 26,913 Net cash provided by investing activities ​ ​ 12,745 ​ ​ 10,994 ​ ​ 23,739 Non-cash investing and financing activities: ​ ​ ​ ​ ​ ​ ​ ​ ​ Accrued capital expenditures ​ ​ 8,203 ​ ​ (3,078) ​ ​ 5,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Effect of revision on affected line items within financial statements</t>
        </is>
      </c>
      <c r="B4" s="4" t="inlineStr">
        <is>
          <t>The following table summarizes the effect of the revision on the affected line items within the Consolidated Balance Sheets (in thousands): ​ ​ ​ ​ ​ ​ ​ ​ ​ ​ ​ ​ June 30, 2023 ​ ​ As Reported ​ Adjustment ​ As Revised Assets: ​ ​ ​ ​ ​ ​ ​ ​ ​ Current assets: ​ ​ ​ ​ ​ ​ ​ ​ ​ Cash and cash equivalents ​ $ 273,689 ​ $ (1,495) ​ $ 272,194 Restricted cash ​ ​ 1,386 ​ ​ 1,495 ​ ​ 2,881 Prepaid expenses and other current assets ​ ​ 100,715 ​ ​ 1,758 ​ ​ 102,473 Total current assets ​ ​ 478,539 ​ ​ 1,758 ​ ​ 480,297 Noncurrent assets: ​ ​ ​ ​ ​ ​ ​ ​ ​ Property and equipment, net ​ ​ 258,522 ​ ​ (13,873) ​ ​ 244,649 Other assets, net ​ ​ 68,509 ​ ​ 12,115 ​ ​ 80,624 Total noncurrent assets ​ ​ 2,332,002 ​ ​ (1,758) ​ ​ 2,330,244 The following table summarizes the effect of the revision on the affected line items within the Consolidated Statements of Cash Flows (in thousands): ​ ​ ​ ​ ​ ​ ​ ​ ​ ​ ​ ​ Year Ended June 30, 2023 ​ ​ As Reported ​ Adjustment ​ As Revised Operating activities: ​ ​ ​ ​ ​ ​ ​ ​ ​ Adjustments to reconcile net income to net cash provided by operating activities: ​ ​ ​ ​ ​ ​ ​ ​ ​ Depreciation ​ $ 41,575 ​ $ (199) ​ $ 41,376 Changes in assets and liabilities: ​ ​ ​ ​ ​ ​ ​ ​ ​ Cloud computing implementation assets ​ ​ — ​ ​ (13,873) ​ ​ (13,873) Accounts payable ​ ​ 21,666 ​ ​ 3,078 ​ ​ 24,744 Net cash provided by operating activities-continuing operations ​ ​ 205,684 ​ ​ (10,994) ​ ​ 194,690 Net cash provided by operating activities ​ ​ 202,908 ​ ​ (10,994) ​ ​ 191,914 Investing activities: ​ ​ ​ ​ ​ ​ ​ ​ ​ Capital expenditures ​ ​ (37,008) ​ ​ 10,994 ​ ​ (26,014) Net cash provided by investing activities-continuing operations ​ ​ 15,919 ​ ​ 10,994 ​ ​ 26,913 Net cash provided by investing activities ​ ​ 12,745 ​ ​ 10,994 ​ ​ 23,739 Non-cash investing and financing activities: ​ ​ ​ ​ ​ ​ ​ ​ ​ Accrued capital expenditures ​ ​ 8,203 ​ ​ (3,078) ​ ​ 5,125 ​ The following tables summarize the effect of the revision on the affected line items within the Consolidated Balance Sheets (in thousands): ​ ​ ​ ​ ​ ​ ​ ​ ​ ​ ​ ​ ​ March 31, 2024 ​ ​ As Reported ​ Adjustment ​ As Revised Assets: ​ ​ ​ ​ ​ ​ ​ ​ ​ Current assets: ​ ​ ​ ​ ​ ​ ​ ​ ​ Prepaid expenses and other current assets ​ $ 59,401 ​ $ 4,183 ​ $ 63,584 Total current assets ​ ​ 387,634 ​ ​ 4,183 ​ ​ 391,817 Noncurrent assets: ​ ​ ​ ​ ​ ​ ​ ​ ​ Property and equipment, net ​ ​ 272,792 ​ ​ (33,135) ​ ​ 239,657 Other assets, net ​ ​ 67,768 ​ ​ 28,952 ​ ​ 96,720 Total noncurrent assets ​ ​ 2,327,400 ​ ​ (4,183) ​ ​ 2,323,217 ​ ​ ​ ​ ​ ​ ​ ​ ​ ​ ​ ​ ​ December 31, 2023 ​ ​ As Reported ​ Adjustment ​ As Revised Assets: ​ ​ ​ ​ ​ ​ ​ ​ ​ Current assets: ​ ​ ​ ​ ​ ​ ​ ​ ​ Prepaid expenses and other current assets ​ $ 58,356 ​ $ 3,010 ​ $ 61,366 Total current assets ​ ​ 378,099 ​ ​ 3,010 ​ ​ 381,109 Noncurrent assets: ​ ​ ​ ​ ​ ​ ​ ​ ​ Property and equipment, net ​ ​ 260,484 ​ ​ (25,187) ​ ​ 235,297 Other assets, net ​ ​ 65,852 ​ ​ 22,177 ​ ​ 88,029 Total noncurrent assets ​ ​ 2,322,826 ​ ​ (3,010) ​ ​ 2,319,816 ​ ​ ​ ​ ​ ​ ​ ​ ​ ​ ​ ​ ​ September 30, 2023 ​ ​ As Reported ​ Adjustment ​ As Revised Assets: ​ ​ ​ ​ ​ ​ ​ ​ ​ Current assets: ​ ​ ​ ​ ​ ​ ​ ​ ​ Cash and cash equivalents ​ $ 262,438 ​ $ (1,612) ​ $ 260,826 Restricted cash ​ ​ 1,988 ​ ​ 1,612 ​ ​ 3,600 Prepaid expenses and other current assets ​ ​ 60,750 ​ ​ 2,103 ​ ​ 62,853 Total current assets ​ ​ 472,928 ​ ​ 2,103 ​ ​ 475,031 Noncurrent assets: ​ ​ ​ ​ ​ ​ ​ ​ ​ Property and equipment, net ​ ​ 264,766 ​ ​ (18,097) ​ ​ 246,669 Other assets, net ​ ​ 67,634 ​ ​ 15,994 ​ ​ 83,628 Total noncurrent assets ​ ​ 2,321,233 ​ ​ (2,103) ​ ​ 2,319,130 ​ ​ ​ ​ ​ ​ ​ ​ ​ ​ ​ ​ ​ March 31, 2023 ​ ​ As Reported ​ Adjustment ​ As Revised Assets: ​ ​ ​ ​ ​ ​ ​ ​ ​ Current assets: ​ ​ ​ ​ ​ ​ ​ ​ ​ Cash and cash equivalents ​ $ 315,373 ​ $ (1,613) ​ $ 313,760 Restricted cash ​ ​ 1,804 ​ ​ 1,613 ​ ​ 3,417 Prepaid expenses and other current assets ​ ​ 102,573 ​ ​ 514 ​ ​ 103,087 Total current assets ​ ​ 533,034 ​ ​ 514 ​ ​ 533,548 Noncurrent assets: ​ ​ ​ ​ ​ ​ ​ ​ ​ Property and equipment, net ​ ​ 252,797 ​ ​ (6,234) ​ ​ 246,563 Other assets, net ​ ​ 67,618 ​ ​ 5,720 ​ ​ 73,338 Total noncurrent assets ​ ​ 2,334,083 ​ ​ (514) ​ ​ 2,333,569 ​ ​ ​ ​ ​ ​ ​ ​ ​ ​ ​ ​ ​ December 31, 2022 ​ ​ As Reported ​ Adjustment ​ As Revised Assets: ​ ​ ​ ​ ​ ​ ​ ​ ​ Current assets: ​ ​ ​ ​ ​ ​ ​ ​ ​ Cash and cash equivalents ​ $ 207,776 ​ $ (1,492) ​ $ 206,284 Restricted cash ​ ​ 2,234 ​ ​ 1,492 ​ ​ 3,726 Prepaid expenses and other current assets ​ ​ 113,564 ​ ​ 1,081 ​ ​ 114,645 Total current assets ​ ​ 423,116 ​ ​ 1,081 ​ ​ 424,197 Noncurrent assets: ​ ​ ​ ​ ​ ​ ​ ​ ​ Property and equipment, net ​ ​ 275,617 ​ ​ (3,275) ​ ​ 272,342 Other assets, net ​ ​ 116,613 ​ ​ 3,043 ​ ​ 119,656 Total noncurrent assets ​ ​ 2,419,922 ​ ​ (232) ​ ​ 2,419,690 Total assets ​ ​ 2,843,038 ​ ​ 849 ​ ​ 2,843,887 Liabilities and shareholders' equity: ​ ​ ​ ​ ​ ​ ​ ​ ​ Current liabilities: ​ ​ ​ ​ ​ ​ ​ ​ ​ Deferred revenue ​ ​ 115,658 ​ ​ 5,177 ​ ​ 120,835 Total current liabilities ​ ​ 371,462 ​ ​ 5,177 ​ ​ 376,639 Noncurrent liabilities: ​ ​ ​ ​ ​ ​ ​ ​ ​ Other liabilities ​ ​ 61,901 ​ ​ 9,177 ​ ​ 71,078 Total noncurrent liabilities ​ ​ 948,854 ​ ​ 9,177 ​ ​ 958,031 Total liabilities ​ ​ 1,320,316 ​ ​ 14,354 ​ ​ 1,334,670 Shareholders' equity: ​ ​ ​ ​ ​ ​ ​ ​ ​ Retained earnings ​ ​ 2,349,146 ​ ​ (13,505) ​ ​ 2,335,641 Total shareholders' equity ​ ​ 1,522,722 ​ ​ (13,505) ​ ​ 1,509,217 Total liabilities and shareholders' equity ​ ​ 2,843,038 ​ ​ 849 ​ ​ 2,843,887 ​ ​ ​ ​ ​ ​ ​ ​ ​ ​ ​ ​ ​ September 30, 2022 ​ ​ As Reported ​ Adjustment ​ As Revised Assets: ​ ​ ​ ​ ​ ​ ​ ​ ​ Current assets: ​ ​ ​ ​ ​ ​ ​ ​ ​ Cash and cash equivalents ​ $ 327,515 ​ $ (1,681) ​ $ 325,834 Restricted cash ​ ​ 2,480 ​ ​ 1,681 ​ ​ 4,161 Noncurrent assets: ​ ​ ​ ​ ​ ​ ​ ​ ​ Property and equipment, net ​ ​ 281,581 ​ ​ (416) ​ ​ 281,165 Other assets, net ​ ​ 120,630 ​ ​ 416 ​ ​ 121,046 ​ The following tables summarize the effect of the revision on the affected line items within the Consolidated Statements of Cash Flows (in thousands): ​ ​ ​ ​ ​ ​ ​ ​ ​ ​ ​ ​ ​ Nine Months Ended March 31, 2024 ​ ​ As Reported ​ Adjustment ​ As Revised Operating activities: ​ ​ ​ ​ ​ ​ ​ ​ ​ Adjustments to reconcile net income to net cash provided by operating activities: ​ ​ ​ ​ ​ ​ ​ ​ ​ Depreciation ​ $ 32,106 ​ $ (2,227) ​ $ 29,879 Changes in assets and liabilities: ​ ​ ​ ​ ​ ​ ​ ​ ​ Cloud computing implementation assets ​ ​ — ​ ​ (19,262) ​ ​ (19,262) Accounts payable ​ ​ 10,841 ​ ​ 1,791 ​ ​ 12,632 Net cash provided by operating activities-continuing operations ​ ​ 246,809 ​ ​ (19,698) ​ ​ 227,111 Net cash provided by operating activities ​ ​ 255,205 ​ ​ (19,698) ​ ​ 235,507 Investing activities: ​ ​ ​ ​ ​ ​ ​ ​ ​ Capital expenditures ​ ​ (52,014) ​ ​ 19,698 ​ ​ (32,316) Net cash used in investing activities-continuing operations ​ ​ (51,886) ​ ​ 19,698 ​ ​ (32,188) Net cash used in investing activities ​ ​ (51,886) ​ ​ 19,698 ​ ​ (32,188) Non-cash investing and financing activities: ​ ​ ​ ​ ​ ​ ​ ​ ​ Accrued capital expenditures ​ ​ 11,086 ​ ​ (4,869) ​ ​ 6,217 ​ ​ ​ ​ ​ ​ ​ ​ ​ ​ ​ ​ ​ Six Months Ended December 31, 2023 ​ ​ As Reported ​ Adjustment ​ As Revised Operating activities: ​ ​ ​ ​ ​ ​ ​ ​ ​ Adjustments to reconcile net income to net cash provided by operating activities: ​ ​ ​ ​ ​ ​ ​ ​ ​ Depreciation ​ $ 20,714 ​ $ (1,333) ​ $ 19,381 Changes in assets and liabilities: ​ ​ ​ ​ ​ ​ ​ ​ ​ Cloud computing implementation assets ​ ​ — ​ ​ (11,314) ​ ​ (11,314) Accounts payable ​ ​ 7,824 ​ ​ 1,931 ​ ​ 9,755 Net cash provided by operating activities-continuing operations ​ ​ 83,069 ​ ​ (10,716) ​ ​ 72,353 Net cash provided by operating activities ​ ​ 92,584 ​ ​ (10,716) ​ ​ 81,868 Investing activities: ​ ​ ​ ​ ​ ​ ​ ​ ​ Capital expenditures ​ ​ (30,328) ​ ​ 10,716 ​ ​ (19,612) Net cash used in investing activities-continuing operations ​ ​ (30,200) ​ ​ 10,716 ​ ​ (19,484) Net cash used in investing activities ​ ​ (30,200) ​ ​ 10,716 ​ ​ (19,484) Non-cash investing and financing activities: ​ ​ ​ ​ ​ ​ ​ ​ ​ Accrued capital expenditures ​ ​ 9,062 ​ ​ (5,009) ​ ​ 4,053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 ​ ​ ​ ​ ​ ​ ​ ​ ​ ​ ​ ​ Nine Months Ended March 31, 2023 ​ ​ As Reported ​ Adjustment ​ As Revised Operating activities: ​ ​ ​ ​ ​ ​ ​ ​ ​ Adjustments to reconcile net income to net cash provided by operating activities: ​ ​ ​ ​ ​ ​ ​ ​ ​ Depreciation ​ $ 31,618 ​ $ (112) ​ $ 31,506 Changes in assets and liabilities: ​ ​ ​ ​ ​ ​ ​ ​ ​ Cloud computing implementation assets ​ ​ — ​ ​ (6,234) ​ ​ (6,234) Accounts payable ​ ​ 12,286 ​ ​ 1,483 ​ ​ 13,769 Net cash provided by operating activities-continuing operations ​ ​ 149,821 ​ ​ (4,863) ​ ​ 144,958 Net cash provided by operating activities ​ ​ 149,417 ​ ​ (4,863) ​ ​ 144,554 Investing activities: ​ ​ ​ ​ ​ ​ ​ ​ ​ Capital expenditures ​ ​ (19,056) ​ ​ 4,863 ​ ​ (14,193) Net cash provided by investing activities-continuing operations ​ ​ 33,871 ​ ​ 4,863 ​ ​ 38,734 Net cash provided by investing activities ​ ​ 30,697 ​ ​ 4,863 ​ ​ 35,560 Non-cash investing and financing activities: ​ ​ ​ ​ ​ ​ ​ ​ ​ Accrued capital expenditures ​ ​ 10,474 ​ ​ (1,483) ​ ​ 8,991 ​ ​ ​ ​ ​ ​ ​ ​ ​ ​ ​ ​ ​ Six Months Ended December 31, 2022 ​ ​ As Reported ​ Adjustment ​ As Revised Operating activities: ​ ​ ​ ​ ​ ​ ​ ​ ​ Adjustments to reconcile net income to net cash provided by operating activities: ​ ​ ​ ​ ​ ​ ​ ​ ​ Depreciation ​ $ 21,461 ​ $ (34) ​ $ 21,427 Changes in assets and liabilities: ​ ​ ​ ​ ​ ​ ​ ​ ​ Cloud computing implementation assets ​ ​ — ​ ​ (3,275) ​ ​ (3,275) Accounts payable ​ ​ 13,233 ​ ​ 475 ​ ​ 13,708 Net cash provided by operating activities-continuing operations ​ ​ 42,277 ​ ​ (2,834) ​ ​ 39,443 Net cash provided by operating activities ​ ​ 41,415 ​ ​ (2,834) ​ ​ 38,581 Investing activities: ​ ​ ​ ​ ​ ​ ​ ​ ​ Capital expenditures ​ ​ (9,747) ​ ​ 2,834 ​ ​ (6,913) Net cash used in investing activities-continuing operations ​ ​ (9,748) ​ ​ 2,834 ​ ​ (6,914) Net cash used in investing activities ​ ​ (12,922) ​ ​ 2,834 ​ ​ (10,088) Non-cash investing and financing activities: ​ ​ ​ ​ ​ ​ ​ ​ ​ Accrued capital expenditures ​ ​ 5,209 ​ ​ (475) ​ ​ 4,734 ​ ​ ​ ​ ​ ​ ​ ​ ​ ​ ​ ​ ​ Three Months Ended September 30, 2022 ​ ​ As Reported ​ Adjustment ​ As Revised Operating activities: ​ ​ ​ ​ ​ ​ ​ ​ ​ Changes in assets and liabilities: ​ ​ ​ ​ ​ ​ ​ ​ ​ Cloud computing implementation assets ​ $ — ​ $ (416) ​ $ (416) Accounts payable ​ ​ 8,711 ​ ​ 243 ​ ​ 8,954 Net cash provided by operating activities-continuing operations ​ ​ 91,476 ​ ​ (173) ​ ​ 91,303 Net cash provided by operating activities ​ ​ 91,346 ​ ​ (173) ​ ​ 91,173 Investing activities: ​ ​ ​ ​ ​ ​ ​ ​ ​ Capital expenditures ​ ​ (5,551) ​ ​ 173 ​ ​ (5,378) Net cash used in investing activities-continuing operations ​ ​ (5,503) ​ ​ 173 ​ ​ (5,330) Net cash used in investing activities ​ ​ (6,314) ​ ​ 173 ​ ​ (6,141) Non-cash investing and financing activities: ​ ​ ​ ​ ​ ​ ​ ​ ​ Accrued capital expenditures ​ ​ 4,713 ​ ​ (243) ​ ​ 4,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Walden University, LLC</t>
        </is>
      </c>
      <c r="B1" s="2" t="inlineStr">
        <is>
          <t>12 Months Ended</t>
        </is>
      </c>
    </row>
    <row r="2">
      <c r="B2" s="2" t="inlineStr">
        <is>
          <t>Jun. 30, 2024</t>
        </is>
      </c>
    </row>
    <row r="3">
      <c r="A3" s="4" t="inlineStr">
        <is>
          <t>Schedule of Recognized Identified Assets Acquired and Liabilities Assumed</t>
        </is>
      </c>
      <c r="B3" s="4" t="inlineStr">
        <is>
          <t>The following table summarizes the fair values of the assets acquired and liabilities assumed at the date of acquisition (in thousands): ​ ​ ​ ​ ​ ​ ​ August 12, ​ ​ 2021 Assets acquired: ​ ​ ​ Cash and cash equivalents ​ $ 65,010 Restricted cash ​ ​ 18,389 Accounts and financing receivables ​ ​ 22,091 Prepaid expenses and other current assets ​ ​ 8,819 Property and equipment ​ 25,882 Operating lease assets ​ ​ 6,096 Deferred income taxes ​ ​ 59 Intangible assets ​ 833,351 Goodwill ​ 651,052 Other assets, net ​ 21,316 Total assets acquired ​ 1,652,065 Liabilities assumed: ​ ​ Accounts payable ​ 31,971 Accrued payroll and benefits ​ 25,639 Accrued liabilities ​ 1,620 Deferred revenue ​ ​ 10,958 Current operating lease liabilities ​ ​ 1,983 Long-term operating lease liabilities ​ ​ 4,343 Other liabilities ​ ​ 4,098 Total liabilities assumed ​ 80,612 Net assets acquired ​ $ 1,571,453</t>
        </is>
      </c>
    </row>
    <row r="4">
      <c r="A4" s="4" t="inlineStr">
        <is>
          <t>Schedule of Finite-Lived Intangible Assets Acquired as Part of Business Combination</t>
        </is>
      </c>
      <c r="B4" s="4" t="inlineStr">
        <is>
          <t>The values and estimated useful lives of other intangible assets acquired were as follows (in thousands): ​ ​ ​ ​ ​ ​ ​ ​ ​ August 12, 2021 ​ ​ Value ​ Estimated ​ ​ Assigned ​ Useful Life Student relationships ​ $ 161,900 ​ 3 years Curriculum $ 56,091 5 years</t>
        </is>
      </c>
    </row>
    <row r="5">
      <c r="A5" s="4" t="inlineStr">
        <is>
          <t>Schedule of pro forma financial information</t>
        </is>
      </c>
      <c r="B5" s="4" t="inlineStr">
        <is>
          <t>The following unaudited pro forma financial information summarizes our results of operations as though the acquisition occurred on July 1, 2020 (in thousands): ​ ​ ​ ​ ​ ​ ​ Year Ended June 30, ​ ​ 2022 Revenue ​ $ 1,451,081 Net income ​ $ 385,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Income Statement Information of Discontinued Operations</t>
        </is>
      </c>
      <c r="B4" s="4" t="inlineStr">
        <is>
          <t>The following is a summary of income statement information reported as discontinued operations, which includes expense from ongoing litigation costs and settlements related to the DeVry University and Carrington College divestitures, ACAMS, Becker, OCL, and EduPristine operations through the date of each respective sale, the gain on disposal of these entities, a loss from post-closing working capital adjustments to the initial sales prices and a tax return to provision adjustment, and the earn-outs we received (in thousands): ​ ​ ​ ​ ​ ​ ​ ​ ​ ​ ​ ​ ​ Year Ended June 30, ​ ​ 2024 ​ 2023 ​ 2022 Revenue ​ $ — ​ $ — ​ $ 153,762 Operating cost and expense: ​ ​ ​ ​ ​ ​ ​ ​ ​ Cost of educational services ​ — ​ — ​ 26,996 Student services and administrative expense ​ 762 ​ 8,464 ​ 126,252 Restructuring expense ​ — ​ — ​ 1,500 Total operating cost and expense ​ 762 ​ 8,464 ​ 154,748 Loss from discontinued operations before income taxes ​ (762) ​ (8,464) ​ (986) (Loss) gain on disposal of discontinued operations before income taxes ​ ​ — ​ ​ (3,576) ​ ​ 473,483 (Provision for) benefit from income taxes ​ (174) ​ 3,646 ​ (125,551) (Loss) income from discontinued operations ​ $ (936) ​ $ (8,394) ​ $ 346,9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e revenue</t>
        </is>
      </c>
      <c r="B4" s="4" t="inlineStr">
        <is>
          <t>The following tables disaggregate revenue by source (in thousands): ​ ​ ​ ​ ​ ​ ​ ​ ​ ​ ​ ​ ​ ​ ​ ​ Year Ended June 30, 2024 ​ ​ Chamberlain ​ Walden Medical and Veterinary ​ Consolidated Tuition and fees $ 633,522 $ 595,332 $ 342,389 $ 1,571,243 Other ​ ​ — ​ ​ — ​ ​ 13,409 ​ ​ 13,409 Total $ 633,522 $ 595,332 $ 355,798 $ 1,584,652 ​ ​ ​ ​ ​ ​ ​ ​ ​ ​ ​ ​ ​ ​ ​ ​ Year Ended June 30, 2023 ​ ​ Chamberlain ​ Walden Medical and Veterinary ​ Consolidated Tuition and fees ​ $ 571,034 $ 533,725 $ 334,323 $ 1,439,082 Other ​ ​ — ​ ​ — ​ ​ 11,744 ​ ​ 11,744 Total $ 571,034 $ 533,725 $ 346,067 $ 1,450,826 ​ ​ ​ ​ ​ ​ ​ ​ ​ ​ ​ ​ ​ ​ ​ ​ Year Ended June 30, 2022 ​ ​ Chamberlain ​ Walden Medical and Veterinary ​ Consolidated Tuition and fees ​ $ 557,536 $ 485,393 $ 328,382 $ 1,371,311 Other ​ ​ — ​ ​ — ​ ​ 10,531 ​ ​ 10,531 Total $ 557,536 $ 485,393 $ 338,913 $ 1,381,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Restructuring expense by segment were as follows (in thousands): ​ ​ ​ ​ ​ ​ ​ ​ ​ ​ ​ ​ ​ Year Ended June 30, 2024 ​ ​ Real Estate and Other ​ Termination Benefits ​ Total Walden ​ $ (776) $ — $ (776) Medical and Veterinary ​ ​ 402 ​ 40 ​ 442 Home Office ​ ​ 2,204 ​ — ​ 2,204 Total ​ $ 1,830 ​ $ 40 ​ $ 1,870 ​ ​ ​ ​ ​ ​ ​ ​ ​ ​ ​ ​ ​ Year Ended June 30, 2023 ​ ​ Real Estate and Other ​ Termination Benefits ​ Total Chamberlain ​ $ 818 $ — $ 818 Walden ​ ​ 3,191 ​ 54 ​ 3,245 Medical and Veterinary ​ ​ 7,071 ​ 616 ​ 7,687 Home Office ​ ​ 6,117 ​ 950 ​ 7,067 Total ​ $ 17,197 ​ $ 1,620 ​ $ 18,817 ​ ​ ​ ​ ​ ​ ​ ​ ​ ​ ​ ​ ​ Year Ended June 30, 2022 ​ ​ Real Estate and Other ​ Termination Benefits ​ Total Chamberlain ​ $ 835 $ 2,003 $ 2,838 Walden ​ ​ — ​ 4,053 ​ 4,053 Medical and Veterinary ​ ​ 7,675 ​ 2,116 ​ 9,791 Home Office ​ ​ 5,977 ​ 2,969 ​ 8,946 Total ​ $ 14,487 ​ $ 11,141 ​ $ 25,628</t>
        </is>
      </c>
    </row>
    <row r="5">
      <c r="A5" s="4" t="inlineStr">
        <is>
          <t>Separation and Restructuring Plan Activity</t>
        </is>
      </c>
      <c r="B5" s="4" t="inlineStr">
        <is>
          <t>The following table summarizes the separation and restructuring plan activity for fiscal years 2023 and 2024, for which cash payments are required (in thousands): ​ ​ ​ ​ ​ Liability balance as of June 30, 2022 ​ $ 813 Increase in liability (separation and other charges) ​ 1,620 Reduction in liability (payments and adjustments) ​ (1,692) Liability balance as of June 30, 2023 ​ 741 Increase in liability (separation and other charges) ​ 40 Reduction in liability (payments and adjustments) ​ (781) Liability balance as of June 30, 202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income, net</t>
        </is>
      </c>
      <c r="B4" s="4" t="inlineStr">
        <is>
          <t>Other income, net consisted of the following (in thousands): ​ ​ ​ ​ ​ ​ ​ ​ ​ ​ ​ ​ ​ Year Ended June 30, ​ ​ 2024 ​ 2023 ​ 2022 Interest and dividend income ​ $ 9,177 ​ $ 10,654 ​ $ 4,379 Investment gain (loss) ​ 1,365 ​ (3,689) ​ (3,271) Other income, net ​ $ 10,542 ​ $ 6,965 ​ $ 1,1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84652</v>
      </c>
      <c r="C4" s="5" t="n">
        <v>1450826</v>
      </c>
      <c r="D4" s="5" t="n">
        <v>1381842</v>
      </c>
    </row>
    <row r="5">
      <c r="A5" s="3" t="inlineStr">
        <is>
          <t>Operating cost and expense:</t>
        </is>
      </c>
      <c r="B5" s="4" t="inlineStr">
        <is>
          <t xml:space="preserve"> </t>
        </is>
      </c>
      <c r="C5" s="4" t="inlineStr">
        <is>
          <t xml:space="preserve"> </t>
        </is>
      </c>
      <c r="D5" s="4" t="inlineStr">
        <is>
          <t xml:space="preserve"> </t>
        </is>
      </c>
    </row>
    <row r="6">
      <c r="A6" s="4" t="inlineStr">
        <is>
          <t>Cost of educational services</t>
        </is>
      </c>
      <c r="B6" s="6" t="n">
        <v>698548</v>
      </c>
      <c r="C6" s="6" t="n">
        <v>648486</v>
      </c>
      <c r="D6" s="6" t="n">
        <v>659776</v>
      </c>
    </row>
    <row r="7">
      <c r="A7" s="4" t="inlineStr">
        <is>
          <t>Student services and administrative expense</t>
        </is>
      </c>
      <c r="B7" s="6" t="n">
        <v>632965</v>
      </c>
      <c r="C7" s="6" t="n">
        <v>586009</v>
      </c>
      <c r="D7" s="6" t="n">
        <v>566494</v>
      </c>
    </row>
    <row r="8">
      <c r="A8" s="4" t="inlineStr">
        <is>
          <t>Restructuring expense</t>
        </is>
      </c>
      <c r="B8" s="6" t="n">
        <v>1870</v>
      </c>
      <c r="C8" s="6" t="n">
        <v>18817</v>
      </c>
      <c r="D8" s="6" t="n">
        <v>25628</v>
      </c>
    </row>
    <row r="9">
      <c r="A9" s="4" t="inlineStr">
        <is>
          <t>Business acquisition and integration expense</t>
        </is>
      </c>
      <c r="B9" s="6" t="n">
        <v>34215</v>
      </c>
      <c r="C9" s="6" t="n">
        <v>42661</v>
      </c>
      <c r="D9" s="6" t="n">
        <v>53198</v>
      </c>
    </row>
    <row r="10">
      <c r="A10" s="4" t="inlineStr">
        <is>
          <t>Gain on sale of assets</t>
        </is>
      </c>
      <c r="B10" s="6" t="n">
        <v>0</v>
      </c>
      <c r="C10" s="6" t="n">
        <v>-13317</v>
      </c>
      <c r="D10" s="6" t="n">
        <v>0</v>
      </c>
    </row>
    <row r="11">
      <c r="A11" s="4" t="inlineStr">
        <is>
          <t>Total operating cost and expense</t>
        </is>
      </c>
      <c r="B11" s="6" t="n">
        <v>1367598</v>
      </c>
      <c r="C11" s="6" t="n">
        <v>1282656</v>
      </c>
      <c r="D11" s="6" t="n">
        <v>1305096</v>
      </c>
    </row>
    <row r="12">
      <c r="A12" s="4" t="inlineStr">
        <is>
          <t>Operating income</t>
        </is>
      </c>
      <c r="B12" s="6" t="n">
        <v>217054</v>
      </c>
      <c r="C12" s="6" t="n">
        <v>168170</v>
      </c>
      <c r="D12" s="6" t="n">
        <v>76746</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63659</v>
      </c>
      <c r="C14" s="6" t="n">
        <v>-63100</v>
      </c>
      <c r="D14" s="6" t="n">
        <v>-129348</v>
      </c>
    </row>
    <row r="15">
      <c r="A15" s="4" t="inlineStr">
        <is>
          <t>Other income, net</t>
        </is>
      </c>
      <c r="B15" s="6" t="n">
        <v>10542</v>
      </c>
      <c r="C15" s="6" t="n">
        <v>6965</v>
      </c>
      <c r="D15" s="6" t="n">
        <v>1108</v>
      </c>
    </row>
    <row r="16">
      <c r="A16" s="4" t="inlineStr">
        <is>
          <t>Income (loss) from continuing operations before income taxes</t>
        </is>
      </c>
      <c r="B16" s="6" t="n">
        <v>163937</v>
      </c>
      <c r="C16" s="6" t="n">
        <v>112035</v>
      </c>
      <c r="D16" s="6" t="n">
        <v>-51494</v>
      </c>
    </row>
    <row r="17">
      <c r="A17" s="4" t="inlineStr">
        <is>
          <t>(Provision for) benefit from income taxes</t>
        </is>
      </c>
      <c r="B17" s="6" t="n">
        <v>-26224</v>
      </c>
      <c r="C17" s="6" t="n">
        <v>-10283</v>
      </c>
      <c r="D17" s="6" t="n">
        <v>15539</v>
      </c>
    </row>
    <row r="18">
      <c r="A18" s="4" t="inlineStr">
        <is>
          <t>Income (loss) from continuing operations</t>
        </is>
      </c>
      <c r="B18" s="6" t="n">
        <v>137713</v>
      </c>
      <c r="C18" s="6" t="n">
        <v>101752</v>
      </c>
      <c r="D18" s="6" t="n">
        <v>-35955</v>
      </c>
    </row>
    <row r="19">
      <c r="A19" s="3" t="inlineStr">
        <is>
          <t>Discontinued operations:</t>
        </is>
      </c>
      <c r="B19" s="4" t="inlineStr">
        <is>
          <t xml:space="preserve"> </t>
        </is>
      </c>
      <c r="C19" s="4" t="inlineStr">
        <is>
          <t xml:space="preserve"> </t>
        </is>
      </c>
      <c r="D19" s="4" t="inlineStr">
        <is>
          <t xml:space="preserve"> </t>
        </is>
      </c>
    </row>
    <row r="20">
      <c r="A20" s="4" t="inlineStr">
        <is>
          <t>Loss from discontinued operations before income taxes</t>
        </is>
      </c>
      <c r="B20" s="6" t="n">
        <v>-762</v>
      </c>
      <c r="C20" s="6" t="n">
        <v>-8464</v>
      </c>
      <c r="D20" s="6" t="n">
        <v>-986</v>
      </c>
    </row>
    <row r="21">
      <c r="A21" s="4" t="inlineStr">
        <is>
          <t>(Loss) gain on disposal of discontinued operations before income taxes</t>
        </is>
      </c>
      <c r="B21" s="6" t="n">
        <v>0</v>
      </c>
      <c r="C21" s="6" t="n">
        <v>-3576</v>
      </c>
      <c r="D21" s="6" t="n">
        <v>473483</v>
      </c>
    </row>
    <row r="22">
      <c r="A22" s="4" t="inlineStr">
        <is>
          <t>(Provision for) benefit from income taxes</t>
        </is>
      </c>
      <c r="B22" s="6" t="n">
        <v>-174</v>
      </c>
      <c r="C22" s="6" t="n">
        <v>3646</v>
      </c>
      <c r="D22" s="6" t="n">
        <v>-125551</v>
      </c>
    </row>
    <row r="23">
      <c r="A23" s="4" t="inlineStr">
        <is>
          <t>(Loss) income from discontinued operations</t>
        </is>
      </c>
      <c r="B23" s="6" t="n">
        <v>-936</v>
      </c>
      <c r="C23" s="6" t="n">
        <v>-8394</v>
      </c>
      <c r="D23" s="6" t="n">
        <v>346946</v>
      </c>
    </row>
    <row r="24">
      <c r="A24" s="4" t="inlineStr">
        <is>
          <t>Net income</t>
        </is>
      </c>
      <c r="B24" s="5" t="n">
        <v>136777</v>
      </c>
      <c r="C24" s="5" t="n">
        <v>93358</v>
      </c>
      <c r="D24" s="5" t="n">
        <v>310991</v>
      </c>
    </row>
    <row r="25">
      <c r="A25" s="3" t="inlineStr">
        <is>
          <t>Basic:</t>
        </is>
      </c>
      <c r="B25" s="4" t="inlineStr">
        <is>
          <t xml:space="preserve"> </t>
        </is>
      </c>
      <c r="C25" s="4" t="inlineStr">
        <is>
          <t xml:space="preserve"> </t>
        </is>
      </c>
      <c r="D25" s="4" t="inlineStr">
        <is>
          <t xml:space="preserve"> </t>
        </is>
      </c>
    </row>
    <row r="26">
      <c r="A26" s="4" t="inlineStr">
        <is>
          <t>Continuing operations (In dollars per share)</t>
        </is>
      </c>
      <c r="B26" s="7" t="n">
        <v>3.49</v>
      </c>
      <c r="C26" s="7" t="n">
        <v>2.27</v>
      </c>
      <c r="D26" s="7" t="n">
        <v>-0.74</v>
      </c>
    </row>
    <row r="27">
      <c r="A27" s="4" t="inlineStr">
        <is>
          <t>Discontinued operations (In dollars per share)</t>
        </is>
      </c>
      <c r="B27" s="8" t="n">
        <v>-0.02</v>
      </c>
      <c r="C27" s="8" t="n">
        <v>-0.19</v>
      </c>
      <c r="D27" s="8" t="n">
        <v>7.17</v>
      </c>
    </row>
    <row r="28">
      <c r="A28" s="4" t="inlineStr">
        <is>
          <t>Total basic earnings per share (In dollar per share)</t>
        </is>
      </c>
      <c r="B28" s="8" t="n">
        <v>3.47</v>
      </c>
      <c r="C28" s="8" t="n">
        <v>2.08</v>
      </c>
      <c r="D28" s="8" t="n">
        <v>6.43</v>
      </c>
    </row>
    <row r="29">
      <c r="A29" s="3" t="inlineStr">
        <is>
          <t>Diluted:</t>
        </is>
      </c>
      <c r="B29" s="4" t="inlineStr">
        <is>
          <t xml:space="preserve"> </t>
        </is>
      </c>
      <c r="C29" s="4" t="inlineStr">
        <is>
          <t xml:space="preserve"> </t>
        </is>
      </c>
      <c r="D29" s="4" t="inlineStr">
        <is>
          <t xml:space="preserve"> </t>
        </is>
      </c>
    </row>
    <row r="30">
      <c r="A30" s="4" t="inlineStr">
        <is>
          <t>Continuing operations (In dollars per share)</t>
        </is>
      </c>
      <c r="B30" s="8" t="n">
        <v>3.42</v>
      </c>
      <c r="C30" s="8" t="n">
        <v>2.23</v>
      </c>
      <c r="D30" s="8" t="n">
        <v>-0.74</v>
      </c>
    </row>
    <row r="31">
      <c r="A31" s="4" t="inlineStr">
        <is>
          <t>Discontinued operations (In dollars per share)</t>
        </is>
      </c>
      <c r="B31" s="8" t="n">
        <v>-0.02</v>
      </c>
      <c r="C31" s="8" t="n">
        <v>-0.18</v>
      </c>
      <c r="D31" s="8" t="n">
        <v>7.17</v>
      </c>
    </row>
    <row r="32">
      <c r="A32" s="4" t="inlineStr">
        <is>
          <t>Total diluted earnings per share (In dollars per share)</t>
        </is>
      </c>
      <c r="B32" s="7" t="n">
        <v>3.39</v>
      </c>
      <c r="C32" s="7" t="n">
        <v>2.05</v>
      </c>
      <c r="D32" s="7" t="n">
        <v>6.43</v>
      </c>
    </row>
    <row r="33">
      <c r="A33" s="3" t="inlineStr">
        <is>
          <t>Weighted-average shares outstanding:</t>
        </is>
      </c>
      <c r="B33" s="4" t="inlineStr">
        <is>
          <t xml:space="preserve"> </t>
        </is>
      </c>
      <c r="C33" s="4" t="inlineStr">
        <is>
          <t xml:space="preserve"> </t>
        </is>
      </c>
      <c r="D33" s="4" t="inlineStr">
        <is>
          <t xml:space="preserve"> </t>
        </is>
      </c>
    </row>
    <row r="34">
      <c r="A34" s="4" t="inlineStr">
        <is>
          <t>Basic shares (In shares)</t>
        </is>
      </c>
      <c r="B34" s="6" t="n">
        <v>39413</v>
      </c>
      <c r="C34" s="6" t="n">
        <v>44781</v>
      </c>
      <c r="D34" s="6" t="n">
        <v>48388</v>
      </c>
    </row>
    <row r="35">
      <c r="A35" s="4" t="inlineStr">
        <is>
          <t>Diluted shares (In shares)</t>
        </is>
      </c>
      <c r="B35" s="6" t="n">
        <v>40307</v>
      </c>
      <c r="C35" s="6" t="n">
        <v>45600</v>
      </c>
      <c r="D35" s="6" t="n">
        <v>483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Income before Income Tax</t>
        </is>
      </c>
      <c r="B4" s="4" t="inlineStr">
        <is>
          <t>Income from continuing operations before income taxes, classified by source of income, was as follows (in thousands): ​ ​ ​ ​ ​ ​ ​ ​ ​ ​ ​ ​ ​ Year Ended June 30, ​ ​ 2024 ​ 2023 ​ 2022 Domestic ​ $ 89,752 ​ $ 51,422 ​ $ (112,151) Foreign ​ 74,185 ​ 60,613 ​ 60,657 Total ​ $ 163,937 ​ $ 112,035 ​ $ (51,494)</t>
        </is>
      </c>
    </row>
    <row r="5">
      <c r="A5" s="4" t="inlineStr">
        <is>
          <t>Income Tax Provisions (Benefits)</t>
        </is>
      </c>
      <c r="B5" s="4" t="inlineStr">
        <is>
          <t>The components of the provision for (benefit from) income taxes were as follows (in thousands): ​ ​ ​ ​ ​ ​ ​ ​ ​ ​ ​ ​ ​ Year Ended June 30, ​ 2024 ​ 2023 ​ 2022 Current tax provision (benefit): ​ ​ ​ ​ ​ ​ ​ ​ U.S. federal ​ $ 11,243 ​ $ 13,761 ​ $ (6,767) State and local ​ 3,489 ​ 824 ​ 4,154 Foreign ​ 419 ​ 614 ​ 725 Total current ​ 15,151 ​ 15,199 ​ (1,888) Deferred tax provision (benefit): ​ ​ ​ ​ ​ ​ ​ ​ ​ U.S. federal ​ 4,870 ​ (1,099) ​ (6,425) State and local ​ 2,745 ​ (4,347) ​ (6,597) Foreign ​ 3,458 ​ 530 ​ (629) Total deferred ​ 11,073 ​ (4,916) ​ (13,651) Provision for (benefit from) income taxes ​ $ 26,224 ​ $ 10,283 ​ $ (15,539)</t>
        </is>
      </c>
    </row>
    <row r="6">
      <c r="A6" s="4" t="inlineStr">
        <is>
          <t>Income Tax Provisions Computed using Statutory U.S. Federal Rate</t>
        </is>
      </c>
      <c r="B6" s="4" t="inlineStr">
        <is>
          <t>The effective tax rate differs from the statutory tax rates as follows (in thousands): ​ ​ ​ ​ ​ ​ ​ ​ ​ ​ ​ ​ ​ ​ ​ ​ ​ ​ ​ ​ ​ ​ Year Ended June 30, ​ ​ 2024 ​ ​ 2023 ​ ​ 2022 Income tax at statutory rate ​ $ 34,427 ​ 21.0 % ​ $ 23,527 ​ 21.0 % ​ $ (10,814) ​ 21.0 % Lower rates on foreign operations ​ (11,419) (7.0) % ​ (11,668) (10.4) % ​ (12,879) 25.0 % State income taxes ​ 4,557 2.8 % ​ 2,719 2.4 % ​ (661) 1.3 % Loss on investment in subsidiary ​ — — % ​ — — % ​ (1,669) 3.2 % Deferred tax benefit from acquisitions and divestitures ​ — — % ​ — — % ​ (1,153) 2.2 % Research and development tax credits ​ ​ (1,589) ​ (1.0) % ​ ​ (1,862) ​ (1.7) % ​ ​ — — % Change in valuation allowance ​ ​ (621) ​ (0.4) % ​ ​ (9,769) ​ (8.7) % ​ ​ 5,406 (10.5) % Reduction in state loss carryforwards ​ ​ — ​ — % ​ ​ 2,340 ​ 2.1 % ​ ​ (5,882) 11.4 % Permanent non-deductible items ​ 2,293 1.4 % ​ 1,630 1.5 % ​ 2,788 (5.4) % Foreign tax provisions under GILTI ​ ​ 4,908 ​ 3.0 % ​ 3,569 ​ 3.2 % ​ 8,581 ​ (16.7) % Change in unrecognized tax benefits ​ ​ (6,849) ​ (4.2) % ​ 791 ​ 0.7 % ​ 56 ​ (0.1) % Other ​ 517 0.3 % ​ (994) (0.9) % ​ 688 (1.3) % Provision for (benefit from) income taxes ​ $ 26,224 16.0 % ​ $ 10,283 9.2 % ​ $ (15,539) 30.2 %</t>
        </is>
      </c>
    </row>
    <row r="7">
      <c r="A7" s="4" t="inlineStr">
        <is>
          <t>Deferred Tax Assets (Liabilities)</t>
        </is>
      </c>
      <c r="B7" s="4" t="inlineStr">
        <is>
          <t xml:space="preserve"> The components of the deferred income tax assets and liabilities were as follows (in thousands): ​ ​ ​ ​ ​ ​ ​ ​ ​ ​ June 30, ​ ​ 2024 ​ 2023 Employee benefits ​ $ 15,866 ​ $ 11,719 Stock-based compensation ​ 7,664 ​ 7,310 Receivable reserve ​ 9,028 ​ 6,246 Capitalized research and experimental costs ​ 9,322 ​ 8,075 Operating lease liabilities ​ ​ 42,526 ​ ​ 41,235 Other reserves ​ 12,439 ​ 6,246 Loss and credit carryforwards, net ​ 15,426 ​ 19,259 Less: valuation allowance ​ — ​ (621) Gross deferred tax assets ​ 112,271 ​ 99,469 Depreciation ​ (8,298) ​ (5,643) Deferred taxes on unremitted foreign earnings ​ ​ (210) ​ ​ (428) Amortization of intangible assets ​ (50,035) ​ (31,294) Operating lease assets ​ ​ (34,166) ​ ​ (31,478) Gross deferred tax liability ​ (92,709) ​ (68,843) Net deferred tax asset ​ $ 19,562 ​ $ 30,626</t>
        </is>
      </c>
    </row>
    <row r="8">
      <c r="A8" s="4" t="inlineStr">
        <is>
          <t>Net Operating Loss and Credit Carryforwards</t>
        </is>
      </c>
      <c r="B8" s="4" t="inlineStr">
        <is>
          <t>Adtalem has the following tax net operating loss (tax effected), interest (tax effected), and credit carryforwards as of June 30, 2024 (in thousands): ​ ​ ​ ​ ​ ​ ​ ​ ​ ​ ​ June 30, ​ Years of Expiration ​ ​ 2024 ​ Beginning ​ Ending U.S. interest expense carryforwards ​ $ 506 no expiration U.S. credit carryforwards ​ ​ 672 ​ 2027 ​ 2030 State net operating loss carryforwards ​ 9,053 2025 2043 State interest expense carryforwards ​ ​ 592 ​ no expiration State credit carryforwards ​ ​ 130 ​ no expiration Foreign net operating loss carryforwards ​ 4,473 2030 2033 Total loss and credit carryforwards, net ​ $ 15,426 ​ ​ ​</t>
        </is>
      </c>
    </row>
    <row r="9">
      <c r="A9" s="4" t="inlineStr">
        <is>
          <t>Changes in Valuation Allowance</t>
        </is>
      </c>
      <c r="B9" s="4" t="inlineStr">
        <is>
          <t>The changes in our valuation allowances were as follows (in thousands): ​ ​ ​ ​ ​ ​ ​ ​ ​ ​ ​ ​ ​ Year Ended June 30, ​ ​ 2024 ​ 2023 ​ 2022 Balance at beginning of period ​ $ 621 ​ $ 10,390 ​ $ 4,985 Charged to costs and expenses ​ — ​ (2,677) ​ 5,522 Deductions ​ (621) ​ (7,092) ​ (117) Balance at end of period ​ $ — ​ $ 621 ​ $ 10,390</t>
        </is>
      </c>
    </row>
    <row r="10">
      <c r="A10" s="4" t="inlineStr">
        <is>
          <t>Changes in Unrecognized Tax Benefits</t>
        </is>
      </c>
      <c r="B10" s="4" t="inlineStr">
        <is>
          <t>The changes in our unrecognized tax benefits were as follows (in thousands): ​ ​ ​ ​ ​ ​ ​ ​ ​ ​ ​ ​ ​ Year Ended June 30, ​ ​ 2024 ​ 2023 ​ 2022 Balance at beginning of period ​ $ 13,128 ​ $ 11,645 ​ $ 9,836 Increases from positions taken during prior periods ​ 953 ​ 1,299 ​ 1,074 Decreases from positions taken during prior periods ​ (1,248) ​ — ​ (1,737) Increases from positions taken during the current period ​ 554 ​ 665 ​ 2,845 Reductions due to lapse of statute ​ (6,664) ​ (481) ​ (373) Balance at end of period ​ $ 6,723 ​ $ 13,128 ​ $ 11,6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earnings per share</t>
        </is>
      </c>
      <c r="B4" s="4" t="inlineStr">
        <is>
          <t>The following table sets forth the computations of basic and diluted earnings per share and antidilutive shares (in thousands, except per share data): ​ ​ ​ ​ ​ ​ ​ ​ ​ ​ ​ ​ ​ Year Ended June 30, ​ ​ 2024 ​ 2023 ​ 2022 Numerator: ​ ​ ​ ​ ​ ​ ​ ​ ​ Net income (loss): ​ ​ ​ ​ ​ ​ Continuing operations ​ $ 137,713 ​ $ 101,752 ​ $ (35,955) Discontinued operations ​ ​ (936) ​ ​ (8,394) ​ ​ 346,946 Net income ​ $ 136,777 ​ $ 93,358 ​ $ 310,991 ​ ​ ​ ​ ​ ​ ​ ​ ​ ​ Denominator: ​ ​ ​ ​ ​ ​ ​ ​ ​ Weighted-average basic shares outstanding ​ ​ 39,413 ​ 44,781 ​ 48,388 Effect of dilutive stock awards ​ ​ 894 ​ 743 ​ — Effect of ASR ​ ​ — ​ 76 ​ — Weighted-average diluted shares outstanding ​ ​ 40,307 ​ 45,600 ​ 48,388 ​ ​ ​ ​ ​ ​ ​ ​ ​ ​ Earnings (loss) per share: ​ ​ ​ ​ ​ ​ ​ ​ ​ Basic: ​ ​ ​ ​ ​ ​ ​ ​ ​ Continuing operations ​ $ 3.49 ​ $ 2.27 ​ $ (0.74) Discontinued operations ​ $ (0.02) ​ $ (0.19) ​ $ 7.17 Total basic earnings per share ​ $ 3.47 ​ $ 2.08 ​ $ 6.43 Diluted: ​ ​ ​ ​ ​ ​ ​ ​ ​ Continuing operations ​ $ 3.42 ​ $ 2.23 ​ $ (0.74) Discontinued operations ​ $ (0.02) ​ $ (0.18) ​ $ 7.17 Total diluted earnings per share ​ $ 3.39 ​ $ 2.05 ​ $ 6.43 ​ ​ ​ ​ ​ ​ ​ ​ ​ ​ Weighted-average antidilutive shares ​ ​ 115 ​ ​ 403 ​ ​ 1,8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s and Financing Receivables (Tables)</t>
        </is>
      </c>
      <c r="B1" s="2" t="inlineStr">
        <is>
          <t>12 Months Ended</t>
        </is>
      </c>
    </row>
    <row r="2">
      <c r="B2" s="2" t="inlineStr">
        <is>
          <t>Jun. 30, 2024</t>
        </is>
      </c>
    </row>
    <row r="3">
      <c r="A3" s="3" t="inlineStr">
        <is>
          <t>Receivables [Abstract]</t>
        </is>
      </c>
      <c r="B3" s="4" t="inlineStr">
        <is>
          <t xml:space="preserve"> </t>
        </is>
      </c>
    </row>
    <row r="4">
      <c r="A4" s="4" t="inlineStr">
        <is>
          <t>Schedule of classification of accounts and financing receivable</t>
        </is>
      </c>
      <c r="B4" s="4" t="inlineStr">
        <is>
          <t>The classification of our accounts and financing receivable balances was as follows (in thousands): ​ ​ ​ ​ ​ ​ ​ ​ ​ ​ ​ ​ June 30, 2024 ​ ​ ​ Gross ​ ​ Allowance ​ ​ Net Accounts receivables, current ​ $ 159,406 ​ $ (35,336) ​ $ 124,070 Financing receivables, current ​ ​ 5,239 ​ ​ (2,476) ​ ​ 2,763 Accounts and financing receivables, current ​ $ 164,645 ​ $ (37,812) ​ $ 126,833 ​ ​ ​ ​ ​ ​ ​ ​ ​ ​ Financing receivables, current ​ $ 5,239 ​ $ (2,476) ​ $ 2,763 Financing receivables, noncurrent ​ ​ 36,214 ​ ​ (10,082) ​ ​ 26,132 Total financing receivables ​ $ 41,453 ​ $ (12,558) ​ $ 28,895 ​ ​ ​ ​ ​ ​ ​ ​ ​ ​ ​ ​ ​ June 30, 2023 ​ ​ ​ Gross ​ ​ Allowance ​ ​ Net Accounts receivables, current ​ $ 129,318 ​ $ (29,190) ​ $ 100,128 Financing receivables, current ​ ​ 4,757 ​ ​ (2,136) ​ ​ 2,621 Accounts and financing receivables, current ​ $ 134,075 ​ $ (31,326) ​ $ 102,749 ​ ​ ​ ​ ​ ​ ​ ​ ​ ​ Financing receivables, current ​ $ 4,757 ​ $ (2,136) ​ $ 2,621 Financing receivables, noncurrent ​ ​ 36,368 ​ ​ (9,332) ​ ​ 27,036 Total financing receivables ​ $ 41,125 ​ $ (11,468) ​ $ 29,657</t>
        </is>
      </c>
    </row>
    <row r="5">
      <c r="A5" s="4" t="inlineStr">
        <is>
          <t>Schedule of credit quality analysis of financing receivable</t>
        </is>
      </c>
      <c r="B5" s="4" t="inlineStr">
        <is>
          <t>The credit quality analysis of financing receivables as of June 30, 2024 was as follows (in thousands): ​ ​ ​ ​ ​ ​ ​ ​ ​ ​ ​ ​ ​ ​ ​ ​ ​ ​ ​ ​ ​ ​ ​ ​ Amortized Cost Basis by Origination Year ​ ​ ​ ​ ​ Prior ​ 2020 ​ 2021 ​ 2022 ​ 2023 ​ 2024 ​ Total 1-30 days past due $ 552 ​ $ — $ 214 $ 111 $ 1,188 $ 1,146 $ 3,211 31-60 days past due ​ ​ 213 ​ ​ 90 ​ ​ 65 ​ ​ 37 ​ ​ 567 ​ ​ 1,488 ​ ​ 2,460 61-90 days past due ​ ​ 174 ​ ​ — ​ ​ 5 ​ ​ 110 ​ ​ 370 ​ ​ 257 ​ ​ 916 91-120 days past due ​ ​ — ​ ​ 11 ​ ​ 434 ​ ​ 20 ​ ​ 206 ​ ​ 791 ​ ​ 1,462 121-150 days past due ​ ​ 51 ​ ​ 88 ​ ​ 63 ​ ​ 314 ​ ​ 268 ​ ​ 91 ​ ​ 875 Greater than 150 days past due ​ ​ 2,556 ​ ​ 466 ​ ​ 1,366 ​ ​ 1,300 ​ ​ 1,920 ​ ​ 987 ​ ​ 8,595 Total past due ​ ​ 3,546 ​ ​ 655 ​ ​ 2,147 ​ ​ 1,892 ​ ​ 4,519 ​ ​ 4,760 ​ ​ 17,519 Current ​ ​ 6,014 ​ ​ 748 ​ ​ 3,944 ​ ​ 1,897 ​ ​ 4,549 ​ ​ 6,782 ​ ​ 23,934 Financing receivables, gross ​ $ 9,560 ​ $ 1,403 ​ $ 6,091 ​ $ 3,789 ​ $ 9,068 ​ $ 11,542 ​ $ 41,453 Gross write-offs ​ $ 1,145 ​ $ 279 ​ $ 509 ​ $ 597 ​ $ 729 ​ $ 2 ​ $ 3,261 The credit quality analysis of financing receivables as of June 30, 2023 was as follows (in thousands): ​ ​ ​ ​ ​ ​ ​ ​ ​ ​ ​ ​ ​ ​ ​ ​ ​ ​ ​ ​ ​ ​ ​ ​ Amortized Cost Basis by Origination Year ​ ​ ​ ​ ​ Prior ​ 2019 ​ 2020 ​ 2021 ​ 2022 ​ 2023 ​ Total 1-30 days past due $ 186 ​ $ 79 $ 115 $ 137 $ 735 $ 1,944 $ 3,196 31-60 days past due ​ ​ 61 ​ ​ 34 ​ ​ — ​ ​ 359 ​ ​ 573 ​ ​ 1,103 ​ ​ 2,130 61-90 days past due ​ ​ 97 ​ ​ 39 ​ ​ 110 ​ ​ 65 ​ ​ 559 ​ ​ 368 ​ ​ 1,238 91-120 days past due ​ ​ 2 ​ ​ 17 ​ ​ 2 ​ ​ 13 ​ ​ 77 ​ ​ 200 ​ ​ 311 121-150 days past due ​ ​ 62 ​ ​ 37 ​ ​ 26 ​ ​ 45 ​ ​ 147 ​ ​ 129 ​ ​ 446 Greater than 150 days past due ​ ​ 2,641 ​ ​ 734 ​ ​ 708 ​ ​ 2,071 ​ ​ 1,457 ​ ​ 381 ​ ​ 7,992 Total past due ​ ​ 3,049 ​ ​ 940 ​ ​ 961 ​ ​ 2,690 ​ ​ 3,548 ​ ​ 4,125 ​ ​ 15,313 Current ​ ​ 6,199 ​ ​ 1,112 ​ ​ 820 ​ ​ 5,350 ​ ​ 2,608 ​ ​ 9,723 ​ ​ 25,812 Financing receivables, gross ​ $ 9,248 ​ $ 2,052 ​ $ 1,781 ​ $ 8,040 ​ $ 6,156 ​ $ 13,848 ​ $ 41,125</t>
        </is>
      </c>
    </row>
    <row r="6">
      <c r="A6" s="4" t="inlineStr">
        <is>
          <t>Schedule of the allowance for credit losses roll-forward</t>
        </is>
      </c>
      <c r="B6" s="4" t="inlineStr">
        <is>
          <t>The following tables provide a roll-forward of the allowance for credit losses (in thousands): ​ ​ ​ ​ ​ ​ ​ ​ ​ ​ ​ ​ Accounts ​ Financing ​ Total June 30, 2021 $ 11,559 ​ $ 16,832 $ 28,391 Write-offs ​ ​ (15,980) ​ ​ (5,287) ​ ​ (21,267) Recoveries ​ ​ 11,488 ​ ​ 35 ​ ​ 11,523 Provision for credit losses ​ ​ 23,830 ​ ​ 3,311 ​ ​ 27,141 June 30, 2022 ​ ​ 30,897 ​ ​ 14,891 ​ ​ 45,788 Write-offs ​ ​ (43,273) ​ ​ (7,653) ​ ​ (50,926) Recoveries ​ ​ 12,207 ​ ​ 590 ​ ​ 12,797 Provision for credit losses ​ ​ 29,359 ​ ​ 3,640 ​ ​ 32,999 June 30, 2023 ​ ​ 29,190 ​ ​ 11,468 ​ ​ 40,658 Write-offs ​ ​ (54,897) ​ ​ (3,261) ​ ​ (58,158) Recoveries ​ ​ 10,806 ​ ​ 1,413 ​ ​ 12,219 Provision for credit losses ​ ​ 50,237 ​ ​ 2,938 ​ ​ 53,175 June 30, 2024 ​ $ 35,336 ​ $ 12,558 ​ $ 47,8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 ​ ​ ​ ​ June 30, ​ ​ Useful Life ​ 2024 ​ 2023 Land - $ 31,776 ​ $ 35,956 Buildings and improvements ​ 10 - 31 years ​ ​ 200,274 ​ ​ 206,349 Leasehold improvements ​ Shorter of asset useful life or lease term ​ ​ 114,019 ​ ​ 99,777 Furniture and equipment ​ 3 - 8 years ​ ​ 103,961 ​ ​ 125,594 Software ​ 3 - 5 years ​ ​ 113,219 ​ ​ 92,212 Construction in progress ​ - ​ ​ 11,554 ​ ​ 23,390 Property and equipment, gross ​ ​ ​ ​ 574,803 ​ ​ 583,278 Accumulated depreciation ​ ​ ​ (326,279) ​ (338,629) Property and equipment, net ​ ​ ​ $ 248,524 ​ $ 244,6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4</t>
        </is>
      </c>
    </row>
    <row r="3">
      <c r="A3" s="3" t="inlineStr">
        <is>
          <t>Lessee Disclosure [Abstract]</t>
        </is>
      </c>
      <c r="B3" s="4" t="inlineStr">
        <is>
          <t xml:space="preserve"> </t>
        </is>
      </c>
    </row>
    <row r="4">
      <c r="A4" s="4" t="inlineStr">
        <is>
          <t>Summary of components of lease cost</t>
        </is>
      </c>
      <c r="B4" s="4" t="inlineStr">
        <is>
          <t>The components of lease cost were as follows (in thousands): ​ ​ ​ ​ ​ ​ ​ ​ ​ ​ ​ ​ ​ Year Ended June 30, ​ ​ 2024 ​ 2023 ​ 2022 Operating lease cost ​ $ 44,365 ​ $ 48,181 ​ $ 55,257 Sublease income ​ (9,107) ​ (13,329) ​ (13,920) Total lease cost ​ $ 35,258 ​ $ 34,852 ​ $ 41,337</t>
        </is>
      </c>
    </row>
    <row r="5">
      <c r="A5" s="4" t="inlineStr">
        <is>
          <t>Summary of maturities of lease liabilities</t>
        </is>
      </c>
      <c r="B5" s="4" t="inlineStr">
        <is>
          <t>Maturities of lease liabilities as of June 30, 2024 were as follows (in thousands): ​ ​ ​ ​ ​ ​ ​ Operating Fiscal Year ​ Leases 2025 ​ $ 44,419 2026 ​ ​ 44,406 2027 ​ ​ 43,012 2028 ​ ​ 36,054 2029 ​ ​ 26,313 Thereafter ​ ​ 89,337 Total lease payments ​ 283,541 Less: tenant improvement allowance not yet received ​ ​ (8,631) Less: imputed interest ​ ​ (75,769) Present value of lease liabilities ​ $ 199,141</t>
        </is>
      </c>
    </row>
    <row r="6">
      <c r="A6" s="4" t="inlineStr">
        <is>
          <t>Summary of lease term and discount rate</t>
        </is>
      </c>
      <c r="B6" s="4" t="inlineStr">
        <is>
          <t>Lease term and discount rate were as follows: ​ ​ ​ ​ ​ ​ ​ June 30, 2024 Weighted-average remaining operating lease term (years) ​ ​ 6.8 Weighted-average operating lease discount rate ​ ​ 7.4%</t>
        </is>
      </c>
    </row>
    <row r="7">
      <c r="A7" s="4" t="inlineStr">
        <is>
          <t>Summary of supplemental disclosures of cash flow information related to leases</t>
        </is>
      </c>
      <c r="B7" s="4" t="inlineStr">
        <is>
          <t>Supplemental of cash flow information related to leases were as follows (in thousands): ​ ​ ​ ​ ​ ​ ​ ​ ​ ​ ​ ​ ​ Year Ended June 30, ​ ​ 2024 ​ 2023 ​ 2022 Cash paid for amounts in the measurement of operating lease liabilities (net of sublease receipts) ​ $ 41,063 ​ $ 58,198 ​ $ 52,540 Operating lease assets obtained in exchange for operating lease liabilities ​ $ 34,719 ​ $ 32,476 ​ $ 49,136</t>
        </is>
      </c>
    </row>
    <row r="8">
      <c r="A8" s="4" t="inlineStr">
        <is>
          <t>Schedule of Future minimum lease and sublease rental income</t>
        </is>
      </c>
      <c r="B8" s="4" t="inlineStr">
        <is>
          <t>Future minimum sublease income under these agreements as of June 30, 2024, were as follows (in thousands): ​ ​ ​ ​ ​ Fiscal Year ​ Amount 2025 ​ $ 5,255 2026 ​ 2,038 Total sublease rental income ​ $ 7,2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ummary of Goodwill</t>
        </is>
      </c>
      <c r="B4" s="4" t="inlineStr">
        <is>
          <t>Goodwill balances by reporting unit were as follows (in thousands): ​ ​ ​ ​ ​ ​ ​ ​ ​ ​ June 30, ​ ​ 2024 ​ 2023 Chamberlain ​ $ 4,716 ​ $ 4,716 Walden ​ ​ 651,052 ​ ​ 651,052 AUC ​ 68,321 ​ 68,321 RUSM ​ 180,089 ​ 180,089 RUSVM ​ 57,084 ​ 57,084 Total ​ $ 961,262 ​ $ 961,262 ​ Goodwill balances by reportable segment were as follows (in thousands): ​ ​ ​ ​ ​ ​ ​ ​ ​ ​ June 30, ​ ​ 2024 ​ 2023 Chamberlain ​ $ 4,716 ​ $ 4,716 Walden ​ ​ 651,052 ​ ​ 651,052 Medical and Veterinary ​ ​ 305,494 ​ ​ 305,494 Total ​ $ 961,262 ​ $ 961,262 ​</t>
        </is>
      </c>
    </row>
    <row r="5">
      <c r="A5" s="4" t="inlineStr">
        <is>
          <t>Summary of Amortizable Intangible Assets</t>
        </is>
      </c>
      <c r="B5" s="4" t="inlineStr">
        <is>
          <t>Amortizable intangible assets consisted of the following (in thousands): ​ ​ ​ ​ ​ ​ ​ ​ ​ ​ ​ ​ ​ ​ ​ ​ ​ ​ June 30, 2024 ​ June 30, 2023 ​ ​ ​ ​ Gross Carrying ​ Accumulated ​ Gross Carrying ​ Accumulated ​ Weighted-Average ​ ​ Amount ​ Amortization ​ Amount ​ Amortization ​ Amortization Period Student relationships ​ $ 161,900 ​ $ (161,900) $ 161,900 ​ $ (137,476) 3 Years Curriculum ​ 56,091 ​ (32,257) 56,091 ​ (21,037) 5 Years Total ​ $ 217,991 ​ $ (194,157) $ 217,991 ​ $ (158,513) ​</t>
        </is>
      </c>
    </row>
    <row r="6">
      <c r="A6" s="4" t="inlineStr">
        <is>
          <t>Summary of Indefinite-Lived Intangible Assets</t>
        </is>
      </c>
      <c r="B6" s="4" t="inlineStr">
        <is>
          <t>Indefinite-lived intangible assets consisted of the following (in thousands): ​ ​ ​ ​ ​ ​ ​ ​ ​ ​ June 30, ​ ​ 2024 ​ 2023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11,600 ​ 11,600 RUSVM Title IV eligibility and accreditations ​ 2,500 ​ 2,500 Total ​ $ 752,860 ​ $ 752,860 ​ Indefinite-lived intangible asset balances by reportable segment were as follows (in thousands): ​ ​ ​ ​ ​ ​ ​ ​ ​ ​ June 30, ​ ​ 2024 ​ 2023 Chamberlain ​ $ 1,200 ​ $ 1,200 Walden ​ ​ 615,360 ​ ​ 615,360 Medical and Veterinary ​ ​ 136,300 ​ ​ 136,300 Total ​ $ 752,860 ​ $ 752,860 ​</t>
        </is>
      </c>
    </row>
    <row r="7">
      <c r="A7" s="4" t="inlineStr">
        <is>
          <t>Estimated Amortization Expense for Amortized Intangible Assets</t>
        </is>
      </c>
      <c r="B7" s="4" t="inlineStr">
        <is>
          <t>Future intangible asset amortization expense, by reporting unit, is expected to be as follows (in thousands): ​ ​ ​ ​ ​ Fiscal Year ​ Walden 2025 ​ $ 11,220 2026 ​ 11,220 2027 ​ 1,394 Total ​ $ 23,8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Jun. 30, 2024</t>
        </is>
      </c>
    </row>
    <row r="3">
      <c r="A3" s="3" t="inlineStr">
        <is>
          <t>Debt Instruments [Abstract]</t>
        </is>
      </c>
      <c r="B3" s="4" t="inlineStr">
        <is>
          <t xml:space="preserve"> </t>
        </is>
      </c>
    </row>
    <row r="4">
      <c r="A4" s="4" t="inlineStr">
        <is>
          <t>Schedule of Long-term Debt Instruments</t>
        </is>
      </c>
      <c r="B4" s="4" t="inlineStr">
        <is>
          <t>Long-term debt consisted of the following senior secured credit facilities (in thousands): ​ ​ ​ ​ ​ ​ ​ ​ ​ ​ June 30, ​ ​ 2024 ​ 2023 Senior Secured Notes due 2028 ​ $ 404,950 ​ $ 404,950 Term Loan B ​ 253,333 ​ 303,333 Total principal ​ 658,283 ​ 708,283 Unamortized debt discount and issuance costs ​ (9,571) ​ (13,206) Long-term debt ​ $ 648,712 ​ $ 695,077</t>
        </is>
      </c>
    </row>
    <row r="5">
      <c r="A5" s="4" t="inlineStr">
        <is>
          <t>Schedule of Maturities of Long-term Debt</t>
        </is>
      </c>
      <c r="B5" s="4" t="inlineStr">
        <is>
          <t>Scheduled future maturities of long-term debt were as follows (in thousands): ​ ​ ​ ​ ​ ​ ​ Maturity Fiscal Year ​ Payments 2025 ​ $ — 2026 ​ — 2027 ​ — 2028 ​ 404,950 2029 ​ 253,333 Total ​ $ 658,283</t>
        </is>
      </c>
    </row>
    <row r="6">
      <c r="A6" s="4" t="inlineStr">
        <is>
          <t>Schedule Of Debt Issuance Costs</t>
        </is>
      </c>
      <c r="B6" s="4" t="inlineStr">
        <is>
          <t>The following table summarizes the unamortized debt discount and issuance costs activity for fiscal year 2024 (in thousands): ​ ​ ​ ​ ​ ​ ​ ​ ​ ​ ​ ​ ​ ​ ​ ​ Notes ​ Term Loan B ​ Revolver ​ Total Unamortized debt discount and issuance costs as of June 30, 2023 ​ $ 5,592 ​ $ 7,614 ​ $ 6,355 ​ $ 19,561 Amortization of debt discount and issuance costs ​ (1,146) ​ (1,376) ​ (2,028) ​ (4,550) Debt discount and issuance costs write-off ​ ​ — ​ ​ (1,113) ​ ​ — ​ ​ (1,113) Unamortized debt discount and issuance costs as of June 30, 2024 ​ $ 4,446 ​ $ 5,125 ​ $ 4,327 ​ $ 13,898</t>
        </is>
      </c>
    </row>
    <row r="7">
      <c r="A7" s="4" t="inlineStr">
        <is>
          <t>Schedule of components of interest expense</t>
        </is>
      </c>
      <c r="B7" s="4" t="inlineStr">
        <is>
          <t>Interest expense consisted of the following (in thousands): ​ ​ ​ ​ ​ ​ ​ ​ ​ ​ ​ ​ ​ Year Ended June 30, ​ ​ 2024 ​ 2023 ​ 2022 Notes interest expense ​ $ 22,272 ​ $ 22,301 ​ $ 39,371 Term Loan B interest expense ​ ​ 26,324 ​ ​ 26,831 ​ ​ 33,413 Term Loan B ticking fees ​ ​ — ​ ​ — ​ ​ 5,330 Prior Term Loan B interest expense ​ ​ — ​ ​ — ​ ​ 1,272 Term Loan B debt discount and issuance costs write-off ​ ​ 1,113 ​ ​ 4,282 ​ ​ 12,471 Notes issuance costs write-off ​ ​ — ​ ​ 15 ​ ​ 6,771 Gain on extinguishment of debt ​ ​ — ​ ​ (71) ​ ​ (2,072) Unused bridge fee ​ ​ — ​ ​ — ​ ​ 10,329 Prior Credit Facility issuance costs write-off ​ ​ — ​ ​ — ​ ​ 6,000 Swap settlement ​ ​ — ​ ​ — ​ ​ 4,525 Amortization of debt discount and issuance costs ​ ​ 4,550 ​ ​ 4,832 ​ ​ 7,083 Letters of credit fees ​ ​ 8,639 ​ ​ 3,847 ​ ​ 3,968 Other ​ ​ 761 ​ ​ 1,063 ​ ​ 887 Total ​ $ 63,659 ​ $ 63,100 ​ $ 129,3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 (Tables)</t>
        </is>
      </c>
      <c r="B1" s="2" t="inlineStr">
        <is>
          <t>12 Months Ended</t>
        </is>
      </c>
    </row>
    <row r="2">
      <c r="B2" s="2" t="inlineStr">
        <is>
          <t>Jun. 30, 2024</t>
        </is>
      </c>
    </row>
    <row r="3">
      <c r="A3" s="3" t="inlineStr">
        <is>
          <t>Treasury Stock, Number of Shares and Restriction Disclosures [Abstract]</t>
        </is>
      </c>
      <c r="B3" s="4" t="inlineStr">
        <is>
          <t xml:space="preserve"> </t>
        </is>
      </c>
    </row>
    <row r="4">
      <c r="A4" s="4" t="inlineStr">
        <is>
          <t>Shares repurchased under programs</t>
        </is>
      </c>
      <c r="B4" s="4" t="inlineStr">
        <is>
          <t>Adtalem made share repurchases under its share repurchase programs as follows, which includes the market price of the shares, commissions, and excise tax (in thousands, except shares and per share data): ​ ​ ​ ​ ​ ​ ​ ​ ​ ​ ​ ​ ​ Year Ended June 30, ​ ​ 2024 ​ 2023 ​ 2022 Total number of share repurchases ​ ​ 5,446,113 ​ ​ 3,207,036 ​ ​ — Total cost of share repurchases ​ $ 261,183 ​ $ 127,254 ​ $ — Average price paid per share ​ $ 47.96 ​ $ 39.6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12 Months Ended</t>
        </is>
      </c>
    </row>
    <row r="2">
      <c r="B2" s="2" t="inlineStr">
        <is>
          <t>Jun. 30, 2024</t>
        </is>
      </c>
    </row>
    <row r="3">
      <c r="A3" s="3" t="inlineStr">
        <is>
          <t>Comprehensive Income, Net Of Tax [Abstract]</t>
        </is>
      </c>
      <c r="B3" s="4" t="inlineStr">
        <is>
          <t xml:space="preserve"> </t>
        </is>
      </c>
    </row>
    <row r="4">
      <c r="A4" s="4" t="inlineStr">
        <is>
          <t>Schedule of accumulated other comprehensive income loss</t>
        </is>
      </c>
      <c r="B4" s="4" t="inlineStr">
        <is>
          <t>The following table shows the changes in accumulated other comprehensive loss by component (in thousands): ​ ​ ​ ​ ​ ​ ​ ​ ​ ​ ​ ​ ​ Year Ended June 30, ​ ​ 2024 ​ 2023 ​ 2022 Foreign currency translation adjustments ​ ​ ​ ​ ​ ​ ​ ​ ​ Beginning balance ​ $ (2,227) ​ $ (2,227) ​ $ (2,523) Reclassification from other comprehensive income ​ ​ — ​ ​ — ​ ​ 296 Ending balance ​ $ (2,227) ​ $ (2,227) ​ $ (2,227) ​ ​ ​ ​ ​ ​ ​ ​ ​ ​ Interest rate swap ​ ​ ​ ​ ​ ​ ​ ​ ​ Beginning balance, gross ​ $ — ​ $ — ​ $ (8,926) Beginning balance, tax effect ​ ​ — ​ ​ — ​ ​ 2,231 Beginning balance, net of tax ​ ​ — ​ ​ — ​ ​ (6,695) Reclassification from other comprehensive income ​ ​ — ​ ​ — ​ ​ 6,695 Ending balance ​ $ — ​ $ — ​ $ — ​ ​ ​ ​ ​ ​ ​ ​ ​ ​ Total ending balance ​ $ (2,227) ​ $ (2,227) ​ $ (2,2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Jun. 30, 2024</t>
        </is>
      </c>
    </row>
    <row r="3">
      <c r="A3" s="3" t="inlineStr">
        <is>
          <t>Disclosure of Compensation Related Costs, Share-based Payments [Abstract]</t>
        </is>
      </c>
      <c r="B3" s="4" t="inlineStr">
        <is>
          <t xml:space="preserve"> </t>
        </is>
      </c>
    </row>
    <row r="4">
      <c r="A4" s="4" t="inlineStr">
        <is>
          <t>Schedule of Stock-based compensation expense</t>
        </is>
      </c>
      <c r="B4" s="4" t="inlineStr">
        <is>
          <t>Stock-based compensation expense, which is included in student services and administrative expense, and the related income tax benefit were as follows (in thousands): ​ ​ ​ ​ ​ ​ ​ ​ ​ ​ ​ ​ ​ Year Ended June 30, ​ ​ 2024 ​ 2023 ​ 2022 Stock-based compensation ​ $ 25,947 ​ $ 14,299 ​ $ 22,611 Income tax benefit ​ (8,594) ​ (3,938) ​ (3,658) Stock-based compensation, net of tax ​ $ 17,353 ​ $ 10,361 ​ $ 18,953</t>
        </is>
      </c>
    </row>
    <row r="5">
      <c r="A5" s="4" t="inlineStr">
        <is>
          <t>Summary of Options Activity</t>
        </is>
      </c>
      <c r="B5" s="4" t="inlineStr">
        <is>
          <t>The following table summarizes stock option activity for the year ended June 30, 2024: ​ ​ ​ ​ ​ ​ ​ ​ ​ ​ ​ ​ ​ ​ ​ ​ ​ ​ Weighted-Average ​ ​ ​ ​ Number of ​ ​ ​ Remaining ​ Aggregate ​ ​ Stock ​ Weighted-Average ​ Contractual Life ​ Intrinsic Value ​ ​ Options ​ Exercise Price ​ (in years) ​ (in thousands) Outstanding as of June 30, 2023 1,045,801 ​ $ 36.02 ​ ​ ​ ​ Exercised (494,314) ​ ​ 34.57 ​ ​ ​ ​ Expired (1,144) ​ ​ 28.32 ​ ​ ​ ​ Outstanding as of June 30, 2024 550,343 ​ 37.34 6.0 ​ $ 16,989 Exercisable as of June 30, 2024 410,668 ​ $ 38.07 5.7 ​ $ 12,376</t>
        </is>
      </c>
    </row>
    <row r="6">
      <c r="A6" s="4" t="inlineStr">
        <is>
          <t>Fair Values of Stock Option Awards Estimated Weighted Average Assumptions</t>
        </is>
      </c>
      <c r="B6" s="4" t="inlineStr">
        <is>
          <t>The fair value of Adtalem’s stock option grants was estimated assuming the following weighted-average assumptions: ​ ​ ​ ​ ​ ​ ​ Fiscal Year ​ ​ ​ 2022 ​ Expected life (in years) 6.56 Expected volatility 39.99 % Risk-free interest rate 0.94 % Dividend yield 0.00 %</t>
        </is>
      </c>
    </row>
    <row r="7">
      <c r="A7" s="4" t="inlineStr">
        <is>
          <t>Summary of Restricted Stock Units Activity</t>
        </is>
      </c>
      <c r="B7" s="4" t="inlineStr">
        <is>
          <t>The following table summarizes RSU activity for the year ended June 30, 2024: ​ ​ ​ ​ ​ ​ ​ ​ ​ ​ ​ Weighted-Average ​ ​ Number of ​ Grant Date ​ ​ RSUs ​ Fair Value Unvested as of June 30, 2023 737,733 ​ $ 37.22 Granted 399,220 ​ 44.24 Vested (340,923) ​ 38.00 Forfeited (40,189) ​ 38.53 Unvested as of June 30, 2024 755,841 ​ $ 40.51</t>
        </is>
      </c>
    </row>
    <row r="8">
      <c r="A8" s="4" t="inlineStr">
        <is>
          <t>Summary of Performance Shares Unit Activity</t>
        </is>
      </c>
      <c r="B8" s="4" t="inlineStr">
        <is>
          <t>The following table summarizes PSU activity for the year ended June 30, 2024: ​ ​ ​ ​ ​ ​ ​ ​ ​ ​ ​ Weighted-Average ​ ​ Number of ​ Grant Date ​ ​ PSUs ​ Fair Value Unvested as of June 30, 2023 490,300 ​ $ 35.17 Granted (1) 336,900 ​ 50.02 Vested (126,918) ​ 29.92 Forfeited (70,512) ​ 35.60 Unvested as of June 30, 2024 629,770 ​ $ 43.77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4</t>
        </is>
      </c>
      <c r="C2" s="2" t="inlineStr">
        <is>
          <t>Jun. 30, 2023</t>
        </is>
      </c>
      <c r="D2" s="2" t="inlineStr">
        <is>
          <t>Jun. 30, 2022</t>
        </is>
      </c>
    </row>
    <row r="3">
      <c r="A3" s="3" t="inlineStr">
        <is>
          <t>Other comprehensive income (loss), net of tax:</t>
        </is>
      </c>
      <c r="B3" s="4" t="inlineStr">
        <is>
          <t xml:space="preserve"> </t>
        </is>
      </c>
      <c r="C3" s="4" t="inlineStr">
        <is>
          <t xml:space="preserve"> </t>
        </is>
      </c>
      <c r="D3" s="4" t="inlineStr">
        <is>
          <t xml:space="preserve"> </t>
        </is>
      </c>
    </row>
    <row r="4">
      <c r="A4" s="4" t="inlineStr">
        <is>
          <t>Net income and comprehensive income before reclassification</t>
        </is>
      </c>
      <c r="B4" s="5" t="n">
        <v>136777</v>
      </c>
      <c r="C4" s="5" t="n">
        <v>93358</v>
      </c>
      <c r="D4" s="5" t="n">
        <v>310991</v>
      </c>
    </row>
    <row r="5">
      <c r="A5" s="4" t="inlineStr">
        <is>
          <t>Reclassification adjustment for realized loss on foreign currency translation adjustments</t>
        </is>
      </c>
      <c r="B5" s="6" t="n">
        <v>0</v>
      </c>
      <c r="C5" s="6" t="n">
        <v>0</v>
      </c>
      <c r="D5" s="6" t="n">
        <v>296</v>
      </c>
    </row>
    <row r="6">
      <c r="A6" s="4" t="inlineStr">
        <is>
          <t>Reclassification adjustment for loss on interest rate swap</t>
        </is>
      </c>
      <c r="B6" s="6" t="n">
        <v>0</v>
      </c>
      <c r="C6" s="6" t="n">
        <v>0</v>
      </c>
      <c r="D6" s="6" t="n">
        <v>6695</v>
      </c>
    </row>
    <row r="7">
      <c r="A7" s="4" t="inlineStr">
        <is>
          <t>Comprehensive income</t>
        </is>
      </c>
      <c r="B7" s="5" t="n">
        <v>136777</v>
      </c>
      <c r="C7" s="5" t="n">
        <v>93358</v>
      </c>
      <c r="D7" s="5" t="n">
        <v>3179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Tabulation of Business Segment Information Based on Current Segmentation</t>
        </is>
      </c>
      <c r="B4" s="4" t="inlineStr">
        <is>
          <t>Summary financial information by reportable segment is as follows (in thousands): ​ ​ ​ ​ ​ ​ ​ ​ ​ ​ ​ ​ ​ Year Ended June 30, ​ ​ 2024 ​ 2023 ​ 2022 Revenue: ​ ​ ​ ​ ​ ​ ​ ​ Chamberlain ​ $ 633,522 ​ $ 571,034 ​ $ 557,536 Walden ​ ​ 595,332 ​ ​ 533,725 ​ ​ 485,393 Medical and Veterinary ​ ​ 355,798 ​ ​ 346,067 ​ ​ 338,913 Total consolidated revenue ​ $ 1,584,652 ​ $ 1,450,826 ​ $ 1,381,842 Adjusted operating income: ​ ​ ​ ​ ​ ​ ​ ​ ​ Chamberlain ​ $ 137,800 ​ $ 135,503 ​ $ 127,252 Walden ​ ​ 130,547 ​ ​ 110,364 ​ ​ 104,582 Medical and Veterinary ​ ​ 71,507 ​ ​ 67,336 ​ ​ 69,148 Home Office ​ (31,076) ​ (25,633) ​ (33,380) Total consolidated adjusted operating income ​ ​ 308,778 ​ ​ 287,570 ​ ​ 267,602 Reconciliation to Consolidated Financial Statements: ​ ​ ​ ​ ​ ​ ​ ​ ​ Deferred revenue adjustment ​ ​ — ​ ​ — ​ ​ (8,561) CEO transition costs ​ ​ — ​ ​ — ​ ​ (6,195) Restructuring expense ​ (1,870) ​ (18,817) ​ (25,628) Business acquisition and integration expense ​ ​ (34,215) ​ (42,661) ​ (53,198) Amortization of acquired intangible assets: ​ ​ (35,644) ​ (61,239) ​ (97,274) Litigation reserve ​ ​ (18,500) ​ (10,000) ​ — Loss on assets held for sale ​ ​ (647) ​ — ​ — Debt modification costs ​ ​ (848) ​ — ​ — Gain on sale of assets ​ ​ — ​ 13,317 ​ — Total consolidated operating income ​ ​ 217,054 ​ ​ 168,170 ​ ​ 76,746 Interest expense ​ (63,659) ​ (63,100) ​ (129,348) Other income, net ​ 10,542 ​ 6,965 ​ 1,108 Total consolidated income (loss) from continuing operations before income taxes ​ $ 163,937 ​ $ 112,035 ​ $ (51,494) Capital expenditures: ​ ​ ​ ​ ​ ​ ​ ​ ​ Chamberlain ​ $ 26,293 ​ $ 13,934 ​ $ 15,235 Walden ​ ​ 5,889 ​ ​ 1,084 ​ ​ 5,393 Medical and Veterinary ​ ​ 5,708 ​ ​ 3,358 ​ ​ 3,277 Home Office ​ 11,003 ​ 7,638 ​ 7,149 Total consolidated capital expenditures ​ $ 48,893 ​ $ 26,014 ​ $ 31,054 Depreciation: ​ ​ ​ ​ ​ ​ ​ ​ ​ Chamberlain ​ $ 18,752 ​ $ 17,175 ​ $ 18,547 Walden ​ ​ 7,389 ​ ​ 9,419 ​ ​ 9,255 Medical and Veterinary ​ ​ 11,983 ​ ​ 12,438 ​ ​ 13,890 Home Office ​ 1,552 ​ 2,344 ​ 2,882 Total consolidated depreciation ​ $ 39,676 ​ $ 41,376 ​ $ 44,574 Amortization of acquired intangible assets: ​ ​ ​ ​ ​ ​ ​ ​ ​ Walden ​ $ 35,644 ​ $ 61,239 ​ $ 97,274 Total consolidated amortization of acquired intangible assets ​ $ 35,644 ​ $ 61,239 ​ $ 97,274 ​</t>
        </is>
      </c>
    </row>
    <row r="5">
      <c r="A5" s="4" t="inlineStr">
        <is>
          <t>Revenues and long-lived assets by geographic area</t>
        </is>
      </c>
      <c r="B5" s="4" t="inlineStr">
        <is>
          <t>Revenue and long-lived assets by geographic area are as follows (in thousands): ​ ​ ​ ​ ​ ​ ​ ​ ​ ​ ​ ​ ​ Year Ended June 30, ​ ​ 2024 ​ 2023 ​ 2022 Revenue by geographic area: ​ ​ ​ ​ ​ ​ ​ ​ Domestic operations ​ $ 1,228,854 ​ $ 1,104,759 ​ $ 1,042,929 Barbados, St. Kitts, and St. Maarten ​ 355,798 ​ 346,067 ​ 338,913 Total consolidated revenue ​ $ 1,584,652 ​ $ 1,450,826 ​ $ 1,381,842 Long-lived assets by geographic area: ​ ​ ​ ​ ​ ​ ​ ​ ​ Domestic operations ​ $ 283,597 ​ $ 256,268 ​ $ 289,129 Barbados, St. Kitts, and St. Maarten ​ 149,507 ​ 163,058 ​ 178,792 Total consolidated long-lived assets ​ $ 433,104 ​ $ 419,326 ​ $ 467,9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Consolidated Financial Statements (Unaudited) (Tables)</t>
        </is>
      </c>
      <c r="B1" s="2" t="inlineStr">
        <is>
          <t>12 Months Ended</t>
        </is>
      </c>
    </row>
    <row r="2">
      <c r="B2" s="2" t="inlineStr">
        <is>
          <t>Jun. 30, 2024</t>
        </is>
      </c>
    </row>
    <row r="3">
      <c r="A3" s="3" t="inlineStr">
        <is>
          <t>Accounting Changes and Error Corrections [Abstract]</t>
        </is>
      </c>
      <c r="B3" s="4" t="inlineStr">
        <is>
          <t xml:space="preserve"> </t>
        </is>
      </c>
    </row>
    <row r="4">
      <c r="A4" s="4" t="inlineStr">
        <is>
          <t>Effect of revision on affected line items within financial statements</t>
        </is>
      </c>
      <c r="B4" s="4" t="inlineStr">
        <is>
          <t>The following table summarizes the effect of the revision on the affected line items within the Consolidated Balance Sheets (in thousands): ​ ​ ​ ​ ​ ​ ​ ​ ​ ​ ​ ​ June 30, 2023 ​ ​ As Reported ​ Adjustment ​ As Revised Assets: ​ ​ ​ ​ ​ ​ ​ ​ ​ Current assets: ​ ​ ​ ​ ​ ​ ​ ​ ​ Cash and cash equivalents ​ $ 273,689 ​ $ (1,495) ​ $ 272,194 Restricted cash ​ ​ 1,386 ​ ​ 1,495 ​ ​ 2,881 Prepaid expenses and other current assets ​ ​ 100,715 ​ ​ 1,758 ​ ​ 102,473 Total current assets ​ ​ 478,539 ​ ​ 1,758 ​ ​ 480,297 Noncurrent assets: ​ ​ ​ ​ ​ ​ ​ ​ ​ Property and equipment, net ​ ​ 258,522 ​ ​ (13,873) ​ ​ 244,649 Other assets, net ​ ​ 68,509 ​ ​ 12,115 ​ ​ 80,624 Total noncurrent assets ​ ​ 2,332,002 ​ ​ (1,758) ​ ​ 2,330,244 The following table summarizes the effect of the revision on the affected line items within the Consolidated Statements of Cash Flows (in thousands): ​ ​ ​ ​ ​ ​ ​ ​ ​ ​ ​ ​ Year Ended June 30, 2023 ​ ​ As Reported ​ Adjustment ​ As Revised Operating activities: ​ ​ ​ ​ ​ ​ ​ ​ ​ Adjustments to reconcile net income to net cash provided by operating activities: ​ ​ ​ ​ ​ ​ ​ ​ ​ Depreciation ​ $ 41,575 ​ $ (199) ​ $ 41,376 Changes in assets and liabilities: ​ ​ ​ ​ ​ ​ ​ ​ ​ Cloud computing implementation assets ​ ​ — ​ ​ (13,873) ​ ​ (13,873) Accounts payable ​ ​ 21,666 ​ ​ 3,078 ​ ​ 24,744 Net cash provided by operating activities-continuing operations ​ ​ 205,684 ​ ​ (10,994) ​ ​ 194,690 Net cash provided by operating activities ​ ​ 202,908 ​ ​ (10,994) ​ ​ 191,914 Investing activities: ​ ​ ​ ​ ​ ​ ​ ​ ​ Capital expenditures ​ ​ (37,008) ​ ​ 10,994 ​ ​ (26,014) Net cash provided by investing activities-continuing operations ​ ​ 15,919 ​ ​ 10,994 ​ ​ 26,913 Net cash provided by investing activities ​ ​ 12,745 ​ ​ 10,994 ​ ​ 23,739 Non-cash investing and financing activities: ​ ​ ​ ​ ​ ​ ​ ​ ​ Accrued capital expenditures ​ ​ 8,203 ​ ​ (3,078) ​ ​ 5,125 ​ The following tables summarize the effect of the revision on the affected line items within the Consolidated Balance Sheets (in thousands): ​ ​ ​ ​ ​ ​ ​ ​ ​ ​ ​ ​ ​ March 31, 2024 ​ ​ As Reported ​ Adjustment ​ As Revised Assets: ​ ​ ​ ​ ​ ​ ​ ​ ​ Current assets: ​ ​ ​ ​ ​ ​ ​ ​ ​ Prepaid expenses and other current assets ​ $ 59,401 ​ $ 4,183 ​ $ 63,584 Total current assets ​ ​ 387,634 ​ ​ 4,183 ​ ​ 391,817 Noncurrent assets: ​ ​ ​ ​ ​ ​ ​ ​ ​ Property and equipment, net ​ ​ 272,792 ​ ​ (33,135) ​ ​ 239,657 Other assets, net ​ ​ 67,768 ​ ​ 28,952 ​ ​ 96,720 Total noncurrent assets ​ ​ 2,327,400 ​ ​ (4,183) ​ ​ 2,323,217 ​ ​ ​ ​ ​ ​ ​ ​ ​ ​ ​ ​ ​ December 31, 2023 ​ ​ As Reported ​ Adjustment ​ As Revised Assets: ​ ​ ​ ​ ​ ​ ​ ​ ​ Current assets: ​ ​ ​ ​ ​ ​ ​ ​ ​ Prepaid expenses and other current assets ​ $ 58,356 ​ $ 3,010 ​ $ 61,366 Total current assets ​ ​ 378,099 ​ ​ 3,010 ​ ​ 381,109 Noncurrent assets: ​ ​ ​ ​ ​ ​ ​ ​ ​ Property and equipment, net ​ ​ 260,484 ​ ​ (25,187) ​ ​ 235,297 Other assets, net ​ ​ 65,852 ​ ​ 22,177 ​ ​ 88,029 Total noncurrent assets ​ ​ 2,322,826 ​ ​ (3,010) ​ ​ 2,319,816 ​ ​ ​ ​ ​ ​ ​ ​ ​ ​ ​ ​ ​ September 30, 2023 ​ ​ As Reported ​ Adjustment ​ As Revised Assets: ​ ​ ​ ​ ​ ​ ​ ​ ​ Current assets: ​ ​ ​ ​ ​ ​ ​ ​ ​ Cash and cash equivalents ​ $ 262,438 ​ $ (1,612) ​ $ 260,826 Restricted cash ​ ​ 1,988 ​ ​ 1,612 ​ ​ 3,600 Prepaid expenses and other current assets ​ ​ 60,750 ​ ​ 2,103 ​ ​ 62,853 Total current assets ​ ​ 472,928 ​ ​ 2,103 ​ ​ 475,031 Noncurrent assets: ​ ​ ​ ​ ​ ​ ​ ​ ​ Property and equipment, net ​ ​ 264,766 ​ ​ (18,097) ​ ​ 246,669 Other assets, net ​ ​ 67,634 ​ ​ 15,994 ​ ​ 83,628 Total noncurrent assets ​ ​ 2,321,233 ​ ​ (2,103) ​ ​ 2,319,130 ​ ​ ​ ​ ​ ​ ​ ​ ​ ​ ​ ​ ​ March 31, 2023 ​ ​ As Reported ​ Adjustment ​ As Revised Assets: ​ ​ ​ ​ ​ ​ ​ ​ ​ Current assets: ​ ​ ​ ​ ​ ​ ​ ​ ​ Cash and cash equivalents ​ $ 315,373 ​ $ (1,613) ​ $ 313,760 Restricted cash ​ ​ 1,804 ​ ​ 1,613 ​ ​ 3,417 Prepaid expenses and other current assets ​ ​ 102,573 ​ ​ 514 ​ ​ 103,087 Total current assets ​ ​ 533,034 ​ ​ 514 ​ ​ 533,548 Noncurrent assets: ​ ​ ​ ​ ​ ​ ​ ​ ​ Property and equipment, net ​ ​ 252,797 ​ ​ (6,234) ​ ​ 246,563 Other assets, net ​ ​ 67,618 ​ ​ 5,720 ​ ​ 73,338 Total noncurrent assets ​ ​ 2,334,083 ​ ​ (514) ​ ​ 2,333,569 ​ ​ ​ ​ ​ ​ ​ ​ ​ ​ ​ ​ ​ December 31, 2022 ​ ​ As Reported ​ Adjustment ​ As Revised Assets: ​ ​ ​ ​ ​ ​ ​ ​ ​ Current assets: ​ ​ ​ ​ ​ ​ ​ ​ ​ Cash and cash equivalents ​ $ 207,776 ​ $ (1,492) ​ $ 206,284 Restricted cash ​ ​ 2,234 ​ ​ 1,492 ​ ​ 3,726 Prepaid expenses and other current assets ​ ​ 113,564 ​ ​ 1,081 ​ ​ 114,645 Total current assets ​ ​ 423,116 ​ ​ 1,081 ​ ​ 424,197 Noncurrent assets: ​ ​ ​ ​ ​ ​ ​ ​ ​ Property and equipment, net ​ ​ 275,617 ​ ​ (3,275) ​ ​ 272,342 Other assets, net ​ ​ 116,613 ​ ​ 3,043 ​ ​ 119,656 Total noncurrent assets ​ ​ 2,419,922 ​ ​ (232) ​ ​ 2,419,690 Total assets ​ ​ 2,843,038 ​ ​ 849 ​ ​ 2,843,887 Liabilities and shareholders' equity: ​ ​ ​ ​ ​ ​ ​ ​ ​ Current liabilities: ​ ​ ​ ​ ​ ​ ​ ​ ​ Deferred revenue ​ ​ 115,658 ​ ​ 5,177 ​ ​ 120,835 Total current liabilities ​ ​ 371,462 ​ ​ 5,177 ​ ​ 376,639 Noncurrent liabilities: ​ ​ ​ ​ ​ ​ ​ ​ ​ Other liabilities ​ ​ 61,901 ​ ​ 9,177 ​ ​ 71,078 Total noncurrent liabilities ​ ​ 948,854 ​ ​ 9,177 ​ ​ 958,031 Total liabilities ​ ​ 1,320,316 ​ ​ 14,354 ​ ​ 1,334,670 Shareholders' equity: ​ ​ ​ ​ ​ ​ ​ ​ ​ Retained earnings ​ ​ 2,349,146 ​ ​ (13,505) ​ ​ 2,335,641 Total shareholders' equity ​ ​ 1,522,722 ​ ​ (13,505) ​ ​ 1,509,217 Total liabilities and shareholders' equity ​ ​ 2,843,038 ​ ​ 849 ​ ​ 2,843,887 ​ ​ ​ ​ ​ ​ ​ ​ ​ ​ ​ ​ ​ September 30, 2022 ​ ​ As Reported ​ Adjustment ​ As Revised Assets: ​ ​ ​ ​ ​ ​ ​ ​ ​ Current assets: ​ ​ ​ ​ ​ ​ ​ ​ ​ Cash and cash equivalents ​ $ 327,515 ​ $ (1,681) ​ $ 325,834 Restricted cash ​ ​ 2,480 ​ ​ 1,681 ​ ​ 4,161 Noncurrent assets: ​ ​ ​ ​ ​ ​ ​ ​ ​ Property and equipment, net ​ ​ 281,581 ​ ​ (416) ​ ​ 281,165 Other assets, net ​ ​ 120,630 ​ ​ 416 ​ ​ 121,046 ​ The following tables summarize the effect of the revision on the affected line items within the Consolidated Statements of Cash Flows (in thousands): ​ ​ ​ ​ ​ ​ ​ ​ ​ ​ ​ ​ ​ Nine Months Ended March 31, 2024 ​ ​ As Reported ​ Adjustment ​ As Revised Operating activities: ​ ​ ​ ​ ​ ​ ​ ​ ​ Adjustments to reconcile net income to net cash provided by operating activities: ​ ​ ​ ​ ​ ​ ​ ​ ​ Depreciation ​ $ 32,106 ​ $ (2,227) ​ $ 29,879 Changes in assets and liabilities: ​ ​ ​ ​ ​ ​ ​ ​ ​ Cloud computing implementation assets ​ ​ — ​ ​ (19,262) ​ ​ (19,262) Accounts payable ​ ​ 10,841 ​ ​ 1,791 ​ ​ 12,632 Net cash provided by operating activities-continuing operations ​ ​ 246,809 ​ ​ (19,698) ​ ​ 227,111 Net cash provided by operating activities ​ ​ 255,205 ​ ​ (19,698) ​ ​ 235,507 Investing activities: ​ ​ ​ ​ ​ ​ ​ ​ ​ Capital expenditures ​ ​ (52,014) ​ ​ 19,698 ​ ​ (32,316) Net cash used in investing activities-continuing operations ​ ​ (51,886) ​ ​ 19,698 ​ ​ (32,188) Net cash used in investing activities ​ ​ (51,886) ​ ​ 19,698 ​ ​ (32,188) Non-cash investing and financing activities: ​ ​ ​ ​ ​ ​ ​ ​ ​ Accrued capital expenditures ​ ​ 11,086 ​ ​ (4,869) ​ ​ 6,217 ​ ​ ​ ​ ​ ​ ​ ​ ​ ​ ​ ​ ​ Six Months Ended December 31, 2023 ​ ​ As Reported ​ Adjustment ​ As Revised Operating activities: ​ ​ ​ ​ ​ ​ ​ ​ ​ Adjustments to reconcile net income to net cash provided by operating activities: ​ ​ ​ ​ ​ ​ ​ ​ ​ Depreciation ​ $ 20,714 ​ $ (1,333) ​ $ 19,381 Changes in assets and liabilities: ​ ​ ​ ​ ​ ​ ​ ​ ​ Cloud computing implementation assets ​ ​ — ​ ​ (11,314) ​ ​ (11,314) Accounts payable ​ ​ 7,824 ​ ​ 1,931 ​ ​ 9,755 Net cash provided by operating activities-continuing operations ​ ​ 83,069 ​ ​ (10,716) ​ ​ 72,353 Net cash provided by operating activities ​ ​ 92,584 ​ ​ (10,716) ​ ​ 81,868 Investing activities: ​ ​ ​ ​ ​ ​ ​ ​ ​ Capital expenditures ​ ​ (30,328) ​ ​ 10,716 ​ ​ (19,612) Net cash used in investing activities-continuing operations ​ ​ (30,200) ​ ​ 10,716 ​ ​ (19,484) Net cash used in investing activities ​ ​ (30,200) ​ ​ 10,716 ​ ​ (19,484) Non-cash investing and financing activities: ​ ​ ​ ​ ​ ​ ​ ​ ​ Accrued capital expenditures ​ ​ 9,062 ​ ​ (5,009) ​ ​ 4,053 ​ ​ ​ ​ ​ ​ ​ ​ ​ ​ ​ ​ ​ Three Months Ended September 30, 2023 ​ ​ As Reported ​ Adjustment ​ As Revised Operating activities: ​ ​ ​ ​ ​ ​ ​ ​ ​ Adjustments to reconcile net income to net cash provided by operating activities: ​ ​ ​ ​ ​ ​ ​ ​ ​ Depreciation ​ $ 9,778 ​ $ (440) ​ $ 9,338 Changes in assets and liabilities: ​ ​ ​ ​ ​ ​ ​ ​ ​ Cloud computing implementation assets ​ ​ — ​ ​ (4,224) ​ ​ (4,224) Accounts payable ​ ​ (2,870) ​ ​ 52 ​ ​ (2,818) Net cash provided by operating activities-continuing operations ​ ​ 90,726 ​ ​ (4,612) ​ ​ 86,114 Net cash provided by operating activities ​ ​ 99,685 ​ ​ (4,612) ​ ​ 95,073 Investing activities: ​ ​ ​ ​ ​ ​ ​ ​ ​ Capital expenditures ​ ​ (15,046) ​ ​ 4,612 ​ ​ (10,434) Net cash used in investing activities-continuing operations ​ ​ (14,946) ​ ​ 4,612 ​ ​ (10,334) Net cash used in investing activities ​ ​ (14,946) ​ ​ 4,612 ​ ​ (10,334) Non-cash investing and financing activities: ​ ​ ​ ​ ​ ​ ​ ​ ​ Accrued capital expenditures ​ ​ 9,217 ​ ​ (3,130) ​ ​ 6,087 ​ ​ ​ ​ ​ ​ ​ ​ ​ ​ ​ ​ ​ Nine Months Ended March 31, 2023 ​ ​ As Reported ​ Adjustment ​ As Revised Operating activities: ​ ​ ​ ​ ​ ​ ​ ​ ​ Adjustments to reconcile net income to net cash provided by operating activities: ​ ​ ​ ​ ​ ​ ​ ​ ​ Depreciation ​ $ 31,618 ​ $ (112) ​ $ 31,506 Changes in assets and liabilities: ​ ​ ​ ​ ​ ​ ​ ​ ​ Cloud computing implementation assets ​ ​ — ​ ​ (6,234) ​ ​ (6,234) Accounts payable ​ ​ 12,286 ​ ​ 1,483 ​ ​ 13,769 Net cash provided by operating activities-continuing operations ​ ​ 149,821 ​ ​ (4,863) ​ ​ 144,958 Net cash provided by operating activities ​ ​ 149,417 ​ ​ (4,863) ​ ​ 144,554 Investing activities: ​ ​ ​ ​ ​ ​ ​ ​ ​ Capital expenditures ​ ​ (19,056) ​ ​ 4,863 ​ ​ (14,193) Net cash provided by investing activities-continuing operations ​ ​ 33,871 ​ ​ 4,863 ​ ​ 38,734 Net cash provided by investing activities ​ ​ 30,697 ​ ​ 4,863 ​ ​ 35,560 Non-cash investing and financing activities: ​ ​ ​ ​ ​ ​ ​ ​ ​ Accrued capital expenditures ​ ​ 10,474 ​ ​ (1,483) ​ ​ 8,991 ​ ​ ​ ​ ​ ​ ​ ​ ​ ​ ​ ​ ​ Six Months Ended December 31, 2022 ​ ​ As Reported ​ Adjustment ​ As Revised Operating activities: ​ ​ ​ ​ ​ ​ ​ ​ ​ Adjustments to reconcile net income to net cash provided by operating activities: ​ ​ ​ ​ ​ ​ ​ ​ ​ Depreciation ​ $ 21,461 ​ $ (34) ​ $ 21,427 Changes in assets and liabilities: ​ ​ ​ ​ ​ ​ ​ ​ ​ Cloud computing implementation assets ​ ​ — ​ ​ (3,275) ​ ​ (3,275) Accounts payable ​ ​ 13,233 ​ ​ 475 ​ ​ 13,708 Net cash provided by operating activities-continuing operations ​ ​ 42,277 ​ ​ (2,834) ​ ​ 39,443 Net cash provided by operating activities ​ ​ 41,415 ​ ​ (2,834) ​ ​ 38,581 Investing activities: ​ ​ ​ ​ ​ ​ ​ ​ ​ Capital expenditures ​ ​ (9,747) ​ ​ 2,834 ​ ​ (6,913) Net cash used in investing activities-continuing operations ​ ​ (9,748) ​ ​ 2,834 ​ ​ (6,914) Net cash used in investing activities ​ ​ (12,922) ​ ​ 2,834 ​ ​ (10,088) Non-cash investing and financing activities: ​ ​ ​ ​ ​ ​ ​ ​ ​ Accrued capital expenditures ​ ​ 5,209 ​ ​ (475) ​ ​ 4,734 ​ ​ ​ ​ ​ ​ ​ ​ ​ ​ ​ ​ ​ Three Months Ended September 30, 2022 ​ ​ As Reported ​ Adjustment ​ As Revised Operating activities: ​ ​ ​ ​ ​ ​ ​ ​ ​ Changes in assets and liabilities: ​ ​ ​ ​ ​ ​ ​ ​ ​ Cloud computing implementation assets ​ $ — ​ $ (416) ​ $ (416) Accounts payable ​ ​ 8,711 ​ ​ 243 ​ ​ 8,954 Net cash provided by operating activities-continuing operations ​ ​ 91,476 ​ ​ (173) ​ ​ 91,303 Net cash provided by operating activities ​ ​ 91,346 ​ ​ (173) ​ ​ 91,173 Investing activities: ​ ​ ​ ​ ​ ​ ​ ​ ​ Capital expenditures ​ ​ (5,551) ​ ​ 173 ​ ​ (5,378) Net cash used in investing activities-continuing operations ​ ​ (5,503) ​ ​ 173 ​ ​ (5,330) Net cash used in investing activities ​ ​ (6,314) ​ ​ 173 ​ ​ (6,141) Non-cash investing and financing activities: ​ ​ ​ ​ ​ ​ ​ ​ ​ Accrued capital expenditures ​ ​ 4,713 ​ ​ (243) ​ ​ 4,4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Jun. 30, 2024</t>
        </is>
      </c>
      <c r="C2" s="2" t="inlineStr">
        <is>
          <t>Jun. 30, 2023</t>
        </is>
      </c>
      <c r="D2" s="2" t="inlineStr">
        <is>
          <t>Jun. 30, 2022</t>
        </is>
      </c>
    </row>
    <row r="3">
      <c r="A3" s="4" t="inlineStr">
        <is>
          <t>Business acquisition and integration expense</t>
        </is>
      </c>
      <c r="B3" s="5" t="n">
        <v>34215</v>
      </c>
      <c r="C3" s="5" t="n">
        <v>42661</v>
      </c>
      <c r="D3" s="5" t="n">
        <v>53198</v>
      </c>
    </row>
    <row r="4">
      <c r="A4" s="4" t="inlineStr">
        <is>
          <t>Brokerage commissions and administrative fees, percentage</t>
        </is>
      </c>
      <c r="B4" s="9" t="n">
        <v>0.1</v>
      </c>
      <c r="C4" s="4" t="inlineStr">
        <is>
          <t xml:space="preserve"> </t>
        </is>
      </c>
      <c r="D4" s="4" t="inlineStr">
        <is>
          <t xml:space="preserve"> </t>
        </is>
      </c>
    </row>
    <row r="5">
      <c r="A5" s="4" t="inlineStr">
        <is>
          <t>Advertising expense</t>
        </is>
      </c>
      <c r="B5" s="5" t="n">
        <v>227900</v>
      </c>
      <c r="C5" s="6" t="n">
        <v>219400</v>
      </c>
      <c r="D5" s="6" t="n">
        <v>190700</v>
      </c>
    </row>
    <row r="6">
      <c r="A6" s="4" t="inlineStr">
        <is>
          <t>Minimum</t>
        </is>
      </c>
      <c r="B6" s="4" t="inlineStr">
        <is>
          <t xml:space="preserve"> </t>
        </is>
      </c>
      <c r="C6" s="4" t="inlineStr">
        <is>
          <t xml:space="preserve"> </t>
        </is>
      </c>
      <c r="D6" s="4" t="inlineStr">
        <is>
          <t xml:space="preserve"> </t>
        </is>
      </c>
    </row>
    <row r="7">
      <c r="A7" s="4" t="inlineStr">
        <is>
          <t>Finite live intangible assets amortization period</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Finite live intangible assets amortization period</t>
        </is>
      </c>
      <c r="B9" s="4" t="inlineStr">
        <is>
          <t>5 years</t>
        </is>
      </c>
      <c r="C9" s="4" t="inlineStr">
        <is>
          <t xml:space="preserve"> </t>
        </is>
      </c>
      <c r="D9" s="4" t="inlineStr">
        <is>
          <t xml:space="preserve"> </t>
        </is>
      </c>
    </row>
    <row r="10">
      <c r="A10" s="4" t="inlineStr">
        <is>
          <t>Curriculum</t>
        </is>
      </c>
      <c r="B10" s="4" t="inlineStr">
        <is>
          <t xml:space="preserve"> </t>
        </is>
      </c>
      <c r="C10" s="4" t="inlineStr">
        <is>
          <t xml:space="preserve"> </t>
        </is>
      </c>
      <c r="D10" s="4" t="inlineStr">
        <is>
          <t xml:space="preserve"> </t>
        </is>
      </c>
    </row>
    <row r="11">
      <c r="A11" s="4" t="inlineStr">
        <is>
          <t>Finite live intangible assets amortization period</t>
        </is>
      </c>
      <c r="B11" s="4" t="inlineStr">
        <is>
          <t>5 years</t>
        </is>
      </c>
      <c r="C11" s="4" t="inlineStr">
        <is>
          <t xml:space="preserve"> </t>
        </is>
      </c>
      <c r="D11" s="4" t="inlineStr">
        <is>
          <t xml:space="preserve"> </t>
        </is>
      </c>
    </row>
    <row r="12">
      <c r="A12" s="4" t="inlineStr">
        <is>
          <t>Curriculum | Minimum</t>
        </is>
      </c>
      <c r="B12" s="4" t="inlineStr">
        <is>
          <t xml:space="preserve"> </t>
        </is>
      </c>
      <c r="C12" s="4" t="inlineStr">
        <is>
          <t xml:space="preserve"> </t>
        </is>
      </c>
      <c r="D12" s="4" t="inlineStr">
        <is>
          <t xml:space="preserve"> </t>
        </is>
      </c>
    </row>
    <row r="13">
      <c r="A13" s="4" t="inlineStr">
        <is>
          <t>Finite live intangible assets amortization period</t>
        </is>
      </c>
      <c r="B13" s="4" t="inlineStr">
        <is>
          <t>3 years</t>
        </is>
      </c>
      <c r="C13" s="4" t="inlineStr">
        <is>
          <t xml:space="preserve"> </t>
        </is>
      </c>
      <c r="D13" s="4" t="inlineStr">
        <is>
          <t xml:space="preserve"> </t>
        </is>
      </c>
    </row>
    <row r="14">
      <c r="A14" s="4" t="inlineStr">
        <is>
          <t>Curriculum | Maximum</t>
        </is>
      </c>
      <c r="B14" s="4" t="inlineStr">
        <is>
          <t xml:space="preserve"> </t>
        </is>
      </c>
      <c r="C14" s="4" t="inlineStr">
        <is>
          <t xml:space="preserve"> </t>
        </is>
      </c>
      <c r="D14" s="4" t="inlineStr">
        <is>
          <t xml:space="preserve"> </t>
        </is>
      </c>
    </row>
    <row r="15">
      <c r="A15" s="4" t="inlineStr">
        <is>
          <t>Finite live intangible assets amortization period</t>
        </is>
      </c>
      <c r="B15" s="4" t="inlineStr">
        <is>
          <t>5 years</t>
        </is>
      </c>
      <c r="C15" s="4" t="inlineStr">
        <is>
          <t xml:space="preserve"> </t>
        </is>
      </c>
      <c r="D15" s="4" t="inlineStr">
        <is>
          <t xml:space="preserve"> </t>
        </is>
      </c>
    </row>
    <row r="16">
      <c r="A16" s="4" t="inlineStr">
        <is>
          <t>Cloud Computing Arrangements</t>
        </is>
      </c>
      <c r="B16" s="4" t="inlineStr">
        <is>
          <t xml:space="preserve"> </t>
        </is>
      </c>
      <c r="C16" s="4" t="inlineStr">
        <is>
          <t xml:space="preserve"> </t>
        </is>
      </c>
      <c r="D16" s="4" t="inlineStr">
        <is>
          <t xml:space="preserve"> </t>
        </is>
      </c>
    </row>
    <row r="17">
      <c r="A17" s="4" t="inlineStr">
        <is>
          <t>Finite live intangible assets amortization period</t>
        </is>
      </c>
      <c r="B17" s="4" t="inlineStr">
        <is>
          <t>5 years</t>
        </is>
      </c>
      <c r="C17" s="4" t="inlineStr">
        <is>
          <t xml:space="preserve"> </t>
        </is>
      </c>
      <c r="D17" s="4" t="inlineStr">
        <is>
          <t xml:space="preserve"> </t>
        </is>
      </c>
    </row>
    <row r="18">
      <c r="A18" s="4" t="inlineStr">
        <is>
          <t>Walden University, LLC</t>
        </is>
      </c>
      <c r="B18" s="4" t="inlineStr">
        <is>
          <t xml:space="preserve"> </t>
        </is>
      </c>
      <c r="C18" s="4" t="inlineStr">
        <is>
          <t xml:space="preserve"> </t>
        </is>
      </c>
      <c r="D18" s="4" t="inlineStr">
        <is>
          <t xml:space="preserve"> </t>
        </is>
      </c>
    </row>
    <row r="19">
      <c r="A19" s="4" t="inlineStr">
        <is>
          <t>Business acquisition and integration expense</t>
        </is>
      </c>
      <c r="B19" s="5" t="n">
        <v>34200</v>
      </c>
      <c r="C19" s="5" t="n">
        <v>42700</v>
      </c>
      <c r="D19" s="5" t="n">
        <v>53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Effect of Revision on Affected Line Items Within Consolidated Balance Sheets) (Details) - USD ($)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5" t="n">
        <v>219306</v>
      </c>
      <c r="C3" s="4" t="inlineStr">
        <is>
          <t xml:space="preserve"> </t>
        </is>
      </c>
      <c r="D3" s="4" t="inlineStr">
        <is>
          <t xml:space="preserve"> </t>
        </is>
      </c>
      <c r="E3" s="5" t="n">
        <v>260826</v>
      </c>
      <c r="F3" s="5" t="n">
        <v>272194</v>
      </c>
      <c r="G3" s="5" t="n">
        <v>313760</v>
      </c>
      <c r="H3" s="5" t="n">
        <v>206284</v>
      </c>
      <c r="I3" s="5" t="n">
        <v>325834</v>
      </c>
    </row>
    <row r="4">
      <c r="A4" s="4" t="inlineStr">
        <is>
          <t>Restricted cash</t>
        </is>
      </c>
      <c r="B4" s="6" t="n">
        <v>1896</v>
      </c>
      <c r="C4" s="4" t="inlineStr">
        <is>
          <t xml:space="preserve"> </t>
        </is>
      </c>
      <c r="D4" s="4" t="inlineStr">
        <is>
          <t xml:space="preserve"> </t>
        </is>
      </c>
      <c r="E4" s="6" t="n">
        <v>3600</v>
      </c>
      <c r="F4" s="6" t="n">
        <v>2881</v>
      </c>
      <c r="G4" s="6" t="n">
        <v>3417</v>
      </c>
      <c r="H4" s="6" t="n">
        <v>3726</v>
      </c>
      <c r="I4" s="6" t="n">
        <v>4161</v>
      </c>
    </row>
    <row r="5">
      <c r="A5" s="4" t="inlineStr">
        <is>
          <t>Prepaid expenses and other current assets</t>
        </is>
      </c>
      <c r="B5" s="6" t="n">
        <v>70050</v>
      </c>
      <c r="C5" s="5" t="n">
        <v>63584</v>
      </c>
      <c r="D5" s="5" t="n">
        <v>61366</v>
      </c>
      <c r="E5" s="6" t="n">
        <v>62853</v>
      </c>
      <c r="F5" s="6" t="n">
        <v>102473</v>
      </c>
      <c r="G5" s="6" t="n">
        <v>103087</v>
      </c>
      <c r="H5" s="6" t="n">
        <v>114645</v>
      </c>
      <c r="I5" s="4" t="inlineStr">
        <is>
          <t xml:space="preserve"> </t>
        </is>
      </c>
    </row>
    <row r="6">
      <c r="A6" s="4" t="inlineStr">
        <is>
          <t>Total current assets</t>
        </is>
      </c>
      <c r="B6" s="6" t="n">
        <v>418085</v>
      </c>
      <c r="C6" s="6" t="n">
        <v>391817</v>
      </c>
      <c r="D6" s="6" t="n">
        <v>381109</v>
      </c>
      <c r="E6" s="6" t="n">
        <v>475031</v>
      </c>
      <c r="F6" s="6" t="n">
        <v>480297</v>
      </c>
      <c r="G6" s="6" t="n">
        <v>533548</v>
      </c>
      <c r="H6" s="6" t="n">
        <v>424197</v>
      </c>
      <c r="I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 net</t>
        </is>
      </c>
      <c r="B8" s="6" t="n">
        <v>248524</v>
      </c>
      <c r="C8" s="6" t="n">
        <v>239657</v>
      </c>
      <c r="D8" s="6" t="n">
        <v>235297</v>
      </c>
      <c r="E8" s="6" t="n">
        <v>246669</v>
      </c>
      <c r="F8" s="6" t="n">
        <v>244649</v>
      </c>
      <c r="G8" s="6" t="n">
        <v>246563</v>
      </c>
      <c r="H8" s="6" t="n">
        <v>272342</v>
      </c>
      <c r="I8" s="6" t="n">
        <v>281165</v>
      </c>
    </row>
    <row r="9">
      <c r="A9" s="4" t="inlineStr">
        <is>
          <t>Other assets, net</t>
        </is>
      </c>
      <c r="B9" s="6" t="n">
        <v>103184</v>
      </c>
      <c r="C9" s="6" t="n">
        <v>96720</v>
      </c>
      <c r="D9" s="6" t="n">
        <v>88029</v>
      </c>
      <c r="E9" s="6" t="n">
        <v>83628</v>
      </c>
      <c r="F9" s="6" t="n">
        <v>80624</v>
      </c>
      <c r="G9" s="6" t="n">
        <v>73338</v>
      </c>
      <c r="H9" s="6" t="n">
        <v>119656</v>
      </c>
      <c r="I9" s="6" t="n">
        <v>121046</v>
      </c>
    </row>
    <row r="10">
      <c r="A10" s="4" t="inlineStr">
        <is>
          <t>Total noncurrent assets</t>
        </is>
      </c>
      <c r="B10" s="5" t="n">
        <v>2323332</v>
      </c>
      <c r="C10" s="6" t="n">
        <v>2323217</v>
      </c>
      <c r="D10" s="6" t="n">
        <v>2319816</v>
      </c>
      <c r="E10" s="6" t="n">
        <v>2319130</v>
      </c>
      <c r="F10" s="6" t="n">
        <v>2330244</v>
      </c>
      <c r="G10" s="6" t="n">
        <v>2333569</v>
      </c>
      <c r="H10" s="6" t="n">
        <v>2419690</v>
      </c>
      <c r="I10" s="4" t="inlineStr">
        <is>
          <t xml:space="preserve"> </t>
        </is>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6" t="n">
        <v>262438</v>
      </c>
      <c r="F13" s="6" t="n">
        <v>273689</v>
      </c>
      <c r="G13" s="6" t="n">
        <v>315373</v>
      </c>
      <c r="H13" s="6" t="n">
        <v>207776</v>
      </c>
      <c r="I13" s="6" t="n">
        <v>327515</v>
      </c>
    </row>
    <row r="14">
      <c r="A14" s="4" t="inlineStr">
        <is>
          <t>Restricted cash</t>
        </is>
      </c>
      <c r="B14" s="4" t="inlineStr">
        <is>
          <t xml:space="preserve"> </t>
        </is>
      </c>
      <c r="C14" s="4" t="inlineStr">
        <is>
          <t xml:space="preserve"> </t>
        </is>
      </c>
      <c r="D14" s="4" t="inlineStr">
        <is>
          <t xml:space="preserve"> </t>
        </is>
      </c>
      <c r="E14" s="6" t="n">
        <v>1988</v>
      </c>
      <c r="F14" s="6" t="n">
        <v>1386</v>
      </c>
      <c r="G14" s="6" t="n">
        <v>1804</v>
      </c>
      <c r="H14" s="6" t="n">
        <v>2234</v>
      </c>
      <c r="I14" s="6" t="n">
        <v>2480</v>
      </c>
    </row>
    <row r="15">
      <c r="A15" s="4" t="inlineStr">
        <is>
          <t>Prepaid expenses and other current assets</t>
        </is>
      </c>
      <c r="B15" s="4" t="inlineStr">
        <is>
          <t xml:space="preserve"> </t>
        </is>
      </c>
      <c r="C15" s="6" t="n">
        <v>59401</v>
      </c>
      <c r="D15" s="6" t="n">
        <v>58356</v>
      </c>
      <c r="E15" s="6" t="n">
        <v>60750</v>
      </c>
      <c r="F15" s="6" t="n">
        <v>100715</v>
      </c>
      <c r="G15" s="6" t="n">
        <v>102573</v>
      </c>
      <c r="H15" s="6" t="n">
        <v>113564</v>
      </c>
      <c r="I15" s="4" t="inlineStr">
        <is>
          <t xml:space="preserve"> </t>
        </is>
      </c>
    </row>
    <row r="16">
      <c r="A16" s="4" t="inlineStr">
        <is>
          <t>Total current assets</t>
        </is>
      </c>
      <c r="B16" s="4" t="inlineStr">
        <is>
          <t xml:space="preserve"> </t>
        </is>
      </c>
      <c r="C16" s="6" t="n">
        <v>387634</v>
      </c>
      <c r="D16" s="6" t="n">
        <v>378099</v>
      </c>
      <c r="E16" s="6" t="n">
        <v>472928</v>
      </c>
      <c r="F16" s="6" t="n">
        <v>478539</v>
      </c>
      <c r="G16" s="6" t="n">
        <v>533034</v>
      </c>
      <c r="H16" s="6" t="n">
        <v>423116</v>
      </c>
      <c r="I16" s="4" t="inlineStr">
        <is>
          <t xml:space="preserve"> </t>
        </is>
      </c>
    </row>
    <row r="17">
      <c r="A17" s="3" t="inlineStr">
        <is>
          <t>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and equipment, net</t>
        </is>
      </c>
      <c r="B18" s="4" t="inlineStr">
        <is>
          <t xml:space="preserve"> </t>
        </is>
      </c>
      <c r="C18" s="6" t="n">
        <v>272792</v>
      </c>
      <c r="D18" s="6" t="n">
        <v>260484</v>
      </c>
      <c r="E18" s="6" t="n">
        <v>264766</v>
      </c>
      <c r="F18" s="6" t="n">
        <v>258522</v>
      </c>
      <c r="G18" s="6" t="n">
        <v>252797</v>
      </c>
      <c r="H18" s="6" t="n">
        <v>275617</v>
      </c>
      <c r="I18" s="6" t="n">
        <v>281581</v>
      </c>
    </row>
    <row r="19">
      <c r="A19" s="4" t="inlineStr">
        <is>
          <t>Other assets, net</t>
        </is>
      </c>
      <c r="B19" s="4" t="inlineStr">
        <is>
          <t xml:space="preserve"> </t>
        </is>
      </c>
      <c r="C19" s="6" t="n">
        <v>67768</v>
      </c>
      <c r="D19" s="6" t="n">
        <v>65852</v>
      </c>
      <c r="E19" s="6" t="n">
        <v>67634</v>
      </c>
      <c r="F19" s="6" t="n">
        <v>68509</v>
      </c>
      <c r="G19" s="6" t="n">
        <v>67618</v>
      </c>
      <c r="H19" s="6" t="n">
        <v>116613</v>
      </c>
      <c r="I19" s="6" t="n">
        <v>120630</v>
      </c>
    </row>
    <row r="20">
      <c r="A20" s="4" t="inlineStr">
        <is>
          <t>Total noncurrent assets</t>
        </is>
      </c>
      <c r="B20" s="4" t="inlineStr">
        <is>
          <t xml:space="preserve"> </t>
        </is>
      </c>
      <c r="C20" s="6" t="n">
        <v>2327400</v>
      </c>
      <c r="D20" s="6" t="n">
        <v>2322826</v>
      </c>
      <c r="E20" s="6" t="n">
        <v>2321233</v>
      </c>
      <c r="F20" s="6" t="n">
        <v>2332002</v>
      </c>
      <c r="G20" s="6" t="n">
        <v>2334083</v>
      </c>
      <c r="H20" s="6" t="n">
        <v>2419922</v>
      </c>
      <c r="I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4" t="inlineStr">
        <is>
          <t xml:space="preserve"> </t>
        </is>
      </c>
      <c r="C23" s="4" t="inlineStr">
        <is>
          <t xml:space="preserve"> </t>
        </is>
      </c>
      <c r="D23" s="4" t="inlineStr">
        <is>
          <t xml:space="preserve"> </t>
        </is>
      </c>
      <c r="E23" s="6" t="n">
        <v>-1612</v>
      </c>
      <c r="F23" s="6" t="n">
        <v>-1495</v>
      </c>
      <c r="G23" s="6" t="n">
        <v>-1613</v>
      </c>
      <c r="H23" s="6" t="n">
        <v>-1492</v>
      </c>
      <c r="I23" s="6" t="n">
        <v>-1681</v>
      </c>
    </row>
    <row r="24">
      <c r="A24" s="4" t="inlineStr">
        <is>
          <t>Restricted cash</t>
        </is>
      </c>
      <c r="B24" s="4" t="inlineStr">
        <is>
          <t xml:space="preserve"> </t>
        </is>
      </c>
      <c r="C24" s="4" t="inlineStr">
        <is>
          <t xml:space="preserve"> </t>
        </is>
      </c>
      <c r="D24" s="4" t="inlineStr">
        <is>
          <t xml:space="preserve"> </t>
        </is>
      </c>
      <c r="E24" s="6" t="n">
        <v>1612</v>
      </c>
      <c r="F24" s="6" t="n">
        <v>1495</v>
      </c>
      <c r="G24" s="6" t="n">
        <v>1613</v>
      </c>
      <c r="H24" s="6" t="n">
        <v>1492</v>
      </c>
      <c r="I24" s="6" t="n">
        <v>1681</v>
      </c>
    </row>
    <row r="25">
      <c r="A25" s="4" t="inlineStr">
        <is>
          <t>Prepaid expenses and other current assets</t>
        </is>
      </c>
      <c r="B25" s="4" t="inlineStr">
        <is>
          <t xml:space="preserve"> </t>
        </is>
      </c>
      <c r="C25" s="6" t="n">
        <v>4183</v>
      </c>
      <c r="D25" s="6" t="n">
        <v>3010</v>
      </c>
      <c r="E25" s="6" t="n">
        <v>2103</v>
      </c>
      <c r="F25" s="6" t="n">
        <v>1758</v>
      </c>
      <c r="G25" s="6" t="n">
        <v>514</v>
      </c>
      <c r="H25" s="6" t="n">
        <v>1081</v>
      </c>
      <c r="I25" s="4" t="inlineStr">
        <is>
          <t xml:space="preserve"> </t>
        </is>
      </c>
    </row>
    <row r="26">
      <c r="A26" s="4" t="inlineStr">
        <is>
          <t>Total current assets</t>
        </is>
      </c>
      <c r="B26" s="4" t="inlineStr">
        <is>
          <t xml:space="preserve"> </t>
        </is>
      </c>
      <c r="C26" s="6" t="n">
        <v>4183</v>
      </c>
      <c r="D26" s="6" t="n">
        <v>3010</v>
      </c>
      <c r="E26" s="6" t="n">
        <v>2103</v>
      </c>
      <c r="F26" s="6" t="n">
        <v>1758</v>
      </c>
      <c r="G26" s="6" t="n">
        <v>514</v>
      </c>
      <c r="H26" s="6" t="n">
        <v>1081</v>
      </c>
      <c r="I26" s="4" t="inlineStr">
        <is>
          <t xml:space="preserve"> </t>
        </is>
      </c>
    </row>
    <row r="27">
      <c r="A27" s="3" t="inlineStr">
        <is>
          <t>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and equipment, net</t>
        </is>
      </c>
      <c r="B28" s="4" t="inlineStr">
        <is>
          <t xml:space="preserve"> </t>
        </is>
      </c>
      <c r="C28" s="6" t="n">
        <v>-33135</v>
      </c>
      <c r="D28" s="6" t="n">
        <v>-25187</v>
      </c>
      <c r="E28" s="6" t="n">
        <v>-18097</v>
      </c>
      <c r="F28" s="6" t="n">
        <v>-13873</v>
      </c>
      <c r="G28" s="6" t="n">
        <v>-6234</v>
      </c>
      <c r="H28" s="6" t="n">
        <v>-3275</v>
      </c>
      <c r="I28" s="6" t="n">
        <v>-416</v>
      </c>
    </row>
    <row r="29">
      <c r="A29" s="4" t="inlineStr">
        <is>
          <t>Other assets, net</t>
        </is>
      </c>
      <c r="B29" s="4" t="inlineStr">
        <is>
          <t xml:space="preserve"> </t>
        </is>
      </c>
      <c r="C29" s="6" t="n">
        <v>28952</v>
      </c>
      <c r="D29" s="6" t="n">
        <v>22177</v>
      </c>
      <c r="E29" s="6" t="n">
        <v>15994</v>
      </c>
      <c r="F29" s="6" t="n">
        <v>12115</v>
      </c>
      <c r="G29" s="6" t="n">
        <v>5720</v>
      </c>
      <c r="H29" s="6" t="n">
        <v>3043</v>
      </c>
      <c r="I29" s="5" t="n">
        <v>416</v>
      </c>
    </row>
    <row r="30">
      <c r="A30" s="4" t="inlineStr">
        <is>
          <t>Total noncurrent assets</t>
        </is>
      </c>
      <c r="B30" s="4" t="inlineStr">
        <is>
          <t xml:space="preserve"> </t>
        </is>
      </c>
      <c r="C30" s="5" t="n">
        <v>-4183</v>
      </c>
      <c r="D30" s="5" t="n">
        <v>-3010</v>
      </c>
      <c r="E30" s="5" t="n">
        <v>-2103</v>
      </c>
      <c r="F30" s="5" t="n">
        <v>-1758</v>
      </c>
      <c r="G30" s="5" t="n">
        <v>-514</v>
      </c>
      <c r="H30" s="5" t="n">
        <v>-232</v>
      </c>
      <c r="I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Effect of Revision on Affected Line Items Within Consolidated Statements of Cash Flows) (Details) - USD ($) $ in Thousands</t>
        </is>
      </c>
      <c r="B1" s="2" t="inlineStr">
        <is>
          <t>3 Months Ended</t>
        </is>
      </c>
      <c r="D1" s="2" t="inlineStr">
        <is>
          <t>6 Months Ended</t>
        </is>
      </c>
      <c r="F1" s="2" t="inlineStr">
        <is>
          <t>9 Months Ended</t>
        </is>
      </c>
      <c r="H1" s="2" t="inlineStr">
        <is>
          <t>12 Months Ended</t>
        </is>
      </c>
    </row>
    <row r="2">
      <c r="B2" s="2" t="inlineStr">
        <is>
          <t>Sep. 30, 2023</t>
        </is>
      </c>
      <c r="C2" s="2" t="inlineStr">
        <is>
          <t>Sep. 30, 2022</t>
        </is>
      </c>
      <c r="D2" s="2" t="inlineStr">
        <is>
          <t>Dec. 31, 2023</t>
        </is>
      </c>
      <c r="E2" s="2" t="inlineStr">
        <is>
          <t>Dec. 31, 2022</t>
        </is>
      </c>
      <c r="F2" s="2" t="inlineStr">
        <is>
          <t>Mar. 31, 2024</t>
        </is>
      </c>
      <c r="G2" s="2" t="inlineStr">
        <is>
          <t>Mar. 31, 2023</t>
        </is>
      </c>
      <c r="H2" s="2" t="inlineStr">
        <is>
          <t>Jun. 30, 2024</t>
        </is>
      </c>
      <c r="I2" s="2" t="inlineStr">
        <is>
          <t>Jun. 30, 2023</t>
        </is>
      </c>
      <c r="J2" s="2" t="inlineStr">
        <is>
          <t>Jun. 30,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B4" s="5" t="n">
        <v>9338</v>
      </c>
      <c r="C4" s="4" t="inlineStr">
        <is>
          <t xml:space="preserve"> </t>
        </is>
      </c>
      <c r="D4" s="5" t="n">
        <v>19381</v>
      </c>
      <c r="E4" s="5" t="n">
        <v>21427</v>
      </c>
      <c r="F4" s="5" t="n">
        <v>29879</v>
      </c>
      <c r="G4" s="5" t="n">
        <v>31506</v>
      </c>
      <c r="H4" s="5" t="n">
        <v>39676</v>
      </c>
      <c r="I4" s="5" t="n">
        <v>41376</v>
      </c>
      <c r="J4" s="5" t="n">
        <v>44574</v>
      </c>
    </row>
    <row r="5">
      <c r="A5" s="3" t="inlineStr">
        <is>
          <t>Changes in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oud computing implementation assets</t>
        </is>
      </c>
      <c r="B6" s="6" t="n">
        <v>-4224</v>
      </c>
      <c r="C6" s="5" t="n">
        <v>-416</v>
      </c>
      <c r="D6" s="6" t="n">
        <v>-11314</v>
      </c>
      <c r="E6" s="6" t="n">
        <v>-3275</v>
      </c>
      <c r="F6" s="6" t="n">
        <v>-19262</v>
      </c>
      <c r="G6" s="6" t="n">
        <v>-6234</v>
      </c>
      <c r="H6" s="6" t="n">
        <v>-27154</v>
      </c>
      <c r="I6" s="6" t="n">
        <v>-13873</v>
      </c>
      <c r="J6" s="6" t="n">
        <v>0</v>
      </c>
    </row>
    <row r="7">
      <c r="A7" s="4" t="inlineStr">
        <is>
          <t>Accounts payable</t>
        </is>
      </c>
      <c r="B7" s="6" t="n">
        <v>-2818</v>
      </c>
      <c r="C7" s="6" t="n">
        <v>8954</v>
      </c>
      <c r="D7" s="6" t="n">
        <v>9755</v>
      </c>
      <c r="E7" s="6" t="n">
        <v>13708</v>
      </c>
      <c r="F7" s="6" t="n">
        <v>12632</v>
      </c>
      <c r="G7" s="6" t="n">
        <v>13769</v>
      </c>
      <c r="H7" s="6" t="n">
        <v>18330</v>
      </c>
      <c r="I7" s="6" t="n">
        <v>24744</v>
      </c>
      <c r="J7" s="6" t="n">
        <v>-15724</v>
      </c>
    </row>
    <row r="8">
      <c r="A8" s="4" t="inlineStr">
        <is>
          <t>Net cash provided by operating activities-continuing operations</t>
        </is>
      </c>
      <c r="B8" s="6" t="n">
        <v>86114</v>
      </c>
      <c r="C8" s="6" t="n">
        <v>91303</v>
      </c>
      <c r="D8" s="6" t="n">
        <v>72353</v>
      </c>
      <c r="E8" s="6" t="n">
        <v>39443</v>
      </c>
      <c r="F8" s="6" t="n">
        <v>227111</v>
      </c>
      <c r="G8" s="6" t="n">
        <v>144958</v>
      </c>
      <c r="H8" s="6" t="n">
        <v>288367</v>
      </c>
      <c r="I8" s="6" t="n">
        <v>194690</v>
      </c>
      <c r="J8" s="6" t="n">
        <v>164002</v>
      </c>
    </row>
    <row r="9">
      <c r="A9" s="4" t="inlineStr">
        <is>
          <t>Net cash provided by operating activities</t>
        </is>
      </c>
      <c r="B9" s="6" t="n">
        <v>95073</v>
      </c>
      <c r="C9" s="6" t="n">
        <v>91173</v>
      </c>
      <c r="D9" s="6" t="n">
        <v>81868</v>
      </c>
      <c r="E9" s="6" t="n">
        <v>38581</v>
      </c>
      <c r="F9" s="6" t="n">
        <v>235507</v>
      </c>
      <c r="G9" s="6" t="n">
        <v>144554</v>
      </c>
      <c r="H9" s="6" t="n">
        <v>295775</v>
      </c>
      <c r="I9" s="6" t="n">
        <v>191914</v>
      </c>
      <c r="J9" s="6" t="n">
        <v>10601</v>
      </c>
    </row>
    <row r="10">
      <c r="A10" s="3" t="inlineStr">
        <is>
          <t>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expenditures</t>
        </is>
      </c>
      <c r="B11" s="6" t="n">
        <v>-10434</v>
      </c>
      <c r="C11" s="6" t="n">
        <v>-5378</v>
      </c>
      <c r="D11" s="6" t="n">
        <v>-19612</v>
      </c>
      <c r="E11" s="6" t="n">
        <v>-6913</v>
      </c>
      <c r="F11" s="6" t="n">
        <v>-32316</v>
      </c>
      <c r="G11" s="6" t="n">
        <v>-14193</v>
      </c>
      <c r="H11" s="6" t="n">
        <v>-48893</v>
      </c>
      <c r="I11" s="6" t="n">
        <v>-26014</v>
      </c>
      <c r="J11" s="6" t="n">
        <v>-31054</v>
      </c>
    </row>
    <row r="12">
      <c r="A12" s="4" t="inlineStr">
        <is>
          <t>Net cash used in investing activities-continuing operations</t>
        </is>
      </c>
      <c r="B12" s="6" t="n">
        <v>-10334</v>
      </c>
      <c r="C12" s="6" t="n">
        <v>-5330</v>
      </c>
      <c r="D12" s="6" t="n">
        <v>-19484</v>
      </c>
      <c r="E12" s="6" t="n">
        <v>-6914</v>
      </c>
      <c r="F12" s="6" t="n">
        <v>-32188</v>
      </c>
      <c r="G12" s="6" t="n">
        <v>38734</v>
      </c>
      <c r="H12" s="6" t="n">
        <v>-47850</v>
      </c>
      <c r="I12" s="6" t="n">
        <v>26913</v>
      </c>
      <c r="J12" s="6" t="n">
        <v>-1509285</v>
      </c>
    </row>
    <row r="13">
      <c r="A13" s="4" t="inlineStr">
        <is>
          <t>Net cash used in investing activities</t>
        </is>
      </c>
      <c r="B13" s="6" t="n">
        <v>-10334</v>
      </c>
      <c r="C13" s="6" t="n">
        <v>-6141</v>
      </c>
      <c r="D13" s="6" t="n">
        <v>-19484</v>
      </c>
      <c r="E13" s="6" t="n">
        <v>-10088</v>
      </c>
      <c r="F13" s="6" t="n">
        <v>-32188</v>
      </c>
      <c r="G13" s="6" t="n">
        <v>35560</v>
      </c>
      <c r="H13" s="6" t="n">
        <v>-47850</v>
      </c>
      <c r="I13" s="6" t="n">
        <v>23739</v>
      </c>
      <c r="J13" s="6" t="n">
        <v>-551804</v>
      </c>
    </row>
    <row r="14">
      <c r="A14" s="3" t="inlineStr">
        <is>
          <t>Non-cash investing and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capital expenditures</t>
        </is>
      </c>
      <c r="B15" s="6" t="n">
        <v>6087</v>
      </c>
      <c r="C15" s="6" t="n">
        <v>4470</v>
      </c>
      <c r="D15" s="6" t="n">
        <v>4053</v>
      </c>
      <c r="E15" s="6" t="n">
        <v>4734</v>
      </c>
      <c r="F15" s="6" t="n">
        <v>6217</v>
      </c>
      <c r="G15" s="6" t="n">
        <v>8991</v>
      </c>
      <c r="H15" s="5" t="n">
        <v>8718</v>
      </c>
      <c r="I15" s="6" t="n">
        <v>5125</v>
      </c>
      <c r="J15" s="5" t="n">
        <v>4321</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djustments to reconcile net income to net cash provided by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reciation</t>
        </is>
      </c>
      <c r="B18" s="6" t="n">
        <v>9778</v>
      </c>
      <c r="C18" s="4" t="inlineStr">
        <is>
          <t xml:space="preserve"> </t>
        </is>
      </c>
      <c r="D18" s="6" t="n">
        <v>20714</v>
      </c>
      <c r="E18" s="6" t="n">
        <v>21461</v>
      </c>
      <c r="F18" s="6" t="n">
        <v>32106</v>
      </c>
      <c r="G18" s="6" t="n">
        <v>31618</v>
      </c>
      <c r="H18" s="4" t="inlineStr">
        <is>
          <t xml:space="preserve"> </t>
        </is>
      </c>
      <c r="I18" s="6" t="n">
        <v>41575</v>
      </c>
      <c r="J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ud computing implementatio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row>
    <row r="21">
      <c r="A21" s="4" t="inlineStr">
        <is>
          <t>Accounts payable</t>
        </is>
      </c>
      <c r="B21" s="6" t="n">
        <v>-2870</v>
      </c>
      <c r="C21" s="6" t="n">
        <v>8711</v>
      </c>
      <c r="D21" s="6" t="n">
        <v>7824</v>
      </c>
      <c r="E21" s="6" t="n">
        <v>13233</v>
      </c>
      <c r="F21" s="6" t="n">
        <v>10841</v>
      </c>
      <c r="G21" s="6" t="n">
        <v>12286</v>
      </c>
      <c r="H21" s="4" t="inlineStr">
        <is>
          <t xml:space="preserve"> </t>
        </is>
      </c>
      <c r="I21" s="6" t="n">
        <v>21666</v>
      </c>
      <c r="J21" s="4" t="inlineStr">
        <is>
          <t xml:space="preserve"> </t>
        </is>
      </c>
    </row>
    <row r="22">
      <c r="A22" s="4" t="inlineStr">
        <is>
          <t>Net cash provided by operating activities-continuing operations</t>
        </is>
      </c>
      <c r="B22" s="6" t="n">
        <v>90726</v>
      </c>
      <c r="C22" s="6" t="n">
        <v>91476</v>
      </c>
      <c r="D22" s="6" t="n">
        <v>83069</v>
      </c>
      <c r="E22" s="6" t="n">
        <v>42277</v>
      </c>
      <c r="F22" s="6" t="n">
        <v>246809</v>
      </c>
      <c r="G22" s="6" t="n">
        <v>149821</v>
      </c>
      <c r="H22" s="4" t="inlineStr">
        <is>
          <t xml:space="preserve"> </t>
        </is>
      </c>
      <c r="I22" s="6" t="n">
        <v>205684</v>
      </c>
      <c r="J22" s="4" t="inlineStr">
        <is>
          <t xml:space="preserve"> </t>
        </is>
      </c>
    </row>
    <row r="23">
      <c r="A23" s="4" t="inlineStr">
        <is>
          <t>Net cash provided by operating activities</t>
        </is>
      </c>
      <c r="B23" s="6" t="n">
        <v>99685</v>
      </c>
      <c r="C23" s="6" t="n">
        <v>91346</v>
      </c>
      <c r="D23" s="6" t="n">
        <v>92584</v>
      </c>
      <c r="E23" s="6" t="n">
        <v>41415</v>
      </c>
      <c r="F23" s="6" t="n">
        <v>255205</v>
      </c>
      <c r="G23" s="6" t="n">
        <v>149417</v>
      </c>
      <c r="H23" s="4" t="inlineStr">
        <is>
          <t xml:space="preserve"> </t>
        </is>
      </c>
      <c r="I23" s="6" t="n">
        <v>202908</v>
      </c>
      <c r="J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 expenditures</t>
        </is>
      </c>
      <c r="B25" s="6" t="n">
        <v>-15046</v>
      </c>
      <c r="C25" s="6" t="n">
        <v>-5551</v>
      </c>
      <c r="D25" s="6" t="n">
        <v>-30328</v>
      </c>
      <c r="E25" s="6" t="n">
        <v>-9747</v>
      </c>
      <c r="F25" s="6" t="n">
        <v>-52014</v>
      </c>
      <c r="G25" s="6" t="n">
        <v>-19056</v>
      </c>
      <c r="H25" s="4" t="inlineStr">
        <is>
          <t xml:space="preserve"> </t>
        </is>
      </c>
      <c r="I25" s="6" t="n">
        <v>-37008</v>
      </c>
      <c r="J25" s="4" t="inlineStr">
        <is>
          <t xml:space="preserve"> </t>
        </is>
      </c>
    </row>
    <row r="26">
      <c r="A26" s="4" t="inlineStr">
        <is>
          <t>Net cash used in investing activities-continuing operations</t>
        </is>
      </c>
      <c r="B26" s="6" t="n">
        <v>-14946</v>
      </c>
      <c r="C26" s="6" t="n">
        <v>-5503</v>
      </c>
      <c r="D26" s="6" t="n">
        <v>-30200</v>
      </c>
      <c r="E26" s="6" t="n">
        <v>-9748</v>
      </c>
      <c r="F26" s="6" t="n">
        <v>-51886</v>
      </c>
      <c r="G26" s="6" t="n">
        <v>33871</v>
      </c>
      <c r="H26" s="4" t="inlineStr">
        <is>
          <t xml:space="preserve"> </t>
        </is>
      </c>
      <c r="I26" s="6" t="n">
        <v>15919</v>
      </c>
      <c r="J26" s="4" t="inlineStr">
        <is>
          <t xml:space="preserve"> </t>
        </is>
      </c>
    </row>
    <row r="27">
      <c r="A27" s="4" t="inlineStr">
        <is>
          <t>Net cash used in investing activities</t>
        </is>
      </c>
      <c r="B27" s="6" t="n">
        <v>-14946</v>
      </c>
      <c r="C27" s="6" t="n">
        <v>-6314</v>
      </c>
      <c r="D27" s="6" t="n">
        <v>-30200</v>
      </c>
      <c r="E27" s="6" t="n">
        <v>-12922</v>
      </c>
      <c r="F27" s="6" t="n">
        <v>-51886</v>
      </c>
      <c r="G27" s="6" t="n">
        <v>30697</v>
      </c>
      <c r="H27" s="4" t="inlineStr">
        <is>
          <t xml:space="preserve"> </t>
        </is>
      </c>
      <c r="I27" s="6" t="n">
        <v>12745</v>
      </c>
      <c r="J27" s="4" t="inlineStr">
        <is>
          <t xml:space="preserve"> </t>
        </is>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rued capital expenditures</t>
        </is>
      </c>
      <c r="B29" s="6" t="n">
        <v>9217</v>
      </c>
      <c r="C29" s="6" t="n">
        <v>4713</v>
      </c>
      <c r="D29" s="6" t="n">
        <v>9062</v>
      </c>
      <c r="E29" s="6" t="n">
        <v>5209</v>
      </c>
      <c r="F29" s="6" t="n">
        <v>11086</v>
      </c>
      <c r="G29" s="6" t="n">
        <v>10474</v>
      </c>
      <c r="H29" s="4" t="inlineStr">
        <is>
          <t xml:space="preserve"> </t>
        </is>
      </c>
      <c r="I29" s="6" t="n">
        <v>8203</v>
      </c>
      <c r="J29" s="4" t="inlineStr">
        <is>
          <t xml:space="preserve"> </t>
        </is>
      </c>
    </row>
    <row r="30">
      <c r="A30" s="4" t="inlineStr">
        <is>
          <t>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djustments to reconcile net income to 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preciation</t>
        </is>
      </c>
      <c r="B32" s="6" t="n">
        <v>-440</v>
      </c>
      <c r="C32" s="4" t="inlineStr">
        <is>
          <t xml:space="preserve"> </t>
        </is>
      </c>
      <c r="D32" s="6" t="n">
        <v>-1333</v>
      </c>
      <c r="E32" s="6" t="n">
        <v>-34</v>
      </c>
      <c r="F32" s="6" t="n">
        <v>-2227</v>
      </c>
      <c r="G32" s="6" t="n">
        <v>-112</v>
      </c>
      <c r="H32" s="4" t="inlineStr">
        <is>
          <t xml:space="preserve"> </t>
        </is>
      </c>
      <c r="I32" s="6" t="n">
        <v>-199</v>
      </c>
      <c r="J32" s="4" t="inlineStr">
        <is>
          <t xml:space="preserve"> </t>
        </is>
      </c>
    </row>
    <row r="33">
      <c r="A33" s="3" t="inlineStr">
        <is>
          <t>Changes in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oud computing implementation assets</t>
        </is>
      </c>
      <c r="B34" s="6" t="n">
        <v>-4224</v>
      </c>
      <c r="C34" s="6" t="n">
        <v>-416</v>
      </c>
      <c r="D34" s="6" t="n">
        <v>-11314</v>
      </c>
      <c r="E34" s="6" t="n">
        <v>-3275</v>
      </c>
      <c r="F34" s="6" t="n">
        <v>-19262</v>
      </c>
      <c r="G34" s="6" t="n">
        <v>-6234</v>
      </c>
      <c r="H34" s="4" t="inlineStr">
        <is>
          <t xml:space="preserve"> </t>
        </is>
      </c>
      <c r="I34" s="6" t="n">
        <v>-13873</v>
      </c>
      <c r="J34" s="4" t="inlineStr">
        <is>
          <t xml:space="preserve"> </t>
        </is>
      </c>
    </row>
    <row r="35">
      <c r="A35" s="4" t="inlineStr">
        <is>
          <t>Accounts payable</t>
        </is>
      </c>
      <c r="B35" s="6" t="n">
        <v>52</v>
      </c>
      <c r="C35" s="6" t="n">
        <v>243</v>
      </c>
      <c r="D35" s="6" t="n">
        <v>1931</v>
      </c>
      <c r="E35" s="6" t="n">
        <v>475</v>
      </c>
      <c r="F35" s="6" t="n">
        <v>1791</v>
      </c>
      <c r="G35" s="6" t="n">
        <v>1483</v>
      </c>
      <c r="H35" s="4" t="inlineStr">
        <is>
          <t xml:space="preserve"> </t>
        </is>
      </c>
      <c r="I35" s="6" t="n">
        <v>3078</v>
      </c>
      <c r="J35" s="4" t="inlineStr">
        <is>
          <t xml:space="preserve"> </t>
        </is>
      </c>
    </row>
    <row r="36">
      <c r="A36" s="4" t="inlineStr">
        <is>
          <t>Net cash provided by operating activities-continuing operations</t>
        </is>
      </c>
      <c r="B36" s="6" t="n">
        <v>-4612</v>
      </c>
      <c r="C36" s="6" t="n">
        <v>-173</v>
      </c>
      <c r="D36" s="6" t="n">
        <v>-10716</v>
      </c>
      <c r="E36" s="6" t="n">
        <v>-2834</v>
      </c>
      <c r="F36" s="6" t="n">
        <v>-19698</v>
      </c>
      <c r="G36" s="6" t="n">
        <v>-4863</v>
      </c>
      <c r="H36" s="4" t="inlineStr">
        <is>
          <t xml:space="preserve"> </t>
        </is>
      </c>
      <c r="I36" s="6" t="n">
        <v>-10994</v>
      </c>
      <c r="J36" s="4" t="inlineStr">
        <is>
          <t xml:space="preserve"> </t>
        </is>
      </c>
    </row>
    <row r="37">
      <c r="A37" s="4" t="inlineStr">
        <is>
          <t>Net cash provided by operating activities</t>
        </is>
      </c>
      <c r="B37" s="6" t="n">
        <v>-4612</v>
      </c>
      <c r="C37" s="6" t="n">
        <v>-173</v>
      </c>
      <c r="D37" s="6" t="n">
        <v>-10716</v>
      </c>
      <c r="E37" s="6" t="n">
        <v>-2834</v>
      </c>
      <c r="F37" s="6" t="n">
        <v>-19698</v>
      </c>
      <c r="G37" s="6" t="n">
        <v>-4863</v>
      </c>
      <c r="H37" s="4" t="inlineStr">
        <is>
          <t xml:space="preserve"> </t>
        </is>
      </c>
      <c r="I37" s="6" t="n">
        <v>-10994</v>
      </c>
      <c r="J37" s="4" t="inlineStr">
        <is>
          <t xml:space="preserve"> </t>
        </is>
      </c>
    </row>
    <row r="38">
      <c r="A38" s="3" t="inlineStr">
        <is>
          <t>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pital expenditures</t>
        </is>
      </c>
      <c r="B39" s="6" t="n">
        <v>4612</v>
      </c>
      <c r="C39" s="6" t="n">
        <v>173</v>
      </c>
      <c r="D39" s="6" t="n">
        <v>10716</v>
      </c>
      <c r="E39" s="6" t="n">
        <v>2834</v>
      </c>
      <c r="F39" s="6" t="n">
        <v>19698</v>
      </c>
      <c r="G39" s="6" t="n">
        <v>4863</v>
      </c>
      <c r="H39" s="4" t="inlineStr">
        <is>
          <t xml:space="preserve"> </t>
        </is>
      </c>
      <c r="I39" s="6" t="n">
        <v>10994</v>
      </c>
      <c r="J39" s="4" t="inlineStr">
        <is>
          <t xml:space="preserve"> </t>
        </is>
      </c>
    </row>
    <row r="40">
      <c r="A40" s="4" t="inlineStr">
        <is>
          <t>Net cash used in investing activities-continuing operations</t>
        </is>
      </c>
      <c r="B40" s="6" t="n">
        <v>4612</v>
      </c>
      <c r="C40" s="6" t="n">
        <v>173</v>
      </c>
      <c r="D40" s="6" t="n">
        <v>10716</v>
      </c>
      <c r="E40" s="6" t="n">
        <v>2834</v>
      </c>
      <c r="F40" s="6" t="n">
        <v>19698</v>
      </c>
      <c r="G40" s="6" t="n">
        <v>4863</v>
      </c>
      <c r="H40" s="4" t="inlineStr">
        <is>
          <t xml:space="preserve"> </t>
        </is>
      </c>
      <c r="I40" s="6" t="n">
        <v>10994</v>
      </c>
      <c r="J40" s="4" t="inlineStr">
        <is>
          <t xml:space="preserve"> </t>
        </is>
      </c>
    </row>
    <row r="41">
      <c r="A41" s="4" t="inlineStr">
        <is>
          <t>Net cash used in investing activities</t>
        </is>
      </c>
      <c r="B41" s="6" t="n">
        <v>4612</v>
      </c>
      <c r="C41" s="6" t="n">
        <v>173</v>
      </c>
      <c r="D41" s="6" t="n">
        <v>10716</v>
      </c>
      <c r="E41" s="6" t="n">
        <v>2834</v>
      </c>
      <c r="F41" s="6" t="n">
        <v>19698</v>
      </c>
      <c r="G41" s="6" t="n">
        <v>4863</v>
      </c>
      <c r="H41" s="4" t="inlineStr">
        <is>
          <t xml:space="preserve"> </t>
        </is>
      </c>
      <c r="I41" s="6" t="n">
        <v>10994</v>
      </c>
      <c r="J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capital expenditures</t>
        </is>
      </c>
      <c r="B43" s="5" t="n">
        <v>-3130</v>
      </c>
      <c r="C43" s="5" t="n">
        <v>-243</v>
      </c>
      <c r="D43" s="5" t="n">
        <v>-5009</v>
      </c>
      <c r="E43" s="5" t="n">
        <v>-475</v>
      </c>
      <c r="F43" s="5" t="n">
        <v>-4869</v>
      </c>
      <c r="G43" s="5" t="n">
        <v>-1483</v>
      </c>
      <c r="H43" s="4" t="inlineStr">
        <is>
          <t xml:space="preserve"> </t>
        </is>
      </c>
      <c r="I43" s="5" t="n">
        <v>-3078</v>
      </c>
      <c r="J43" s="4" t="inlineStr">
        <is>
          <t xml:space="preserve"> </t>
        </is>
      </c>
    </row>
  </sheetData>
  <mergeCells count="5">
    <mergeCell ref="A1:A2"/>
    <mergeCell ref="B1:C1"/>
    <mergeCell ref="D1:E1"/>
    <mergeCell ref="F1:G1"/>
    <mergeCell ref="H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Estimated Fair Values of Assets Acquired and Liabilities Assumed) (Details) - USD ($) $ in Thousands</t>
        </is>
      </c>
      <c r="B1" s="2" t="inlineStr">
        <is>
          <t>Jun. 30, 2024</t>
        </is>
      </c>
      <c r="C1" s="2" t="inlineStr">
        <is>
          <t>Jun. 30, 2023</t>
        </is>
      </c>
      <c r="D1" s="2" t="inlineStr">
        <is>
          <t>Aug. 12, 2021</t>
        </is>
      </c>
    </row>
    <row r="2">
      <c r="A2" s="3" t="inlineStr">
        <is>
          <t>Assets acquired:</t>
        </is>
      </c>
      <c r="B2" s="4" t="inlineStr">
        <is>
          <t xml:space="preserve"> </t>
        </is>
      </c>
      <c r="C2" s="4" t="inlineStr">
        <is>
          <t xml:space="preserve"> </t>
        </is>
      </c>
      <c r="D2" s="4" t="inlineStr">
        <is>
          <t xml:space="preserve"> </t>
        </is>
      </c>
    </row>
    <row r="3">
      <c r="A3" s="4" t="inlineStr">
        <is>
          <t>Goodwill</t>
        </is>
      </c>
      <c r="B3" s="5" t="n">
        <v>961262</v>
      </c>
      <c r="C3" s="5" t="n">
        <v>961262</v>
      </c>
      <c r="D3" s="4" t="inlineStr">
        <is>
          <t xml:space="preserve"> </t>
        </is>
      </c>
    </row>
    <row r="4">
      <c r="A4" s="4" t="inlineStr">
        <is>
          <t>Walden University, LL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65010</v>
      </c>
    </row>
    <row r="7">
      <c r="A7" s="4" t="inlineStr">
        <is>
          <t>Restricted cash</t>
        </is>
      </c>
      <c r="B7" s="4" t="inlineStr">
        <is>
          <t xml:space="preserve"> </t>
        </is>
      </c>
      <c r="C7" s="4" t="inlineStr">
        <is>
          <t xml:space="preserve"> </t>
        </is>
      </c>
      <c r="D7" s="6" t="n">
        <v>18389</v>
      </c>
    </row>
    <row r="8">
      <c r="A8" s="4" t="inlineStr">
        <is>
          <t>Accounts and financing receivables</t>
        </is>
      </c>
      <c r="B8" s="4" t="inlineStr">
        <is>
          <t xml:space="preserve"> </t>
        </is>
      </c>
      <c r="C8" s="4" t="inlineStr">
        <is>
          <t xml:space="preserve"> </t>
        </is>
      </c>
      <c r="D8" s="6" t="n">
        <v>22091</v>
      </c>
    </row>
    <row r="9">
      <c r="A9" s="4" t="inlineStr">
        <is>
          <t>Prepaid expenses and other current assets</t>
        </is>
      </c>
      <c r="B9" s="4" t="inlineStr">
        <is>
          <t xml:space="preserve"> </t>
        </is>
      </c>
      <c r="C9" s="4" t="inlineStr">
        <is>
          <t xml:space="preserve"> </t>
        </is>
      </c>
      <c r="D9" s="6" t="n">
        <v>8819</v>
      </c>
    </row>
    <row r="10">
      <c r="A10" s="4" t="inlineStr">
        <is>
          <t>Property and equipment</t>
        </is>
      </c>
      <c r="B10" s="4" t="inlineStr">
        <is>
          <t xml:space="preserve"> </t>
        </is>
      </c>
      <c r="C10" s="4" t="inlineStr">
        <is>
          <t xml:space="preserve"> </t>
        </is>
      </c>
      <c r="D10" s="6" t="n">
        <v>25882</v>
      </c>
    </row>
    <row r="11">
      <c r="A11" s="4" t="inlineStr">
        <is>
          <t>Operating lease assets</t>
        </is>
      </c>
      <c r="B11" s="4" t="inlineStr">
        <is>
          <t xml:space="preserve"> </t>
        </is>
      </c>
      <c r="C11" s="4" t="inlineStr">
        <is>
          <t xml:space="preserve"> </t>
        </is>
      </c>
      <c r="D11" s="6" t="n">
        <v>6096</v>
      </c>
    </row>
    <row r="12">
      <c r="A12" s="4" t="inlineStr">
        <is>
          <t>Deferred income taxes</t>
        </is>
      </c>
      <c r="B12" s="4" t="inlineStr">
        <is>
          <t xml:space="preserve"> </t>
        </is>
      </c>
      <c r="C12" s="4" t="inlineStr">
        <is>
          <t xml:space="preserve"> </t>
        </is>
      </c>
      <c r="D12" s="6" t="n">
        <v>59</v>
      </c>
    </row>
    <row r="13">
      <c r="A13" s="4" t="inlineStr">
        <is>
          <t>Intangible assets</t>
        </is>
      </c>
      <c r="B13" s="4" t="inlineStr">
        <is>
          <t xml:space="preserve"> </t>
        </is>
      </c>
      <c r="C13" s="4" t="inlineStr">
        <is>
          <t xml:space="preserve"> </t>
        </is>
      </c>
      <c r="D13" s="6" t="n">
        <v>833351</v>
      </c>
    </row>
    <row r="14">
      <c r="A14" s="4" t="inlineStr">
        <is>
          <t>Goodwill</t>
        </is>
      </c>
      <c r="B14" s="4" t="inlineStr">
        <is>
          <t xml:space="preserve"> </t>
        </is>
      </c>
      <c r="C14" s="4" t="inlineStr">
        <is>
          <t xml:space="preserve"> </t>
        </is>
      </c>
      <c r="D14" s="6" t="n">
        <v>651052</v>
      </c>
    </row>
    <row r="15">
      <c r="A15" s="4" t="inlineStr">
        <is>
          <t>Other assets, net</t>
        </is>
      </c>
      <c r="B15" s="4" t="inlineStr">
        <is>
          <t xml:space="preserve"> </t>
        </is>
      </c>
      <c r="C15" s="4" t="inlineStr">
        <is>
          <t xml:space="preserve"> </t>
        </is>
      </c>
      <c r="D15" s="6" t="n">
        <v>21316</v>
      </c>
    </row>
    <row r="16">
      <c r="A16" s="4" t="inlineStr">
        <is>
          <t>Total assets acquired</t>
        </is>
      </c>
      <c r="B16" s="4" t="inlineStr">
        <is>
          <t xml:space="preserve"> </t>
        </is>
      </c>
      <c r="C16" s="4" t="inlineStr">
        <is>
          <t xml:space="preserve"> </t>
        </is>
      </c>
      <c r="D16" s="6" t="n">
        <v>1652065</v>
      </c>
    </row>
    <row r="17">
      <c r="A17" s="3" t="inlineStr">
        <is>
          <t>Liabilities assumed:</t>
        </is>
      </c>
      <c r="B17" s="4" t="inlineStr">
        <is>
          <t xml:space="preserve"> </t>
        </is>
      </c>
      <c r="C17" s="4" t="inlineStr">
        <is>
          <t xml:space="preserve"> </t>
        </is>
      </c>
      <c r="D17" s="4" t="inlineStr">
        <is>
          <t xml:space="preserve"> </t>
        </is>
      </c>
    </row>
    <row r="18">
      <c r="A18" s="4" t="inlineStr">
        <is>
          <t>Accounts payable</t>
        </is>
      </c>
      <c r="B18" s="4" t="inlineStr">
        <is>
          <t xml:space="preserve"> </t>
        </is>
      </c>
      <c r="C18" s="4" t="inlineStr">
        <is>
          <t xml:space="preserve"> </t>
        </is>
      </c>
      <c r="D18" s="6" t="n">
        <v>31971</v>
      </c>
    </row>
    <row r="19">
      <c r="A19" s="4" t="inlineStr">
        <is>
          <t>Accrued payroll and benefits</t>
        </is>
      </c>
      <c r="B19" s="4" t="inlineStr">
        <is>
          <t xml:space="preserve"> </t>
        </is>
      </c>
      <c r="C19" s="4" t="inlineStr">
        <is>
          <t xml:space="preserve"> </t>
        </is>
      </c>
      <c r="D19" s="6" t="n">
        <v>25639</v>
      </c>
    </row>
    <row r="20">
      <c r="A20" s="4" t="inlineStr">
        <is>
          <t>Accrued liabilities</t>
        </is>
      </c>
      <c r="B20" s="4" t="inlineStr">
        <is>
          <t xml:space="preserve"> </t>
        </is>
      </c>
      <c r="C20" s="4" t="inlineStr">
        <is>
          <t xml:space="preserve"> </t>
        </is>
      </c>
      <c r="D20" s="6" t="n">
        <v>1620</v>
      </c>
    </row>
    <row r="21">
      <c r="A21" s="4" t="inlineStr">
        <is>
          <t>Deferred revenue</t>
        </is>
      </c>
      <c r="B21" s="4" t="inlineStr">
        <is>
          <t xml:space="preserve"> </t>
        </is>
      </c>
      <c r="C21" s="4" t="inlineStr">
        <is>
          <t xml:space="preserve"> </t>
        </is>
      </c>
      <c r="D21" s="6" t="n">
        <v>10958</v>
      </c>
    </row>
    <row r="22">
      <c r="A22" s="4" t="inlineStr">
        <is>
          <t>Current operating lease liabilities</t>
        </is>
      </c>
      <c r="B22" s="4" t="inlineStr">
        <is>
          <t xml:space="preserve"> </t>
        </is>
      </c>
      <c r="C22" s="4" t="inlineStr">
        <is>
          <t xml:space="preserve"> </t>
        </is>
      </c>
      <c r="D22" s="6" t="n">
        <v>1983</v>
      </c>
    </row>
    <row r="23">
      <c r="A23" s="4" t="inlineStr">
        <is>
          <t>Long-term operating lease liabilities</t>
        </is>
      </c>
      <c r="B23" s="4" t="inlineStr">
        <is>
          <t xml:space="preserve"> </t>
        </is>
      </c>
      <c r="C23" s="4" t="inlineStr">
        <is>
          <t xml:space="preserve"> </t>
        </is>
      </c>
      <c r="D23" s="6" t="n">
        <v>4343</v>
      </c>
    </row>
    <row r="24">
      <c r="A24" s="4" t="inlineStr">
        <is>
          <t>Other liabilities</t>
        </is>
      </c>
      <c r="B24" s="4" t="inlineStr">
        <is>
          <t xml:space="preserve"> </t>
        </is>
      </c>
      <c r="C24" s="4" t="inlineStr">
        <is>
          <t xml:space="preserve"> </t>
        </is>
      </c>
      <c r="D24" s="6" t="n">
        <v>4098</v>
      </c>
    </row>
    <row r="25">
      <c r="A25" s="4" t="inlineStr">
        <is>
          <t>Total liabilities assumed</t>
        </is>
      </c>
      <c r="B25" s="4" t="inlineStr">
        <is>
          <t xml:space="preserve"> </t>
        </is>
      </c>
      <c r="C25" s="4" t="inlineStr">
        <is>
          <t xml:space="preserve"> </t>
        </is>
      </c>
      <c r="D25" s="6" t="n">
        <v>80612</v>
      </c>
    </row>
    <row r="26">
      <c r="A26" s="4" t="inlineStr">
        <is>
          <t>Net assets acquired</t>
        </is>
      </c>
      <c r="B26" s="4" t="inlineStr">
        <is>
          <t xml:space="preserve"> </t>
        </is>
      </c>
      <c r="C26" s="4" t="inlineStr">
        <is>
          <t xml:space="preserve"> </t>
        </is>
      </c>
      <c r="D26" s="5" t="n">
        <v>1571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cquired Intangible Assets Subject to Amortization and Values and Estimated Useful Lives) (Details) - Walden University, LLC $ in Thousands</t>
        </is>
      </c>
      <c r="B1" s="2" t="inlineStr">
        <is>
          <t>Aug. 12, 2021 USD ($)</t>
        </is>
      </c>
    </row>
    <row r="2">
      <c r="A2" s="4" t="inlineStr">
        <is>
          <t>Student Relationships</t>
        </is>
      </c>
      <c r="B2" s="4" t="inlineStr">
        <is>
          <t xml:space="preserve"> </t>
        </is>
      </c>
    </row>
    <row r="3">
      <c r="A3" s="3" t="inlineStr">
        <is>
          <t>Business Acquisition [Line Items]</t>
        </is>
      </c>
      <c r="B3" s="4" t="inlineStr">
        <is>
          <t xml:space="preserve"> </t>
        </is>
      </c>
    </row>
    <row r="4">
      <c r="A4" s="4" t="inlineStr">
        <is>
          <t>Intangible assets, finite lived</t>
        </is>
      </c>
      <c r="B4" s="5" t="n">
        <v>161900</v>
      </c>
    </row>
    <row r="5">
      <c r="A5" s="4" t="inlineStr">
        <is>
          <t>Amortizable intangible assets, estimated useful lives</t>
        </is>
      </c>
      <c r="B5" s="4" t="inlineStr">
        <is>
          <t>3 years</t>
        </is>
      </c>
    </row>
    <row r="6">
      <c r="A6" s="4" t="inlineStr">
        <is>
          <t>Curriculum</t>
        </is>
      </c>
      <c r="B6" s="4" t="inlineStr">
        <is>
          <t xml:space="preserve"> </t>
        </is>
      </c>
    </row>
    <row r="7">
      <c r="A7" s="3" t="inlineStr">
        <is>
          <t>Business Acquisition [Line Items]</t>
        </is>
      </c>
      <c r="B7" s="4" t="inlineStr">
        <is>
          <t xml:space="preserve"> </t>
        </is>
      </c>
    </row>
    <row r="8">
      <c r="A8" s="4" t="inlineStr">
        <is>
          <t>Intangible assets, finite lived</t>
        </is>
      </c>
      <c r="B8" s="5" t="n">
        <v>56091</v>
      </c>
    </row>
    <row r="9">
      <c r="A9" s="4" t="inlineStr">
        <is>
          <t>Amortizable intangible assets, estimated useful lives</t>
        </is>
      </c>
      <c r="B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Unaudited Proforma Financial Information) (Details) $ in Thousands</t>
        </is>
      </c>
      <c r="B1" s="2" t="inlineStr">
        <is>
          <t>12 Months Ended</t>
        </is>
      </c>
    </row>
    <row r="2">
      <c r="B2" s="2" t="inlineStr">
        <is>
          <t>Jun. 30, 2022 USD ($)</t>
        </is>
      </c>
    </row>
    <row r="3">
      <c r="A3" s="3" t="inlineStr">
        <is>
          <t>Unaudited pro forma financial information</t>
        </is>
      </c>
      <c r="B3" s="4" t="inlineStr">
        <is>
          <t xml:space="preserve"> </t>
        </is>
      </c>
    </row>
    <row r="4">
      <c r="A4" s="4" t="inlineStr">
        <is>
          <t>Revenue</t>
        </is>
      </c>
      <c r="B4" s="5" t="n">
        <v>1451081</v>
      </c>
    </row>
    <row r="5">
      <c r="A5" s="4" t="inlineStr">
        <is>
          <t>Net income</t>
        </is>
      </c>
      <c r="B5" s="5" t="n">
        <v>3851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Acquisitions (Additional Information) (Details) $ in Thousands</t>
        </is>
      </c>
      <c r="C1" s="2" t="inlineStr">
        <is>
          <t>12 Months Ended</t>
        </is>
      </c>
    </row>
    <row r="2">
      <c r="B2" s="2" t="inlineStr">
        <is>
          <t>Aug. 12, 2021 USD ($) item</t>
        </is>
      </c>
      <c r="C2" s="2" t="inlineStr">
        <is>
          <t>Jun. 30, 2024 USD ($)</t>
        </is>
      </c>
      <c r="D2" s="2" t="inlineStr">
        <is>
          <t>Jun. 30, 2023 USD ($)</t>
        </is>
      </c>
      <c r="E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5" t="n">
        <v>0</v>
      </c>
      <c r="D4" s="5" t="n">
        <v>0</v>
      </c>
      <c r="E4" s="5" t="n">
        <v>1488054</v>
      </c>
    </row>
    <row r="5">
      <c r="A5" s="4" t="inlineStr">
        <is>
          <t>Long-term debt, gross</t>
        </is>
      </c>
      <c r="B5" s="4" t="inlineStr">
        <is>
          <t xml:space="preserve"> </t>
        </is>
      </c>
      <c r="C5" s="6" t="n">
        <v>658283</v>
      </c>
      <c r="D5" s="6" t="n">
        <v>708283</v>
      </c>
      <c r="E5" s="4" t="inlineStr">
        <is>
          <t xml:space="preserve"> </t>
        </is>
      </c>
    </row>
    <row r="6">
      <c r="A6" s="4" t="inlineStr">
        <is>
          <t>Senior Secured Notes Due 2028</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4" t="inlineStr">
        <is>
          <t xml:space="preserve"> </t>
        </is>
      </c>
      <c r="C8" s="6" t="n">
        <v>404950</v>
      </c>
      <c r="D8" s="6" t="n">
        <v>404950</v>
      </c>
      <c r="E8" s="4" t="inlineStr">
        <is>
          <t xml:space="preserve"> </t>
        </is>
      </c>
    </row>
    <row r="9">
      <c r="A9" s="4" t="inlineStr">
        <is>
          <t>Term B Loa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5" t="n">
        <v>253333</v>
      </c>
      <c r="D11" s="5" t="n">
        <v>303333</v>
      </c>
      <c r="E11" s="4" t="inlineStr">
        <is>
          <t xml:space="preserve"> </t>
        </is>
      </c>
    </row>
    <row r="12">
      <c r="A12" s="4" t="inlineStr">
        <is>
          <t>Walden University, LL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9" t="n">
        <v>1</v>
      </c>
      <c r="C14" s="4" t="inlineStr">
        <is>
          <t xml:space="preserve"> </t>
        </is>
      </c>
      <c r="D14" s="4" t="inlineStr">
        <is>
          <t xml:space="preserve"> </t>
        </is>
      </c>
      <c r="E14" s="4" t="inlineStr">
        <is>
          <t xml:space="preserve"> </t>
        </is>
      </c>
    </row>
    <row r="15">
      <c r="A15" s="4" t="inlineStr">
        <is>
          <t>Payments to acquire business</t>
        </is>
      </c>
      <c r="B15" s="5" t="n">
        <v>1488100</v>
      </c>
      <c r="C15" s="4" t="inlineStr">
        <is>
          <t xml:space="preserve"> </t>
        </is>
      </c>
      <c r="D15" s="4" t="inlineStr">
        <is>
          <t xml:space="preserve"> </t>
        </is>
      </c>
      <c r="E15" s="4" t="inlineStr">
        <is>
          <t xml:space="preserve"> </t>
        </is>
      </c>
    </row>
    <row r="16">
      <c r="A16" s="4" t="inlineStr">
        <is>
          <t>Cash acquired from acquisition</t>
        </is>
      </c>
      <c r="B16" s="5" t="n">
        <v>83400</v>
      </c>
      <c r="C16" s="4" t="inlineStr">
        <is>
          <t xml:space="preserve"> </t>
        </is>
      </c>
      <c r="D16" s="4" t="inlineStr">
        <is>
          <t xml:space="preserve"> </t>
        </is>
      </c>
      <c r="E16" s="4" t="inlineStr">
        <is>
          <t xml:space="preserve"> </t>
        </is>
      </c>
    </row>
    <row r="17">
      <c r="A17" s="4" t="inlineStr">
        <is>
          <t>Minimum number of courses offered | item</t>
        </is>
      </c>
      <c r="B17" s="6" t="n">
        <v>100</v>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4" t="inlineStr">
        <is>
          <t xml:space="preserve"> </t>
        </is>
      </c>
      <c r="E18" s="6" t="n">
        <v>485400</v>
      </c>
    </row>
    <row r="19">
      <c r="A19" s="4" t="inlineStr">
        <is>
          <t>Net loss</t>
        </is>
      </c>
      <c r="B19" s="4" t="inlineStr">
        <is>
          <t xml:space="preserve"> </t>
        </is>
      </c>
      <c r="C19" s="4" t="inlineStr">
        <is>
          <t xml:space="preserve"> </t>
        </is>
      </c>
      <c r="D19" s="4" t="inlineStr">
        <is>
          <t xml:space="preserve"> </t>
        </is>
      </c>
      <c r="E19" s="6" t="n">
        <v>-3900</v>
      </c>
    </row>
    <row r="20">
      <c r="A20" s="4" t="inlineStr">
        <is>
          <t>Acquisition costs</t>
        </is>
      </c>
      <c r="B20" s="4" t="inlineStr">
        <is>
          <t xml:space="preserve"> </t>
        </is>
      </c>
      <c r="C20" s="4" t="inlineStr">
        <is>
          <t xml:space="preserve"> </t>
        </is>
      </c>
      <c r="D20" s="4" t="inlineStr">
        <is>
          <t xml:space="preserve"> </t>
        </is>
      </c>
      <c r="E20" s="5" t="n">
        <v>22300</v>
      </c>
    </row>
    <row r="21">
      <c r="A21" s="4" t="inlineStr">
        <is>
          <t>Fair value of acquired accounts receivable</t>
        </is>
      </c>
      <c r="B21" s="5" t="n">
        <v>22100</v>
      </c>
      <c r="C21" s="4" t="inlineStr">
        <is>
          <t xml:space="preserve"> </t>
        </is>
      </c>
      <c r="D21" s="4" t="inlineStr">
        <is>
          <t xml:space="preserve"> </t>
        </is>
      </c>
      <c r="E21" s="4" t="inlineStr">
        <is>
          <t xml:space="preserve"> </t>
        </is>
      </c>
    </row>
    <row r="22">
      <c r="A22" s="4" t="inlineStr">
        <is>
          <t>Gross amount due under contracts</t>
        </is>
      </c>
      <c r="B22" s="6" t="n">
        <v>37900</v>
      </c>
      <c r="C22" s="4" t="inlineStr">
        <is>
          <t xml:space="preserve"> </t>
        </is>
      </c>
      <c r="D22" s="4" t="inlineStr">
        <is>
          <t xml:space="preserve"> </t>
        </is>
      </c>
      <c r="E22" s="4" t="inlineStr">
        <is>
          <t xml:space="preserve"> </t>
        </is>
      </c>
    </row>
    <row r="23">
      <c r="A23" s="4" t="inlineStr">
        <is>
          <t>Expected uncollectible</t>
        </is>
      </c>
      <c r="B23" s="6" t="n">
        <v>15800</v>
      </c>
      <c r="C23" s="4" t="inlineStr">
        <is>
          <t xml:space="preserve"> </t>
        </is>
      </c>
      <c r="D23" s="4" t="inlineStr">
        <is>
          <t xml:space="preserve"> </t>
        </is>
      </c>
      <c r="E23" s="4" t="inlineStr">
        <is>
          <t xml:space="preserve"> </t>
        </is>
      </c>
    </row>
    <row r="24">
      <c r="A24" s="4" t="inlineStr">
        <is>
          <t>Intangible assets</t>
        </is>
      </c>
      <c r="B24" s="6" t="n">
        <v>833351</v>
      </c>
      <c r="C24" s="4" t="inlineStr">
        <is>
          <t xml:space="preserve"> </t>
        </is>
      </c>
      <c r="D24" s="4" t="inlineStr">
        <is>
          <t xml:space="preserve"> </t>
        </is>
      </c>
      <c r="E24" s="4" t="inlineStr">
        <is>
          <t xml:space="preserve"> </t>
        </is>
      </c>
    </row>
    <row r="25">
      <c r="A25" s="4" t="inlineStr">
        <is>
          <t>Walden University, LLC | Senior Secured Notes Due 2028</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6" t="n">
        <v>800000</v>
      </c>
      <c r="C27" s="4" t="inlineStr">
        <is>
          <t xml:space="preserve"> </t>
        </is>
      </c>
      <c r="D27" s="4" t="inlineStr">
        <is>
          <t xml:space="preserve"> </t>
        </is>
      </c>
      <c r="E27" s="4" t="inlineStr">
        <is>
          <t xml:space="preserve"> </t>
        </is>
      </c>
    </row>
    <row r="28">
      <c r="A28" s="4" t="inlineStr">
        <is>
          <t>Walden University, LLC | Term B Loan</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6" t="n">
        <v>850000</v>
      </c>
      <c r="C30" s="4" t="inlineStr">
        <is>
          <t xml:space="preserve"> </t>
        </is>
      </c>
      <c r="D30" s="4" t="inlineStr">
        <is>
          <t xml:space="preserve"> </t>
        </is>
      </c>
      <c r="E30" s="4" t="inlineStr">
        <is>
          <t xml:space="preserve"> </t>
        </is>
      </c>
    </row>
    <row r="31">
      <c r="A31" s="4" t="inlineStr">
        <is>
          <t>Walden University, LLC | Walden Title IV eligibility and accreditation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indefinite lived</t>
        </is>
      </c>
      <c r="B33" s="6" t="n">
        <v>495800</v>
      </c>
      <c r="C33" s="4" t="inlineStr">
        <is>
          <t xml:space="preserve"> </t>
        </is>
      </c>
      <c r="D33" s="4" t="inlineStr">
        <is>
          <t xml:space="preserve"> </t>
        </is>
      </c>
      <c r="E33" s="4" t="inlineStr">
        <is>
          <t xml:space="preserve"> </t>
        </is>
      </c>
    </row>
    <row r="34">
      <c r="A34" s="4" t="inlineStr">
        <is>
          <t>Walden University, LLC | Trade Nam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119600</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Discontinued Operations (Additional Information) (Details) - USD ($) $ in Thousands</t>
        </is>
      </c>
      <c r="D1" s="2" t="inlineStr">
        <is>
          <t>3 Months Ended</t>
        </is>
      </c>
      <c r="E1" s="2" t="inlineStr">
        <is>
          <t>12 Months Ended</t>
        </is>
      </c>
      <c r="H1" s="2" t="inlineStr">
        <is>
          <t>36 Months Ended</t>
        </is>
      </c>
    </row>
    <row r="2">
      <c r="B2" s="2" t="inlineStr">
        <is>
          <t>Mar. 10, 2022</t>
        </is>
      </c>
      <c r="C2" s="2" t="inlineStr">
        <is>
          <t>Dec. 11, 2018</t>
        </is>
      </c>
      <c r="D2" s="2" t="inlineStr">
        <is>
          <t>Mar. 31, 2022</t>
        </is>
      </c>
      <c r="E2" s="2" t="inlineStr">
        <is>
          <t>Jun. 30, 2024</t>
        </is>
      </c>
      <c r="F2" s="2" t="inlineStr">
        <is>
          <t>Jun. 30, 2023</t>
        </is>
      </c>
      <c r="G2" s="2" t="inlineStr">
        <is>
          <t>Jun. 30, 2022</t>
        </is>
      </c>
      <c r="H2" s="2" t="inlineStr">
        <is>
          <t>Jun. 30, 2024</t>
        </is>
      </c>
      <c r="I2" s="2" t="inlineStr">
        <is>
          <t>Jun. 17, 2022</t>
        </is>
      </c>
    </row>
    <row r="3">
      <c r="A3" s="4" t="inlineStr">
        <is>
          <t>Earn Out Received</t>
        </is>
      </c>
      <c r="B3" s="4" t="inlineStr">
        <is>
          <t xml:space="preserve"> </t>
        </is>
      </c>
      <c r="C3" s="4" t="inlineStr">
        <is>
          <t xml:space="preserve"> </t>
        </is>
      </c>
      <c r="D3" s="4" t="inlineStr">
        <is>
          <t xml:space="preserve"> </t>
        </is>
      </c>
      <c r="E3" s="5" t="n">
        <v>5500</v>
      </c>
      <c r="F3" s="5" t="n">
        <v>4100</v>
      </c>
      <c r="G3" s="5" t="n">
        <v>2900</v>
      </c>
      <c r="H3" s="5" t="n">
        <v>12500</v>
      </c>
      <c r="I3" s="4" t="inlineStr">
        <is>
          <t xml:space="preserve"> </t>
        </is>
      </c>
    </row>
    <row r="4">
      <c r="A4" s="4" t="inlineStr">
        <is>
          <t>Loan payment received</t>
        </is>
      </c>
      <c r="B4" s="4" t="inlineStr">
        <is>
          <t xml:space="preserve"> </t>
        </is>
      </c>
      <c r="C4" s="4" t="inlineStr">
        <is>
          <t xml:space="preserve"> </t>
        </is>
      </c>
      <c r="D4" s="4" t="inlineStr">
        <is>
          <t xml:space="preserve"> </t>
        </is>
      </c>
      <c r="E4" s="6" t="n">
        <v>0</v>
      </c>
      <c r="F4" s="6" t="n">
        <v>46800</v>
      </c>
      <c r="G4" s="6" t="n">
        <v>0</v>
      </c>
      <c r="H4" s="4" t="inlineStr">
        <is>
          <t xml:space="preserve"> </t>
        </is>
      </c>
      <c r="I4" s="4" t="inlineStr">
        <is>
          <t xml:space="preserve"> </t>
        </is>
      </c>
    </row>
    <row r="5">
      <c r="A5" s="4" t="inlineStr">
        <is>
          <t>(Loss) gain on disposal of discontinued operations before income taxes</t>
        </is>
      </c>
      <c r="B5" s="4" t="inlineStr">
        <is>
          <t xml:space="preserve"> </t>
        </is>
      </c>
      <c r="C5" s="4" t="inlineStr">
        <is>
          <t xml:space="preserve"> </t>
        </is>
      </c>
      <c r="D5" s="4" t="inlineStr">
        <is>
          <t xml:space="preserve"> </t>
        </is>
      </c>
      <c r="E5" s="5" t="n">
        <v>0</v>
      </c>
      <c r="F5" s="6" t="n">
        <v>-3576</v>
      </c>
      <c r="G5" s="5" t="n">
        <v>473483</v>
      </c>
      <c r="H5" s="4" t="inlineStr">
        <is>
          <t xml:space="preserve"> </t>
        </is>
      </c>
      <c r="I5" s="4" t="inlineStr">
        <is>
          <t xml:space="preserve"> </t>
        </is>
      </c>
    </row>
    <row r="6">
      <c r="A6" s="4" t="inlineStr">
        <is>
          <t>Wendel Group and Colibri Group | Equity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t>
        </is>
      </c>
      <c r="B7" s="5" t="n">
        <v>962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balance</t>
        </is>
      </c>
      <c r="B8" s="5" t="n">
        <v>2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Vry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 Out Maximum</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 Out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vable with Imputed Interest, Face Amount</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 with Imputed Interest, Effective Yield (Interest Rate)</t>
        </is>
      </c>
      <c r="B13" s="4" t="inlineStr">
        <is>
          <t xml:space="preserve"> </t>
        </is>
      </c>
      <c r="C13" s="9"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able with Imputed Interest, Due Date</t>
        </is>
      </c>
      <c r="B14" s="4" t="inlineStr">
        <is>
          <t xml:space="preserve"> </t>
        </is>
      </c>
      <c r="C14" s="4" t="inlineStr">
        <is>
          <t>Jan.  01,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payment received</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duPristine | Wendel Group and Colibri Group | Equity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Transferred Out From Divestitures Of Discontinued Op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00</v>
      </c>
    </row>
    <row r="18">
      <c r="A18" s="4" t="inlineStr">
        <is>
          <t>Association of Certified Anti-Money Laundering Specialists | Wendel Group and Colibri Group | Equit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gain on disposal of discontinued operations before income taxes</t>
        </is>
      </c>
      <c r="B19" s="4" t="inlineStr">
        <is>
          <t xml:space="preserve"> </t>
        </is>
      </c>
      <c r="C19" s="4" t="inlineStr">
        <is>
          <t xml:space="preserve"> </t>
        </is>
      </c>
      <c r="D19" s="4" t="inlineStr">
        <is>
          <t xml:space="preserve"> </t>
        </is>
      </c>
      <c r="E19" s="4" t="inlineStr">
        <is>
          <t xml:space="preserve"> </t>
        </is>
      </c>
      <c r="F19" s="5" t="n">
        <v>-3600</v>
      </c>
      <c r="G19" s="4" t="inlineStr">
        <is>
          <t xml:space="preserve"> </t>
        </is>
      </c>
      <c r="H19" s="4" t="inlineStr">
        <is>
          <t xml:space="preserve"> </t>
        </is>
      </c>
      <c r="I19"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36777</v>
      </c>
      <c r="C4" s="5" t="n">
        <v>93358</v>
      </c>
      <c r="D4" s="5" t="n">
        <v>310991</v>
      </c>
    </row>
    <row r="5">
      <c r="A5" s="4" t="inlineStr">
        <is>
          <t>Loss (income) from discontinued operations</t>
        </is>
      </c>
      <c r="B5" s="6" t="n">
        <v>936</v>
      </c>
      <c r="C5" s="6" t="n">
        <v>8394</v>
      </c>
      <c r="D5" s="6" t="n">
        <v>-346946</v>
      </c>
    </row>
    <row r="6">
      <c r="A6" s="4" t="inlineStr">
        <is>
          <t>Income (loss) from continuing operations</t>
        </is>
      </c>
      <c r="B6" s="6" t="n">
        <v>137713</v>
      </c>
      <c r="C6" s="6" t="n">
        <v>101752</v>
      </c>
      <c r="D6" s="6" t="n">
        <v>-35955</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Stock-based compensation</t>
        </is>
      </c>
      <c r="B8" s="6" t="n">
        <v>25947</v>
      </c>
      <c r="C8" s="6" t="n">
        <v>14299</v>
      </c>
      <c r="D8" s="6" t="n">
        <v>22611</v>
      </c>
    </row>
    <row r="9">
      <c r="A9" s="4" t="inlineStr">
        <is>
          <t>Amortization and impairments to operating lease assets</t>
        </is>
      </c>
      <c r="B9" s="6" t="n">
        <v>32641</v>
      </c>
      <c r="C9" s="6" t="n">
        <v>48470</v>
      </c>
      <c r="D9" s="6" t="n">
        <v>44748</v>
      </c>
    </row>
    <row r="10">
      <c r="A10" s="4" t="inlineStr">
        <is>
          <t>Depreciation</t>
        </is>
      </c>
      <c r="B10" s="6" t="n">
        <v>39676</v>
      </c>
      <c r="C10" s="6" t="n">
        <v>41376</v>
      </c>
      <c r="D10" s="6" t="n">
        <v>44574</v>
      </c>
    </row>
    <row r="11">
      <c r="A11" s="4" t="inlineStr">
        <is>
          <t>Amortization of acquired intangible assets</t>
        </is>
      </c>
      <c r="B11" s="6" t="n">
        <v>35644</v>
      </c>
      <c r="C11" s="6" t="n">
        <v>61239</v>
      </c>
      <c r="D11" s="6" t="n">
        <v>97274</v>
      </c>
    </row>
    <row r="12">
      <c r="A12" s="4" t="inlineStr">
        <is>
          <t>Amortization and write-off of debt discount and issuance costs</t>
        </is>
      </c>
      <c r="B12" s="6" t="n">
        <v>5663</v>
      </c>
      <c r="C12" s="6" t="n">
        <v>9129</v>
      </c>
      <c r="D12" s="6" t="n">
        <v>42654</v>
      </c>
    </row>
    <row r="13">
      <c r="A13" s="4" t="inlineStr">
        <is>
          <t>Provision for bad debts</t>
        </is>
      </c>
      <c r="B13" s="6" t="n">
        <v>53175</v>
      </c>
      <c r="C13" s="6" t="n">
        <v>32999</v>
      </c>
      <c r="D13" s="6" t="n">
        <v>27141</v>
      </c>
    </row>
    <row r="14">
      <c r="A14" s="4" t="inlineStr">
        <is>
          <t>Deferred income taxes</t>
        </is>
      </c>
      <c r="B14" s="6" t="n">
        <v>11073</v>
      </c>
      <c r="C14" s="6" t="n">
        <v>-5087</v>
      </c>
      <c r="D14" s="6" t="n">
        <v>-544</v>
      </c>
    </row>
    <row r="15">
      <c r="A15" s="4" t="inlineStr">
        <is>
          <t>Loss on disposals, accelerated depreciation, and impairments to property and equipment</t>
        </is>
      </c>
      <c r="B15" s="6" t="n">
        <v>466</v>
      </c>
      <c r="C15" s="6" t="n">
        <v>3999</v>
      </c>
      <c r="D15" s="6" t="n">
        <v>3501</v>
      </c>
    </row>
    <row r="16">
      <c r="A16" s="4" t="inlineStr">
        <is>
          <t>Gain on extinguishment of debt</t>
        </is>
      </c>
      <c r="B16" s="6" t="n">
        <v>0</v>
      </c>
      <c r="C16" s="6" t="n">
        <v>-71</v>
      </c>
      <c r="D16" s="6" t="n">
        <v>-2072</v>
      </c>
    </row>
    <row r="17">
      <c r="A17" s="4" t="inlineStr">
        <is>
          <t>(Gain) loss on investments</t>
        </is>
      </c>
      <c r="B17" s="6" t="n">
        <v>-1365</v>
      </c>
      <c r="C17" s="6" t="n">
        <v>3689</v>
      </c>
      <c r="D17" s="6" t="n">
        <v>3271</v>
      </c>
    </row>
    <row r="18">
      <c r="A18" s="4" t="inlineStr">
        <is>
          <t>Gain on sale of assets</t>
        </is>
      </c>
      <c r="B18" s="6" t="n">
        <v>0</v>
      </c>
      <c r="C18" s="6" t="n">
        <v>-13317</v>
      </c>
      <c r="D18" s="6" t="n">
        <v>0</v>
      </c>
    </row>
    <row r="19">
      <c r="A19" s="4" t="inlineStr">
        <is>
          <t>Unrealized loss on assets held for sale</t>
        </is>
      </c>
      <c r="B19" s="6" t="n">
        <v>647</v>
      </c>
      <c r="C19" s="6" t="n">
        <v>0</v>
      </c>
      <c r="D19" s="6" t="n">
        <v>0</v>
      </c>
    </row>
    <row r="20">
      <c r="A20" s="3" t="inlineStr">
        <is>
          <t>Changes in assets and liabilities:</t>
        </is>
      </c>
      <c r="B20" s="4" t="inlineStr">
        <is>
          <t xml:space="preserve"> </t>
        </is>
      </c>
      <c r="C20" s="4" t="inlineStr">
        <is>
          <t xml:space="preserve"> </t>
        </is>
      </c>
      <c r="D20" s="4" t="inlineStr">
        <is>
          <t xml:space="preserve"> </t>
        </is>
      </c>
    </row>
    <row r="21">
      <c r="A21" s="4" t="inlineStr">
        <is>
          <t>Accounts and financing receivables</t>
        </is>
      </c>
      <c r="B21" s="6" t="n">
        <v>-76355</v>
      </c>
      <c r="C21" s="6" t="n">
        <v>-56309</v>
      </c>
      <c r="D21" s="6" t="n">
        <v>-41391</v>
      </c>
    </row>
    <row r="22">
      <c r="A22" s="4" t="inlineStr">
        <is>
          <t>Prepaid expenses and other current assets</t>
        </is>
      </c>
      <c r="B22" s="6" t="n">
        <v>-8781</v>
      </c>
      <c r="C22" s="6" t="n">
        <v>9324</v>
      </c>
      <c r="D22" s="6" t="n">
        <v>-2827</v>
      </c>
    </row>
    <row r="23">
      <c r="A23" s="4" t="inlineStr">
        <is>
          <t>Cloud computing implementation assets</t>
        </is>
      </c>
      <c r="B23" s="6" t="n">
        <v>-27154</v>
      </c>
      <c r="C23" s="6" t="n">
        <v>-13873</v>
      </c>
      <c r="D23" s="6" t="n">
        <v>0</v>
      </c>
    </row>
    <row r="24">
      <c r="A24" s="4" t="inlineStr">
        <is>
          <t>Accounts payable</t>
        </is>
      </c>
      <c r="B24" s="6" t="n">
        <v>18330</v>
      </c>
      <c r="C24" s="6" t="n">
        <v>24744</v>
      </c>
      <c r="D24" s="6" t="n">
        <v>-15724</v>
      </c>
    </row>
    <row r="25">
      <c r="A25" s="4" t="inlineStr">
        <is>
          <t>Accrued payroll and benefits</t>
        </is>
      </c>
      <c r="B25" s="6" t="n">
        <v>19422</v>
      </c>
      <c r="C25" s="6" t="n">
        <v>-15683</v>
      </c>
      <c r="D25" s="6" t="n">
        <v>-12118</v>
      </c>
    </row>
    <row r="26">
      <c r="A26" s="4" t="inlineStr">
        <is>
          <t>Accrued liabilities</t>
        </is>
      </c>
      <c r="B26" s="6" t="n">
        <v>27422</v>
      </c>
      <c r="C26" s="6" t="n">
        <v>241</v>
      </c>
      <c r="D26" s="6" t="n">
        <v>-16305</v>
      </c>
    </row>
    <row r="27">
      <c r="A27" s="4" t="inlineStr">
        <is>
          <t>Deferred revenue</t>
        </is>
      </c>
      <c r="B27" s="6" t="n">
        <v>40622</v>
      </c>
      <c r="C27" s="6" t="n">
        <v>5807</v>
      </c>
      <c r="D27" s="6" t="n">
        <v>70355</v>
      </c>
    </row>
    <row r="28">
      <c r="A28" s="4" t="inlineStr">
        <is>
          <t>Operating lease liabilities</t>
        </is>
      </c>
      <c r="B28" s="6" t="n">
        <v>-36692</v>
      </c>
      <c r="C28" s="6" t="n">
        <v>-59188</v>
      </c>
      <c r="D28" s="6" t="n">
        <v>-49147</v>
      </c>
    </row>
    <row r="29">
      <c r="A29" s="4" t="inlineStr">
        <is>
          <t>Other assets and liabilities</t>
        </is>
      </c>
      <c r="B29" s="6" t="n">
        <v>-9727</v>
      </c>
      <c r="C29" s="6" t="n">
        <v>1150</v>
      </c>
      <c r="D29" s="6" t="n">
        <v>-16044</v>
      </c>
    </row>
    <row r="30">
      <c r="A30" s="4" t="inlineStr">
        <is>
          <t>Net cash provided by operating activities-continuing operations</t>
        </is>
      </c>
      <c r="B30" s="6" t="n">
        <v>288367</v>
      </c>
      <c r="C30" s="6" t="n">
        <v>194690</v>
      </c>
      <c r="D30" s="6" t="n">
        <v>164002</v>
      </c>
    </row>
    <row r="31">
      <c r="A31" s="4" t="inlineStr">
        <is>
          <t>Net cash provided by (used in) operating activities-discontinued operations</t>
        </is>
      </c>
      <c r="B31" s="6" t="n">
        <v>7408</v>
      </c>
      <c r="C31" s="6" t="n">
        <v>-2776</v>
      </c>
      <c r="D31" s="6" t="n">
        <v>-153401</v>
      </c>
    </row>
    <row r="32">
      <c r="A32" s="4" t="inlineStr">
        <is>
          <t>Net cash provided by operating activities</t>
        </is>
      </c>
      <c r="B32" s="6" t="n">
        <v>295775</v>
      </c>
      <c r="C32" s="6" t="n">
        <v>191914</v>
      </c>
      <c r="D32" s="6" t="n">
        <v>10601</v>
      </c>
    </row>
    <row r="33">
      <c r="A33" s="3" t="inlineStr">
        <is>
          <t>Investing activities:</t>
        </is>
      </c>
      <c r="B33" s="4" t="inlineStr">
        <is>
          <t xml:space="preserve"> </t>
        </is>
      </c>
      <c r="C33" s="4" t="inlineStr">
        <is>
          <t xml:space="preserve"> </t>
        </is>
      </c>
      <c r="D33" s="4" t="inlineStr">
        <is>
          <t xml:space="preserve"> </t>
        </is>
      </c>
    </row>
    <row r="34">
      <c r="A34" s="4" t="inlineStr">
        <is>
          <t>Capital expenditures</t>
        </is>
      </c>
      <c r="B34" s="6" t="n">
        <v>-48893</v>
      </c>
      <c r="C34" s="6" t="n">
        <v>-26014</v>
      </c>
      <c r="D34" s="6" t="n">
        <v>-31054</v>
      </c>
    </row>
    <row r="35">
      <c r="A35" s="4" t="inlineStr">
        <is>
          <t>Proceeds from sales of marketable securities</t>
        </is>
      </c>
      <c r="B35" s="6" t="n">
        <v>1732</v>
      </c>
      <c r="C35" s="6" t="n">
        <v>7635</v>
      </c>
      <c r="D35" s="6" t="n">
        <v>3447</v>
      </c>
    </row>
    <row r="36">
      <c r="A36" s="4" t="inlineStr">
        <is>
          <t>Purchases of marketable securities</t>
        </is>
      </c>
      <c r="B36" s="6" t="n">
        <v>-689</v>
      </c>
      <c r="C36" s="6" t="n">
        <v>-1508</v>
      </c>
      <c r="D36" s="6" t="n">
        <v>-3624</v>
      </c>
    </row>
    <row r="37">
      <c r="A37" s="4" t="inlineStr">
        <is>
          <t>Proceeds from note receivable related to property sold</t>
        </is>
      </c>
      <c r="B37" s="6" t="n">
        <v>0</v>
      </c>
      <c r="C37" s="6" t="n">
        <v>46800</v>
      </c>
      <c r="D37" s="6" t="n">
        <v>0</v>
      </c>
    </row>
    <row r="38">
      <c r="A38" s="4" t="inlineStr">
        <is>
          <t>Payment for purchase of business, net of cash and restricted cash acquired</t>
        </is>
      </c>
      <c r="B38" s="6" t="n">
        <v>0</v>
      </c>
      <c r="C38" s="6" t="n">
        <v>0</v>
      </c>
      <c r="D38" s="6" t="n">
        <v>-1488054</v>
      </c>
    </row>
    <row r="39">
      <c r="A39" s="4" t="inlineStr">
        <is>
          <t>Net cash (used in) provided by investing activities-continuing operations</t>
        </is>
      </c>
      <c r="B39" s="6" t="n">
        <v>-47850</v>
      </c>
      <c r="C39" s="6" t="n">
        <v>26913</v>
      </c>
      <c r="D39" s="6" t="n">
        <v>-1509285</v>
      </c>
    </row>
    <row r="40">
      <c r="A40" s="4" t="inlineStr">
        <is>
          <t>Net cash used in investing activities-discontinued operations</t>
        </is>
      </c>
      <c r="B40" s="6" t="n">
        <v>0</v>
      </c>
      <c r="C40" s="6" t="n">
        <v>0</v>
      </c>
      <c r="D40" s="6" t="n">
        <v>-3287</v>
      </c>
    </row>
    <row r="41">
      <c r="A41" s="4" t="inlineStr">
        <is>
          <t>Proceeds from sale of business, net of cash transferred</t>
        </is>
      </c>
      <c r="B41" s="6" t="n">
        <v>0</v>
      </c>
      <c r="C41" s="6" t="n">
        <v>0</v>
      </c>
      <c r="D41" s="6" t="n">
        <v>960768</v>
      </c>
    </row>
    <row r="42">
      <c r="A42" s="4" t="inlineStr">
        <is>
          <t>Payment for working capital adjustment for sale of business</t>
        </is>
      </c>
      <c r="B42" s="6" t="n">
        <v>0</v>
      </c>
      <c r="C42" s="6" t="n">
        <v>-3174</v>
      </c>
      <c r="D42" s="6" t="n">
        <v>0</v>
      </c>
    </row>
    <row r="43">
      <c r="A43" s="4" t="inlineStr">
        <is>
          <t>Net cash (used in) provided by investing activities</t>
        </is>
      </c>
      <c r="B43" s="6" t="n">
        <v>-47850</v>
      </c>
      <c r="C43" s="6" t="n">
        <v>23739</v>
      </c>
      <c r="D43" s="6" t="n">
        <v>-551804</v>
      </c>
    </row>
    <row r="44">
      <c r="A44" s="3" t="inlineStr">
        <is>
          <t>Financing activities:</t>
        </is>
      </c>
      <c r="B44" s="4" t="inlineStr">
        <is>
          <t xml:space="preserve"> </t>
        </is>
      </c>
      <c r="C44" s="4" t="inlineStr">
        <is>
          <t xml:space="preserve"> </t>
        </is>
      </c>
      <c r="D44" s="4" t="inlineStr">
        <is>
          <t xml:space="preserve"> </t>
        </is>
      </c>
    </row>
    <row r="45">
      <c r="A45" s="4" t="inlineStr">
        <is>
          <t>Proceeds from exercise of stock options</t>
        </is>
      </c>
      <c r="B45" s="6" t="n">
        <v>17089</v>
      </c>
      <c r="C45" s="6" t="n">
        <v>2625</v>
      </c>
      <c r="D45" s="6" t="n">
        <v>8879</v>
      </c>
    </row>
    <row r="46">
      <c r="A46" s="4" t="inlineStr">
        <is>
          <t>Employee taxes paid on withholding shares</t>
        </is>
      </c>
      <c r="B46" s="6" t="n">
        <v>-7731</v>
      </c>
      <c r="C46" s="6" t="n">
        <v>-4592</v>
      </c>
      <c r="D46" s="6" t="n">
        <v>-2834</v>
      </c>
    </row>
    <row r="47">
      <c r="A47" s="4" t="inlineStr">
        <is>
          <t>Proceeds from stock issued under Colleague Stock Purchase Plan</t>
        </is>
      </c>
      <c r="B47" s="6" t="n">
        <v>810</v>
      </c>
      <c r="C47" s="6" t="n">
        <v>608</v>
      </c>
      <c r="D47" s="6" t="n">
        <v>535</v>
      </c>
    </row>
    <row r="48">
      <c r="A48" s="4" t="inlineStr">
        <is>
          <t>Repurchases of common stock for treasury</t>
        </is>
      </c>
      <c r="B48" s="6" t="n">
        <v>-261966</v>
      </c>
      <c r="C48" s="6" t="n">
        <v>-123133</v>
      </c>
      <c r="D48" s="6" t="n">
        <v>-120000</v>
      </c>
    </row>
    <row r="49">
      <c r="A49" s="4" t="inlineStr">
        <is>
          <t>Payment on equity forward contract</t>
        </is>
      </c>
      <c r="B49" s="6" t="n">
        <v>0</v>
      </c>
      <c r="C49" s="6" t="n">
        <v>-13162</v>
      </c>
      <c r="D49" s="6" t="n">
        <v>-30000</v>
      </c>
    </row>
    <row r="50">
      <c r="A50" s="4" t="inlineStr">
        <is>
          <t>Proceeds from issuance of long-term debt</t>
        </is>
      </c>
      <c r="B50" s="6" t="n">
        <v>1896</v>
      </c>
      <c r="C50" s="6" t="n">
        <v>0</v>
      </c>
      <c r="D50" s="6" t="n">
        <v>850000</v>
      </c>
    </row>
    <row r="51">
      <c r="A51" s="4" t="inlineStr">
        <is>
          <t>Repayments of long-term debt</t>
        </is>
      </c>
      <c r="B51" s="6" t="n">
        <v>-51896</v>
      </c>
      <c r="C51" s="6" t="n">
        <v>-150861</v>
      </c>
      <c r="D51" s="6" t="n">
        <v>-1079713</v>
      </c>
    </row>
    <row r="52">
      <c r="A52" s="4" t="inlineStr">
        <is>
          <t>Payment of debt discount and issuance costs</t>
        </is>
      </c>
      <c r="B52" s="6" t="n">
        <v>0</v>
      </c>
      <c r="C52" s="6" t="n">
        <v>0</v>
      </c>
      <c r="D52" s="6" t="n">
        <v>-49553</v>
      </c>
    </row>
    <row r="53">
      <c r="A53" s="4" t="inlineStr">
        <is>
          <t>Payment for purchase of redeemable noncontrolling interest of subsidiary</t>
        </is>
      </c>
      <c r="B53" s="6" t="n">
        <v>0</v>
      </c>
      <c r="C53" s="6" t="n">
        <v>0</v>
      </c>
      <c r="D53" s="6" t="n">
        <v>-1790</v>
      </c>
    </row>
    <row r="54">
      <c r="A54" s="4" t="inlineStr">
        <is>
          <t>Net cash used in financing activities</t>
        </is>
      </c>
      <c r="B54" s="6" t="n">
        <v>-301798</v>
      </c>
      <c r="C54" s="6" t="n">
        <v>-288515</v>
      </c>
      <c r="D54" s="6" t="n">
        <v>-424476</v>
      </c>
    </row>
    <row r="55">
      <c r="A55" s="4" t="inlineStr">
        <is>
          <t>Net decrease in cash, cash equivalents and restricted cash</t>
        </is>
      </c>
      <c r="B55" s="6" t="n">
        <v>-53873</v>
      </c>
      <c r="C55" s="6" t="n">
        <v>-72862</v>
      </c>
      <c r="D55" s="6" t="n">
        <v>-965679</v>
      </c>
    </row>
    <row r="56">
      <c r="A56" s="4" t="inlineStr">
        <is>
          <t>Cash, cash equivalents and restricted cash at beginning of period</t>
        </is>
      </c>
      <c r="B56" s="6" t="n">
        <v>275075</v>
      </c>
      <c r="C56" s="6" t="n">
        <v>347937</v>
      </c>
      <c r="D56" s="6" t="n">
        <v>1313616</v>
      </c>
    </row>
    <row r="57">
      <c r="A57" s="4" t="inlineStr">
        <is>
          <t>Cash, cash equivalents and restricted cash at end of period</t>
        </is>
      </c>
      <c r="B57" s="6" t="n">
        <v>221202</v>
      </c>
      <c r="C57" s="6" t="n">
        <v>275075</v>
      </c>
      <c r="D57" s="6" t="n">
        <v>347937</v>
      </c>
    </row>
    <row r="58">
      <c r="A58" s="3" t="inlineStr">
        <is>
          <t>Supplemental cash flow disclosure:</t>
        </is>
      </c>
      <c r="B58" s="4" t="inlineStr">
        <is>
          <t xml:space="preserve"> </t>
        </is>
      </c>
      <c r="C58" s="4" t="inlineStr">
        <is>
          <t xml:space="preserve"> </t>
        </is>
      </c>
      <c r="D58" s="4" t="inlineStr">
        <is>
          <t xml:space="preserve"> </t>
        </is>
      </c>
    </row>
    <row r="59">
      <c r="A59" s="4" t="inlineStr">
        <is>
          <t>Interest paid</t>
        </is>
      </c>
      <c r="B59" s="6" t="n">
        <v>57842</v>
      </c>
      <c r="C59" s="6" t="n">
        <v>53126</v>
      </c>
      <c r="D59" s="6" t="n">
        <v>107093</v>
      </c>
    </row>
    <row r="60">
      <c r="A60" s="4" t="inlineStr">
        <is>
          <t>Income taxes paid, net</t>
        </is>
      </c>
      <c r="B60" s="6" t="n">
        <v>31475</v>
      </c>
      <c r="C60" s="6" t="n">
        <v>12312</v>
      </c>
      <c r="D60" s="6" t="n">
        <v>94355</v>
      </c>
    </row>
    <row r="61">
      <c r="A61" s="3" t="inlineStr">
        <is>
          <t>Non-cash investing and financing activities:</t>
        </is>
      </c>
      <c r="B61" s="4" t="inlineStr">
        <is>
          <t xml:space="preserve"> </t>
        </is>
      </c>
      <c r="C61" s="4" t="inlineStr">
        <is>
          <t xml:space="preserve"> </t>
        </is>
      </c>
      <c r="D61" s="4" t="inlineStr">
        <is>
          <t xml:space="preserve"> </t>
        </is>
      </c>
    </row>
    <row r="62">
      <c r="A62" s="4" t="inlineStr">
        <is>
          <t>Accrued capital expenditures</t>
        </is>
      </c>
      <c r="B62" s="6" t="n">
        <v>8718</v>
      </c>
      <c r="C62" s="6" t="n">
        <v>5125</v>
      </c>
      <c r="D62" s="6" t="n">
        <v>4321</v>
      </c>
    </row>
    <row r="63">
      <c r="A63" s="4" t="inlineStr">
        <is>
          <t>Accrued liability for repurchases of common stock</t>
        </is>
      </c>
      <c r="B63" s="6" t="n">
        <v>0</v>
      </c>
      <c r="C63" s="6" t="n">
        <v>2995</v>
      </c>
      <c r="D63" s="6" t="n">
        <v>0</v>
      </c>
    </row>
    <row r="64">
      <c r="A64" s="4" t="inlineStr">
        <is>
          <t>Accrued excise tax on share repurchases</t>
        </is>
      </c>
      <c r="B64" s="6" t="n">
        <v>3338</v>
      </c>
      <c r="C64" s="6" t="n">
        <v>1126</v>
      </c>
      <c r="D64" s="6" t="n">
        <v>0</v>
      </c>
    </row>
    <row r="65">
      <c r="A65" s="4" t="inlineStr">
        <is>
          <t>Settlement of financing liability with assets</t>
        </is>
      </c>
      <c r="B65" s="6" t="n">
        <v>0</v>
      </c>
      <c r="C65" s="6" t="n">
        <v>38606</v>
      </c>
      <c r="D65" s="6" t="n">
        <v>0</v>
      </c>
    </row>
    <row r="66">
      <c r="A66" s="4" t="inlineStr">
        <is>
          <t>DeVry University</t>
        </is>
      </c>
      <c r="B66" s="4" t="inlineStr">
        <is>
          <t xml:space="preserve"> </t>
        </is>
      </c>
      <c r="C66" s="4" t="inlineStr">
        <is>
          <t xml:space="preserve"> </t>
        </is>
      </c>
      <c r="D66" s="4" t="inlineStr">
        <is>
          <t xml:space="preserve"> </t>
        </is>
      </c>
    </row>
    <row r="67">
      <c r="A67" s="3" t="inlineStr">
        <is>
          <t>Investing activities:</t>
        </is>
      </c>
      <c r="B67" s="4" t="inlineStr">
        <is>
          <t xml:space="preserve"> </t>
        </is>
      </c>
      <c r="C67" s="4" t="inlineStr">
        <is>
          <t xml:space="preserve"> </t>
        </is>
      </c>
      <c r="D67" s="4" t="inlineStr">
        <is>
          <t xml:space="preserve"> </t>
        </is>
      </c>
    </row>
    <row r="68">
      <c r="A68" s="4" t="inlineStr">
        <is>
          <t>Proceeds from note receivable related to property sold</t>
        </is>
      </c>
      <c r="B68" s="5" t="n">
        <v>0</v>
      </c>
      <c r="C68" s="5" t="n">
        <v>0</v>
      </c>
      <c r="D68" s="5" t="n">
        <v>1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Income Statement Information of Operations) (Details) - USD ($) $ in Thousands</t>
        </is>
      </c>
      <c r="B1" s="2" t="inlineStr">
        <is>
          <t>12 Months Ended</t>
        </is>
      </c>
    </row>
    <row r="2">
      <c r="B2" s="2" t="inlineStr">
        <is>
          <t>Jun. 30, 2024</t>
        </is>
      </c>
      <c r="C2" s="2" t="inlineStr">
        <is>
          <t>Jun. 30, 2023</t>
        </is>
      </c>
      <c r="D2" s="2" t="inlineStr">
        <is>
          <t>Jun.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0</v>
      </c>
      <c r="C4" s="5" t="n">
        <v>0</v>
      </c>
      <c r="D4" s="5" t="n">
        <v>153762</v>
      </c>
    </row>
    <row r="5">
      <c r="A5" s="3" t="inlineStr">
        <is>
          <t>Operating cost and expense:</t>
        </is>
      </c>
      <c r="B5" s="4" t="inlineStr">
        <is>
          <t xml:space="preserve"> </t>
        </is>
      </c>
      <c r="C5" s="4" t="inlineStr">
        <is>
          <t xml:space="preserve"> </t>
        </is>
      </c>
      <c r="D5" s="4" t="inlineStr">
        <is>
          <t xml:space="preserve"> </t>
        </is>
      </c>
    </row>
    <row r="6">
      <c r="A6" s="4" t="inlineStr">
        <is>
          <t>Cost of educational services</t>
        </is>
      </c>
      <c r="B6" s="6" t="n">
        <v>0</v>
      </c>
      <c r="C6" s="6" t="n">
        <v>0</v>
      </c>
      <c r="D6" s="6" t="n">
        <v>26996</v>
      </c>
    </row>
    <row r="7">
      <c r="A7" s="4" t="inlineStr">
        <is>
          <t>Student services and administrative expense</t>
        </is>
      </c>
      <c r="B7" s="6" t="n">
        <v>762</v>
      </c>
      <c r="C7" s="6" t="n">
        <v>8464</v>
      </c>
      <c r="D7" s="6" t="n">
        <v>126252</v>
      </c>
    </row>
    <row r="8">
      <c r="A8" s="4" t="inlineStr">
        <is>
          <t>Restructuring expense</t>
        </is>
      </c>
      <c r="B8" s="6" t="n">
        <v>0</v>
      </c>
      <c r="C8" s="6" t="n">
        <v>0</v>
      </c>
      <c r="D8" s="6" t="n">
        <v>1500</v>
      </c>
    </row>
    <row r="9">
      <c r="A9" s="4" t="inlineStr">
        <is>
          <t>Total operating cost and expense</t>
        </is>
      </c>
      <c r="B9" s="6" t="n">
        <v>762</v>
      </c>
      <c r="C9" s="6" t="n">
        <v>8464</v>
      </c>
      <c r="D9" s="6" t="n">
        <v>154748</v>
      </c>
    </row>
    <row r="10">
      <c r="A10" s="4" t="inlineStr">
        <is>
          <t>Loss from discontinued operations before income taxes</t>
        </is>
      </c>
      <c r="B10" s="6" t="n">
        <v>-762</v>
      </c>
      <c r="C10" s="6" t="n">
        <v>-8464</v>
      </c>
      <c r="D10" s="6" t="n">
        <v>-986</v>
      </c>
    </row>
    <row r="11">
      <c r="A11" s="4" t="inlineStr">
        <is>
          <t>(Loss) gain on disposal of discontinued operations before income taxes</t>
        </is>
      </c>
      <c r="B11" s="6" t="n">
        <v>0</v>
      </c>
      <c r="C11" s="6" t="n">
        <v>-3576</v>
      </c>
      <c r="D11" s="6" t="n">
        <v>473483</v>
      </c>
    </row>
    <row r="12">
      <c r="A12" s="4" t="inlineStr">
        <is>
          <t>(Provision for) benefit from income taxes</t>
        </is>
      </c>
      <c r="B12" s="6" t="n">
        <v>-174</v>
      </c>
      <c r="C12" s="6" t="n">
        <v>3646</v>
      </c>
      <c r="D12" s="6" t="n">
        <v>-125551</v>
      </c>
    </row>
    <row r="13">
      <c r="A13" s="4" t="inlineStr">
        <is>
          <t>(Loss) income from discontinued operations</t>
        </is>
      </c>
      <c r="B13" s="5" t="n">
        <v>-936</v>
      </c>
      <c r="C13" s="5" t="n">
        <v>-8394</v>
      </c>
      <c r="D13" s="5" t="n">
        <v>3469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Disaggregate revenue)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584652</v>
      </c>
      <c r="C4" s="5" t="n">
        <v>1450826</v>
      </c>
      <c r="D4" s="5" t="n">
        <v>1381842</v>
      </c>
    </row>
    <row r="5">
      <c r="A5" s="4" t="inlineStr">
        <is>
          <t>Tuition and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71243</v>
      </c>
      <c r="C7" s="6" t="n">
        <v>1439082</v>
      </c>
      <c r="D7" s="6" t="n">
        <v>1371311</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409</v>
      </c>
      <c r="C10" s="6" t="n">
        <v>11744</v>
      </c>
      <c r="D10" s="6" t="n">
        <v>10531</v>
      </c>
    </row>
    <row r="11">
      <c r="A11" s="4" t="inlineStr">
        <is>
          <t>Chamberla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633522</v>
      </c>
      <c r="C13" s="6" t="n">
        <v>571034</v>
      </c>
      <c r="D13" s="6" t="n">
        <v>557536</v>
      </c>
    </row>
    <row r="14">
      <c r="A14" s="4" t="inlineStr">
        <is>
          <t>Chamberlain | Tuition and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33522</v>
      </c>
      <c r="C16" s="6" t="n">
        <v>571034</v>
      </c>
      <c r="D16" s="6" t="n">
        <v>557536</v>
      </c>
    </row>
    <row r="17">
      <c r="A17" s="4" t="inlineStr">
        <is>
          <t>Chamberlain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0</v>
      </c>
      <c r="C19" s="6" t="n">
        <v>0</v>
      </c>
      <c r="D19" s="6" t="n">
        <v>0</v>
      </c>
    </row>
    <row r="20">
      <c r="A20" s="4" t="inlineStr">
        <is>
          <t>Walde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95332</v>
      </c>
      <c r="C22" s="6" t="n">
        <v>533725</v>
      </c>
      <c r="D22" s="6" t="n">
        <v>485393</v>
      </c>
    </row>
    <row r="23">
      <c r="A23" s="4" t="inlineStr">
        <is>
          <t>Walden | Tuition and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95332</v>
      </c>
      <c r="C25" s="6" t="n">
        <v>533725</v>
      </c>
      <c r="D25" s="6" t="n">
        <v>485393</v>
      </c>
    </row>
    <row r="26">
      <c r="A26" s="4" t="inlineStr">
        <is>
          <t>Walden |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Medical and Veterinar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355798</v>
      </c>
      <c r="C31" s="6" t="n">
        <v>346067</v>
      </c>
      <c r="D31" s="6" t="n">
        <v>338913</v>
      </c>
    </row>
    <row r="32">
      <c r="A32" s="4" t="inlineStr">
        <is>
          <t>Medical and Veterinary | Tuition and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42389</v>
      </c>
      <c r="C34" s="6" t="n">
        <v>334323</v>
      </c>
      <c r="D34" s="6" t="n">
        <v>328382</v>
      </c>
    </row>
    <row r="35">
      <c r="A35" s="4" t="inlineStr">
        <is>
          <t>Medical and Veterinary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13409</v>
      </c>
      <c r="C37" s="5" t="n">
        <v>11744</v>
      </c>
      <c r="D37" s="5" t="n">
        <v>105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Additional Information) (Details) - USD ($) $ in Thousands</t>
        </is>
      </c>
      <c r="B1" s="2" t="inlineStr">
        <is>
          <t>12 Months Ended</t>
        </is>
      </c>
    </row>
    <row r="2">
      <c r="B2" s="2" t="inlineStr">
        <is>
          <t>Jun. 30, 2024</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urrent</t>
        </is>
      </c>
      <c r="B4" s="5" t="n">
        <v>185272</v>
      </c>
      <c r="C4" s="5" t="n">
        <v>153871</v>
      </c>
      <c r="D4" s="5" t="n">
        <v>120835</v>
      </c>
    </row>
    <row r="5">
      <c r="A5" s="4" t="inlineStr">
        <is>
          <t>Deferred revenue, non-current</t>
        </is>
      </c>
      <c r="B5" s="6" t="n">
        <v>19600</v>
      </c>
      <c r="C5" s="6" t="n">
        <v>10400</v>
      </c>
      <c r="D5" s="4" t="inlineStr">
        <is>
          <t xml:space="preserve"> </t>
        </is>
      </c>
    </row>
    <row r="6">
      <c r="A6" s="4" t="inlineStr">
        <is>
          <t>Revenue recognized included in the deferred revenue</t>
        </is>
      </c>
      <c r="B6" s="6" t="n">
        <v>153900</v>
      </c>
      <c r="C6" s="6" t="n">
        <v>149800</v>
      </c>
      <c r="D6" s="4" t="inlineStr">
        <is>
          <t xml:space="preserve"> </t>
        </is>
      </c>
    </row>
    <row r="7">
      <c r="A7" s="4" t="inlineStr">
        <is>
          <t>Deferred revenue, curr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y, current</t>
        </is>
      </c>
      <c r="B9" s="6" t="n">
        <v>24100</v>
      </c>
      <c r="C9" s="6" t="n">
        <v>10600</v>
      </c>
      <c r="D9" s="4" t="inlineStr">
        <is>
          <t xml:space="preserve"> </t>
        </is>
      </c>
    </row>
    <row r="10">
      <c r="A10" s="4" t="inlineStr">
        <is>
          <t>Other Liabilit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y, non-current</t>
        </is>
      </c>
      <c r="B12" s="5" t="n">
        <v>19600</v>
      </c>
      <c r="C12" s="5" t="n">
        <v>10400</v>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 (Restructuring and Related Costs) (Details) - USD ($) $ in Thousand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5" t="n">
        <v>1870</v>
      </c>
      <c r="C4" s="5" t="n">
        <v>18817</v>
      </c>
      <c r="D4" s="5" t="n">
        <v>25628</v>
      </c>
    </row>
    <row r="5">
      <c r="A5" s="4" t="inlineStr">
        <is>
          <t>Home Offi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t>
        </is>
      </c>
      <c r="B7" s="6" t="n">
        <v>2204</v>
      </c>
      <c r="C7" s="6" t="n">
        <v>7067</v>
      </c>
      <c r="D7" s="6" t="n">
        <v>8946</v>
      </c>
    </row>
    <row r="8">
      <c r="A8" s="4" t="inlineStr">
        <is>
          <t>Operating Segments [Member] | Chamberlai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t>
        </is>
      </c>
      <c r="B10" s="4" t="inlineStr">
        <is>
          <t xml:space="preserve"> </t>
        </is>
      </c>
      <c r="C10" s="6" t="n">
        <v>818</v>
      </c>
      <c r="D10" s="6" t="n">
        <v>2838</v>
      </c>
    </row>
    <row r="11">
      <c r="A11" s="4" t="inlineStr">
        <is>
          <t>Operating Segments [Member] | Walde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t>
        </is>
      </c>
      <c r="B13" s="6" t="n">
        <v>-776</v>
      </c>
      <c r="C13" s="6" t="n">
        <v>3245</v>
      </c>
      <c r="D13" s="6" t="n">
        <v>4053</v>
      </c>
    </row>
    <row r="14">
      <c r="A14" s="4" t="inlineStr">
        <is>
          <t>Operating Segments [Member] | Medical and Veterinary</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t>
        </is>
      </c>
      <c r="B16" s="6" t="n">
        <v>442</v>
      </c>
      <c r="C16" s="6" t="n">
        <v>7687</v>
      </c>
      <c r="D16" s="6" t="n">
        <v>9791</v>
      </c>
    </row>
    <row r="17">
      <c r="A17" s="4" t="inlineStr">
        <is>
          <t>Real Estate and 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t>
        </is>
      </c>
      <c r="B19" s="6" t="n">
        <v>1830</v>
      </c>
      <c r="C19" s="6" t="n">
        <v>17197</v>
      </c>
      <c r="D19" s="6" t="n">
        <v>14487</v>
      </c>
    </row>
    <row r="20">
      <c r="A20" s="4" t="inlineStr">
        <is>
          <t>Real Estate and Other | Home Offic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t>
        </is>
      </c>
      <c r="B22" s="6" t="n">
        <v>2204</v>
      </c>
      <c r="C22" s="6" t="n">
        <v>6117</v>
      </c>
      <c r="D22" s="6" t="n">
        <v>5977</v>
      </c>
    </row>
    <row r="23">
      <c r="A23" s="4" t="inlineStr">
        <is>
          <t>Real Estate and Other | Operating Segments [Member] | Chamberlai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t>
        </is>
      </c>
      <c r="B25" s="4" t="inlineStr">
        <is>
          <t xml:space="preserve"> </t>
        </is>
      </c>
      <c r="C25" s="6" t="n">
        <v>818</v>
      </c>
      <c r="D25" s="6" t="n">
        <v>835</v>
      </c>
    </row>
    <row r="26">
      <c r="A26" s="4" t="inlineStr">
        <is>
          <t>Real Estate and Other | Operating Segments [Member] | Walde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t>
        </is>
      </c>
      <c r="B28" s="6" t="n">
        <v>-776</v>
      </c>
      <c r="C28" s="6" t="n">
        <v>3191</v>
      </c>
      <c r="D28" s="4" t="inlineStr">
        <is>
          <t xml:space="preserve"> </t>
        </is>
      </c>
    </row>
    <row r="29">
      <c r="A29" s="4" t="inlineStr">
        <is>
          <t>Real Estate and Other | Operating Segments [Member] | Medical and Veterinary</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t>
        </is>
      </c>
      <c r="B31" s="6" t="n">
        <v>402</v>
      </c>
      <c r="C31" s="6" t="n">
        <v>7071</v>
      </c>
      <c r="D31" s="6" t="n">
        <v>7675</v>
      </c>
    </row>
    <row r="32">
      <c r="A32" s="4" t="inlineStr">
        <is>
          <t>Termination Benefi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t>
        </is>
      </c>
      <c r="B34" s="6" t="n">
        <v>40</v>
      </c>
      <c r="C34" s="6" t="n">
        <v>1620</v>
      </c>
      <c r="D34" s="6" t="n">
        <v>11141</v>
      </c>
    </row>
    <row r="35">
      <c r="A35" s="4" t="inlineStr">
        <is>
          <t>Termination Benefits | Home Offic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t>
        </is>
      </c>
      <c r="B37" s="6" t="n">
        <v>0</v>
      </c>
      <c r="C37" s="6" t="n">
        <v>950</v>
      </c>
      <c r="D37" s="6" t="n">
        <v>2969</v>
      </c>
    </row>
    <row r="38">
      <c r="A38" s="4" t="inlineStr">
        <is>
          <t>Termination Benefits | Operating Segments [Member] | Chamberlai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t>
        </is>
      </c>
      <c r="B40" s="4" t="inlineStr">
        <is>
          <t xml:space="preserve"> </t>
        </is>
      </c>
      <c r="C40" s="4" t="inlineStr">
        <is>
          <t xml:space="preserve"> </t>
        </is>
      </c>
      <c r="D40" s="6" t="n">
        <v>2003</v>
      </c>
    </row>
    <row r="41">
      <c r="A41" s="4" t="inlineStr">
        <is>
          <t>Termination Benefits | Operating Segments [Member] | Walden</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t>
        </is>
      </c>
      <c r="B43" s="6" t="n">
        <v>0</v>
      </c>
      <c r="C43" s="6" t="n">
        <v>54</v>
      </c>
      <c r="D43" s="6" t="n">
        <v>4053</v>
      </c>
    </row>
    <row r="44">
      <c r="A44" s="4" t="inlineStr">
        <is>
          <t>Termination Benefits | Operating Segments [Member] | Medical and Veterinary</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t>
        </is>
      </c>
      <c r="B46" s="5" t="n">
        <v>40</v>
      </c>
      <c r="C46" s="5" t="n">
        <v>616</v>
      </c>
      <c r="D46" s="5" t="n">
        <v>21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 (Separation and Restructuring Plan Activity) (Details) - USD ($) $ in Thousands</t>
        </is>
      </c>
      <c r="B1" s="2" t="inlineStr">
        <is>
          <t>12 Months Ended</t>
        </is>
      </c>
    </row>
    <row r="2">
      <c r="B2" s="2" t="inlineStr">
        <is>
          <t>Jun. 30, 2024</t>
        </is>
      </c>
      <c r="C2" s="2" t="inlineStr">
        <is>
          <t>Jun. 30, 2023</t>
        </is>
      </c>
    </row>
    <row r="3">
      <c r="A3" s="3" t="inlineStr">
        <is>
          <t>Restructuring and Related Activities [Abstract]</t>
        </is>
      </c>
      <c r="B3" s="4" t="inlineStr">
        <is>
          <t xml:space="preserve"> </t>
        </is>
      </c>
      <c r="C3" s="4" t="inlineStr">
        <is>
          <t xml:space="preserve"> </t>
        </is>
      </c>
    </row>
    <row r="4">
      <c r="A4" s="4" t="inlineStr">
        <is>
          <t>Liability beginning balance</t>
        </is>
      </c>
      <c r="B4" s="5" t="n">
        <v>741</v>
      </c>
      <c r="C4" s="5" t="n">
        <v>813</v>
      </c>
    </row>
    <row r="5">
      <c r="A5" s="4" t="inlineStr">
        <is>
          <t>Increase in liability (separation and other charges)</t>
        </is>
      </c>
      <c r="B5" s="6" t="n">
        <v>40</v>
      </c>
      <c r="C5" s="6" t="n">
        <v>1620</v>
      </c>
    </row>
    <row r="6">
      <c r="A6" s="4" t="inlineStr">
        <is>
          <t>Reduction in liability (payments and adjustments)</t>
        </is>
      </c>
      <c r="B6" s="5" t="n">
        <v>-781</v>
      </c>
      <c r="C6" s="6" t="n">
        <v>-1692</v>
      </c>
    </row>
    <row r="7">
      <c r="A7" s="4" t="inlineStr">
        <is>
          <t>Liability ending balance</t>
        </is>
      </c>
      <c r="B7" s="4" t="inlineStr">
        <is>
          <t xml:space="preserve"> </t>
        </is>
      </c>
      <c r="C7" s="5" t="n">
        <v>7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Income, Net (Additional Information) (Details) - USD ($) $ in Thousands</t>
        </is>
      </c>
      <c r="B1" s="2" t="inlineStr">
        <is>
          <t>12 Months Ended</t>
        </is>
      </c>
    </row>
    <row r="2">
      <c r="B2" s="2" t="inlineStr">
        <is>
          <t>Jun. 30, 2024</t>
        </is>
      </c>
      <c r="C2" s="2" t="inlineStr">
        <is>
          <t>Jun. 30, 2023</t>
        </is>
      </c>
      <c r="D2" s="2" t="inlineStr">
        <is>
          <t>Jun. 30, 2022</t>
        </is>
      </c>
    </row>
    <row r="3">
      <c r="A3" s="3" t="inlineStr">
        <is>
          <t>Other Income and Expenses [Abstract]</t>
        </is>
      </c>
      <c r="B3" s="4" t="inlineStr">
        <is>
          <t xml:space="preserve"> </t>
        </is>
      </c>
      <c r="C3" s="4" t="inlineStr">
        <is>
          <t xml:space="preserve"> </t>
        </is>
      </c>
      <c r="D3" s="4" t="inlineStr">
        <is>
          <t xml:space="preserve"> </t>
        </is>
      </c>
    </row>
    <row r="4">
      <c r="A4" s="4" t="inlineStr">
        <is>
          <t>Interest and dividend income</t>
        </is>
      </c>
      <c r="B4" s="5" t="n">
        <v>9177</v>
      </c>
      <c r="C4" s="5" t="n">
        <v>10654</v>
      </c>
      <c r="D4" s="5" t="n">
        <v>4379</v>
      </c>
    </row>
    <row r="5">
      <c r="A5" s="4" t="inlineStr">
        <is>
          <t>Investment gain (loss)</t>
        </is>
      </c>
      <c r="B5" s="6" t="n">
        <v>1365</v>
      </c>
      <c r="C5" s="6" t="n">
        <v>-3689</v>
      </c>
      <c r="D5" s="6" t="n">
        <v>-3271</v>
      </c>
    </row>
    <row r="6">
      <c r="A6" s="4" t="inlineStr">
        <is>
          <t>Other income, net</t>
        </is>
      </c>
      <c r="B6" s="5" t="n">
        <v>10542</v>
      </c>
      <c r="C6" s="5" t="n">
        <v>6965</v>
      </c>
      <c r="D6" s="5" t="n">
        <v>11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Other Income, Net - Impairment (Details) $ in Millions</t>
        </is>
      </c>
      <c r="B1" s="2" t="inlineStr">
        <is>
          <t>12 Months Ended</t>
        </is>
      </c>
    </row>
    <row r="2">
      <c r="B2" s="2" t="inlineStr">
        <is>
          <t>Jun. 30, 2023 USD ($)</t>
        </is>
      </c>
    </row>
    <row r="3">
      <c r="A3" s="4" t="inlineStr">
        <is>
          <t>Other Income</t>
        </is>
      </c>
      <c r="B3" s="4" t="inlineStr">
        <is>
          <t xml:space="preserve"> </t>
        </is>
      </c>
    </row>
    <row r="4">
      <c r="A4" s="3" t="inlineStr">
        <is>
          <t>Other Income (Expense), Net</t>
        </is>
      </c>
      <c r="B4" s="4" t="inlineStr">
        <is>
          <t xml:space="preserve"> </t>
        </is>
      </c>
    </row>
    <row r="5">
      <c r="A5" s="4" t="inlineStr">
        <is>
          <t>Impairment on equity investment</t>
        </is>
      </c>
      <c r="B5" s="5"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9752</v>
      </c>
      <c r="C4" s="5" t="n">
        <v>51422</v>
      </c>
      <c r="D4" s="5" t="n">
        <v>-112151</v>
      </c>
    </row>
    <row r="5">
      <c r="A5" s="4" t="inlineStr">
        <is>
          <t>Foreign</t>
        </is>
      </c>
      <c r="B5" s="6" t="n">
        <v>74185</v>
      </c>
      <c r="C5" s="6" t="n">
        <v>60613</v>
      </c>
      <c r="D5" s="6" t="n">
        <v>60657</v>
      </c>
    </row>
    <row r="6">
      <c r="A6" s="4" t="inlineStr">
        <is>
          <t>Income (loss) from continuing operations before income taxes</t>
        </is>
      </c>
      <c r="B6" s="5" t="n">
        <v>163937</v>
      </c>
      <c r="C6" s="5" t="n">
        <v>112035</v>
      </c>
      <c r="D6" s="5" t="n">
        <v>-514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s (Benefits) (Details) - USD ($) $ in Thousands</t>
        </is>
      </c>
      <c r="B1" s="2" t="inlineStr">
        <is>
          <t>12 Months Ended</t>
        </is>
      </c>
    </row>
    <row r="2">
      <c r="B2" s="2" t="inlineStr">
        <is>
          <t>Jun. 30, 2024</t>
        </is>
      </c>
      <c r="C2" s="2" t="inlineStr">
        <is>
          <t>Jun. 30, 2023</t>
        </is>
      </c>
      <c r="D2" s="2" t="inlineStr">
        <is>
          <t>Jun. 30, 2022</t>
        </is>
      </c>
    </row>
    <row r="3">
      <c r="A3" s="3" t="inlineStr">
        <is>
          <t>Current tax provision (benefit):</t>
        </is>
      </c>
      <c r="B3" s="4" t="inlineStr">
        <is>
          <t xml:space="preserve"> </t>
        </is>
      </c>
      <c r="C3" s="4" t="inlineStr">
        <is>
          <t xml:space="preserve"> </t>
        </is>
      </c>
      <c r="D3" s="4" t="inlineStr">
        <is>
          <t xml:space="preserve"> </t>
        </is>
      </c>
    </row>
    <row r="4">
      <c r="A4" s="4" t="inlineStr">
        <is>
          <t>U.S. federal</t>
        </is>
      </c>
      <c r="B4" s="5" t="n">
        <v>11243</v>
      </c>
      <c r="C4" s="5" t="n">
        <v>13761</v>
      </c>
      <c r="D4" s="5" t="n">
        <v>-6767</v>
      </c>
    </row>
    <row r="5">
      <c r="A5" s="4" t="inlineStr">
        <is>
          <t>State and local</t>
        </is>
      </c>
      <c r="B5" s="6" t="n">
        <v>3489</v>
      </c>
      <c r="C5" s="6" t="n">
        <v>824</v>
      </c>
      <c r="D5" s="6" t="n">
        <v>4154</v>
      </c>
    </row>
    <row r="6">
      <c r="A6" s="4" t="inlineStr">
        <is>
          <t>Foreign</t>
        </is>
      </c>
      <c r="B6" s="6" t="n">
        <v>419</v>
      </c>
      <c r="C6" s="6" t="n">
        <v>614</v>
      </c>
      <c r="D6" s="6" t="n">
        <v>725</v>
      </c>
    </row>
    <row r="7">
      <c r="A7" s="4" t="inlineStr">
        <is>
          <t>Total current</t>
        </is>
      </c>
      <c r="B7" s="6" t="n">
        <v>15151</v>
      </c>
      <c r="C7" s="6" t="n">
        <v>15199</v>
      </c>
      <c r="D7" s="6" t="n">
        <v>-1888</v>
      </c>
    </row>
    <row r="8">
      <c r="A8" s="3" t="inlineStr">
        <is>
          <t>Deferred tax provision (benefit):</t>
        </is>
      </c>
      <c r="B8" s="4" t="inlineStr">
        <is>
          <t xml:space="preserve"> </t>
        </is>
      </c>
      <c r="C8" s="4" t="inlineStr">
        <is>
          <t xml:space="preserve"> </t>
        </is>
      </c>
      <c r="D8" s="4" t="inlineStr">
        <is>
          <t xml:space="preserve"> </t>
        </is>
      </c>
    </row>
    <row r="9">
      <c r="A9" s="4" t="inlineStr">
        <is>
          <t>U.S. federal</t>
        </is>
      </c>
      <c r="B9" s="6" t="n">
        <v>4870</v>
      </c>
      <c r="C9" s="6" t="n">
        <v>-1099</v>
      </c>
      <c r="D9" s="6" t="n">
        <v>-6425</v>
      </c>
    </row>
    <row r="10">
      <c r="A10" s="4" t="inlineStr">
        <is>
          <t>State and local</t>
        </is>
      </c>
      <c r="B10" s="6" t="n">
        <v>2745</v>
      </c>
      <c r="C10" s="6" t="n">
        <v>-4347</v>
      </c>
      <c r="D10" s="6" t="n">
        <v>-6597</v>
      </c>
    </row>
    <row r="11">
      <c r="A11" s="4" t="inlineStr">
        <is>
          <t>Foreign</t>
        </is>
      </c>
      <c r="B11" s="6" t="n">
        <v>3458</v>
      </c>
      <c r="C11" s="6" t="n">
        <v>530</v>
      </c>
      <c r="D11" s="6" t="n">
        <v>-629</v>
      </c>
    </row>
    <row r="12">
      <c r="A12" s="4" t="inlineStr">
        <is>
          <t>Total deferred</t>
        </is>
      </c>
      <c r="B12" s="6" t="n">
        <v>11073</v>
      </c>
      <c r="C12" s="6" t="n">
        <v>-4916</v>
      </c>
      <c r="D12" s="6" t="n">
        <v>-13651</v>
      </c>
    </row>
    <row r="13">
      <c r="A13" s="4" t="inlineStr">
        <is>
          <t>Provision for (benefit from) income taxes</t>
        </is>
      </c>
      <c r="B13" s="5" t="n">
        <v>26224</v>
      </c>
      <c r="C13" s="5" t="n">
        <v>10283</v>
      </c>
      <c r="D13" s="5" t="n">
        <v>-155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s Computed using Statutory U.S. Federal Rat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5" t="n">
        <v>34427</v>
      </c>
      <c r="C4" s="5" t="n">
        <v>23527</v>
      </c>
      <c r="D4" s="5" t="n">
        <v>-10814</v>
      </c>
    </row>
    <row r="5">
      <c r="A5" s="4" t="inlineStr">
        <is>
          <t>Lower rates on foreign operations</t>
        </is>
      </c>
      <c r="B5" s="6" t="n">
        <v>-11419</v>
      </c>
      <c r="C5" s="6" t="n">
        <v>-11668</v>
      </c>
      <c r="D5" s="6" t="n">
        <v>-12879</v>
      </c>
    </row>
    <row r="6">
      <c r="A6" s="4" t="inlineStr">
        <is>
          <t>State income taxes</t>
        </is>
      </c>
      <c r="B6" s="6" t="n">
        <v>4557</v>
      </c>
      <c r="C6" s="6" t="n">
        <v>2719</v>
      </c>
      <c r="D6" s="6" t="n">
        <v>-661</v>
      </c>
    </row>
    <row r="7">
      <c r="A7" s="4" t="inlineStr">
        <is>
          <t>Loss on investment in subsidiary</t>
        </is>
      </c>
      <c r="B7" s="6" t="n">
        <v>0</v>
      </c>
      <c r="C7" s="6" t="n">
        <v>0</v>
      </c>
      <c r="D7" s="6" t="n">
        <v>-1669</v>
      </c>
    </row>
    <row r="8">
      <c r="A8" s="4" t="inlineStr">
        <is>
          <t>Deferred tax benefit from acquisitions and divestitures</t>
        </is>
      </c>
      <c r="B8" s="6" t="n">
        <v>0</v>
      </c>
      <c r="C8" s="6" t="n">
        <v>0</v>
      </c>
      <c r="D8" s="6" t="n">
        <v>-1153</v>
      </c>
    </row>
    <row r="9">
      <c r="A9" s="4" t="inlineStr">
        <is>
          <t>Research and development tax credits</t>
        </is>
      </c>
      <c r="B9" s="6" t="n">
        <v>-1589</v>
      </c>
      <c r="C9" s="6" t="n">
        <v>-1862</v>
      </c>
      <c r="D9" s="6" t="n">
        <v>0</v>
      </c>
    </row>
    <row r="10">
      <c r="A10" s="4" t="inlineStr">
        <is>
          <t>Change in valuation allowance</t>
        </is>
      </c>
      <c r="B10" s="6" t="n">
        <v>-621</v>
      </c>
      <c r="C10" s="6" t="n">
        <v>-9769</v>
      </c>
      <c r="D10" s="6" t="n">
        <v>5406</v>
      </c>
    </row>
    <row r="11">
      <c r="A11" s="4" t="inlineStr">
        <is>
          <t>Reduction in state loss carryforwards</t>
        </is>
      </c>
      <c r="B11" s="6" t="n">
        <v>0</v>
      </c>
      <c r="C11" s="6" t="n">
        <v>2340</v>
      </c>
      <c r="D11" s="6" t="n">
        <v>-5882</v>
      </c>
    </row>
    <row r="12">
      <c r="A12" s="4" t="inlineStr">
        <is>
          <t>Permanent non-deductible items</t>
        </is>
      </c>
      <c r="B12" s="6" t="n">
        <v>2293</v>
      </c>
      <c r="C12" s="6" t="n">
        <v>1630</v>
      </c>
      <c r="D12" s="6" t="n">
        <v>2788</v>
      </c>
    </row>
    <row r="13">
      <c r="A13" s="4" t="inlineStr">
        <is>
          <t>Foreign tax provisions under GILTI</t>
        </is>
      </c>
      <c r="B13" s="6" t="n">
        <v>4908</v>
      </c>
      <c r="C13" s="6" t="n">
        <v>3569</v>
      </c>
      <c r="D13" s="6" t="n">
        <v>8581</v>
      </c>
    </row>
    <row r="14">
      <c r="A14" s="4" t="inlineStr">
        <is>
          <t>Change in unrecognized tax benefits</t>
        </is>
      </c>
      <c r="B14" s="6" t="n">
        <v>-6849</v>
      </c>
      <c r="C14" s="6" t="n">
        <v>791</v>
      </c>
      <c r="D14" s="6" t="n">
        <v>56</v>
      </c>
    </row>
    <row r="15">
      <c r="A15" s="4" t="inlineStr">
        <is>
          <t>Other</t>
        </is>
      </c>
      <c r="B15" s="6" t="n">
        <v>517</v>
      </c>
      <c r="C15" s="6" t="n">
        <v>-994</v>
      </c>
      <c r="D15" s="6" t="n">
        <v>688</v>
      </c>
    </row>
    <row r="16">
      <c r="A16" s="4" t="inlineStr">
        <is>
          <t>Provision for (benefit from) income taxes</t>
        </is>
      </c>
      <c r="B16" s="5" t="n">
        <v>26224</v>
      </c>
      <c r="C16" s="5" t="n">
        <v>10283</v>
      </c>
      <c r="D16" s="5" t="n">
        <v>-15539</v>
      </c>
    </row>
    <row r="17">
      <c r="A17" s="4" t="inlineStr">
        <is>
          <t>Income tax at statutory rate</t>
        </is>
      </c>
      <c r="B17" s="9" t="n">
        <v>0.21</v>
      </c>
      <c r="C17" s="9" t="n">
        <v>0.21</v>
      </c>
      <c r="D17" s="9" t="n">
        <v>0.21</v>
      </c>
    </row>
    <row r="18">
      <c r="A18" s="4" t="inlineStr">
        <is>
          <t>Lower rates on foreign operations</t>
        </is>
      </c>
      <c r="B18" s="4" t="inlineStr">
        <is>
          <t>(7.00%)</t>
        </is>
      </c>
      <c r="C18" s="4" t="inlineStr">
        <is>
          <t>(10.40%)</t>
        </is>
      </c>
      <c r="D18" s="9" t="n">
        <v>0.25</v>
      </c>
    </row>
    <row r="19">
      <c r="A19" s="4" t="inlineStr">
        <is>
          <t>State income taxes</t>
        </is>
      </c>
      <c r="B19" s="10" t="n">
        <v>0.028</v>
      </c>
      <c r="C19" s="10" t="n">
        <v>0.024</v>
      </c>
      <c r="D19" s="10" t="n">
        <v>0.013</v>
      </c>
    </row>
    <row r="20">
      <c r="A20" s="4" t="inlineStr">
        <is>
          <t>Loss on investment in subsidiary</t>
        </is>
      </c>
      <c r="B20" s="9" t="n">
        <v>0</v>
      </c>
      <c r="C20" s="9" t="n">
        <v>0</v>
      </c>
      <c r="D20" s="10" t="n">
        <v>0.032</v>
      </c>
    </row>
    <row r="21">
      <c r="A21" s="4" t="inlineStr">
        <is>
          <t>Deferred tax benefit from acquisitions and divestitures</t>
        </is>
      </c>
      <c r="B21" s="9" t="n">
        <v>0</v>
      </c>
      <c r="C21" s="9" t="n">
        <v>0</v>
      </c>
      <c r="D21" s="10" t="n">
        <v>0.022</v>
      </c>
    </row>
    <row r="22">
      <c r="A22" s="4" t="inlineStr">
        <is>
          <t>Research and development tax credits</t>
        </is>
      </c>
      <c r="B22" s="4" t="inlineStr">
        <is>
          <t>(1.00%)</t>
        </is>
      </c>
      <c r="C22" s="4" t="inlineStr">
        <is>
          <t>(1.70%)</t>
        </is>
      </c>
      <c r="D22" s="9" t="n">
        <v>0</v>
      </c>
    </row>
    <row r="23">
      <c r="A23" s="4" t="inlineStr">
        <is>
          <t>Change in valuation allowance</t>
        </is>
      </c>
      <c r="B23" s="4" t="inlineStr">
        <is>
          <t>(0.40%)</t>
        </is>
      </c>
      <c r="C23" s="4" t="inlineStr">
        <is>
          <t>(8.70%)</t>
        </is>
      </c>
      <c r="D23" s="4" t="inlineStr">
        <is>
          <t>(10.50%)</t>
        </is>
      </c>
    </row>
    <row r="24">
      <c r="A24" s="4" t="inlineStr">
        <is>
          <t>Reduction in state loss carryforwards</t>
        </is>
      </c>
      <c r="B24" s="9" t="n">
        <v>0</v>
      </c>
      <c r="C24" s="10" t="n">
        <v>0.021</v>
      </c>
      <c r="D24" s="10" t="n">
        <v>0.114</v>
      </c>
    </row>
    <row r="25">
      <c r="A25" s="4" t="inlineStr">
        <is>
          <t>Permanent non-deductible items</t>
        </is>
      </c>
      <c r="B25" s="10" t="n">
        <v>0.014</v>
      </c>
      <c r="C25" s="10" t="n">
        <v>0.015</v>
      </c>
      <c r="D25" s="4" t="inlineStr">
        <is>
          <t>(5.40%)</t>
        </is>
      </c>
    </row>
    <row r="26">
      <c r="A26" s="4" t="inlineStr">
        <is>
          <t>Foreign tax provisions under GILTI</t>
        </is>
      </c>
      <c r="B26" s="9" t="n">
        <v>0.03</v>
      </c>
      <c r="C26" s="10" t="n">
        <v>0.032</v>
      </c>
      <c r="D26" s="10" t="n">
        <v>0.167</v>
      </c>
    </row>
    <row r="27">
      <c r="A27" s="4" t="inlineStr">
        <is>
          <t>Change in unrecognized tax benefits</t>
        </is>
      </c>
      <c r="B27" s="4" t="inlineStr">
        <is>
          <t>(4.20%)</t>
        </is>
      </c>
      <c r="C27" s="10" t="n">
        <v>0.007</v>
      </c>
      <c r="D27" s="4" t="inlineStr">
        <is>
          <t>(0.10%)</t>
        </is>
      </c>
    </row>
    <row r="28">
      <c r="A28" s="4" t="inlineStr">
        <is>
          <t>Other</t>
        </is>
      </c>
      <c r="B28" s="10" t="n">
        <v>0.003</v>
      </c>
      <c r="C28" s="4" t="inlineStr">
        <is>
          <t>(0.90%)</t>
        </is>
      </c>
      <c r="D28" s="4" t="inlineStr">
        <is>
          <t>(1.30%)</t>
        </is>
      </c>
    </row>
    <row r="29">
      <c r="A29" s="4" t="inlineStr">
        <is>
          <t>Provision for (benefit from) income taxes</t>
        </is>
      </c>
      <c r="B29" s="9" t="n">
        <v>0.16</v>
      </c>
      <c r="C29" s="10" t="n">
        <v>0.092</v>
      </c>
      <c r="D29" s="10" t="n">
        <v>0.3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3"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Loss</t>
        </is>
      </c>
      <c r="F1" s="2" t="inlineStr">
        <is>
          <t>Treasury Stock, Common</t>
        </is>
      </c>
      <c r="G1" s="2" t="inlineStr">
        <is>
          <t>Total</t>
        </is>
      </c>
    </row>
    <row r="2">
      <c r="A2" s="4" t="inlineStr">
        <is>
          <t>Balance at the beginning of period at Jun. 30, 2021</t>
        </is>
      </c>
      <c r="B2" s="5" t="n">
        <v>811</v>
      </c>
      <c r="C2" s="5" t="n">
        <v>519826</v>
      </c>
      <c r="D2" s="5" t="n">
        <v>1999405</v>
      </c>
      <c r="E2" s="5" t="n">
        <v>-9218</v>
      </c>
      <c r="F2" s="5" t="n">
        <v>-1217307</v>
      </c>
      <c r="G2" s="5" t="n">
        <v>1293517</v>
      </c>
    </row>
    <row r="3">
      <c r="A3" s="4" t="inlineStr">
        <is>
          <t>Balance at the beginning of period (in shares) at Jun. 30, 2021</t>
        </is>
      </c>
      <c r="B3" s="6" t="n">
        <v>81099000</v>
      </c>
      <c r="C3" s="4" t="inlineStr">
        <is>
          <t xml:space="preserve"> </t>
        </is>
      </c>
      <c r="D3" s="4" t="inlineStr">
        <is>
          <t xml:space="preserve"> </t>
        </is>
      </c>
      <c r="E3" s="4" t="inlineStr">
        <is>
          <t xml:space="preserve"> </t>
        </is>
      </c>
      <c r="F3" s="6" t="n">
        <v>31846000</v>
      </c>
      <c r="G3" s="4" t="inlineStr">
        <is>
          <t xml:space="preserve"> </t>
        </is>
      </c>
    </row>
    <row r="4">
      <c r="A4" s="4" t="inlineStr">
        <is>
          <t>Net income</t>
        </is>
      </c>
      <c r="B4" s="4" t="inlineStr">
        <is>
          <t xml:space="preserve"> </t>
        </is>
      </c>
      <c r="C4" s="4" t="inlineStr">
        <is>
          <t xml:space="preserve"> </t>
        </is>
      </c>
      <c r="D4" s="6" t="n">
        <v>310991</v>
      </c>
      <c r="E4" s="4" t="inlineStr">
        <is>
          <t xml:space="preserve"> </t>
        </is>
      </c>
      <c r="F4" s="4" t="inlineStr">
        <is>
          <t xml:space="preserve"> </t>
        </is>
      </c>
      <c r="G4" s="6" t="n">
        <v>310991</v>
      </c>
    </row>
    <row r="5">
      <c r="A5" s="4" t="inlineStr">
        <is>
          <t>Reclassification adjustment for realized gain (loss) on foreign currency translation adjustments</t>
        </is>
      </c>
      <c r="B5" s="4" t="inlineStr">
        <is>
          <t xml:space="preserve"> </t>
        </is>
      </c>
      <c r="C5" s="4" t="inlineStr">
        <is>
          <t xml:space="preserve"> </t>
        </is>
      </c>
      <c r="D5" s="4" t="inlineStr">
        <is>
          <t xml:space="preserve"> </t>
        </is>
      </c>
      <c r="E5" s="6" t="n">
        <v>296</v>
      </c>
      <c r="F5" s="4" t="inlineStr">
        <is>
          <t xml:space="preserve"> </t>
        </is>
      </c>
      <c r="G5" s="6" t="n">
        <v>296</v>
      </c>
    </row>
    <row r="6">
      <c r="A6" s="4" t="inlineStr">
        <is>
          <t>Reclassification adjustment for loss on interest rate swap</t>
        </is>
      </c>
      <c r="B6" s="4" t="inlineStr">
        <is>
          <t xml:space="preserve"> </t>
        </is>
      </c>
      <c r="C6" s="4" t="inlineStr">
        <is>
          <t xml:space="preserve"> </t>
        </is>
      </c>
      <c r="D6" s="4" t="inlineStr">
        <is>
          <t xml:space="preserve"> </t>
        </is>
      </c>
      <c r="E6" s="6" t="n">
        <v>6695</v>
      </c>
      <c r="F6" s="4" t="inlineStr">
        <is>
          <t xml:space="preserve"> </t>
        </is>
      </c>
      <c r="G6" s="6" t="n">
        <v>6695</v>
      </c>
    </row>
    <row r="7">
      <c r="A7" s="4" t="inlineStr">
        <is>
          <t>Stock-based compensation</t>
        </is>
      </c>
      <c r="B7" s="4" t="inlineStr">
        <is>
          <t xml:space="preserve"> </t>
        </is>
      </c>
      <c r="C7" s="6" t="n">
        <v>23247</v>
      </c>
      <c r="D7" s="4" t="inlineStr">
        <is>
          <t xml:space="preserve"> </t>
        </is>
      </c>
      <c r="E7" s="4" t="inlineStr">
        <is>
          <t xml:space="preserve"> </t>
        </is>
      </c>
      <c r="F7" s="4" t="inlineStr">
        <is>
          <t xml:space="preserve"> </t>
        </is>
      </c>
      <c r="G7" s="6" t="n">
        <v>23247</v>
      </c>
    </row>
    <row r="8">
      <c r="A8" s="4" t="inlineStr">
        <is>
          <t>Net activity from stock-based compensation awards</t>
        </is>
      </c>
      <c r="B8" s="5" t="n">
        <v>7</v>
      </c>
      <c r="C8" s="6" t="n">
        <v>8872</v>
      </c>
      <c r="D8" s="4" t="inlineStr">
        <is>
          <t xml:space="preserve"> </t>
        </is>
      </c>
      <c r="E8" s="4" t="inlineStr">
        <is>
          <t xml:space="preserve"> </t>
        </is>
      </c>
      <c r="F8" s="5" t="n">
        <v>-2834</v>
      </c>
      <c r="G8" s="6" t="n">
        <v>6045</v>
      </c>
    </row>
    <row r="9">
      <c r="A9" s="4" t="inlineStr">
        <is>
          <t>Net activity from stock-based compensation awards (in shares)</t>
        </is>
      </c>
      <c r="B9" s="6" t="n">
        <v>697000</v>
      </c>
      <c r="C9" s="4" t="inlineStr">
        <is>
          <t xml:space="preserve"> </t>
        </is>
      </c>
      <c r="D9" s="4" t="inlineStr">
        <is>
          <t xml:space="preserve"> </t>
        </is>
      </c>
      <c r="E9" s="4" t="inlineStr">
        <is>
          <t xml:space="preserve"> </t>
        </is>
      </c>
      <c r="F9" s="6" t="n">
        <v>82000</v>
      </c>
      <c r="G9" s="4" t="inlineStr">
        <is>
          <t xml:space="preserve"> </t>
        </is>
      </c>
    </row>
    <row r="10">
      <c r="A10" s="4" t="inlineStr">
        <is>
          <t>Proceeds from stock issued under Colleague Stock Purchase Plan</t>
        </is>
      </c>
      <c r="B10" s="4" t="inlineStr">
        <is>
          <t xml:space="preserve"> </t>
        </is>
      </c>
      <c r="C10" s="6" t="n">
        <v>-97</v>
      </c>
      <c r="D10" s="4" t="inlineStr">
        <is>
          <t xml:space="preserve"> </t>
        </is>
      </c>
      <c r="E10" s="4" t="inlineStr">
        <is>
          <t xml:space="preserve"> </t>
        </is>
      </c>
      <c r="F10" s="5" t="n">
        <v>692</v>
      </c>
      <c r="G10" s="5" t="n">
        <v>595</v>
      </c>
    </row>
    <row r="11">
      <c r="A11" s="4" t="inlineStr">
        <is>
          <t>Proceeds from stock issued under Colleague Stock Purchase Plan (in shares)</t>
        </is>
      </c>
      <c r="B11" s="4" t="inlineStr">
        <is>
          <t xml:space="preserve"> </t>
        </is>
      </c>
      <c r="C11" s="4" t="inlineStr">
        <is>
          <t xml:space="preserve"> </t>
        </is>
      </c>
      <c r="D11" s="4" t="inlineStr">
        <is>
          <t xml:space="preserve"> </t>
        </is>
      </c>
      <c r="E11" s="4" t="inlineStr">
        <is>
          <t xml:space="preserve"> </t>
        </is>
      </c>
      <c r="F11" s="6" t="n">
        <v>-19000</v>
      </c>
      <c r="G11" s="6" t="n">
        <v>-18328</v>
      </c>
    </row>
    <row r="12">
      <c r="A12" s="4" t="inlineStr">
        <is>
          <t>Repurchases of common stock for treasury</t>
        </is>
      </c>
      <c r="B12" s="4" t="inlineStr">
        <is>
          <t xml:space="preserve"> </t>
        </is>
      </c>
      <c r="C12" s="4" t="inlineStr">
        <is>
          <t xml:space="preserve"> </t>
        </is>
      </c>
      <c r="D12" s="4" t="inlineStr">
        <is>
          <t xml:space="preserve"> </t>
        </is>
      </c>
      <c r="E12" s="4" t="inlineStr">
        <is>
          <t xml:space="preserve"> </t>
        </is>
      </c>
      <c r="F12" s="5" t="n">
        <v>-120000</v>
      </c>
      <c r="G12" s="5" t="n">
        <v>-120000</v>
      </c>
    </row>
    <row r="13">
      <c r="A13" s="4" t="inlineStr">
        <is>
          <t>Repurchases of common stock for treasury (in shares)</t>
        </is>
      </c>
      <c r="B13" s="4" t="inlineStr">
        <is>
          <t xml:space="preserve"> </t>
        </is>
      </c>
      <c r="C13" s="4" t="inlineStr">
        <is>
          <t xml:space="preserve"> </t>
        </is>
      </c>
      <c r="D13" s="4" t="inlineStr">
        <is>
          <t xml:space="preserve"> </t>
        </is>
      </c>
      <c r="E13" s="4" t="inlineStr">
        <is>
          <t xml:space="preserve"> </t>
        </is>
      </c>
      <c r="F13" s="6" t="n">
        <v>4710000</v>
      </c>
      <c r="G13" s="4" t="inlineStr">
        <is>
          <t xml:space="preserve"> </t>
        </is>
      </c>
    </row>
    <row r="14">
      <c r="A14" s="4" t="inlineStr">
        <is>
          <t>Equity forward contract</t>
        </is>
      </c>
      <c r="B14" s="4" t="inlineStr">
        <is>
          <t xml:space="preserve"> </t>
        </is>
      </c>
      <c r="C14" s="6" t="n">
        <v>-30000</v>
      </c>
      <c r="D14" s="4" t="inlineStr">
        <is>
          <t xml:space="preserve"> </t>
        </is>
      </c>
      <c r="E14" s="4" t="inlineStr">
        <is>
          <t xml:space="preserve"> </t>
        </is>
      </c>
      <c r="F14" s="4" t="inlineStr">
        <is>
          <t xml:space="preserve"> </t>
        </is>
      </c>
      <c r="G14" s="6" t="n">
        <v>-30000</v>
      </c>
    </row>
    <row r="15">
      <c r="A15" s="4" t="inlineStr">
        <is>
          <t>Balance at the end of period at Jun. 30, 2022</t>
        </is>
      </c>
      <c r="B15" s="5" t="n">
        <v>818</v>
      </c>
      <c r="C15" s="6" t="n">
        <v>521848</v>
      </c>
      <c r="D15" s="6" t="n">
        <v>2310396</v>
      </c>
      <c r="E15" s="6" t="n">
        <v>-2227</v>
      </c>
      <c r="F15" s="5" t="n">
        <v>-1339449</v>
      </c>
      <c r="G15" s="6" t="n">
        <v>1491386</v>
      </c>
    </row>
    <row r="16">
      <c r="A16" s="4" t="inlineStr">
        <is>
          <t>Balance at the end of period (in shares) at Jun. 30, 2022</t>
        </is>
      </c>
      <c r="B16" s="6" t="n">
        <v>81796000</v>
      </c>
      <c r="C16" s="4" t="inlineStr">
        <is>
          <t xml:space="preserve"> </t>
        </is>
      </c>
      <c r="D16" s="4" t="inlineStr">
        <is>
          <t xml:space="preserve"> </t>
        </is>
      </c>
      <c r="E16" s="4" t="inlineStr">
        <is>
          <t xml:space="preserve"> </t>
        </is>
      </c>
      <c r="F16" s="6" t="n">
        <v>36619000</v>
      </c>
      <c r="G16" s="4" t="inlineStr">
        <is>
          <t xml:space="preserve"> </t>
        </is>
      </c>
    </row>
    <row r="17">
      <c r="A17" s="4" t="inlineStr">
        <is>
          <t>Net income</t>
        </is>
      </c>
      <c r="B17" s="4" t="inlineStr">
        <is>
          <t xml:space="preserve"> </t>
        </is>
      </c>
      <c r="C17" s="4" t="inlineStr">
        <is>
          <t xml:space="preserve"> </t>
        </is>
      </c>
      <c r="D17" s="6" t="n">
        <v>93358</v>
      </c>
      <c r="E17" s="4" t="inlineStr">
        <is>
          <t xml:space="preserve"> </t>
        </is>
      </c>
      <c r="F17" s="4" t="inlineStr">
        <is>
          <t xml:space="preserve"> </t>
        </is>
      </c>
      <c r="G17" s="6" t="n">
        <v>93358</v>
      </c>
    </row>
    <row r="18">
      <c r="A18" s="4" t="inlineStr">
        <is>
          <t>Reclassification adjustment for realized gain (loss) on 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Reclassification adjustment for loss on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6" t="n">
        <v>0</v>
      </c>
    </row>
    <row r="20">
      <c r="A20" s="4" t="inlineStr">
        <is>
          <t>Stock-based compensation</t>
        </is>
      </c>
      <c r="B20" s="4" t="inlineStr">
        <is>
          <t xml:space="preserve"> </t>
        </is>
      </c>
      <c r="C20" s="6" t="n">
        <v>14299</v>
      </c>
      <c r="D20" s="4" t="inlineStr">
        <is>
          <t xml:space="preserve"> </t>
        </is>
      </c>
      <c r="E20" s="4" t="inlineStr">
        <is>
          <t xml:space="preserve"> </t>
        </is>
      </c>
      <c r="F20" s="4" t="inlineStr">
        <is>
          <t xml:space="preserve"> </t>
        </is>
      </c>
      <c r="G20" s="6" t="n">
        <v>14299</v>
      </c>
    </row>
    <row r="21">
      <c r="A21" s="4" t="inlineStr">
        <is>
          <t>Net activity from stock-based compensation awards</t>
        </is>
      </c>
      <c r="B21" s="5" t="n">
        <v>4</v>
      </c>
      <c r="C21" s="6" t="n">
        <v>2621</v>
      </c>
      <c r="D21" s="4" t="inlineStr">
        <is>
          <t xml:space="preserve"> </t>
        </is>
      </c>
      <c r="E21" s="4" t="inlineStr">
        <is>
          <t xml:space="preserve"> </t>
        </is>
      </c>
      <c r="F21" s="5" t="n">
        <v>-4592</v>
      </c>
      <c r="G21" s="6" t="n">
        <v>-1967</v>
      </c>
    </row>
    <row r="22">
      <c r="A22" s="4" t="inlineStr">
        <is>
          <t>Net activity from stock-based compensation awards (in shares)</t>
        </is>
      </c>
      <c r="B22" s="6" t="n">
        <v>436000</v>
      </c>
      <c r="C22" s="4" t="inlineStr">
        <is>
          <t xml:space="preserve"> </t>
        </is>
      </c>
      <c r="D22" s="4" t="inlineStr">
        <is>
          <t xml:space="preserve"> </t>
        </is>
      </c>
      <c r="E22" s="4" t="inlineStr">
        <is>
          <t xml:space="preserve"> </t>
        </is>
      </c>
      <c r="F22" s="6" t="n">
        <v>115000</v>
      </c>
      <c r="G22" s="4" t="inlineStr">
        <is>
          <t xml:space="preserve"> </t>
        </is>
      </c>
    </row>
    <row r="23">
      <c r="A23" s="4" t="inlineStr">
        <is>
          <t>Proceeds from stock issued under Colleague Stock Purchase Plan</t>
        </is>
      </c>
      <c r="B23" s="4" t="inlineStr">
        <is>
          <t xml:space="preserve"> </t>
        </is>
      </c>
      <c r="C23" s="6" t="n">
        <v>-7</v>
      </c>
      <c r="D23" s="6" t="n">
        <v>-4</v>
      </c>
      <c r="E23" s="4" t="inlineStr">
        <is>
          <t xml:space="preserve"> </t>
        </is>
      </c>
      <c r="F23" s="5" t="n">
        <v>687</v>
      </c>
      <c r="G23" s="5" t="n">
        <v>676</v>
      </c>
    </row>
    <row r="24">
      <c r="A24" s="4" t="inlineStr">
        <is>
          <t>Proceeds from stock issued under Colleague Stock Purchase Plan (in shares)</t>
        </is>
      </c>
      <c r="B24" s="4" t="inlineStr">
        <is>
          <t xml:space="preserve"> </t>
        </is>
      </c>
      <c r="C24" s="4" t="inlineStr">
        <is>
          <t xml:space="preserve"> </t>
        </is>
      </c>
      <c r="D24" s="4" t="inlineStr">
        <is>
          <t xml:space="preserve"> </t>
        </is>
      </c>
      <c r="E24" s="4" t="inlineStr">
        <is>
          <t xml:space="preserve"> </t>
        </is>
      </c>
      <c r="F24" s="6" t="n">
        <v>-19000</v>
      </c>
      <c r="G24" s="6" t="n">
        <v>-18463</v>
      </c>
    </row>
    <row r="25">
      <c r="A25" s="4" t="inlineStr">
        <is>
          <t>Settlement of equity forward contract</t>
        </is>
      </c>
      <c r="B25" s="4" t="inlineStr">
        <is>
          <t xml:space="preserve"> </t>
        </is>
      </c>
      <c r="C25" s="6" t="n">
        <v>30000</v>
      </c>
      <c r="D25" s="4" t="inlineStr">
        <is>
          <t xml:space="preserve"> </t>
        </is>
      </c>
      <c r="E25" s="4" t="inlineStr">
        <is>
          <t xml:space="preserve"> </t>
        </is>
      </c>
      <c r="F25" s="5" t="n">
        <v>-43162</v>
      </c>
      <c r="G25" s="5" t="n">
        <v>-13162</v>
      </c>
    </row>
    <row r="26">
      <c r="A26" s="4" t="inlineStr">
        <is>
          <t>Repurchases of common stock for treasury</t>
        </is>
      </c>
      <c r="B26" s="4" t="inlineStr">
        <is>
          <t xml:space="preserve"> </t>
        </is>
      </c>
      <c r="C26" s="4" t="inlineStr">
        <is>
          <t xml:space="preserve"> </t>
        </is>
      </c>
      <c r="D26" s="4" t="inlineStr">
        <is>
          <t xml:space="preserve"> </t>
        </is>
      </c>
      <c r="E26" s="4" t="inlineStr">
        <is>
          <t xml:space="preserve"> </t>
        </is>
      </c>
      <c r="F26" s="5" t="n">
        <v>-127254</v>
      </c>
      <c r="G26" s="6" t="n">
        <v>-127254</v>
      </c>
    </row>
    <row r="27">
      <c r="A27" s="4" t="inlineStr">
        <is>
          <t>Repurchases of common stock for treasury (in shares)</t>
        </is>
      </c>
      <c r="B27" s="4" t="inlineStr">
        <is>
          <t xml:space="preserve"> </t>
        </is>
      </c>
      <c r="C27" s="4" t="inlineStr">
        <is>
          <t xml:space="preserve"> </t>
        </is>
      </c>
      <c r="D27" s="4" t="inlineStr">
        <is>
          <t xml:space="preserve"> </t>
        </is>
      </c>
      <c r="E27" s="4" t="inlineStr">
        <is>
          <t xml:space="preserve"> </t>
        </is>
      </c>
      <c r="F27" s="6" t="n">
        <v>3207000</v>
      </c>
      <c r="G27" s="4" t="inlineStr">
        <is>
          <t xml:space="preserve"> </t>
        </is>
      </c>
    </row>
    <row r="28">
      <c r="A28" s="4" t="inlineStr">
        <is>
          <t>Balance at the end of period at Jun. 30, 2023</t>
        </is>
      </c>
      <c r="B28" s="5" t="n">
        <v>822</v>
      </c>
      <c r="C28" s="6" t="n">
        <v>568761</v>
      </c>
      <c r="D28" s="6" t="n">
        <v>2403750</v>
      </c>
      <c r="E28" s="6" t="n">
        <v>-2227</v>
      </c>
      <c r="F28" s="5" t="n">
        <v>-1513770</v>
      </c>
      <c r="G28" s="5" t="n">
        <v>1457336</v>
      </c>
    </row>
    <row r="29">
      <c r="A29" s="4" t="inlineStr">
        <is>
          <t>Balance at the end of period (in shares) at Jun. 30, 2023</t>
        </is>
      </c>
      <c r="B29" s="6" t="n">
        <v>82232000</v>
      </c>
      <c r="C29" s="4" t="inlineStr">
        <is>
          <t xml:space="preserve"> </t>
        </is>
      </c>
      <c r="D29" s="4" t="inlineStr">
        <is>
          <t xml:space="preserve"> </t>
        </is>
      </c>
      <c r="E29" s="4" t="inlineStr">
        <is>
          <t xml:space="preserve"> </t>
        </is>
      </c>
      <c r="F29" s="6" t="n">
        <v>39922000</v>
      </c>
      <c r="G29" s="6" t="n">
        <v>42310000</v>
      </c>
    </row>
    <row r="30">
      <c r="A30" s="4" t="inlineStr">
        <is>
          <t>Net income</t>
        </is>
      </c>
      <c r="B30" s="4" t="inlineStr">
        <is>
          <t xml:space="preserve"> </t>
        </is>
      </c>
      <c r="C30" s="4" t="inlineStr">
        <is>
          <t xml:space="preserve"> </t>
        </is>
      </c>
      <c r="D30" s="6" t="n">
        <v>136777</v>
      </c>
      <c r="E30" s="4" t="inlineStr">
        <is>
          <t xml:space="preserve"> </t>
        </is>
      </c>
      <c r="F30" s="4" t="inlineStr">
        <is>
          <t xml:space="preserve"> </t>
        </is>
      </c>
      <c r="G30" s="5" t="n">
        <v>136777</v>
      </c>
    </row>
    <row r="31">
      <c r="A31" s="4" t="inlineStr">
        <is>
          <t>Reclassification adjustment for realized gain (loss) on 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6" t="n">
        <v>0</v>
      </c>
    </row>
    <row r="32">
      <c r="A32" s="4" t="inlineStr">
        <is>
          <t>Reclassification adjustment for loss on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row r="33">
      <c r="A33" s="4" t="inlineStr">
        <is>
          <t>Stock-based compensation</t>
        </is>
      </c>
      <c r="B33" s="4" t="inlineStr">
        <is>
          <t xml:space="preserve"> </t>
        </is>
      </c>
      <c r="C33" s="6" t="n">
        <v>25947</v>
      </c>
      <c r="D33" s="4" t="inlineStr">
        <is>
          <t xml:space="preserve"> </t>
        </is>
      </c>
      <c r="E33" s="4" t="inlineStr">
        <is>
          <t xml:space="preserve"> </t>
        </is>
      </c>
      <c r="F33" s="4" t="inlineStr">
        <is>
          <t xml:space="preserve"> </t>
        </is>
      </c>
      <c r="G33" s="6" t="n">
        <v>25947</v>
      </c>
    </row>
    <row r="34">
      <c r="A34" s="4" t="inlineStr">
        <is>
          <t>Net activity from stock-based compensation awards</t>
        </is>
      </c>
      <c r="B34" s="5" t="n">
        <v>10</v>
      </c>
      <c r="C34" s="6" t="n">
        <v>17078</v>
      </c>
      <c r="D34" s="4" t="inlineStr">
        <is>
          <t xml:space="preserve"> </t>
        </is>
      </c>
      <c r="E34" s="4" t="inlineStr">
        <is>
          <t xml:space="preserve"> </t>
        </is>
      </c>
      <c r="F34" s="5" t="n">
        <v>-7731</v>
      </c>
      <c r="G34" s="6" t="n">
        <v>9357</v>
      </c>
    </row>
    <row r="35">
      <c r="A35" s="4" t="inlineStr">
        <is>
          <t>Net activity from stock-based compensation awards (in shares)</t>
        </is>
      </c>
      <c r="B35" s="6" t="n">
        <v>962000</v>
      </c>
      <c r="C35" s="4" t="inlineStr">
        <is>
          <t xml:space="preserve"> </t>
        </is>
      </c>
      <c r="D35" s="4" t="inlineStr">
        <is>
          <t xml:space="preserve"> </t>
        </is>
      </c>
      <c r="E35" s="4" t="inlineStr">
        <is>
          <t xml:space="preserve"> </t>
        </is>
      </c>
      <c r="F35" s="6" t="n">
        <v>165000</v>
      </c>
      <c r="G35" s="4" t="inlineStr">
        <is>
          <t xml:space="preserve"> </t>
        </is>
      </c>
    </row>
    <row r="36">
      <c r="A36" s="4" t="inlineStr">
        <is>
          <t>Proceeds from stock issued under Colleague Stock Purchase Plan</t>
        </is>
      </c>
      <c r="B36" s="4" t="inlineStr">
        <is>
          <t xml:space="preserve"> </t>
        </is>
      </c>
      <c r="C36" s="6" t="n">
        <v>163</v>
      </c>
      <c r="D36" s="6" t="n">
        <v>-18</v>
      </c>
      <c r="E36" s="4" t="inlineStr">
        <is>
          <t xml:space="preserve"> </t>
        </is>
      </c>
      <c r="F36" s="5" t="n">
        <v>756</v>
      </c>
      <c r="G36" s="5" t="n">
        <v>901</v>
      </c>
    </row>
    <row r="37">
      <c r="A37" s="4" t="inlineStr">
        <is>
          <t>Proceeds from stock issued under Colleague Stock Purchase Plan (in shares)</t>
        </is>
      </c>
      <c r="B37" s="4" t="inlineStr">
        <is>
          <t xml:space="preserve"> </t>
        </is>
      </c>
      <c r="C37" s="4" t="inlineStr">
        <is>
          <t xml:space="preserve"> </t>
        </is>
      </c>
      <c r="D37" s="4" t="inlineStr">
        <is>
          <t xml:space="preserve"> </t>
        </is>
      </c>
      <c r="E37" s="4" t="inlineStr">
        <is>
          <t xml:space="preserve"> </t>
        </is>
      </c>
      <c r="F37" s="6" t="n">
        <v>-20000</v>
      </c>
      <c r="G37" s="6" t="n">
        <v>-19666</v>
      </c>
    </row>
    <row r="38">
      <c r="A38" s="4" t="inlineStr">
        <is>
          <t>Repurchases of common stock for treasury</t>
        </is>
      </c>
      <c r="B38" s="4" t="inlineStr">
        <is>
          <t xml:space="preserve"> </t>
        </is>
      </c>
      <c r="C38" s="4" t="inlineStr">
        <is>
          <t xml:space="preserve"> </t>
        </is>
      </c>
      <c r="D38" s="4" t="inlineStr">
        <is>
          <t xml:space="preserve"> </t>
        </is>
      </c>
      <c r="E38" s="4" t="inlineStr">
        <is>
          <t xml:space="preserve"> </t>
        </is>
      </c>
      <c r="F38" s="5" t="n">
        <v>-261183</v>
      </c>
      <c r="G38" s="5" t="n">
        <v>-261183</v>
      </c>
    </row>
    <row r="39">
      <c r="A39" s="4" t="inlineStr">
        <is>
          <t>Repurchases of common stock for treasury (in shares)</t>
        </is>
      </c>
      <c r="B39" s="4" t="inlineStr">
        <is>
          <t xml:space="preserve"> </t>
        </is>
      </c>
      <c r="C39" s="4" t="inlineStr">
        <is>
          <t xml:space="preserve"> </t>
        </is>
      </c>
      <c r="D39" s="4" t="inlineStr">
        <is>
          <t xml:space="preserve"> </t>
        </is>
      </c>
      <c r="E39" s="4" t="inlineStr">
        <is>
          <t xml:space="preserve"> </t>
        </is>
      </c>
      <c r="F39" s="6" t="n">
        <v>5446000</v>
      </c>
      <c r="G39" s="4" t="inlineStr">
        <is>
          <t xml:space="preserve"> </t>
        </is>
      </c>
    </row>
    <row r="40">
      <c r="A40" s="4" t="inlineStr">
        <is>
          <t>Balance at the end of period at Jun. 30, 2024</t>
        </is>
      </c>
      <c r="B40" s="5" t="n">
        <v>832</v>
      </c>
      <c r="C40" s="5" t="n">
        <v>611949</v>
      </c>
      <c r="D40" s="5" t="n">
        <v>2540509</v>
      </c>
      <c r="E40" s="5" t="n">
        <v>-2227</v>
      </c>
      <c r="F40" s="5" t="n">
        <v>-1781928</v>
      </c>
      <c r="G40" s="5" t="n">
        <v>1369135</v>
      </c>
    </row>
    <row r="41">
      <c r="A41" s="4" t="inlineStr">
        <is>
          <t>Balance at the end of period (in shares) at Jun. 30, 2024</t>
        </is>
      </c>
      <c r="B41" s="6" t="n">
        <v>83194000</v>
      </c>
      <c r="C41" s="4" t="inlineStr">
        <is>
          <t xml:space="preserve"> </t>
        </is>
      </c>
      <c r="D41" s="4" t="inlineStr">
        <is>
          <t xml:space="preserve"> </t>
        </is>
      </c>
      <c r="E41" s="4" t="inlineStr">
        <is>
          <t xml:space="preserve"> </t>
        </is>
      </c>
      <c r="F41" s="6" t="n">
        <v>45513000</v>
      </c>
      <c r="G41" s="6" t="n">
        <v>3768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Income Tax Asset (Liabilities) (Details) - USD ($) $ in Thousands</t>
        </is>
      </c>
      <c r="B1" s="2" t="inlineStr">
        <is>
          <t>Jun. 30, 2024</t>
        </is>
      </c>
      <c r="C1" s="2" t="inlineStr">
        <is>
          <t>Jun. 30, 2023</t>
        </is>
      </c>
      <c r="D1" s="2" t="inlineStr">
        <is>
          <t>Jun. 30, 2022</t>
        </is>
      </c>
      <c r="E1" s="2" t="inlineStr">
        <is>
          <t>Jun. 30,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Employee benefits</t>
        </is>
      </c>
      <c r="B3" s="5" t="n">
        <v>15866</v>
      </c>
      <c r="C3" s="5" t="n">
        <v>11719</v>
      </c>
      <c r="D3" s="4" t="inlineStr">
        <is>
          <t xml:space="preserve"> </t>
        </is>
      </c>
      <c r="E3" s="4" t="inlineStr">
        <is>
          <t xml:space="preserve"> </t>
        </is>
      </c>
    </row>
    <row r="4">
      <c r="A4" s="4" t="inlineStr">
        <is>
          <t>Stock-based compensation</t>
        </is>
      </c>
      <c r="B4" s="6" t="n">
        <v>7664</v>
      </c>
      <c r="C4" s="6" t="n">
        <v>7310</v>
      </c>
      <c r="D4" s="4" t="inlineStr">
        <is>
          <t xml:space="preserve"> </t>
        </is>
      </c>
      <c r="E4" s="4" t="inlineStr">
        <is>
          <t xml:space="preserve"> </t>
        </is>
      </c>
    </row>
    <row r="5">
      <c r="A5" s="4" t="inlineStr">
        <is>
          <t>Receivable reserve</t>
        </is>
      </c>
      <c r="B5" s="6" t="n">
        <v>9028</v>
      </c>
      <c r="C5" s="6" t="n">
        <v>6246</v>
      </c>
      <c r="D5" s="4" t="inlineStr">
        <is>
          <t xml:space="preserve"> </t>
        </is>
      </c>
      <c r="E5" s="4" t="inlineStr">
        <is>
          <t xml:space="preserve"> </t>
        </is>
      </c>
    </row>
    <row r="6">
      <c r="A6" s="4" t="inlineStr">
        <is>
          <t>Capitalized research and experimental costs</t>
        </is>
      </c>
      <c r="B6" s="6" t="n">
        <v>9322</v>
      </c>
      <c r="C6" s="6" t="n">
        <v>8075</v>
      </c>
      <c r="D6" s="4" t="inlineStr">
        <is>
          <t xml:space="preserve"> </t>
        </is>
      </c>
      <c r="E6" s="4" t="inlineStr">
        <is>
          <t xml:space="preserve"> </t>
        </is>
      </c>
    </row>
    <row r="7">
      <c r="A7" s="4" t="inlineStr">
        <is>
          <t>Operating lease liabilities</t>
        </is>
      </c>
      <c r="B7" s="6" t="n">
        <v>42526</v>
      </c>
      <c r="C7" s="6" t="n">
        <v>41235</v>
      </c>
      <c r="D7" s="4" t="inlineStr">
        <is>
          <t xml:space="preserve"> </t>
        </is>
      </c>
      <c r="E7" s="4" t="inlineStr">
        <is>
          <t xml:space="preserve"> </t>
        </is>
      </c>
    </row>
    <row r="8">
      <c r="A8" s="4" t="inlineStr">
        <is>
          <t>Other reserves</t>
        </is>
      </c>
      <c r="B8" s="6" t="n">
        <v>12439</v>
      </c>
      <c r="C8" s="6" t="n">
        <v>6246</v>
      </c>
      <c r="D8" s="4" t="inlineStr">
        <is>
          <t xml:space="preserve"> </t>
        </is>
      </c>
      <c r="E8" s="4" t="inlineStr">
        <is>
          <t xml:space="preserve"> </t>
        </is>
      </c>
    </row>
    <row r="9">
      <c r="A9" s="4" t="inlineStr">
        <is>
          <t>Loss and credit carryforwards, net</t>
        </is>
      </c>
      <c r="B9" s="6" t="n">
        <v>15426</v>
      </c>
      <c r="C9" s="6" t="n">
        <v>19259</v>
      </c>
      <c r="D9" s="4" t="inlineStr">
        <is>
          <t xml:space="preserve"> </t>
        </is>
      </c>
      <c r="E9" s="4" t="inlineStr">
        <is>
          <t xml:space="preserve"> </t>
        </is>
      </c>
    </row>
    <row r="10">
      <c r="A10" s="4" t="inlineStr">
        <is>
          <t>Less: valuation allowance</t>
        </is>
      </c>
      <c r="B10" s="6" t="n">
        <v>0</v>
      </c>
      <c r="C10" s="6" t="n">
        <v>-621</v>
      </c>
      <c r="D10" s="5" t="n">
        <v>-10390</v>
      </c>
      <c r="E10" s="5" t="n">
        <v>-4985</v>
      </c>
    </row>
    <row r="11">
      <c r="A11" s="4" t="inlineStr">
        <is>
          <t>Gross deferred tax assets</t>
        </is>
      </c>
      <c r="B11" s="6" t="n">
        <v>112271</v>
      </c>
      <c r="C11" s="6" t="n">
        <v>99469</v>
      </c>
      <c r="D11" s="4" t="inlineStr">
        <is>
          <t xml:space="preserve"> </t>
        </is>
      </c>
      <c r="E11" s="4" t="inlineStr">
        <is>
          <t xml:space="preserve"> </t>
        </is>
      </c>
    </row>
    <row r="12">
      <c r="A12" s="4" t="inlineStr">
        <is>
          <t>Depreciation</t>
        </is>
      </c>
      <c r="B12" s="6" t="n">
        <v>-8298</v>
      </c>
      <c r="C12" s="6" t="n">
        <v>-5643</v>
      </c>
      <c r="D12" s="4" t="inlineStr">
        <is>
          <t xml:space="preserve"> </t>
        </is>
      </c>
      <c r="E12" s="4" t="inlineStr">
        <is>
          <t xml:space="preserve"> </t>
        </is>
      </c>
    </row>
    <row r="13">
      <c r="A13" s="4" t="inlineStr">
        <is>
          <t>Deferred taxes on unremitted foreign earnings</t>
        </is>
      </c>
      <c r="B13" s="6" t="n">
        <v>-210</v>
      </c>
      <c r="C13" s="6" t="n">
        <v>-428</v>
      </c>
      <c r="D13" s="4" t="inlineStr">
        <is>
          <t xml:space="preserve"> </t>
        </is>
      </c>
      <c r="E13" s="4" t="inlineStr">
        <is>
          <t xml:space="preserve"> </t>
        </is>
      </c>
    </row>
    <row r="14">
      <c r="A14" s="4" t="inlineStr">
        <is>
          <t>Amortization of intangible assets</t>
        </is>
      </c>
      <c r="B14" s="6" t="n">
        <v>-50035</v>
      </c>
      <c r="C14" s="6" t="n">
        <v>-31294</v>
      </c>
      <c r="D14" s="4" t="inlineStr">
        <is>
          <t xml:space="preserve"> </t>
        </is>
      </c>
      <c r="E14" s="4" t="inlineStr">
        <is>
          <t xml:space="preserve"> </t>
        </is>
      </c>
    </row>
    <row r="15">
      <c r="A15" s="4" t="inlineStr">
        <is>
          <t>Operating lease assets</t>
        </is>
      </c>
      <c r="B15" s="6" t="n">
        <v>-34166</v>
      </c>
      <c r="C15" s="6" t="n">
        <v>-31478</v>
      </c>
      <c r="D15" s="4" t="inlineStr">
        <is>
          <t xml:space="preserve"> </t>
        </is>
      </c>
      <c r="E15" s="4" t="inlineStr">
        <is>
          <t xml:space="preserve"> </t>
        </is>
      </c>
    </row>
    <row r="16">
      <c r="A16" s="4" t="inlineStr">
        <is>
          <t>Gross deferred tax liability</t>
        </is>
      </c>
      <c r="B16" s="6" t="n">
        <v>-92709</v>
      </c>
      <c r="C16" s="6" t="n">
        <v>-68843</v>
      </c>
      <c r="D16" s="4" t="inlineStr">
        <is>
          <t xml:space="preserve"> </t>
        </is>
      </c>
      <c r="E16" s="4" t="inlineStr">
        <is>
          <t xml:space="preserve"> </t>
        </is>
      </c>
    </row>
    <row r="17">
      <c r="A17" s="4" t="inlineStr">
        <is>
          <t>Net deferred tax asset</t>
        </is>
      </c>
      <c r="B17" s="5" t="n">
        <v>19562</v>
      </c>
      <c r="C17" s="5" t="n">
        <v>30626</v>
      </c>
      <c r="D17" s="4" t="inlineStr">
        <is>
          <t xml:space="preserve"> </t>
        </is>
      </c>
      <c r="E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Tax Net Operating Loss (Tax Effected) and Credit Carryforwards) (Details) $ in Thousands</t>
        </is>
      </c>
      <c r="B1" s="2" t="inlineStr">
        <is>
          <t>12 Months Ended</t>
        </is>
      </c>
    </row>
    <row r="2">
      <c r="B2" s="2" t="inlineStr">
        <is>
          <t>Jun. 30, 2024 USD ($)</t>
        </is>
      </c>
    </row>
    <row r="3">
      <c r="A3" s="4" t="inlineStr">
        <is>
          <t>Gross Deferred Tax Assets</t>
        </is>
      </c>
      <c r="B3" s="5" t="n">
        <v>15426</v>
      </c>
    </row>
    <row r="4">
      <c r="A4" s="4" t="inlineStr">
        <is>
          <t>Domestic Tax Authority [Member]</t>
        </is>
      </c>
      <c r="B4" s="4" t="inlineStr">
        <is>
          <t xml:space="preserve"> </t>
        </is>
      </c>
    </row>
    <row r="5">
      <c r="A5" s="4" t="inlineStr">
        <is>
          <t>Tax credit carryforwards</t>
        </is>
      </c>
      <c r="B5" s="5" t="n">
        <v>672</v>
      </c>
    </row>
    <row r="6">
      <c r="A6" s="4" t="inlineStr">
        <is>
          <t>Tax Credit Carryforward Expiration Period Start</t>
        </is>
      </c>
      <c r="B6" s="4" t="inlineStr">
        <is>
          <t>2027</t>
        </is>
      </c>
    </row>
    <row r="7">
      <c r="A7" s="4" t="inlineStr">
        <is>
          <t>Tax Credit Carryforward Expiration Period End</t>
        </is>
      </c>
      <c r="B7" s="4" t="inlineStr">
        <is>
          <t>2030</t>
        </is>
      </c>
    </row>
    <row r="8">
      <c r="A8" s="4" t="inlineStr">
        <is>
          <t>U.S. Interest Expense Carryforwards</t>
        </is>
      </c>
      <c r="B8" s="5" t="n">
        <v>506</v>
      </c>
    </row>
    <row r="9">
      <c r="A9" s="4" t="inlineStr">
        <is>
          <t>State [Member]</t>
        </is>
      </c>
      <c r="B9" s="4" t="inlineStr">
        <is>
          <t xml:space="preserve"> </t>
        </is>
      </c>
    </row>
    <row r="10">
      <c r="A10" s="4" t="inlineStr">
        <is>
          <t>Tax credit carryforwards</t>
        </is>
      </c>
      <c r="B10" s="6" t="n">
        <v>130</v>
      </c>
    </row>
    <row r="11">
      <c r="A11" s="4" t="inlineStr">
        <is>
          <t>U.S. Net Operating Loss Carryforwards</t>
        </is>
      </c>
      <c r="B11" s="5" t="n">
        <v>9053</v>
      </c>
    </row>
    <row r="12">
      <c r="A12" s="4" t="inlineStr">
        <is>
          <t>U.S. Net Operating Loss Carryforwards Expiration Period Start</t>
        </is>
      </c>
      <c r="B12" s="4" t="inlineStr">
        <is>
          <t>2025</t>
        </is>
      </c>
    </row>
    <row r="13">
      <c r="A13" s="4" t="inlineStr">
        <is>
          <t>U.S. Net Operating Loss Carryforwards Expiration Period End</t>
        </is>
      </c>
      <c r="B13" s="4" t="inlineStr">
        <is>
          <t>2043</t>
        </is>
      </c>
    </row>
    <row r="14">
      <c r="A14" s="4" t="inlineStr">
        <is>
          <t>U.S. Interest Expense Carryforwards</t>
        </is>
      </c>
      <c r="B14" s="5" t="n">
        <v>592</v>
      </c>
    </row>
    <row r="15">
      <c r="A15" s="4" t="inlineStr">
        <is>
          <t>Foreign [Member]</t>
        </is>
      </c>
      <c r="B15" s="4" t="inlineStr">
        <is>
          <t xml:space="preserve"> </t>
        </is>
      </c>
    </row>
    <row r="16">
      <c r="A16" s="4" t="inlineStr">
        <is>
          <t>U.S. Net Operating Loss Carryforwards</t>
        </is>
      </c>
      <c r="B16" s="5" t="n">
        <v>4473</v>
      </c>
    </row>
    <row r="17">
      <c r="A17" s="4" t="inlineStr">
        <is>
          <t>U.S. Net Operating Loss Carryforwards Expiration Period Start</t>
        </is>
      </c>
      <c r="B17" s="4" t="inlineStr">
        <is>
          <t>2030</t>
        </is>
      </c>
    </row>
    <row r="18">
      <c r="A18" s="4" t="inlineStr">
        <is>
          <t>U.S. Net Operating Loss Carryforwards Expiration Period End</t>
        </is>
      </c>
      <c r="B18" s="4" t="inlineStr">
        <is>
          <t>203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Valuation Allowance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621</v>
      </c>
      <c r="C4" s="5" t="n">
        <v>10390</v>
      </c>
      <c r="D4" s="5" t="n">
        <v>4985</v>
      </c>
    </row>
    <row r="5">
      <c r="A5" s="4" t="inlineStr">
        <is>
          <t>Charged to costs and expenses</t>
        </is>
      </c>
      <c r="B5" s="4" t="inlineStr">
        <is>
          <t xml:space="preserve"> </t>
        </is>
      </c>
      <c r="C5" s="6" t="n">
        <v>-2677</v>
      </c>
      <c r="D5" s="6" t="n">
        <v>5522</v>
      </c>
    </row>
    <row r="6">
      <c r="A6" s="4" t="inlineStr">
        <is>
          <t>Deductions</t>
        </is>
      </c>
      <c r="B6" s="6" t="n">
        <v>-621</v>
      </c>
      <c r="C6" s="6" t="n">
        <v>-7092</v>
      </c>
      <c r="D6" s="6" t="n">
        <v>-117</v>
      </c>
    </row>
    <row r="7">
      <c r="A7" s="4" t="inlineStr">
        <is>
          <t>Balance at end of period</t>
        </is>
      </c>
      <c r="B7" s="5" t="n">
        <v>0</v>
      </c>
      <c r="C7" s="5" t="n">
        <v>621</v>
      </c>
      <c r="D7" s="5" t="n">
        <v>103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13128</v>
      </c>
      <c r="C4" s="5" t="n">
        <v>11645</v>
      </c>
      <c r="D4" s="5" t="n">
        <v>9836</v>
      </c>
    </row>
    <row r="5">
      <c r="A5" s="4" t="inlineStr">
        <is>
          <t>Increases from positions taken during prior periods</t>
        </is>
      </c>
      <c r="B5" s="6" t="n">
        <v>953</v>
      </c>
      <c r="C5" s="6" t="n">
        <v>1299</v>
      </c>
      <c r="D5" s="6" t="n">
        <v>1074</v>
      </c>
    </row>
    <row r="6">
      <c r="A6" s="4" t="inlineStr">
        <is>
          <t>Decreases from positions taken during prior periods</t>
        </is>
      </c>
      <c r="B6" s="6" t="n">
        <v>-1248</v>
      </c>
      <c r="C6" s="4" t="inlineStr">
        <is>
          <t xml:space="preserve"> </t>
        </is>
      </c>
      <c r="D6" s="6" t="n">
        <v>-1737</v>
      </c>
    </row>
    <row r="7">
      <c r="A7" s="4" t="inlineStr">
        <is>
          <t>Increases from positions taken during the current period</t>
        </is>
      </c>
      <c r="B7" s="6" t="n">
        <v>554</v>
      </c>
      <c r="C7" s="6" t="n">
        <v>665</v>
      </c>
      <c r="D7" s="6" t="n">
        <v>2845</v>
      </c>
    </row>
    <row r="8">
      <c r="A8" s="4" t="inlineStr">
        <is>
          <t>Reductions due to lapse of statute</t>
        </is>
      </c>
      <c r="B8" s="6" t="n">
        <v>-6664</v>
      </c>
      <c r="C8" s="6" t="n">
        <v>-481</v>
      </c>
      <c r="D8" s="6" t="n">
        <v>-373</v>
      </c>
    </row>
    <row r="9">
      <c r="A9" s="4" t="inlineStr">
        <is>
          <t>Balance at end of period</t>
        </is>
      </c>
      <c r="B9" s="5" t="n">
        <v>6723</v>
      </c>
      <c r="C9" s="5" t="n">
        <v>13128</v>
      </c>
      <c r="D9" s="5" t="n">
        <v>116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Income Taxes (Additional Information) (Details) $ in Thousands</t>
        </is>
      </c>
      <c r="B1" s="2" t="inlineStr">
        <is>
          <t>12 Months Ended</t>
        </is>
      </c>
    </row>
    <row r="2">
      <c r="B2" s="2" t="inlineStr">
        <is>
          <t>Jun. 30, 2024 USD ($) item</t>
        </is>
      </c>
      <c r="C2" s="2" t="inlineStr">
        <is>
          <t>Jun. 30, 2023 USD ($)</t>
        </is>
      </c>
      <c r="D2" s="2" t="inlineStr">
        <is>
          <t>Jun. 30, 2022 USD ($)</t>
        </is>
      </c>
      <c r="E2" s="2" t="inlineStr">
        <is>
          <t>Jun. 30,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operating loss carryforwards, state and local</t>
        </is>
      </c>
      <c r="B4" s="5" t="n">
        <v>164400</v>
      </c>
      <c r="C4" s="5" t="n">
        <v>190800</v>
      </c>
      <c r="D4" s="4" t="inlineStr">
        <is>
          <t xml:space="preserve"> </t>
        </is>
      </c>
      <c r="E4" s="4" t="inlineStr">
        <is>
          <t xml:space="preserve"> </t>
        </is>
      </c>
    </row>
    <row r="5">
      <c r="A5" s="4" t="inlineStr">
        <is>
          <t>Deferred tax assets, operating loss carryforwards, foreign</t>
        </is>
      </c>
      <c r="B5" s="5" t="n">
        <v>13000</v>
      </c>
      <c r="C5" s="6" t="n">
        <v>17300</v>
      </c>
      <c r="D5" s="4" t="inlineStr">
        <is>
          <t xml:space="preserve"> </t>
        </is>
      </c>
      <c r="E5" s="4" t="inlineStr">
        <is>
          <t xml:space="preserve"> </t>
        </is>
      </c>
    </row>
    <row r="6">
      <c r="A6" s="4" t="inlineStr">
        <is>
          <t>Number of operating units local tax incentives | item</t>
        </is>
      </c>
      <c r="B6" s="6" t="n">
        <v>2</v>
      </c>
      <c r="C6" s="4" t="inlineStr">
        <is>
          <t xml:space="preserve"> </t>
        </is>
      </c>
      <c r="D6" s="4" t="inlineStr">
        <is>
          <t xml:space="preserve"> </t>
        </is>
      </c>
      <c r="E6" s="4" t="inlineStr">
        <is>
          <t xml:space="preserve"> </t>
        </is>
      </c>
    </row>
    <row r="7">
      <c r="A7" s="4" t="inlineStr">
        <is>
          <t>Valuation Allowance</t>
        </is>
      </c>
      <c r="B7" s="5" t="n">
        <v>0</v>
      </c>
      <c r="C7" s="6" t="n">
        <v>621</v>
      </c>
      <c r="D7" s="5" t="n">
        <v>10390</v>
      </c>
      <c r="E7" s="5" t="n">
        <v>4985</v>
      </c>
    </row>
    <row r="8">
      <c r="A8" s="4" t="inlineStr">
        <is>
          <t>Valuation allowance decreased amount</t>
        </is>
      </c>
      <c r="B8" s="5" t="n">
        <v>600</v>
      </c>
      <c r="C8" s="5" t="n">
        <v>9800</v>
      </c>
      <c r="D8" s="4" t="inlineStr">
        <is>
          <t xml:space="preserve"> </t>
        </is>
      </c>
      <c r="E8" s="4" t="inlineStr">
        <is>
          <t xml:space="preserve"> </t>
        </is>
      </c>
    </row>
    <row r="9">
      <c r="A9" s="4" t="inlineStr">
        <is>
          <t>Effective tax rates from continuing operations</t>
        </is>
      </c>
      <c r="B9" s="9" t="n">
        <v>0.16</v>
      </c>
      <c r="C9" s="10" t="n">
        <v>0.092</v>
      </c>
      <c r="D9" s="10" t="n">
        <v>0.302</v>
      </c>
      <c r="E9" s="4" t="inlineStr">
        <is>
          <t xml:space="preserve"> </t>
        </is>
      </c>
    </row>
    <row r="10">
      <c r="A10" s="4" t="inlineStr">
        <is>
          <t>U.S. federal corporate tax rate</t>
        </is>
      </c>
      <c r="B10" s="9" t="n">
        <v>0.21</v>
      </c>
      <c r="C10" s="9" t="n">
        <v>0.21</v>
      </c>
      <c r="D10" s="9" t="n">
        <v>0.21</v>
      </c>
      <c r="E10" s="4" t="inlineStr">
        <is>
          <t xml:space="preserve"> </t>
        </is>
      </c>
    </row>
    <row r="11">
      <c r="A11" s="4" t="inlineStr">
        <is>
          <t>Unrecognized tax benefits that would impact effective tax rate</t>
        </is>
      </c>
      <c r="B11" s="5" t="n">
        <v>6700</v>
      </c>
      <c r="C11" s="5" t="n">
        <v>13100</v>
      </c>
      <c r="D11" s="4" t="inlineStr">
        <is>
          <t xml:space="preserve"> </t>
        </is>
      </c>
      <c r="E11" s="4" t="inlineStr">
        <is>
          <t xml:space="preserve"> </t>
        </is>
      </c>
    </row>
    <row r="12">
      <c r="A12" s="4" t="inlineStr">
        <is>
          <t>Unrecognized tax benefits, income tax penalties and interest accrued</t>
        </is>
      </c>
      <c r="B12" s="6" t="n">
        <v>1200</v>
      </c>
      <c r="C12" s="6" t="n">
        <v>1600</v>
      </c>
      <c r="D12" s="4" t="inlineStr">
        <is>
          <t xml:space="preserve"> </t>
        </is>
      </c>
      <c r="E12" s="4" t="inlineStr">
        <is>
          <t xml:space="preserve"> </t>
        </is>
      </c>
    </row>
    <row r="13">
      <c r="A13" s="4" t="inlineStr">
        <is>
          <t>Income tax examination, increase (decrease) in liability</t>
        </is>
      </c>
      <c r="B13" s="5" t="n">
        <v>-400</v>
      </c>
      <c r="C13" s="5" t="n">
        <v>700</v>
      </c>
      <c r="D13" s="5" t="n">
        <v>300</v>
      </c>
      <c r="E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Details) - USD ($) $ / shares in Units, shares in Thousands, $ in Thousands</t>
        </is>
      </c>
      <c r="B1" s="2" t="inlineStr">
        <is>
          <t>12 Months Ended</t>
        </is>
      </c>
    </row>
    <row r="2">
      <c r="B2" s="2" t="inlineStr">
        <is>
          <t>Jun. 30, 2024</t>
        </is>
      </c>
      <c r="C2" s="2" t="inlineStr">
        <is>
          <t>Jun. 30, 2023</t>
        </is>
      </c>
      <c r="D2" s="2" t="inlineStr">
        <is>
          <t>Jun. 30, 2022</t>
        </is>
      </c>
      <c r="E2" s="2" t="inlineStr">
        <is>
          <t>Mar. 14,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tinuing operations</t>
        </is>
      </c>
      <c r="B4" s="5" t="n">
        <v>137713</v>
      </c>
      <c r="C4" s="5" t="n">
        <v>101752</v>
      </c>
      <c r="D4" s="5" t="n">
        <v>-35955</v>
      </c>
      <c r="E4" s="4" t="inlineStr">
        <is>
          <t xml:space="preserve"> </t>
        </is>
      </c>
    </row>
    <row r="5">
      <c r="A5" s="4" t="inlineStr">
        <is>
          <t>Discontinued operations</t>
        </is>
      </c>
      <c r="B5" s="6" t="n">
        <v>-936</v>
      </c>
      <c r="C5" s="6" t="n">
        <v>-8394</v>
      </c>
      <c r="D5" s="6" t="n">
        <v>346946</v>
      </c>
      <c r="E5" s="4" t="inlineStr">
        <is>
          <t xml:space="preserve"> </t>
        </is>
      </c>
    </row>
    <row r="6">
      <c r="A6" s="4" t="inlineStr">
        <is>
          <t>Net income</t>
        </is>
      </c>
      <c r="B6" s="5" t="n">
        <v>136777</v>
      </c>
      <c r="C6" s="5" t="n">
        <v>93358</v>
      </c>
      <c r="D6" s="5" t="n">
        <v>310991</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basic shares outstanding</t>
        </is>
      </c>
      <c r="B8" s="6" t="n">
        <v>39413</v>
      </c>
      <c r="C8" s="6" t="n">
        <v>44781</v>
      </c>
      <c r="D8" s="6" t="n">
        <v>48388</v>
      </c>
      <c r="E8" s="4" t="inlineStr">
        <is>
          <t xml:space="preserve"> </t>
        </is>
      </c>
    </row>
    <row r="9">
      <c r="A9" s="4" t="inlineStr">
        <is>
          <t>Effect of dilutive stock awards</t>
        </is>
      </c>
      <c r="B9" s="6" t="n">
        <v>894</v>
      </c>
      <c r="C9" s="6" t="n">
        <v>743</v>
      </c>
      <c r="D9" s="6" t="n">
        <v>0</v>
      </c>
      <c r="E9" s="4" t="inlineStr">
        <is>
          <t xml:space="preserve"> </t>
        </is>
      </c>
    </row>
    <row r="10">
      <c r="A10" s="4" t="inlineStr">
        <is>
          <t>Effect of ASR</t>
        </is>
      </c>
      <c r="B10" s="4" t="inlineStr">
        <is>
          <t xml:space="preserve"> </t>
        </is>
      </c>
      <c r="C10" s="6" t="n">
        <v>76</v>
      </c>
      <c r="D10" s="4" t="inlineStr">
        <is>
          <t xml:space="preserve"> </t>
        </is>
      </c>
      <c r="E10" s="4" t="inlineStr">
        <is>
          <t xml:space="preserve"> </t>
        </is>
      </c>
    </row>
    <row r="11">
      <c r="A11" s="4" t="inlineStr">
        <is>
          <t>Weighted-average diluted shares outstanding</t>
        </is>
      </c>
      <c r="B11" s="6" t="n">
        <v>40307</v>
      </c>
      <c r="C11" s="6" t="n">
        <v>45600</v>
      </c>
      <c r="D11" s="6" t="n">
        <v>48388</v>
      </c>
      <c r="E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row>
    <row r="13">
      <c r="A13" s="4" t="inlineStr">
        <is>
          <t>Continuing operations (In dollars per share)</t>
        </is>
      </c>
      <c r="B13" s="7" t="n">
        <v>3.49</v>
      </c>
      <c r="C13" s="7" t="n">
        <v>2.27</v>
      </c>
      <c r="D13" s="7" t="n">
        <v>-0.74</v>
      </c>
      <c r="E13" s="4" t="inlineStr">
        <is>
          <t xml:space="preserve"> </t>
        </is>
      </c>
    </row>
    <row r="14">
      <c r="A14" s="4" t="inlineStr">
        <is>
          <t>Discontinued operations (In dollars per share)</t>
        </is>
      </c>
      <c r="B14" s="8" t="n">
        <v>-0.02</v>
      </c>
      <c r="C14" s="8" t="n">
        <v>-0.19</v>
      </c>
      <c r="D14" s="8" t="n">
        <v>7.17</v>
      </c>
      <c r="E14" s="4" t="inlineStr">
        <is>
          <t xml:space="preserve"> </t>
        </is>
      </c>
    </row>
    <row r="15">
      <c r="A15" s="4" t="inlineStr">
        <is>
          <t>Total basic earnings per share (In dollar per share)</t>
        </is>
      </c>
      <c r="B15" s="8" t="n">
        <v>3.47</v>
      </c>
      <c r="C15" s="8" t="n">
        <v>2.08</v>
      </c>
      <c r="D15" s="8" t="n">
        <v>6.43</v>
      </c>
      <c r="E15" s="4" t="inlineStr">
        <is>
          <t xml:space="preserve"> </t>
        </is>
      </c>
    </row>
    <row r="16">
      <c r="A16" s="3" t="inlineStr">
        <is>
          <t>Diluted:</t>
        </is>
      </c>
      <c r="B16" s="4" t="inlineStr">
        <is>
          <t xml:space="preserve"> </t>
        </is>
      </c>
      <c r="C16" s="4" t="inlineStr">
        <is>
          <t xml:space="preserve"> </t>
        </is>
      </c>
      <c r="D16" s="4" t="inlineStr">
        <is>
          <t xml:space="preserve"> </t>
        </is>
      </c>
      <c r="E16" s="4" t="inlineStr">
        <is>
          <t xml:space="preserve"> </t>
        </is>
      </c>
    </row>
    <row r="17">
      <c r="A17" s="4" t="inlineStr">
        <is>
          <t>Continuing operations (In dollars per share)</t>
        </is>
      </c>
      <c r="B17" s="8" t="n">
        <v>3.42</v>
      </c>
      <c r="C17" s="8" t="n">
        <v>2.23</v>
      </c>
      <c r="D17" s="8" t="n">
        <v>-0.74</v>
      </c>
      <c r="E17" s="4" t="inlineStr">
        <is>
          <t xml:space="preserve"> </t>
        </is>
      </c>
    </row>
    <row r="18">
      <c r="A18" s="4" t="inlineStr">
        <is>
          <t>Discontinued operations (In dollars per share)</t>
        </is>
      </c>
      <c r="B18" s="8" t="n">
        <v>-0.02</v>
      </c>
      <c r="C18" s="8" t="n">
        <v>-0.18</v>
      </c>
      <c r="D18" s="8" t="n">
        <v>7.17</v>
      </c>
      <c r="E18" s="4" t="inlineStr">
        <is>
          <t xml:space="preserve"> </t>
        </is>
      </c>
    </row>
    <row r="19">
      <c r="A19" s="4" t="inlineStr">
        <is>
          <t>Total diluted earnings per share (In dollars per share)</t>
        </is>
      </c>
      <c r="B19" s="7" t="n">
        <v>3.39</v>
      </c>
      <c r="C19" s="7" t="n">
        <v>2.05</v>
      </c>
      <c r="D19" s="7" t="n">
        <v>6.43</v>
      </c>
      <c r="E19" s="4" t="inlineStr">
        <is>
          <t xml:space="preserve"> </t>
        </is>
      </c>
    </row>
    <row r="20">
      <c r="A20" s="4" t="inlineStr">
        <is>
          <t>Weighted-average anti-dilutive shares</t>
        </is>
      </c>
      <c r="B20" s="4" t="inlineStr">
        <is>
          <t xml:space="preserve"> </t>
        </is>
      </c>
      <c r="C20" s="4" t="inlineStr">
        <is>
          <t xml:space="preserve"> </t>
        </is>
      </c>
      <c r="D20" s="6" t="n">
        <v>416</v>
      </c>
      <c r="E20" s="4" t="inlineStr">
        <is>
          <t xml:space="preserve"> </t>
        </is>
      </c>
    </row>
    <row r="21">
      <c r="A21" s="4" t="inlineStr">
        <is>
          <t>Authorized amount for repurchase</t>
        </is>
      </c>
      <c r="B21" s="4" t="inlineStr">
        <is>
          <t xml:space="preserve"> </t>
        </is>
      </c>
      <c r="C21" s="4" t="inlineStr">
        <is>
          <t xml:space="preserve"> </t>
        </is>
      </c>
      <c r="D21" s="4" t="inlineStr">
        <is>
          <t xml:space="preserve"> </t>
        </is>
      </c>
      <c r="E21" s="5" t="n">
        <v>150000</v>
      </c>
    </row>
    <row r="22">
      <c r="A22" s="4" t="inlineStr">
        <is>
          <t>Weighted Average</t>
        </is>
      </c>
      <c r="B22" s="4" t="inlineStr">
        <is>
          <t xml:space="preserve"> </t>
        </is>
      </c>
      <c r="C22" s="4" t="inlineStr">
        <is>
          <t xml:space="preserve"> </t>
        </is>
      </c>
      <c r="D22" s="4" t="inlineStr">
        <is>
          <t xml:space="preserve"> </t>
        </is>
      </c>
      <c r="E22" s="4" t="inlineStr">
        <is>
          <t xml:space="preserve"> </t>
        </is>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Weighted-average anti-dilutive shares</t>
        </is>
      </c>
      <c r="B24" s="6" t="n">
        <v>115</v>
      </c>
      <c r="C24" s="6" t="n">
        <v>403</v>
      </c>
      <c r="D24" s="6" t="n">
        <v>1869</v>
      </c>
      <c r="E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Financing Receivables (Classification of Accounts and Financing Receivable) (Details) - USD ($) $ in Thousands</t>
        </is>
      </c>
      <c r="B1" s="2" t="inlineStr">
        <is>
          <t>Jun. 30, 2024</t>
        </is>
      </c>
      <c r="C1" s="2" t="inlineStr">
        <is>
          <t>Jun. 30, 2023</t>
        </is>
      </c>
      <c r="D1" s="2" t="inlineStr">
        <is>
          <t>Jun. 30, 2022</t>
        </is>
      </c>
      <c r="E1" s="2" t="inlineStr">
        <is>
          <t>Jun. 30, 2021</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Accounts receivables, current - Gross</t>
        </is>
      </c>
      <c r="B3" s="5" t="n">
        <v>159406</v>
      </c>
      <c r="C3" s="5" t="n">
        <v>129318</v>
      </c>
      <c r="D3" s="4" t="inlineStr">
        <is>
          <t xml:space="preserve"> </t>
        </is>
      </c>
      <c r="E3" s="4" t="inlineStr">
        <is>
          <t xml:space="preserve"> </t>
        </is>
      </c>
    </row>
    <row r="4">
      <c r="A4" s="4" t="inlineStr">
        <is>
          <t>Accounts receivables, current - Allowance</t>
        </is>
      </c>
      <c r="B4" s="6" t="n">
        <v>-35336</v>
      </c>
      <c r="C4" s="6" t="n">
        <v>-29190</v>
      </c>
      <c r="D4" s="4" t="inlineStr">
        <is>
          <t xml:space="preserve"> </t>
        </is>
      </c>
      <c r="E4" s="4" t="inlineStr">
        <is>
          <t xml:space="preserve"> </t>
        </is>
      </c>
    </row>
    <row r="5">
      <c r="A5" s="4" t="inlineStr">
        <is>
          <t>Accounts receivables, current - Net</t>
        </is>
      </c>
      <c r="B5" s="6" t="n">
        <v>124070</v>
      </c>
      <c r="C5" s="6" t="n">
        <v>100128</v>
      </c>
      <c r="D5" s="4" t="inlineStr">
        <is>
          <t xml:space="preserve"> </t>
        </is>
      </c>
      <c r="E5" s="4" t="inlineStr">
        <is>
          <t xml:space="preserve"> </t>
        </is>
      </c>
    </row>
    <row r="6">
      <c r="A6" s="3" t="inlineStr">
        <is>
          <t>Financing Receivable, after Allowance for Credit Loss, Current [Abstract]</t>
        </is>
      </c>
      <c r="B6" s="4" t="inlineStr">
        <is>
          <t xml:space="preserve"> </t>
        </is>
      </c>
      <c r="C6" s="4" t="inlineStr">
        <is>
          <t xml:space="preserve"> </t>
        </is>
      </c>
      <c r="D6" s="4" t="inlineStr">
        <is>
          <t xml:space="preserve"> </t>
        </is>
      </c>
      <c r="E6" s="4" t="inlineStr">
        <is>
          <t xml:space="preserve"> </t>
        </is>
      </c>
    </row>
    <row r="7">
      <c r="A7" s="4" t="inlineStr">
        <is>
          <t>Financing receivables, current - Gross</t>
        </is>
      </c>
      <c r="B7" s="6" t="n">
        <v>5239</v>
      </c>
      <c r="C7" s="6" t="n">
        <v>4757</v>
      </c>
      <c r="D7" s="4" t="inlineStr">
        <is>
          <t xml:space="preserve"> </t>
        </is>
      </c>
      <c r="E7" s="4" t="inlineStr">
        <is>
          <t xml:space="preserve"> </t>
        </is>
      </c>
    </row>
    <row r="8">
      <c r="A8" s="4" t="inlineStr">
        <is>
          <t>Financing receivables, current - Allowance</t>
        </is>
      </c>
      <c r="B8" s="6" t="n">
        <v>-2476</v>
      </c>
      <c r="C8" s="6" t="n">
        <v>-2136</v>
      </c>
      <c r="D8" s="4" t="inlineStr">
        <is>
          <t xml:space="preserve"> </t>
        </is>
      </c>
      <c r="E8" s="4" t="inlineStr">
        <is>
          <t xml:space="preserve"> </t>
        </is>
      </c>
    </row>
    <row r="9">
      <c r="A9" s="4" t="inlineStr">
        <is>
          <t>Financing receivables, current - Net</t>
        </is>
      </c>
      <c r="B9" s="6" t="n">
        <v>2763</v>
      </c>
      <c r="C9" s="6" t="n">
        <v>2621</v>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Accounts and financing receivables, current - Gross</t>
        </is>
      </c>
      <c r="B11" s="6" t="n">
        <v>164645</v>
      </c>
      <c r="C11" s="6" t="n">
        <v>134075</v>
      </c>
      <c r="D11" s="4" t="inlineStr">
        <is>
          <t xml:space="preserve"> </t>
        </is>
      </c>
      <c r="E11" s="4" t="inlineStr">
        <is>
          <t xml:space="preserve"> </t>
        </is>
      </c>
    </row>
    <row r="12">
      <c r="A12" s="4" t="inlineStr">
        <is>
          <t>Accounts and financing receivables, current - Allowance</t>
        </is>
      </c>
      <c r="B12" s="6" t="n">
        <v>-37812</v>
      </c>
      <c r="C12" s="6" t="n">
        <v>-31326</v>
      </c>
      <c r="D12" s="4" t="inlineStr">
        <is>
          <t xml:space="preserve"> </t>
        </is>
      </c>
      <c r="E12" s="4" t="inlineStr">
        <is>
          <t xml:space="preserve"> </t>
        </is>
      </c>
    </row>
    <row r="13">
      <c r="A13" s="4" t="inlineStr">
        <is>
          <t>Accounts and financing receivables, current - Net</t>
        </is>
      </c>
      <c r="B13" s="6" t="n">
        <v>126833</v>
      </c>
      <c r="C13" s="6" t="n">
        <v>102749</v>
      </c>
      <c r="D13" s="4" t="inlineStr">
        <is>
          <t xml:space="preserve"> </t>
        </is>
      </c>
      <c r="E13" s="4" t="inlineStr">
        <is>
          <t xml:space="preserve"> </t>
        </is>
      </c>
    </row>
    <row r="14">
      <c r="A14" s="3" t="inlineStr">
        <is>
          <t>Financing Receivable, after Allowance for Credit Loss, Noncurrent [Abstract]</t>
        </is>
      </c>
      <c r="B14" s="4" t="inlineStr">
        <is>
          <t xml:space="preserve"> </t>
        </is>
      </c>
      <c r="C14" s="4" t="inlineStr">
        <is>
          <t xml:space="preserve"> </t>
        </is>
      </c>
      <c r="D14" s="4" t="inlineStr">
        <is>
          <t xml:space="preserve"> </t>
        </is>
      </c>
      <c r="E14" s="4" t="inlineStr">
        <is>
          <t xml:space="preserve"> </t>
        </is>
      </c>
    </row>
    <row r="15">
      <c r="A15" s="4" t="inlineStr">
        <is>
          <t>Financing receivables, noncurrent - Gross</t>
        </is>
      </c>
      <c r="B15" s="6" t="n">
        <v>36214</v>
      </c>
      <c r="C15" s="6" t="n">
        <v>36368</v>
      </c>
      <c r="D15" s="4" t="inlineStr">
        <is>
          <t xml:space="preserve"> </t>
        </is>
      </c>
      <c r="E15" s="4" t="inlineStr">
        <is>
          <t xml:space="preserve"> </t>
        </is>
      </c>
    </row>
    <row r="16">
      <c r="A16" s="4" t="inlineStr">
        <is>
          <t>Financing receivables, noncurrent - Allowance</t>
        </is>
      </c>
      <c r="B16" s="6" t="n">
        <v>-10082</v>
      </c>
      <c r="C16" s="6" t="n">
        <v>-9332</v>
      </c>
      <c r="D16" s="4" t="inlineStr">
        <is>
          <t xml:space="preserve"> </t>
        </is>
      </c>
      <c r="E16" s="4" t="inlineStr">
        <is>
          <t xml:space="preserve"> </t>
        </is>
      </c>
    </row>
    <row r="17">
      <c r="A17" s="4" t="inlineStr">
        <is>
          <t>Financing receivables, noncurrent - Net</t>
        </is>
      </c>
      <c r="B17" s="6" t="n">
        <v>26132</v>
      </c>
      <c r="C17" s="6" t="n">
        <v>27036</v>
      </c>
      <c r="D17" s="4" t="inlineStr">
        <is>
          <t xml:space="preserve"> </t>
        </is>
      </c>
      <c r="E17" s="4" t="inlineStr">
        <is>
          <t xml:space="preserve"> </t>
        </is>
      </c>
    </row>
    <row r="18">
      <c r="A18" s="3" t="inlineStr">
        <is>
          <t>Financing Receivable, after Allowance for Credit Loss [Abstract]</t>
        </is>
      </c>
      <c r="B18" s="4" t="inlineStr">
        <is>
          <t xml:space="preserve"> </t>
        </is>
      </c>
      <c r="C18" s="4" t="inlineStr">
        <is>
          <t xml:space="preserve"> </t>
        </is>
      </c>
      <c r="D18" s="4" t="inlineStr">
        <is>
          <t xml:space="preserve"> </t>
        </is>
      </c>
      <c r="E18" s="4" t="inlineStr">
        <is>
          <t xml:space="preserve"> </t>
        </is>
      </c>
    </row>
    <row r="19">
      <c r="A19" s="4" t="inlineStr">
        <is>
          <t>Total financing receivables</t>
        </is>
      </c>
      <c r="B19" s="6" t="n">
        <v>41453</v>
      </c>
      <c r="C19" s="6" t="n">
        <v>41125</v>
      </c>
      <c r="D19" s="4" t="inlineStr">
        <is>
          <t xml:space="preserve"> </t>
        </is>
      </c>
      <c r="E19" s="4" t="inlineStr">
        <is>
          <t xml:space="preserve"> </t>
        </is>
      </c>
    </row>
    <row r="20">
      <c r="A20" s="4" t="inlineStr">
        <is>
          <t>Total financing receivables - Allowance</t>
        </is>
      </c>
      <c r="B20" s="6" t="n">
        <v>-12558</v>
      </c>
      <c r="C20" s="6" t="n">
        <v>-11468</v>
      </c>
      <c r="D20" s="5" t="n">
        <v>-14891</v>
      </c>
      <c r="E20" s="5" t="n">
        <v>-16832</v>
      </c>
    </row>
    <row r="21">
      <c r="A21" s="4" t="inlineStr">
        <is>
          <t>Total financing receivables - Net</t>
        </is>
      </c>
      <c r="B21" s="5" t="n">
        <v>28895</v>
      </c>
      <c r="C21" s="5" t="n">
        <v>29657</v>
      </c>
      <c r="D21" s="4" t="inlineStr">
        <is>
          <t xml:space="preserve"> </t>
        </is>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Financing Receivables (Credit Quality Analysis of Financing Receivable) (Details) - USD ($) $ in Thousands</t>
        </is>
      </c>
      <c r="B1" s="2" t="inlineStr">
        <is>
          <t>12 Months Ended</t>
        </is>
      </c>
    </row>
    <row r="2">
      <c r="B2" s="2" t="inlineStr">
        <is>
          <t>Jun. 30, 2024</t>
        </is>
      </c>
      <c r="C2" s="2" t="inlineStr">
        <is>
          <t>Jun. 30, 2023</t>
        </is>
      </c>
      <c r="D2" s="2" t="inlineStr">
        <is>
          <t>Jun. 30,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financing receivables</t>
        </is>
      </c>
      <c r="B4" s="5" t="n">
        <v>41453</v>
      </c>
      <c r="C4" s="5" t="n">
        <v>41125</v>
      </c>
      <c r="D4" s="4" t="inlineStr">
        <is>
          <t xml:space="preserve"> </t>
        </is>
      </c>
    </row>
    <row r="5">
      <c r="A5" s="4" t="inlineStr">
        <is>
          <t>Gross write-offs Prior</t>
        </is>
      </c>
      <c r="B5" s="6" t="n">
        <v>1145</v>
      </c>
      <c r="C5" s="4" t="inlineStr">
        <is>
          <t xml:space="preserve"> </t>
        </is>
      </c>
      <c r="D5" s="4" t="inlineStr">
        <is>
          <t xml:space="preserve"> </t>
        </is>
      </c>
    </row>
    <row r="6">
      <c r="A6" s="4" t="inlineStr">
        <is>
          <t>Gross write-offs Four Years Before</t>
        </is>
      </c>
      <c r="B6" s="6" t="n">
        <v>279</v>
      </c>
      <c r="C6" s="4" t="inlineStr">
        <is>
          <t xml:space="preserve"> </t>
        </is>
      </c>
      <c r="D6" s="4" t="inlineStr">
        <is>
          <t xml:space="preserve"> </t>
        </is>
      </c>
    </row>
    <row r="7">
      <c r="A7" s="4" t="inlineStr">
        <is>
          <t>Gross write-offs Three Years Before</t>
        </is>
      </c>
      <c r="B7" s="6" t="n">
        <v>509</v>
      </c>
      <c r="C7" s="4" t="inlineStr">
        <is>
          <t xml:space="preserve"> </t>
        </is>
      </c>
      <c r="D7" s="4" t="inlineStr">
        <is>
          <t xml:space="preserve"> </t>
        </is>
      </c>
    </row>
    <row r="8">
      <c r="A8" s="4" t="inlineStr">
        <is>
          <t>Gross write-offs Two Years Before</t>
        </is>
      </c>
      <c r="B8" s="6" t="n">
        <v>597</v>
      </c>
      <c r="C8" s="4" t="inlineStr">
        <is>
          <t xml:space="preserve"> </t>
        </is>
      </c>
      <c r="D8" s="4" t="inlineStr">
        <is>
          <t xml:space="preserve"> </t>
        </is>
      </c>
    </row>
    <row r="9">
      <c r="A9" s="4" t="inlineStr">
        <is>
          <t>Gross write-offs Year Before</t>
        </is>
      </c>
      <c r="B9" s="6" t="n">
        <v>729</v>
      </c>
      <c r="C9" s="4" t="inlineStr">
        <is>
          <t xml:space="preserve"> </t>
        </is>
      </c>
      <c r="D9" s="4" t="inlineStr">
        <is>
          <t xml:space="preserve"> </t>
        </is>
      </c>
    </row>
    <row r="10">
      <c r="A10" s="4" t="inlineStr">
        <is>
          <t>Gross write-offs Origination Year</t>
        </is>
      </c>
      <c r="B10" s="6" t="n">
        <v>2</v>
      </c>
      <c r="C10" s="4" t="inlineStr">
        <is>
          <t xml:space="preserve"> </t>
        </is>
      </c>
      <c r="D10" s="4" t="inlineStr">
        <is>
          <t xml:space="preserve"> </t>
        </is>
      </c>
    </row>
    <row r="11">
      <c r="A11" s="4" t="inlineStr">
        <is>
          <t>Gross write-offs</t>
        </is>
      </c>
      <c r="B11" s="6" t="n">
        <v>3261</v>
      </c>
      <c r="C11" s="6" t="n">
        <v>7653</v>
      </c>
      <c r="D11" s="5" t="n">
        <v>5287</v>
      </c>
    </row>
    <row r="12">
      <c r="A12" s="4" t="inlineStr">
        <is>
          <t>Financing Receivables 1 To 30 Days Past Du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Prior</t>
        </is>
      </c>
      <c r="B14" s="6" t="n">
        <v>552</v>
      </c>
      <c r="C14" s="6" t="n">
        <v>186</v>
      </c>
      <c r="D14" s="4" t="inlineStr">
        <is>
          <t xml:space="preserve"> </t>
        </is>
      </c>
    </row>
    <row r="15">
      <c r="A15" s="4" t="inlineStr">
        <is>
          <t>Four Years Before</t>
        </is>
      </c>
      <c r="B15" s="4" t="inlineStr">
        <is>
          <t xml:space="preserve"> </t>
        </is>
      </c>
      <c r="C15" s="6" t="n">
        <v>79</v>
      </c>
      <c r="D15" s="4" t="inlineStr">
        <is>
          <t xml:space="preserve"> </t>
        </is>
      </c>
    </row>
    <row r="16">
      <c r="A16" s="4" t="inlineStr">
        <is>
          <t>Three Years Before</t>
        </is>
      </c>
      <c r="B16" s="6" t="n">
        <v>214</v>
      </c>
      <c r="C16" s="6" t="n">
        <v>115</v>
      </c>
      <c r="D16" s="4" t="inlineStr">
        <is>
          <t xml:space="preserve"> </t>
        </is>
      </c>
    </row>
    <row r="17">
      <c r="A17" s="4" t="inlineStr">
        <is>
          <t>Two Years Before</t>
        </is>
      </c>
      <c r="B17" s="6" t="n">
        <v>111</v>
      </c>
      <c r="C17" s="6" t="n">
        <v>137</v>
      </c>
      <c r="D17" s="4" t="inlineStr">
        <is>
          <t xml:space="preserve"> </t>
        </is>
      </c>
    </row>
    <row r="18">
      <c r="A18" s="4" t="inlineStr">
        <is>
          <t>Year Before</t>
        </is>
      </c>
      <c r="B18" s="6" t="n">
        <v>1188</v>
      </c>
      <c r="C18" s="6" t="n">
        <v>735</v>
      </c>
      <c r="D18" s="4" t="inlineStr">
        <is>
          <t xml:space="preserve"> </t>
        </is>
      </c>
    </row>
    <row r="19">
      <c r="A19" s="4" t="inlineStr">
        <is>
          <t>Origination Year</t>
        </is>
      </c>
      <c r="B19" s="6" t="n">
        <v>1146</v>
      </c>
      <c r="C19" s="6" t="n">
        <v>1944</v>
      </c>
      <c r="D19" s="4" t="inlineStr">
        <is>
          <t xml:space="preserve"> </t>
        </is>
      </c>
    </row>
    <row r="20">
      <c r="A20" s="4" t="inlineStr">
        <is>
          <t>Total financing receivables</t>
        </is>
      </c>
      <c r="B20" s="6" t="n">
        <v>3211</v>
      </c>
      <c r="C20" s="6" t="n">
        <v>3196</v>
      </c>
      <c r="D20" s="4" t="inlineStr">
        <is>
          <t xml:space="preserve"> </t>
        </is>
      </c>
    </row>
    <row r="21">
      <c r="A21" s="4" t="inlineStr">
        <is>
          <t>Financing Receivables 31 To 60 Days Past Due</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Prior</t>
        </is>
      </c>
      <c r="B23" s="6" t="n">
        <v>213</v>
      </c>
      <c r="C23" s="6" t="n">
        <v>61</v>
      </c>
      <c r="D23" s="4" t="inlineStr">
        <is>
          <t xml:space="preserve"> </t>
        </is>
      </c>
    </row>
    <row r="24">
      <c r="A24" s="4" t="inlineStr">
        <is>
          <t>Four Years Before</t>
        </is>
      </c>
      <c r="B24" s="6" t="n">
        <v>90</v>
      </c>
      <c r="C24" s="6" t="n">
        <v>34</v>
      </c>
      <c r="D24" s="4" t="inlineStr">
        <is>
          <t xml:space="preserve"> </t>
        </is>
      </c>
    </row>
    <row r="25">
      <c r="A25" s="4" t="inlineStr">
        <is>
          <t>Three Years Before</t>
        </is>
      </c>
      <c r="B25" s="6" t="n">
        <v>65</v>
      </c>
      <c r="C25" s="4" t="inlineStr">
        <is>
          <t xml:space="preserve"> </t>
        </is>
      </c>
      <c r="D25" s="4" t="inlineStr">
        <is>
          <t xml:space="preserve"> </t>
        </is>
      </c>
    </row>
    <row r="26">
      <c r="A26" s="4" t="inlineStr">
        <is>
          <t>Two Years Before</t>
        </is>
      </c>
      <c r="B26" s="6" t="n">
        <v>37</v>
      </c>
      <c r="C26" s="6" t="n">
        <v>359</v>
      </c>
      <c r="D26" s="4" t="inlineStr">
        <is>
          <t xml:space="preserve"> </t>
        </is>
      </c>
    </row>
    <row r="27">
      <c r="A27" s="4" t="inlineStr">
        <is>
          <t>Year Before</t>
        </is>
      </c>
      <c r="B27" s="6" t="n">
        <v>567</v>
      </c>
      <c r="C27" s="6" t="n">
        <v>573</v>
      </c>
      <c r="D27" s="4" t="inlineStr">
        <is>
          <t xml:space="preserve"> </t>
        </is>
      </c>
    </row>
    <row r="28">
      <c r="A28" s="4" t="inlineStr">
        <is>
          <t>Origination Year</t>
        </is>
      </c>
      <c r="B28" s="6" t="n">
        <v>1488</v>
      </c>
      <c r="C28" s="6" t="n">
        <v>1103</v>
      </c>
      <c r="D28" s="4" t="inlineStr">
        <is>
          <t xml:space="preserve"> </t>
        </is>
      </c>
    </row>
    <row r="29">
      <c r="A29" s="4" t="inlineStr">
        <is>
          <t>Total financing receivables</t>
        </is>
      </c>
      <c r="B29" s="6" t="n">
        <v>2460</v>
      </c>
      <c r="C29" s="6" t="n">
        <v>2130</v>
      </c>
      <c r="D29" s="4" t="inlineStr">
        <is>
          <t xml:space="preserve"> </t>
        </is>
      </c>
    </row>
    <row r="30">
      <c r="A30" s="4" t="inlineStr">
        <is>
          <t>Financing Receivables 61 To 90 Days Past Due</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Prior</t>
        </is>
      </c>
      <c r="B32" s="6" t="n">
        <v>174</v>
      </c>
      <c r="C32" s="6" t="n">
        <v>97</v>
      </c>
      <c r="D32" s="4" t="inlineStr">
        <is>
          <t xml:space="preserve"> </t>
        </is>
      </c>
    </row>
    <row r="33">
      <c r="A33" s="4" t="inlineStr">
        <is>
          <t>Four Years Before</t>
        </is>
      </c>
      <c r="B33" s="4" t="inlineStr">
        <is>
          <t xml:space="preserve"> </t>
        </is>
      </c>
      <c r="C33" s="6" t="n">
        <v>39</v>
      </c>
      <c r="D33" s="4" t="inlineStr">
        <is>
          <t xml:space="preserve"> </t>
        </is>
      </c>
    </row>
    <row r="34">
      <c r="A34" s="4" t="inlineStr">
        <is>
          <t>Three Years Before</t>
        </is>
      </c>
      <c r="B34" s="6" t="n">
        <v>5</v>
      </c>
      <c r="C34" s="6" t="n">
        <v>110</v>
      </c>
      <c r="D34" s="4" t="inlineStr">
        <is>
          <t xml:space="preserve"> </t>
        </is>
      </c>
    </row>
    <row r="35">
      <c r="A35" s="4" t="inlineStr">
        <is>
          <t>Two Years Before</t>
        </is>
      </c>
      <c r="B35" s="6" t="n">
        <v>110</v>
      </c>
      <c r="C35" s="6" t="n">
        <v>65</v>
      </c>
      <c r="D35" s="4" t="inlineStr">
        <is>
          <t xml:space="preserve"> </t>
        </is>
      </c>
    </row>
    <row r="36">
      <c r="A36" s="4" t="inlineStr">
        <is>
          <t>Year Before</t>
        </is>
      </c>
      <c r="B36" s="6" t="n">
        <v>370</v>
      </c>
      <c r="C36" s="6" t="n">
        <v>559</v>
      </c>
      <c r="D36" s="4" t="inlineStr">
        <is>
          <t xml:space="preserve"> </t>
        </is>
      </c>
    </row>
    <row r="37">
      <c r="A37" s="4" t="inlineStr">
        <is>
          <t>Origination Year</t>
        </is>
      </c>
      <c r="B37" s="6" t="n">
        <v>257</v>
      </c>
      <c r="C37" s="6" t="n">
        <v>368</v>
      </c>
      <c r="D37" s="4" t="inlineStr">
        <is>
          <t xml:space="preserve"> </t>
        </is>
      </c>
    </row>
    <row r="38">
      <c r="A38" s="4" t="inlineStr">
        <is>
          <t>Total financing receivables</t>
        </is>
      </c>
      <c r="B38" s="6" t="n">
        <v>916</v>
      </c>
      <c r="C38" s="6" t="n">
        <v>1238</v>
      </c>
      <c r="D38" s="4" t="inlineStr">
        <is>
          <t xml:space="preserve"> </t>
        </is>
      </c>
    </row>
    <row r="39">
      <c r="A39" s="4" t="inlineStr">
        <is>
          <t>Financing Receivables 91 To 120 Days Past Du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Prior</t>
        </is>
      </c>
      <c r="B41" s="4" t="inlineStr">
        <is>
          <t xml:space="preserve"> </t>
        </is>
      </c>
      <c r="C41" s="6" t="n">
        <v>2</v>
      </c>
      <c r="D41" s="4" t="inlineStr">
        <is>
          <t xml:space="preserve"> </t>
        </is>
      </c>
    </row>
    <row r="42">
      <c r="A42" s="4" t="inlineStr">
        <is>
          <t>Four Years Before</t>
        </is>
      </c>
      <c r="B42" s="6" t="n">
        <v>11</v>
      </c>
      <c r="C42" s="6" t="n">
        <v>17</v>
      </c>
      <c r="D42" s="4" t="inlineStr">
        <is>
          <t xml:space="preserve"> </t>
        </is>
      </c>
    </row>
    <row r="43">
      <c r="A43" s="4" t="inlineStr">
        <is>
          <t>Three Years Before</t>
        </is>
      </c>
      <c r="B43" s="6" t="n">
        <v>434</v>
      </c>
      <c r="C43" s="6" t="n">
        <v>2</v>
      </c>
      <c r="D43" s="4" t="inlineStr">
        <is>
          <t xml:space="preserve"> </t>
        </is>
      </c>
    </row>
    <row r="44">
      <c r="A44" s="4" t="inlineStr">
        <is>
          <t>Two Years Before</t>
        </is>
      </c>
      <c r="B44" s="6" t="n">
        <v>20</v>
      </c>
      <c r="C44" s="6" t="n">
        <v>13</v>
      </c>
      <c r="D44" s="4" t="inlineStr">
        <is>
          <t xml:space="preserve"> </t>
        </is>
      </c>
    </row>
    <row r="45">
      <c r="A45" s="4" t="inlineStr">
        <is>
          <t>Year Before</t>
        </is>
      </c>
      <c r="B45" s="6" t="n">
        <v>206</v>
      </c>
      <c r="C45" s="6" t="n">
        <v>77</v>
      </c>
      <c r="D45" s="4" t="inlineStr">
        <is>
          <t xml:space="preserve"> </t>
        </is>
      </c>
    </row>
    <row r="46">
      <c r="A46" s="4" t="inlineStr">
        <is>
          <t>Origination Year</t>
        </is>
      </c>
      <c r="B46" s="6" t="n">
        <v>791</v>
      </c>
      <c r="C46" s="6" t="n">
        <v>200</v>
      </c>
      <c r="D46" s="4" t="inlineStr">
        <is>
          <t xml:space="preserve"> </t>
        </is>
      </c>
    </row>
    <row r="47">
      <c r="A47" s="4" t="inlineStr">
        <is>
          <t>Total financing receivables</t>
        </is>
      </c>
      <c r="B47" s="6" t="n">
        <v>1462</v>
      </c>
      <c r="C47" s="6" t="n">
        <v>311</v>
      </c>
      <c r="D47" s="4" t="inlineStr">
        <is>
          <t xml:space="preserve"> </t>
        </is>
      </c>
    </row>
    <row r="48">
      <c r="A48" s="4" t="inlineStr">
        <is>
          <t>Financing Receivables 121 To 150 Days Past Due</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Prior</t>
        </is>
      </c>
      <c r="B50" s="6" t="n">
        <v>51</v>
      </c>
      <c r="C50" s="6" t="n">
        <v>62</v>
      </c>
      <c r="D50" s="4" t="inlineStr">
        <is>
          <t xml:space="preserve"> </t>
        </is>
      </c>
    </row>
    <row r="51">
      <c r="A51" s="4" t="inlineStr">
        <is>
          <t>Four Years Before</t>
        </is>
      </c>
      <c r="B51" s="6" t="n">
        <v>88</v>
      </c>
      <c r="C51" s="6" t="n">
        <v>37</v>
      </c>
      <c r="D51" s="4" t="inlineStr">
        <is>
          <t xml:space="preserve"> </t>
        </is>
      </c>
    </row>
    <row r="52">
      <c r="A52" s="4" t="inlineStr">
        <is>
          <t>Three Years Before</t>
        </is>
      </c>
      <c r="B52" s="6" t="n">
        <v>63</v>
      </c>
      <c r="C52" s="6" t="n">
        <v>26</v>
      </c>
      <c r="D52" s="4" t="inlineStr">
        <is>
          <t xml:space="preserve"> </t>
        </is>
      </c>
    </row>
    <row r="53">
      <c r="A53" s="4" t="inlineStr">
        <is>
          <t>Two Years Before</t>
        </is>
      </c>
      <c r="B53" s="6" t="n">
        <v>314</v>
      </c>
      <c r="C53" s="6" t="n">
        <v>45</v>
      </c>
      <c r="D53" s="4" t="inlineStr">
        <is>
          <t xml:space="preserve"> </t>
        </is>
      </c>
    </row>
    <row r="54">
      <c r="A54" s="4" t="inlineStr">
        <is>
          <t>Year Before</t>
        </is>
      </c>
      <c r="B54" s="6" t="n">
        <v>268</v>
      </c>
      <c r="C54" s="6" t="n">
        <v>147</v>
      </c>
      <c r="D54" s="4" t="inlineStr">
        <is>
          <t xml:space="preserve"> </t>
        </is>
      </c>
    </row>
    <row r="55">
      <c r="A55" s="4" t="inlineStr">
        <is>
          <t>Origination Year</t>
        </is>
      </c>
      <c r="B55" s="6" t="n">
        <v>91</v>
      </c>
      <c r="C55" s="6" t="n">
        <v>129</v>
      </c>
      <c r="D55" s="4" t="inlineStr">
        <is>
          <t xml:space="preserve"> </t>
        </is>
      </c>
    </row>
    <row r="56">
      <c r="A56" s="4" t="inlineStr">
        <is>
          <t>Total financing receivables</t>
        </is>
      </c>
      <c r="B56" s="6" t="n">
        <v>875</v>
      </c>
      <c r="C56" s="6" t="n">
        <v>446</v>
      </c>
      <c r="D56" s="4" t="inlineStr">
        <is>
          <t xml:space="preserve"> </t>
        </is>
      </c>
    </row>
    <row r="57">
      <c r="A57" s="4" t="inlineStr">
        <is>
          <t>Financing Receivables Greater Than 150 Days Past Due</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Prior</t>
        </is>
      </c>
      <c r="B59" s="6" t="n">
        <v>2556</v>
      </c>
      <c r="C59" s="6" t="n">
        <v>2641</v>
      </c>
      <c r="D59" s="4" t="inlineStr">
        <is>
          <t xml:space="preserve"> </t>
        </is>
      </c>
    </row>
    <row r="60">
      <c r="A60" s="4" t="inlineStr">
        <is>
          <t>Four Years Before</t>
        </is>
      </c>
      <c r="B60" s="6" t="n">
        <v>466</v>
      </c>
      <c r="C60" s="6" t="n">
        <v>734</v>
      </c>
      <c r="D60" s="4" t="inlineStr">
        <is>
          <t xml:space="preserve"> </t>
        </is>
      </c>
    </row>
    <row r="61">
      <c r="A61" s="4" t="inlineStr">
        <is>
          <t>Three Years Before</t>
        </is>
      </c>
      <c r="B61" s="6" t="n">
        <v>1366</v>
      </c>
      <c r="C61" s="6" t="n">
        <v>708</v>
      </c>
      <c r="D61" s="4" t="inlineStr">
        <is>
          <t xml:space="preserve"> </t>
        </is>
      </c>
    </row>
    <row r="62">
      <c r="A62" s="4" t="inlineStr">
        <is>
          <t>Two Years Before</t>
        </is>
      </c>
      <c r="B62" s="6" t="n">
        <v>1300</v>
      </c>
      <c r="C62" s="6" t="n">
        <v>2071</v>
      </c>
      <c r="D62" s="4" t="inlineStr">
        <is>
          <t xml:space="preserve"> </t>
        </is>
      </c>
    </row>
    <row r="63">
      <c r="A63" s="4" t="inlineStr">
        <is>
          <t>Year Before</t>
        </is>
      </c>
      <c r="B63" s="6" t="n">
        <v>1920</v>
      </c>
      <c r="C63" s="6" t="n">
        <v>1457</v>
      </c>
      <c r="D63" s="4" t="inlineStr">
        <is>
          <t xml:space="preserve"> </t>
        </is>
      </c>
    </row>
    <row r="64">
      <c r="A64" s="4" t="inlineStr">
        <is>
          <t>Origination Year</t>
        </is>
      </c>
      <c r="B64" s="6" t="n">
        <v>987</v>
      </c>
      <c r="C64" s="6" t="n">
        <v>381</v>
      </c>
      <c r="D64" s="4" t="inlineStr">
        <is>
          <t xml:space="preserve"> </t>
        </is>
      </c>
    </row>
    <row r="65">
      <c r="A65" s="4" t="inlineStr">
        <is>
          <t>Total financing receivables</t>
        </is>
      </c>
      <c r="B65" s="6" t="n">
        <v>8595</v>
      </c>
      <c r="C65" s="6" t="n">
        <v>7992</v>
      </c>
      <c r="D65" s="4" t="inlineStr">
        <is>
          <t xml:space="preserve"> </t>
        </is>
      </c>
    </row>
    <row r="66">
      <c r="A66" s="4" t="inlineStr">
        <is>
          <t>Financial Asset, Past Due</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Prior</t>
        </is>
      </c>
      <c r="B68" s="6" t="n">
        <v>3546</v>
      </c>
      <c r="C68" s="6" t="n">
        <v>3049</v>
      </c>
      <c r="D68" s="4" t="inlineStr">
        <is>
          <t xml:space="preserve"> </t>
        </is>
      </c>
    </row>
    <row r="69">
      <c r="A69" s="4" t="inlineStr">
        <is>
          <t>Four Years Before</t>
        </is>
      </c>
      <c r="B69" s="6" t="n">
        <v>655</v>
      </c>
      <c r="C69" s="6" t="n">
        <v>940</v>
      </c>
      <c r="D69" s="4" t="inlineStr">
        <is>
          <t xml:space="preserve"> </t>
        </is>
      </c>
    </row>
    <row r="70">
      <c r="A70" s="4" t="inlineStr">
        <is>
          <t>Three Years Before</t>
        </is>
      </c>
      <c r="B70" s="6" t="n">
        <v>2147</v>
      </c>
      <c r="C70" s="6" t="n">
        <v>961</v>
      </c>
      <c r="D70" s="4" t="inlineStr">
        <is>
          <t xml:space="preserve"> </t>
        </is>
      </c>
    </row>
    <row r="71">
      <c r="A71" s="4" t="inlineStr">
        <is>
          <t>Two Years Before</t>
        </is>
      </c>
      <c r="B71" s="6" t="n">
        <v>1892</v>
      </c>
      <c r="C71" s="6" t="n">
        <v>2690</v>
      </c>
      <c r="D71" s="4" t="inlineStr">
        <is>
          <t xml:space="preserve"> </t>
        </is>
      </c>
    </row>
    <row r="72">
      <c r="A72" s="4" t="inlineStr">
        <is>
          <t>Year Before</t>
        </is>
      </c>
      <c r="B72" s="6" t="n">
        <v>4519</v>
      </c>
      <c r="C72" s="6" t="n">
        <v>3548</v>
      </c>
      <c r="D72" s="4" t="inlineStr">
        <is>
          <t xml:space="preserve"> </t>
        </is>
      </c>
    </row>
    <row r="73">
      <c r="A73" s="4" t="inlineStr">
        <is>
          <t>Origination Year</t>
        </is>
      </c>
      <c r="B73" s="6" t="n">
        <v>4760</v>
      </c>
      <c r="C73" s="6" t="n">
        <v>4125</v>
      </c>
      <c r="D73" s="4" t="inlineStr">
        <is>
          <t xml:space="preserve"> </t>
        </is>
      </c>
    </row>
    <row r="74">
      <c r="A74" s="4" t="inlineStr">
        <is>
          <t>Total financing receivables</t>
        </is>
      </c>
      <c r="B74" s="6" t="n">
        <v>17519</v>
      </c>
      <c r="C74" s="6" t="n">
        <v>15313</v>
      </c>
      <c r="D74" s="4" t="inlineStr">
        <is>
          <t xml:space="preserve"> </t>
        </is>
      </c>
    </row>
    <row r="75">
      <c r="A75" s="4" t="inlineStr">
        <is>
          <t>Financing Receivable Current</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Prior</t>
        </is>
      </c>
      <c r="B77" s="6" t="n">
        <v>6014</v>
      </c>
      <c r="C77" s="6" t="n">
        <v>6199</v>
      </c>
      <c r="D77" s="4" t="inlineStr">
        <is>
          <t xml:space="preserve"> </t>
        </is>
      </c>
    </row>
    <row r="78">
      <c r="A78" s="4" t="inlineStr">
        <is>
          <t>Four Years Before</t>
        </is>
      </c>
      <c r="B78" s="6" t="n">
        <v>748</v>
      </c>
      <c r="C78" s="6" t="n">
        <v>1112</v>
      </c>
      <c r="D78" s="4" t="inlineStr">
        <is>
          <t xml:space="preserve"> </t>
        </is>
      </c>
    </row>
    <row r="79">
      <c r="A79" s="4" t="inlineStr">
        <is>
          <t>Three Years Before</t>
        </is>
      </c>
      <c r="B79" s="6" t="n">
        <v>3944</v>
      </c>
      <c r="C79" s="6" t="n">
        <v>820</v>
      </c>
      <c r="D79" s="4" t="inlineStr">
        <is>
          <t xml:space="preserve"> </t>
        </is>
      </c>
    </row>
    <row r="80">
      <c r="A80" s="4" t="inlineStr">
        <is>
          <t>Two Years Before</t>
        </is>
      </c>
      <c r="B80" s="6" t="n">
        <v>1897</v>
      </c>
      <c r="C80" s="6" t="n">
        <v>5350</v>
      </c>
      <c r="D80" s="4" t="inlineStr">
        <is>
          <t xml:space="preserve"> </t>
        </is>
      </c>
    </row>
    <row r="81">
      <c r="A81" s="4" t="inlineStr">
        <is>
          <t>Year Before</t>
        </is>
      </c>
      <c r="B81" s="6" t="n">
        <v>4549</v>
      </c>
      <c r="C81" s="6" t="n">
        <v>2608</v>
      </c>
      <c r="D81" s="4" t="inlineStr">
        <is>
          <t xml:space="preserve"> </t>
        </is>
      </c>
    </row>
    <row r="82">
      <c r="A82" s="4" t="inlineStr">
        <is>
          <t>Origination Year</t>
        </is>
      </c>
      <c r="B82" s="6" t="n">
        <v>6782</v>
      </c>
      <c r="C82" s="6" t="n">
        <v>9723</v>
      </c>
      <c r="D82" s="4" t="inlineStr">
        <is>
          <t xml:space="preserve"> </t>
        </is>
      </c>
    </row>
    <row r="83">
      <c r="A83" s="4" t="inlineStr">
        <is>
          <t>Total financing receivables</t>
        </is>
      </c>
      <c r="B83" s="6" t="n">
        <v>23934</v>
      </c>
      <c r="C83" s="6" t="n">
        <v>25812</v>
      </c>
      <c r="D83" s="4" t="inlineStr">
        <is>
          <t xml:space="preserve"> </t>
        </is>
      </c>
    </row>
    <row r="84">
      <c r="A84" s="4" t="inlineStr">
        <is>
          <t>Financing Receivable Gross</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Prior</t>
        </is>
      </c>
      <c r="B86" s="6" t="n">
        <v>9560</v>
      </c>
      <c r="C86" s="6" t="n">
        <v>9248</v>
      </c>
      <c r="D86" s="4" t="inlineStr">
        <is>
          <t xml:space="preserve"> </t>
        </is>
      </c>
    </row>
    <row r="87">
      <c r="A87" s="4" t="inlineStr">
        <is>
          <t>Four Years Before</t>
        </is>
      </c>
      <c r="B87" s="6" t="n">
        <v>1403</v>
      </c>
      <c r="C87" s="6" t="n">
        <v>2052</v>
      </c>
      <c r="D87" s="4" t="inlineStr">
        <is>
          <t xml:space="preserve"> </t>
        </is>
      </c>
    </row>
    <row r="88">
      <c r="A88" s="4" t="inlineStr">
        <is>
          <t>Three Years Before</t>
        </is>
      </c>
      <c r="B88" s="6" t="n">
        <v>6091</v>
      </c>
      <c r="C88" s="6" t="n">
        <v>1781</v>
      </c>
      <c r="D88" s="4" t="inlineStr">
        <is>
          <t xml:space="preserve"> </t>
        </is>
      </c>
    </row>
    <row r="89">
      <c r="A89" s="4" t="inlineStr">
        <is>
          <t>Two Years Before</t>
        </is>
      </c>
      <c r="B89" s="6" t="n">
        <v>3789</v>
      </c>
      <c r="C89" s="6" t="n">
        <v>8040</v>
      </c>
      <c r="D89" s="4" t="inlineStr">
        <is>
          <t xml:space="preserve"> </t>
        </is>
      </c>
    </row>
    <row r="90">
      <c r="A90" s="4" t="inlineStr">
        <is>
          <t>Year Before</t>
        </is>
      </c>
      <c r="B90" s="6" t="n">
        <v>9068</v>
      </c>
      <c r="C90" s="6" t="n">
        <v>6156</v>
      </c>
      <c r="D90" s="4" t="inlineStr">
        <is>
          <t xml:space="preserve"> </t>
        </is>
      </c>
    </row>
    <row r="91">
      <c r="A91" s="4" t="inlineStr">
        <is>
          <t>Origination Year</t>
        </is>
      </c>
      <c r="B91" s="6" t="n">
        <v>11542</v>
      </c>
      <c r="C91" s="6" t="n">
        <v>13848</v>
      </c>
      <c r="D91" s="4" t="inlineStr">
        <is>
          <t xml:space="preserve"> </t>
        </is>
      </c>
    </row>
    <row r="92">
      <c r="A92" s="4" t="inlineStr">
        <is>
          <t>Total financing receivables</t>
        </is>
      </c>
      <c r="B92" s="5" t="n">
        <v>41453</v>
      </c>
      <c r="C92" s="5" t="n">
        <v>41125</v>
      </c>
      <c r="D9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Financing Receivables (Roll-forward of Allowances for Credit Losses) (Details) - USD ($) $ in Thousands</t>
        </is>
      </c>
      <c r="B1" s="2" t="inlineStr">
        <is>
          <t>12 Months Ended</t>
        </is>
      </c>
    </row>
    <row r="2">
      <c r="B2" s="2" t="inlineStr">
        <is>
          <t>Jun. 30, 2024</t>
        </is>
      </c>
      <c r="C2" s="2" t="inlineStr">
        <is>
          <t>Jun. 30, 2023</t>
        </is>
      </c>
      <c r="D2" s="2" t="inlineStr">
        <is>
          <t>Jun. 30, 2022</t>
        </is>
      </c>
    </row>
    <row r="3">
      <c r="A3" s="3" t="inlineStr">
        <is>
          <t>Accounts</t>
        </is>
      </c>
      <c r="B3" s="4" t="inlineStr">
        <is>
          <t xml:space="preserve"> </t>
        </is>
      </c>
      <c r="C3" s="4" t="inlineStr">
        <is>
          <t xml:space="preserve"> </t>
        </is>
      </c>
      <c r="D3" s="4" t="inlineStr">
        <is>
          <t xml:space="preserve"> </t>
        </is>
      </c>
    </row>
    <row r="4">
      <c r="A4" s="4" t="inlineStr">
        <is>
          <t>Beginning balance</t>
        </is>
      </c>
      <c r="B4" s="5" t="n">
        <v>29190</v>
      </c>
      <c r="C4" s="5" t="n">
        <v>30897</v>
      </c>
      <c r="D4" s="5" t="n">
        <v>11559</v>
      </c>
    </row>
    <row r="5">
      <c r="A5" s="4" t="inlineStr">
        <is>
          <t>Write-offs</t>
        </is>
      </c>
      <c r="B5" s="6" t="n">
        <v>-54897</v>
      </c>
      <c r="C5" s="6" t="n">
        <v>-43273</v>
      </c>
      <c r="D5" s="6" t="n">
        <v>-15980</v>
      </c>
    </row>
    <row r="6">
      <c r="A6" s="4" t="inlineStr">
        <is>
          <t>Recoveries</t>
        </is>
      </c>
      <c r="B6" s="6" t="n">
        <v>10806</v>
      </c>
      <c r="C6" s="6" t="n">
        <v>12207</v>
      </c>
      <c r="D6" s="6" t="n">
        <v>11488</v>
      </c>
    </row>
    <row r="7">
      <c r="A7" s="4" t="inlineStr">
        <is>
          <t>Provision for credit losses</t>
        </is>
      </c>
      <c r="B7" s="6" t="n">
        <v>50237</v>
      </c>
      <c r="C7" s="6" t="n">
        <v>29359</v>
      </c>
      <c r="D7" s="6" t="n">
        <v>23830</v>
      </c>
    </row>
    <row r="8">
      <c r="A8" s="4" t="inlineStr">
        <is>
          <t>Ending balance</t>
        </is>
      </c>
      <c r="B8" s="6" t="n">
        <v>35336</v>
      </c>
      <c r="C8" s="6" t="n">
        <v>29190</v>
      </c>
      <c r="D8" s="6" t="n">
        <v>30897</v>
      </c>
    </row>
    <row r="9">
      <c r="A9" s="3" t="inlineStr">
        <is>
          <t>Financing</t>
        </is>
      </c>
      <c r="B9" s="4" t="inlineStr">
        <is>
          <t xml:space="preserve"> </t>
        </is>
      </c>
      <c r="C9" s="4" t="inlineStr">
        <is>
          <t xml:space="preserve"> </t>
        </is>
      </c>
      <c r="D9" s="4" t="inlineStr">
        <is>
          <t xml:space="preserve"> </t>
        </is>
      </c>
    </row>
    <row r="10">
      <c r="A10" s="4" t="inlineStr">
        <is>
          <t>Beginning balance</t>
        </is>
      </c>
      <c r="B10" s="6" t="n">
        <v>11468</v>
      </c>
      <c r="C10" s="6" t="n">
        <v>14891</v>
      </c>
      <c r="D10" s="6" t="n">
        <v>16832</v>
      </c>
    </row>
    <row r="11">
      <c r="A11" s="4" t="inlineStr">
        <is>
          <t>Write-offs</t>
        </is>
      </c>
      <c r="B11" s="6" t="n">
        <v>-3261</v>
      </c>
      <c r="C11" s="6" t="n">
        <v>-7653</v>
      </c>
      <c r="D11" s="6" t="n">
        <v>-5287</v>
      </c>
    </row>
    <row r="12">
      <c r="A12" s="4" t="inlineStr">
        <is>
          <t>Recoveries</t>
        </is>
      </c>
      <c r="B12" s="6" t="n">
        <v>1413</v>
      </c>
      <c r="C12" s="6" t="n">
        <v>590</v>
      </c>
      <c r="D12" s="6" t="n">
        <v>35</v>
      </c>
    </row>
    <row r="13">
      <c r="A13" s="4" t="inlineStr">
        <is>
          <t>Provision for credit losses</t>
        </is>
      </c>
      <c r="B13" s="6" t="n">
        <v>2938</v>
      </c>
      <c r="C13" s="6" t="n">
        <v>3640</v>
      </c>
      <c r="D13" s="6" t="n">
        <v>3311</v>
      </c>
    </row>
    <row r="14">
      <c r="A14" s="4" t="inlineStr">
        <is>
          <t>Ending balance</t>
        </is>
      </c>
      <c r="B14" s="6" t="n">
        <v>12558</v>
      </c>
      <c r="C14" s="6" t="n">
        <v>11468</v>
      </c>
      <c r="D14" s="6" t="n">
        <v>14891</v>
      </c>
    </row>
    <row r="15">
      <c r="A15" s="3" t="inlineStr">
        <is>
          <t>Allowance for credit losses</t>
        </is>
      </c>
      <c r="B15" s="4" t="inlineStr">
        <is>
          <t xml:space="preserve"> </t>
        </is>
      </c>
      <c r="C15" s="4" t="inlineStr">
        <is>
          <t xml:space="preserve"> </t>
        </is>
      </c>
      <c r="D15" s="4" t="inlineStr">
        <is>
          <t xml:space="preserve"> </t>
        </is>
      </c>
    </row>
    <row r="16">
      <c r="A16" s="4" t="inlineStr">
        <is>
          <t>Beginning balance</t>
        </is>
      </c>
      <c r="B16" s="6" t="n">
        <v>40658</v>
      </c>
      <c r="C16" s="6" t="n">
        <v>45788</v>
      </c>
      <c r="D16" s="6" t="n">
        <v>28391</v>
      </c>
    </row>
    <row r="17">
      <c r="A17" s="4" t="inlineStr">
        <is>
          <t>Write-offs</t>
        </is>
      </c>
      <c r="B17" s="6" t="n">
        <v>-58158</v>
      </c>
      <c r="C17" s="6" t="n">
        <v>-50926</v>
      </c>
      <c r="D17" s="6" t="n">
        <v>-21267</v>
      </c>
    </row>
    <row r="18">
      <c r="A18" s="4" t="inlineStr">
        <is>
          <t>Recoveries</t>
        </is>
      </c>
      <c r="B18" s="6" t="n">
        <v>12219</v>
      </c>
      <c r="C18" s="6" t="n">
        <v>12797</v>
      </c>
      <c r="D18" s="6" t="n">
        <v>11523</v>
      </c>
    </row>
    <row r="19">
      <c r="A19" s="4" t="inlineStr">
        <is>
          <t>Provision for credit losses</t>
        </is>
      </c>
      <c r="B19" s="6" t="n">
        <v>53175</v>
      </c>
      <c r="C19" s="6" t="n">
        <v>32999</v>
      </c>
      <c r="D19" s="6" t="n">
        <v>27141</v>
      </c>
    </row>
    <row r="20">
      <c r="A20" s="4" t="inlineStr">
        <is>
          <t>Ending balance</t>
        </is>
      </c>
      <c r="B20" s="5" t="n">
        <v>47894</v>
      </c>
      <c r="C20" s="5" t="n">
        <v>40658</v>
      </c>
      <c r="D20" s="5" t="n">
        <v>457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Accounts and Financing Receivables (Additional Information) (Details) - USD ($) $ in Thousands</t>
        </is>
      </c>
      <c r="D1" s="2" t="inlineStr">
        <is>
          <t>3 Months Ended</t>
        </is>
      </c>
      <c r="E1" s="2" t="inlineStr">
        <is>
          <t>12 Months Ended</t>
        </is>
      </c>
    </row>
    <row r="2">
      <c r="B2" s="2" t="inlineStr">
        <is>
          <t>Jul. 31, 2019</t>
        </is>
      </c>
      <c r="C2" s="2" t="inlineStr">
        <is>
          <t>Dec. 11, 2018</t>
        </is>
      </c>
      <c r="D2" s="2" t="inlineStr">
        <is>
          <t>Mar. 31, 2022</t>
        </is>
      </c>
      <c r="E2" s="2" t="inlineStr">
        <is>
          <t>Jun. 30, 2024</t>
        </is>
      </c>
      <c r="F2" s="2" t="inlineStr">
        <is>
          <t>Jun. 30, 2023</t>
        </is>
      </c>
      <c r="G2" s="2" t="inlineStr">
        <is>
          <t>Jun. 30, 2022</t>
        </is>
      </c>
    </row>
    <row r="3">
      <c r="A3" s="3" t="inlineStr">
        <is>
          <t>Financing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ment received</t>
        </is>
      </c>
      <c r="B4" s="4" t="inlineStr">
        <is>
          <t xml:space="preserve"> </t>
        </is>
      </c>
      <c r="C4" s="4" t="inlineStr">
        <is>
          <t xml:space="preserve"> </t>
        </is>
      </c>
      <c r="D4" s="4" t="inlineStr">
        <is>
          <t xml:space="preserve"> </t>
        </is>
      </c>
      <c r="E4" s="5" t="n">
        <v>0</v>
      </c>
      <c r="F4" s="5" t="n">
        <v>46800</v>
      </c>
      <c r="G4" s="5" t="n">
        <v>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eivable with Imputed Interest, Effective Yield (Interest Rate)</t>
        </is>
      </c>
      <c r="B7" s="4" t="inlineStr">
        <is>
          <t xml:space="preserve"> </t>
        </is>
      </c>
      <c r="C7" s="4" t="inlineStr">
        <is>
          <t xml:space="preserve"> </t>
        </is>
      </c>
      <c r="D7" s="4" t="inlineStr">
        <is>
          <t xml:space="preserve"> </t>
        </is>
      </c>
      <c r="E7" s="9" t="n">
        <v>0.03</v>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able with Imputed Interest, Effective Yield (Interest Rate)</t>
        </is>
      </c>
      <c r="B10" s="4" t="inlineStr">
        <is>
          <t xml:space="preserve"> </t>
        </is>
      </c>
      <c r="C10" s="4" t="inlineStr">
        <is>
          <t xml:space="preserve"> </t>
        </is>
      </c>
      <c r="D10" s="4" t="inlineStr">
        <is>
          <t xml:space="preserve"> </t>
        </is>
      </c>
      <c r="E10" s="9" t="n">
        <v>0.12</v>
      </c>
      <c r="F10" s="4" t="inlineStr">
        <is>
          <t xml:space="preserve"> </t>
        </is>
      </c>
      <c r="G10" s="4" t="inlineStr">
        <is>
          <t xml:space="preserve"> </t>
        </is>
      </c>
    </row>
    <row r="11">
      <c r="A11" s="4" t="inlineStr">
        <is>
          <t>DeVry Univers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 with Imputed Interest, Face Amount</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row>
    <row r="14">
      <c r="A14" s="4" t="inlineStr">
        <is>
          <t>Receivable with Imputed Interest, Effective Yield (Interest Rate)</t>
        </is>
      </c>
      <c r="B14" s="4" t="inlineStr">
        <is>
          <t xml:space="preserve"> </t>
        </is>
      </c>
      <c r="C14" s="9" t="n">
        <v>0.04</v>
      </c>
      <c r="D14" s="4" t="inlineStr">
        <is>
          <t xml:space="preserve"> </t>
        </is>
      </c>
      <c r="E14" s="4" t="inlineStr">
        <is>
          <t xml:space="preserve"> </t>
        </is>
      </c>
      <c r="F14" s="4" t="inlineStr">
        <is>
          <t xml:space="preserve"> </t>
        </is>
      </c>
      <c r="G14" s="4" t="inlineStr">
        <is>
          <t xml:space="preserve"> </t>
        </is>
      </c>
    </row>
    <row r="15">
      <c r="A15" s="4" t="inlineStr">
        <is>
          <t>Receivable with Imputed Interest, Due Date</t>
        </is>
      </c>
      <c r="B15" s="4" t="inlineStr">
        <is>
          <t xml:space="preserve"> </t>
        </is>
      </c>
      <c r="C15" s="4" t="inlineStr">
        <is>
          <t>Jan.  01,  2022</t>
        </is>
      </c>
      <c r="D15" s="4" t="inlineStr">
        <is>
          <t xml:space="preserve"> </t>
        </is>
      </c>
      <c r="E15" s="4" t="inlineStr">
        <is>
          <t xml:space="preserve"> </t>
        </is>
      </c>
      <c r="F15" s="4" t="inlineStr">
        <is>
          <t xml:space="preserve"> </t>
        </is>
      </c>
      <c r="G15" s="4" t="inlineStr">
        <is>
          <t xml:space="preserve"> </t>
        </is>
      </c>
    </row>
    <row r="16">
      <c r="A16" s="4" t="inlineStr">
        <is>
          <t>Loan payment received</t>
        </is>
      </c>
      <c r="B16" s="4" t="inlineStr">
        <is>
          <t xml:space="preserve"> </t>
        </is>
      </c>
      <c r="C16" s="4" t="inlineStr">
        <is>
          <t xml:space="preserve"> </t>
        </is>
      </c>
      <c r="D16" s="5" t="n">
        <v>10000</v>
      </c>
      <c r="E16" s="4" t="inlineStr">
        <is>
          <t xml:space="preserve"> </t>
        </is>
      </c>
      <c r="F16" s="4" t="inlineStr">
        <is>
          <t xml:space="preserve"> </t>
        </is>
      </c>
      <c r="G16" s="4" t="inlineStr">
        <is>
          <t xml:space="preserve"> </t>
        </is>
      </c>
    </row>
    <row r="17">
      <c r="A17" s="4" t="inlineStr">
        <is>
          <t>Chicago, Illinois Campu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eivable with Imputed Interest, Face Amount</t>
        </is>
      </c>
      <c r="B19" s="5" t="n">
        <v>46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eivable with Imputed Interest, Effective Yield (Interest Rate)</t>
        </is>
      </c>
      <c r="B20" s="9"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 with Imputed Interest, Due Date</t>
        </is>
      </c>
      <c r="B21" s="4" t="inlineStr">
        <is>
          <t>Jul. 31,  2024</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ture Cash Flows Discounting Rate</t>
        </is>
      </c>
      <c r="B22" s="9" t="n">
        <v>0.070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payment received</t>
        </is>
      </c>
      <c r="B23" s="4" t="inlineStr">
        <is>
          <t xml:space="preserve"> </t>
        </is>
      </c>
      <c r="C23" s="4" t="inlineStr">
        <is>
          <t xml:space="preserve"> </t>
        </is>
      </c>
      <c r="D23" s="4" t="inlineStr">
        <is>
          <t xml:space="preserve"> </t>
        </is>
      </c>
      <c r="E23" s="4" t="inlineStr">
        <is>
          <t xml:space="preserve"> </t>
        </is>
      </c>
      <c r="F23" s="5" t="n">
        <v>46800</v>
      </c>
      <c r="G23"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In this Annual Report on Form 10-K, Adtalem Global Education Inc., together with its subsidiaries, is collectively referred to as “Adtalem,” “we,” “our,” “us,” or similar references. Adtalem is a leading healthcare educator in the U.S. Our schools consist of Chamberlain University (“Chamberlain”), Walden University (“Walden”), American University of the Caribbean School of Medicine (“AUC”), Ross University School of Medicine (“RUSM”), and Ross University School of Veterinary Medicine (“RUSVM”). AUC, RUSM, and RUSVM are collectively referred to as the “medical and veterinary schools.” See Note 22 “Segment Information” for information on our reportable segments. Beginning in the second quarter of fiscal year 2022, Adtalem eliminated its Financial Services segment when the Association of Certified Anti-Money Laundering Specialists (“ACAMS”), Becker Professional Education (“Becker”), OnCourse Learning (“OCL”), and EduPristine were classified as discontinued operations. In accordance with U.S. generally accepted accounting principles (“GAAP”), we have classified the ACAMS, Becker, OCL, and EduPristine entities as “Discontinued Operations” in all periods presented as applicable. As a result, all financial results, disclosures, and discussions of continuing operations in this Annual Report on Form 10-K exclude ACAMS, Becker, OCL, and EduPristine operations, unless otherwise noted. On March 10, 2022, we completed the sale of ACAMS, Becker, and OCL and on June 17, 2022, we completed the sale of EduPristine. In addition, we continue to incur costs associated with ongoing litigation and settlements related to the DeVry University divestiture, which was completed during fiscal year 2019, and are classified as expense within discontinued operations. See Note 4 “Discontinued Operation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Net (Schedule of Property and equipment, net) (Details) - USD ($) $ in Thousands</t>
        </is>
      </c>
      <c r="B1" s="2" t="inlineStr">
        <is>
          <t>Jun. 30, 2024</t>
        </is>
      </c>
      <c r="C1" s="2" t="inlineStr">
        <is>
          <t>Mar. 31, 2024</t>
        </is>
      </c>
      <c r="D1" s="2" t="inlineStr">
        <is>
          <t>Dec. 31, 2023</t>
        </is>
      </c>
      <c r="E1" s="2" t="inlineStr">
        <is>
          <t>Sep. 30, 2023</t>
        </is>
      </c>
      <c r="F1" s="2" t="inlineStr">
        <is>
          <t>Jun. 30, 2023</t>
        </is>
      </c>
      <c r="G1" s="2" t="inlineStr">
        <is>
          <t>Mar. 31, 2023</t>
        </is>
      </c>
      <c r="H1" s="2" t="inlineStr">
        <is>
          <t>Dec. 31, 2022</t>
        </is>
      </c>
      <c r="I1" s="2" t="inlineStr">
        <is>
          <t>Sep. 30, 2022</t>
        </is>
      </c>
    </row>
    <row r="2">
      <c r="A2" s="3" t="inlineStr">
        <is>
          <t>Property and Equipment,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and equipment, gross</t>
        </is>
      </c>
      <c r="B3" s="5" t="n">
        <v>574803</v>
      </c>
      <c r="C3" s="4" t="inlineStr">
        <is>
          <t xml:space="preserve"> </t>
        </is>
      </c>
      <c r="D3" s="4" t="inlineStr">
        <is>
          <t xml:space="preserve"> </t>
        </is>
      </c>
      <c r="E3" s="4" t="inlineStr">
        <is>
          <t xml:space="preserve"> </t>
        </is>
      </c>
      <c r="F3" s="5" t="n">
        <v>583278</v>
      </c>
      <c r="G3" s="4" t="inlineStr">
        <is>
          <t xml:space="preserve"> </t>
        </is>
      </c>
      <c r="H3" s="4" t="inlineStr">
        <is>
          <t xml:space="preserve"> </t>
        </is>
      </c>
      <c r="I3" s="4" t="inlineStr">
        <is>
          <t xml:space="preserve"> </t>
        </is>
      </c>
    </row>
    <row r="4">
      <c r="A4" s="4" t="inlineStr">
        <is>
          <t>Accumulated depreciation</t>
        </is>
      </c>
      <c r="B4" s="6" t="n">
        <v>-326279</v>
      </c>
      <c r="C4" s="4" t="inlineStr">
        <is>
          <t xml:space="preserve"> </t>
        </is>
      </c>
      <c r="D4" s="4" t="inlineStr">
        <is>
          <t xml:space="preserve"> </t>
        </is>
      </c>
      <c r="E4" s="4" t="inlineStr">
        <is>
          <t xml:space="preserve"> </t>
        </is>
      </c>
      <c r="F4" s="6" t="n">
        <v>-338629</v>
      </c>
      <c r="G4" s="4" t="inlineStr">
        <is>
          <t xml:space="preserve"> </t>
        </is>
      </c>
      <c r="H4" s="4" t="inlineStr">
        <is>
          <t xml:space="preserve"> </t>
        </is>
      </c>
      <c r="I4" s="4" t="inlineStr">
        <is>
          <t xml:space="preserve"> </t>
        </is>
      </c>
    </row>
    <row r="5">
      <c r="A5" s="4" t="inlineStr">
        <is>
          <t>Property and equipment, net</t>
        </is>
      </c>
      <c r="B5" s="6" t="n">
        <v>248524</v>
      </c>
      <c r="C5" s="5" t="n">
        <v>239657</v>
      </c>
      <c r="D5" s="5" t="n">
        <v>235297</v>
      </c>
      <c r="E5" s="5" t="n">
        <v>246669</v>
      </c>
      <c r="F5" s="6" t="n">
        <v>244649</v>
      </c>
      <c r="G5" s="5" t="n">
        <v>246563</v>
      </c>
      <c r="H5" s="5" t="n">
        <v>272342</v>
      </c>
      <c r="I5" s="5" t="n">
        <v>281165</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 gross</t>
        </is>
      </c>
      <c r="B8" s="6" t="n">
        <v>31776</v>
      </c>
      <c r="C8" s="4" t="inlineStr">
        <is>
          <t xml:space="preserve"> </t>
        </is>
      </c>
      <c r="D8" s="4" t="inlineStr">
        <is>
          <t xml:space="preserve"> </t>
        </is>
      </c>
      <c r="E8" s="4" t="inlineStr">
        <is>
          <t xml:space="preserve"> </t>
        </is>
      </c>
      <c r="F8" s="6" t="n">
        <v>35956</v>
      </c>
      <c r="G8" s="4" t="inlineStr">
        <is>
          <t xml:space="preserve"> </t>
        </is>
      </c>
      <c r="H8" s="4" t="inlineStr">
        <is>
          <t xml:space="preserve"> </t>
        </is>
      </c>
      <c r="I8" s="4" t="inlineStr">
        <is>
          <t xml:space="preserve"> </t>
        </is>
      </c>
    </row>
    <row r="9">
      <c r="A9" s="4" t="inlineStr">
        <is>
          <t>Buildings an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erty and equipment, gross</t>
        </is>
      </c>
      <c r="B11" s="5" t="n">
        <v>200274</v>
      </c>
      <c r="C11" s="4" t="inlineStr">
        <is>
          <t xml:space="preserve"> </t>
        </is>
      </c>
      <c r="D11" s="4" t="inlineStr">
        <is>
          <t xml:space="preserve"> </t>
        </is>
      </c>
      <c r="E11" s="4" t="inlineStr">
        <is>
          <t xml:space="preserve"> </t>
        </is>
      </c>
      <c r="F11" s="5" t="n">
        <v>206349</v>
      </c>
      <c r="G11" s="4" t="inlineStr">
        <is>
          <t xml:space="preserve"> </t>
        </is>
      </c>
      <c r="H11" s="4" t="inlineStr">
        <is>
          <t xml:space="preserve"> </t>
        </is>
      </c>
      <c r="I11" s="4" t="inlineStr">
        <is>
          <t xml:space="preserve"> </t>
        </is>
      </c>
    </row>
    <row r="12">
      <c r="A12" s="4" t="inlineStr">
        <is>
          <t>Buildings and improvem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eful life of assets</t>
        </is>
      </c>
      <c r="B14" s="4" t="inlineStr">
        <is>
          <t>10 years</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row>
    <row r="15">
      <c r="A15" s="4" t="inlineStr">
        <is>
          <t>Buildings and improvem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eful life of assets</t>
        </is>
      </c>
      <c r="B17" s="4" t="inlineStr">
        <is>
          <t>31 years</t>
        </is>
      </c>
      <c r="C17" s="4" t="inlineStr">
        <is>
          <t xml:space="preserve"> </t>
        </is>
      </c>
      <c r="D17" s="4" t="inlineStr">
        <is>
          <t xml:space="preserve"> </t>
        </is>
      </c>
      <c r="E17" s="4" t="inlineStr">
        <is>
          <t xml:space="preserve"> </t>
        </is>
      </c>
      <c r="F17" s="4" t="inlineStr">
        <is>
          <t>31 years</t>
        </is>
      </c>
      <c r="G17" s="4" t="inlineStr">
        <is>
          <t xml:space="preserve"> </t>
        </is>
      </c>
      <c r="H17" s="4" t="inlineStr">
        <is>
          <t xml:space="preserve"> </t>
        </is>
      </c>
      <c r="I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and equipment, gross</t>
        </is>
      </c>
      <c r="B20" s="5" t="n">
        <v>114019</v>
      </c>
      <c r="C20" s="4" t="inlineStr">
        <is>
          <t xml:space="preserve"> </t>
        </is>
      </c>
      <c r="D20" s="4" t="inlineStr">
        <is>
          <t xml:space="preserve"> </t>
        </is>
      </c>
      <c r="E20" s="4" t="inlineStr">
        <is>
          <t xml:space="preserve"> </t>
        </is>
      </c>
      <c r="F20" s="5" t="n">
        <v>99777</v>
      </c>
      <c r="G20" s="4" t="inlineStr">
        <is>
          <t xml:space="preserve"> </t>
        </is>
      </c>
      <c r="H20" s="4" t="inlineStr">
        <is>
          <t xml:space="preserve"> </t>
        </is>
      </c>
      <c r="I20" s="4" t="inlineStr">
        <is>
          <t xml:space="preserve"> </t>
        </is>
      </c>
    </row>
    <row r="21">
      <c r="A21" s="4" t="inlineStr">
        <is>
          <t>Furniture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and equipment, gross</t>
        </is>
      </c>
      <c r="B23" s="5" t="n">
        <v>103961</v>
      </c>
      <c r="C23" s="4" t="inlineStr">
        <is>
          <t xml:space="preserve"> </t>
        </is>
      </c>
      <c r="D23" s="4" t="inlineStr">
        <is>
          <t xml:space="preserve"> </t>
        </is>
      </c>
      <c r="E23" s="4" t="inlineStr">
        <is>
          <t xml:space="preserve"> </t>
        </is>
      </c>
      <c r="F23" s="5" t="n">
        <v>125594</v>
      </c>
      <c r="G23" s="4" t="inlineStr">
        <is>
          <t xml:space="preserve"> </t>
        </is>
      </c>
      <c r="H23" s="4" t="inlineStr">
        <is>
          <t xml:space="preserve"> </t>
        </is>
      </c>
      <c r="I23" s="4" t="inlineStr">
        <is>
          <t xml:space="preserve"> </t>
        </is>
      </c>
    </row>
    <row r="24">
      <c r="A24" s="4" t="inlineStr">
        <is>
          <t>Furniture and equip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seful life of assets</t>
        </is>
      </c>
      <c r="B26" s="4" t="inlineStr">
        <is>
          <t>3 years</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row>
    <row r="27">
      <c r="A27" s="4" t="inlineStr">
        <is>
          <t>Furniture and equip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seful life of assets</t>
        </is>
      </c>
      <c r="B29" s="4" t="inlineStr">
        <is>
          <t>8 years</t>
        </is>
      </c>
      <c r="C29" s="4" t="inlineStr">
        <is>
          <t xml:space="preserve"> </t>
        </is>
      </c>
      <c r="D29" s="4" t="inlineStr">
        <is>
          <t xml:space="preserve"> </t>
        </is>
      </c>
      <c r="E29" s="4" t="inlineStr">
        <is>
          <t xml:space="preserve"> </t>
        </is>
      </c>
      <c r="F29" s="4" t="inlineStr">
        <is>
          <t>8 years</t>
        </is>
      </c>
      <c r="G29" s="4" t="inlineStr">
        <is>
          <t xml:space="preserve"> </t>
        </is>
      </c>
      <c r="H29" s="4" t="inlineStr">
        <is>
          <t xml:space="preserve"> </t>
        </is>
      </c>
      <c r="I29" s="4" t="inlineStr">
        <is>
          <t xml:space="preserve"> </t>
        </is>
      </c>
    </row>
    <row r="30">
      <c r="A30" s="4" t="inlineStr">
        <is>
          <t>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and equipment, gross</t>
        </is>
      </c>
      <c r="B32" s="5" t="n">
        <v>113219</v>
      </c>
      <c r="C32" s="4" t="inlineStr">
        <is>
          <t xml:space="preserve"> </t>
        </is>
      </c>
      <c r="D32" s="4" t="inlineStr">
        <is>
          <t xml:space="preserve"> </t>
        </is>
      </c>
      <c r="E32" s="4" t="inlineStr">
        <is>
          <t xml:space="preserve"> </t>
        </is>
      </c>
      <c r="F32" s="5" t="n">
        <v>92212</v>
      </c>
      <c r="G32" s="4" t="inlineStr">
        <is>
          <t xml:space="preserve"> </t>
        </is>
      </c>
      <c r="H32" s="4" t="inlineStr">
        <is>
          <t xml:space="preserve"> </t>
        </is>
      </c>
      <c r="I32" s="4" t="inlineStr">
        <is>
          <t xml:space="preserve"> </t>
        </is>
      </c>
    </row>
    <row r="33">
      <c r="A33" s="4" t="inlineStr">
        <is>
          <t>Softwar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and Equipment,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seful life of assets</t>
        </is>
      </c>
      <c r="B35" s="4" t="inlineStr">
        <is>
          <t>3 years</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Softwar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and Equipment,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eful life of assets</t>
        </is>
      </c>
      <c r="B38" s="4" t="inlineStr">
        <is>
          <t>5 years</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row>
    <row r="39">
      <c r="A39" s="4" t="inlineStr">
        <is>
          <t>Construction in progr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and Equipment,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gross</t>
        </is>
      </c>
      <c r="B41" s="5" t="n">
        <v>11554</v>
      </c>
      <c r="C41" s="4" t="inlineStr">
        <is>
          <t xml:space="preserve"> </t>
        </is>
      </c>
      <c r="D41" s="4" t="inlineStr">
        <is>
          <t xml:space="preserve"> </t>
        </is>
      </c>
      <c r="E41" s="4" t="inlineStr">
        <is>
          <t xml:space="preserve"> </t>
        </is>
      </c>
      <c r="F41" s="5" t="n">
        <v>23390</v>
      </c>
      <c r="G41" s="4" t="inlineStr">
        <is>
          <t xml:space="preserve"> </t>
        </is>
      </c>
      <c r="H41" s="4" t="inlineStr">
        <is>
          <t xml:space="preserve"> </t>
        </is>
      </c>
      <c r="I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roperty and Equipment, Net (Additional Information) (Details) - USD ($) $ in Thousands</t>
        </is>
      </c>
      <c r="C1" s="2" t="inlineStr">
        <is>
          <t>3 Months Ended</t>
        </is>
      </c>
      <c r="D1" s="2" t="inlineStr">
        <is>
          <t>6 Months Ended</t>
        </is>
      </c>
      <c r="F1" s="2" t="inlineStr">
        <is>
          <t>9 Months Ended</t>
        </is>
      </c>
      <c r="H1" s="2" t="inlineStr">
        <is>
          <t>12 Months Ended</t>
        </is>
      </c>
    </row>
    <row r="2">
      <c r="B2" s="2" t="inlineStr">
        <is>
          <t>Jul. 31, 2019</t>
        </is>
      </c>
      <c r="C2" s="2" t="inlineStr">
        <is>
          <t>Sep. 30, 2023</t>
        </is>
      </c>
      <c r="D2" s="2" t="inlineStr">
        <is>
          <t>Dec. 31, 2023</t>
        </is>
      </c>
      <c r="E2" s="2" t="inlineStr">
        <is>
          <t>Dec. 31, 2022</t>
        </is>
      </c>
      <c r="F2" s="2" t="inlineStr">
        <is>
          <t>Mar. 31, 2024</t>
        </is>
      </c>
      <c r="G2" s="2" t="inlineStr">
        <is>
          <t>Mar. 31, 2023</t>
        </is>
      </c>
      <c r="H2" s="2" t="inlineStr">
        <is>
          <t>Jun. 30, 2024</t>
        </is>
      </c>
      <c r="I2" s="2" t="inlineStr">
        <is>
          <t>Jun. 30, 2023</t>
        </is>
      </c>
      <c r="J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5" t="n">
        <v>9338</v>
      </c>
      <c r="D4" s="5" t="n">
        <v>19381</v>
      </c>
      <c r="E4" s="5" t="n">
        <v>21427</v>
      </c>
      <c r="F4" s="5" t="n">
        <v>29879</v>
      </c>
      <c r="G4" s="5" t="n">
        <v>31506</v>
      </c>
      <c r="H4" s="5" t="n">
        <v>39676</v>
      </c>
      <c r="I4" s="5" t="n">
        <v>41376</v>
      </c>
      <c r="J4" s="5" t="n">
        <v>44574</v>
      </c>
    </row>
    <row r="5">
      <c r="A5" s="4" t="inlineStr">
        <is>
          <t>Carrying value</t>
        </is>
      </c>
      <c r="B5" s="4" t="inlineStr">
        <is>
          <t xml:space="preserve"> </t>
        </is>
      </c>
      <c r="C5" s="4" t="inlineStr">
        <is>
          <t xml:space="preserve"> </t>
        </is>
      </c>
      <c r="D5" s="6" t="n">
        <v>84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fair value less cost</t>
        </is>
      </c>
      <c r="B6" s="4" t="inlineStr">
        <is>
          <t xml:space="preserve"> </t>
        </is>
      </c>
      <c r="C6" s="4" t="inlineStr">
        <is>
          <t xml:space="preserve"> </t>
        </is>
      </c>
      <c r="D6" s="5" t="n">
        <v>7800</v>
      </c>
      <c r="E6" s="4" t="inlineStr">
        <is>
          <t xml:space="preserve"> </t>
        </is>
      </c>
      <c r="F6" s="4" t="inlineStr">
        <is>
          <t xml:space="preserve"> </t>
        </is>
      </c>
      <c r="G6" s="4" t="inlineStr">
        <is>
          <t xml:space="preserve"> </t>
        </is>
      </c>
      <c r="H6" s="6" t="n">
        <v>7825</v>
      </c>
      <c r="I6" s="6" t="n">
        <v>0</v>
      </c>
      <c r="J6" s="4" t="inlineStr">
        <is>
          <t xml:space="preserve"> </t>
        </is>
      </c>
    </row>
    <row r="7">
      <c r="A7" s="4" t="inlineStr">
        <is>
          <t>Impairment of Long-Lived Assets to be Disposed o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7</v>
      </c>
      <c r="I7" s="6" t="n">
        <v>0</v>
      </c>
      <c r="J7" s="6" t="n">
        <v>0</v>
      </c>
    </row>
    <row r="8">
      <c r="A8" s="4" t="inlineStr">
        <is>
          <t>Proceeds from note receivable related to property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46800</v>
      </c>
      <c r="J8" s="6" t="n">
        <v>0</v>
      </c>
    </row>
    <row r="9">
      <c r="A9" s="4" t="inlineStr">
        <is>
          <t>Realized Gain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3317</v>
      </c>
      <c r="J9" s="6" t="n">
        <v>0</v>
      </c>
    </row>
    <row r="10">
      <c r="A10" s="4" t="inlineStr">
        <is>
          <t>Discontinued Operations, Disposed of by Sale | Chicago, Illinois Camp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sposal</t>
        </is>
      </c>
      <c r="B12" s="5" t="n">
        <v>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own Payment on Seller Loan</t>
        </is>
      </c>
      <c r="B13" s="6" t="n">
        <v>5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eivable with Imputed Interest, Face Amount</t>
        </is>
      </c>
      <c r="B14" s="5" t="n">
        <v>4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eivable with Imputed Interest, Effective Yield (Interest Rate)</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note receivable related to property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6800</v>
      </c>
      <c r="J16" s="4" t="inlineStr">
        <is>
          <t xml:space="preserve"> </t>
        </is>
      </c>
    </row>
    <row r="17">
      <c r="A17" s="4" t="inlineStr">
        <is>
          <t>Discontinued Operations, Disposed of by Sale | Chicago, Illinois Campus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receivable</t>
        </is>
      </c>
      <c r="B19" s="5" t="n">
        <v>40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ntinued Operations, Disposed of by Sale | Chicago, Illinois Campus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payables</t>
        </is>
      </c>
      <c r="B22" s="5" t="n">
        <v>45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rporate, Non-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reci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52</v>
      </c>
      <c r="I25" s="6" t="n">
        <v>2344</v>
      </c>
      <c r="J25" s="5" t="n">
        <v>2882</v>
      </c>
    </row>
    <row r="26">
      <c r="A26" s="4" t="inlineStr">
        <is>
          <t>Corporate, Non-Segment [Member] | Discontinued Operations, Disposed of by Sale | Chicago, Illinois Camp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alized Gain on Sal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300</v>
      </c>
      <c r="J28" s="4" t="inlineStr">
        <is>
          <t xml:space="preserve"> </t>
        </is>
      </c>
    </row>
  </sheetData>
  <mergeCells count="4">
    <mergeCell ref="A1:A2"/>
    <mergeCell ref="D1:E1"/>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Jun. 30, 2024</t>
        </is>
      </c>
      <c r="C2" s="2" t="inlineStr">
        <is>
          <t>Jun. 30, 2023</t>
        </is>
      </c>
      <c r="D2" s="2" t="inlineStr">
        <is>
          <t>Jun. 30,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44365</v>
      </c>
      <c r="C4" s="5" t="n">
        <v>48181</v>
      </c>
      <c r="D4" s="5" t="n">
        <v>55257</v>
      </c>
    </row>
    <row r="5">
      <c r="A5" s="4" t="inlineStr">
        <is>
          <t>Sublease income</t>
        </is>
      </c>
      <c r="B5" s="6" t="n">
        <v>-9107</v>
      </c>
      <c r="C5" s="6" t="n">
        <v>-13329</v>
      </c>
      <c r="D5" s="6" t="n">
        <v>-13920</v>
      </c>
    </row>
    <row r="6">
      <c r="A6" s="4" t="inlineStr">
        <is>
          <t>Total lease cost</t>
        </is>
      </c>
      <c r="B6" s="5" t="n">
        <v>35258</v>
      </c>
      <c r="C6" s="5" t="n">
        <v>34852</v>
      </c>
      <c r="D6" s="5" t="n">
        <v>413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Details) $ in Thousands</t>
        </is>
      </c>
      <c r="B1" s="2" t="inlineStr">
        <is>
          <t>Jun. 30, 2024 USD ($)</t>
        </is>
      </c>
    </row>
    <row r="2">
      <c r="A2" s="3" t="inlineStr">
        <is>
          <t>Maturities of lease liabilities</t>
        </is>
      </c>
      <c r="B2" s="4" t="inlineStr">
        <is>
          <t xml:space="preserve"> </t>
        </is>
      </c>
    </row>
    <row r="3">
      <c r="A3" s="4" t="inlineStr">
        <is>
          <t>2025</t>
        </is>
      </c>
      <c r="B3" s="5" t="n">
        <v>44419</v>
      </c>
    </row>
    <row r="4">
      <c r="A4" s="4" t="inlineStr">
        <is>
          <t>2026</t>
        </is>
      </c>
      <c r="B4" s="6" t="n">
        <v>44406</v>
      </c>
    </row>
    <row r="5">
      <c r="A5" s="4" t="inlineStr">
        <is>
          <t>2027</t>
        </is>
      </c>
      <c r="B5" s="6" t="n">
        <v>43012</v>
      </c>
    </row>
    <row r="6">
      <c r="A6" s="4" t="inlineStr">
        <is>
          <t>2028</t>
        </is>
      </c>
      <c r="B6" s="6" t="n">
        <v>36054</v>
      </c>
    </row>
    <row r="7">
      <c r="A7" s="4" t="inlineStr">
        <is>
          <t>2029</t>
        </is>
      </c>
      <c r="B7" s="6" t="n">
        <v>26313</v>
      </c>
    </row>
    <row r="8">
      <c r="A8" s="4" t="inlineStr">
        <is>
          <t>Thereafter</t>
        </is>
      </c>
      <c r="B8" s="6" t="n">
        <v>89337</v>
      </c>
    </row>
    <row r="9">
      <c r="A9" s="4" t="inlineStr">
        <is>
          <t>Total lease payments</t>
        </is>
      </c>
      <c r="B9" s="6" t="n">
        <v>283541</v>
      </c>
    </row>
    <row r="10">
      <c r="A10" s="4" t="inlineStr">
        <is>
          <t>Less: tenant improvement allowance not yet received</t>
        </is>
      </c>
      <c r="B10" s="6" t="n">
        <v>-8631</v>
      </c>
    </row>
    <row r="11">
      <c r="A11" s="4" t="inlineStr">
        <is>
          <t>Less: imputed interest</t>
        </is>
      </c>
      <c r="B11" s="6" t="n">
        <v>-75769</v>
      </c>
    </row>
    <row r="12">
      <c r="A12" s="4" t="inlineStr">
        <is>
          <t>Present value of lease liabilities</t>
        </is>
      </c>
      <c r="B12" s="5" t="n">
        <v>1991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Lease Term, Discount Rate and Cash Flow Information ) (Details) - USD ($) $ in Thousands</t>
        </is>
      </c>
      <c r="B1" s="2" t="inlineStr">
        <is>
          <t>12 Months Ended</t>
        </is>
      </c>
    </row>
    <row r="2">
      <c r="B2" s="2" t="inlineStr">
        <is>
          <t>Jun. 30, 2024</t>
        </is>
      </c>
      <c r="C2" s="2" t="inlineStr">
        <is>
          <t>Jun. 30, 2023</t>
        </is>
      </c>
      <c r="D2" s="2" t="inlineStr">
        <is>
          <t>Jun. 30, 2022</t>
        </is>
      </c>
    </row>
    <row r="3">
      <c r="A3" s="3" t="inlineStr">
        <is>
          <t>Lessee Disclosure [Abstract]</t>
        </is>
      </c>
      <c r="B3" s="4" t="inlineStr">
        <is>
          <t xml:space="preserve"> </t>
        </is>
      </c>
      <c r="C3" s="4" t="inlineStr">
        <is>
          <t xml:space="preserve"> </t>
        </is>
      </c>
      <c r="D3" s="4" t="inlineStr">
        <is>
          <t xml:space="preserve"> </t>
        </is>
      </c>
    </row>
    <row r="4">
      <c r="A4" s="4" t="inlineStr">
        <is>
          <t>Weighted-average remaining operating lease term (years)</t>
        </is>
      </c>
      <c r="B4" s="4" t="inlineStr">
        <is>
          <t>6 years 9 months 18 days</t>
        </is>
      </c>
      <c r="C4" s="4" t="inlineStr">
        <is>
          <t xml:space="preserve"> </t>
        </is>
      </c>
      <c r="D4" s="4" t="inlineStr">
        <is>
          <t xml:space="preserve"> </t>
        </is>
      </c>
    </row>
    <row r="5">
      <c r="A5" s="4" t="inlineStr">
        <is>
          <t>Weighted-average operating lease discount rate</t>
        </is>
      </c>
      <c r="B5" s="10" t="n">
        <v>0.074</v>
      </c>
      <c r="C5" s="4" t="inlineStr">
        <is>
          <t xml:space="preserve"> </t>
        </is>
      </c>
      <c r="D5" s="4" t="inlineStr">
        <is>
          <t xml:space="preserve"> </t>
        </is>
      </c>
    </row>
    <row r="6">
      <c r="A6" s="4" t="inlineStr">
        <is>
          <t>Cash paid for amounts in the measurement of operating lease liabilities (net of sublease receipts)</t>
        </is>
      </c>
      <c r="B6" s="5" t="n">
        <v>41063</v>
      </c>
      <c r="C6" s="5" t="n">
        <v>58198</v>
      </c>
      <c r="D6" s="5" t="n">
        <v>52540</v>
      </c>
    </row>
    <row r="7">
      <c r="A7" s="4" t="inlineStr">
        <is>
          <t>Operating lease assets obtained in exchange for operating lease liabilities</t>
        </is>
      </c>
      <c r="B7" s="5" t="n">
        <v>34719</v>
      </c>
      <c r="C7" s="5" t="n">
        <v>32476</v>
      </c>
      <c r="D7" s="5" t="n">
        <v>491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ntal Commitments for Noncancelable Operating Leases ) (Details) $ in Thousands</t>
        </is>
      </c>
      <c r="B1" s="2" t="inlineStr">
        <is>
          <t>Jun. 30, 2024 USD ($)</t>
        </is>
      </c>
    </row>
    <row r="2">
      <c r="A2" s="3" t="inlineStr">
        <is>
          <t>Lessor, Operating Lease, Payments, Fiscal Year Maturity [Abstract]</t>
        </is>
      </c>
      <c r="B2" s="4" t="inlineStr">
        <is>
          <t xml:space="preserve"> </t>
        </is>
      </c>
    </row>
    <row r="3">
      <c r="A3" s="4" t="inlineStr">
        <is>
          <t>2025</t>
        </is>
      </c>
      <c r="B3" s="5" t="n">
        <v>5255</v>
      </c>
    </row>
    <row r="4">
      <c r="A4" s="4" t="inlineStr">
        <is>
          <t>2026</t>
        </is>
      </c>
      <c r="B4" s="6" t="n">
        <v>2038</v>
      </c>
    </row>
    <row r="5">
      <c r="A5" s="4" t="inlineStr">
        <is>
          <t>Total sublease rental income</t>
        </is>
      </c>
      <c r="B5" s="5" t="n">
        <v>72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eases (Additional Information) (Details) $ in Thousands</t>
        </is>
      </c>
      <c r="B1" s="2" t="inlineStr">
        <is>
          <t>12 Months Ended</t>
        </is>
      </c>
    </row>
    <row r="2">
      <c r="B2" s="2" t="inlineStr">
        <is>
          <t>Jun. 30, 2024 USD ($) location lease</t>
        </is>
      </c>
      <c r="C2" s="2" t="inlineStr">
        <is>
          <t>Dec. 31, 2024 USD ($)</t>
        </is>
      </c>
      <c r="D2" s="2" t="inlineStr">
        <is>
          <t>Sep. 30, 2024 USD ($)</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terminate lease</t>
        </is>
      </c>
      <c r="B4" s="4" t="inlineStr">
        <is>
          <t>true</t>
        </is>
      </c>
      <c r="C4" s="4" t="inlineStr">
        <is>
          <t xml:space="preserve"> </t>
        </is>
      </c>
      <c r="D4" s="4" t="inlineStr">
        <is>
          <t xml:space="preserve"> </t>
        </is>
      </c>
      <c r="E4" s="4" t="inlineStr">
        <is>
          <t xml:space="preserve"> </t>
        </is>
      </c>
    </row>
    <row r="5">
      <c r="A5" s="4" t="inlineStr">
        <is>
          <t>Option to extend lease</t>
        </is>
      </c>
      <c r="B5" s="4" t="inlineStr">
        <is>
          <t>true</t>
        </is>
      </c>
      <c r="C5" s="4" t="inlineStr">
        <is>
          <t xml:space="preserve"> </t>
        </is>
      </c>
      <c r="D5" s="4" t="inlineStr">
        <is>
          <t xml:space="preserve"> </t>
        </is>
      </c>
      <c r="E5" s="4" t="inlineStr">
        <is>
          <t xml:space="preserve"> </t>
        </is>
      </c>
    </row>
    <row r="6">
      <c r="A6" s="4" t="inlineStr">
        <is>
          <t>Extension term</t>
        </is>
      </c>
      <c r="B6" s="4" t="inlineStr">
        <is>
          <t>5 years</t>
        </is>
      </c>
      <c r="C6" s="4" t="inlineStr">
        <is>
          <t xml:space="preserve"> </t>
        </is>
      </c>
      <c r="D6" s="4" t="inlineStr">
        <is>
          <t xml:space="preserve"> </t>
        </is>
      </c>
      <c r="E6" s="4" t="inlineStr">
        <is>
          <t xml:space="preserve"> </t>
        </is>
      </c>
    </row>
    <row r="7">
      <c r="A7" s="4" t="inlineStr">
        <is>
          <t>Number of operating lease locations the entity has agreements to sublease either a portion or the full leased space | location</t>
        </is>
      </c>
      <c r="B7" s="6" t="n">
        <v>4</v>
      </c>
      <c r="C7" s="4" t="inlineStr">
        <is>
          <t xml:space="preserve"> </t>
        </is>
      </c>
      <c r="D7" s="4" t="inlineStr">
        <is>
          <t xml:space="preserve"> </t>
        </is>
      </c>
      <c r="E7" s="4" t="inlineStr">
        <is>
          <t xml:space="preserve"> </t>
        </is>
      </c>
    </row>
    <row r="8">
      <c r="A8" s="4" t="inlineStr">
        <is>
          <t>Number of leases yet to commence | lease</t>
        </is>
      </c>
      <c r="B8" s="6" t="n">
        <v>3</v>
      </c>
      <c r="C8" s="4" t="inlineStr">
        <is>
          <t xml:space="preserve"> </t>
        </is>
      </c>
      <c r="D8" s="4" t="inlineStr">
        <is>
          <t xml:space="preserve"> </t>
        </is>
      </c>
      <c r="E8" s="4" t="inlineStr">
        <is>
          <t xml:space="preserve"> </t>
        </is>
      </c>
    </row>
    <row r="9">
      <c r="A9" s="4" t="inlineStr">
        <is>
          <t>Operating Lease, Right-of-Use Asset</t>
        </is>
      </c>
      <c r="B9" s="5" t="n">
        <v>176755</v>
      </c>
      <c r="C9" s="4" t="inlineStr">
        <is>
          <t xml:space="preserve"> </t>
        </is>
      </c>
      <c r="D9" s="4" t="inlineStr">
        <is>
          <t xml:space="preserve"> </t>
        </is>
      </c>
      <c r="E9" s="5" t="n">
        <v>174677</v>
      </c>
    </row>
    <row r="10">
      <c r="A10" s="4" t="inlineStr">
        <is>
          <t>Operating lease liabilities</t>
        </is>
      </c>
      <c r="B10" s="5" t="n">
        <v>199141</v>
      </c>
      <c r="C10" s="4" t="inlineStr">
        <is>
          <t xml:space="preserve"> </t>
        </is>
      </c>
      <c r="D10" s="4" t="inlineStr">
        <is>
          <t xml:space="preserve"> </t>
        </is>
      </c>
      <c r="E10" s="4" t="inlineStr">
        <is>
          <t xml:space="preserve"> </t>
        </is>
      </c>
    </row>
    <row r="11">
      <c r="A11" s="4" t="inlineStr">
        <is>
          <t>Operating Lease, Lease Not yet Commenced, Contract One | Forecas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 on property lease that has not yet commenced</t>
        </is>
      </c>
      <c r="B13" s="4" t="inlineStr">
        <is>
          <t xml:space="preserve"> </t>
        </is>
      </c>
      <c r="C13" s="4" t="inlineStr">
        <is>
          <t xml:space="preserve"> </t>
        </is>
      </c>
      <c r="D13" s="4" t="inlineStr">
        <is>
          <t>10 years</t>
        </is>
      </c>
      <c r="E13" s="4" t="inlineStr">
        <is>
          <t xml:space="preserve"> </t>
        </is>
      </c>
    </row>
    <row r="14">
      <c r="A14" s="4" t="inlineStr">
        <is>
          <t>Operating Lease, Right-of-Use Asset</t>
        </is>
      </c>
      <c r="B14" s="4" t="inlineStr">
        <is>
          <t xml:space="preserve"> </t>
        </is>
      </c>
      <c r="C14" s="4" t="inlineStr">
        <is>
          <t xml:space="preserve"> </t>
        </is>
      </c>
      <c r="D14" s="5" t="n">
        <v>1300</v>
      </c>
      <c r="E14" s="4" t="inlineStr">
        <is>
          <t xml:space="preserve"> </t>
        </is>
      </c>
    </row>
    <row r="15">
      <c r="A15" s="4" t="inlineStr">
        <is>
          <t>Operating lease liabilities</t>
        </is>
      </c>
      <c r="B15" s="4" t="inlineStr">
        <is>
          <t xml:space="preserve"> </t>
        </is>
      </c>
      <c r="C15" s="4" t="inlineStr">
        <is>
          <t xml:space="preserve"> </t>
        </is>
      </c>
      <c r="D15" s="5" t="n">
        <v>1300</v>
      </c>
      <c r="E15" s="4" t="inlineStr">
        <is>
          <t xml:space="preserve"> </t>
        </is>
      </c>
    </row>
    <row r="16">
      <c r="A16" s="4" t="inlineStr">
        <is>
          <t>Operating Lease, Lease Not yet Commenced, Contract Two | Forecas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term on property lease that has not yet commenced</t>
        </is>
      </c>
      <c r="B18" s="4" t="inlineStr">
        <is>
          <t xml:space="preserve"> </t>
        </is>
      </c>
      <c r="C18" s="4" t="inlineStr">
        <is>
          <t>15 years</t>
        </is>
      </c>
      <c r="D18" s="4" t="inlineStr">
        <is>
          <t xml:space="preserve"> </t>
        </is>
      </c>
      <c r="E18" s="4" t="inlineStr">
        <is>
          <t xml:space="preserve"> </t>
        </is>
      </c>
    </row>
    <row r="19">
      <c r="A19" s="4" t="inlineStr">
        <is>
          <t>Operating Lease, Right-of-Use Asset</t>
        </is>
      </c>
      <c r="B19" s="4" t="inlineStr">
        <is>
          <t xml:space="preserve"> </t>
        </is>
      </c>
      <c r="C19" s="5" t="n">
        <v>6300</v>
      </c>
      <c r="D19" s="4" t="inlineStr">
        <is>
          <t xml:space="preserve"> </t>
        </is>
      </c>
      <c r="E19" s="4" t="inlineStr">
        <is>
          <t xml:space="preserve"> </t>
        </is>
      </c>
    </row>
    <row r="20">
      <c r="A20" s="4" t="inlineStr">
        <is>
          <t>Operating lease liabilities</t>
        </is>
      </c>
      <c r="B20" s="4" t="inlineStr">
        <is>
          <t xml:space="preserve"> </t>
        </is>
      </c>
      <c r="C20" s="5" t="n">
        <v>6300</v>
      </c>
      <c r="D20" s="4" t="inlineStr">
        <is>
          <t xml:space="preserve"> </t>
        </is>
      </c>
      <c r="E20" s="4" t="inlineStr">
        <is>
          <t xml:space="preserve"> </t>
        </is>
      </c>
    </row>
    <row r="21">
      <c r="A21" s="4" t="inlineStr">
        <is>
          <t>Operating Lease, Lease Not yet Commenced, Contract Three | Forecas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ase term on property lease that has not yet commenced</t>
        </is>
      </c>
      <c r="B23" s="4" t="inlineStr">
        <is>
          <t xml:space="preserve"> </t>
        </is>
      </c>
      <c r="C23" s="4" t="inlineStr">
        <is>
          <t>15 years</t>
        </is>
      </c>
      <c r="D23" s="4" t="inlineStr">
        <is>
          <t xml:space="preserve"> </t>
        </is>
      </c>
      <c r="E23" s="4" t="inlineStr">
        <is>
          <t xml:space="preserve"> </t>
        </is>
      </c>
    </row>
    <row r="24">
      <c r="A24" s="4" t="inlineStr">
        <is>
          <t>Operating Lease, Right-of-Use Asset</t>
        </is>
      </c>
      <c r="B24" s="4" t="inlineStr">
        <is>
          <t xml:space="preserve"> </t>
        </is>
      </c>
      <c r="C24" s="5" t="n">
        <v>4000</v>
      </c>
      <c r="D24" s="4" t="inlineStr">
        <is>
          <t xml:space="preserve"> </t>
        </is>
      </c>
      <c r="E24" s="4" t="inlineStr">
        <is>
          <t xml:space="preserve"> </t>
        </is>
      </c>
    </row>
    <row r="25">
      <c r="A25" s="4" t="inlineStr">
        <is>
          <t>Operating lease liabilities</t>
        </is>
      </c>
      <c r="B25" s="4" t="inlineStr">
        <is>
          <t xml:space="preserve"> </t>
        </is>
      </c>
      <c r="C25" s="5" t="n">
        <v>4000</v>
      </c>
      <c r="D25" s="4" t="inlineStr">
        <is>
          <t xml:space="preserve"> </t>
        </is>
      </c>
      <c r="E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Unit) (Details) - USD ($) $ in Thousands</t>
        </is>
      </c>
      <c r="B1" s="2" t="inlineStr">
        <is>
          <t>Jun. 30, 2024</t>
        </is>
      </c>
      <c r="C1" s="2" t="inlineStr">
        <is>
          <t>Jun. 30, 2023</t>
        </is>
      </c>
    </row>
    <row r="2">
      <c r="A2" s="3" t="inlineStr">
        <is>
          <t>Goodwill [Line Items]</t>
        </is>
      </c>
      <c r="B2" s="4" t="inlineStr">
        <is>
          <t xml:space="preserve"> </t>
        </is>
      </c>
      <c r="C2" s="4" t="inlineStr">
        <is>
          <t xml:space="preserve"> </t>
        </is>
      </c>
    </row>
    <row r="3">
      <c r="A3" s="4" t="inlineStr">
        <is>
          <t>Goodwill</t>
        </is>
      </c>
      <c r="B3" s="5" t="n">
        <v>961262</v>
      </c>
      <c r="C3" s="5"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716</v>
      </c>
      <c r="C6" s="6" t="n">
        <v>4716</v>
      </c>
    </row>
    <row r="7">
      <c r="A7" s="4" t="inlineStr">
        <is>
          <t>Walde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51052</v>
      </c>
      <c r="C9" s="6" t="n">
        <v>651052</v>
      </c>
    </row>
    <row r="10">
      <c r="A10" s="4" t="inlineStr">
        <is>
          <t>AUC</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68321</v>
      </c>
      <c r="C12" s="6" t="n">
        <v>68321</v>
      </c>
    </row>
    <row r="13">
      <c r="A13" s="4" t="inlineStr">
        <is>
          <t>RUSM</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80089</v>
      </c>
      <c r="C15" s="6" t="n">
        <v>180089</v>
      </c>
    </row>
    <row r="16">
      <c r="A16" s="4" t="inlineStr">
        <is>
          <t>RUSVM</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57084</v>
      </c>
      <c r="C18" s="5" t="n">
        <v>570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Segment) (Details) - USD ($) $ in Thousands</t>
        </is>
      </c>
      <c r="B1" s="2" t="inlineStr">
        <is>
          <t>Jun. 30, 2024</t>
        </is>
      </c>
      <c r="C1" s="2" t="inlineStr">
        <is>
          <t>Jun. 30, 2023</t>
        </is>
      </c>
    </row>
    <row r="2">
      <c r="A2" s="3" t="inlineStr">
        <is>
          <t>Goodwill [Line Items]</t>
        </is>
      </c>
      <c r="B2" s="4" t="inlineStr">
        <is>
          <t xml:space="preserve"> </t>
        </is>
      </c>
      <c r="C2" s="4" t="inlineStr">
        <is>
          <t xml:space="preserve"> </t>
        </is>
      </c>
    </row>
    <row r="3">
      <c r="A3" s="4" t="inlineStr">
        <is>
          <t>Goodwill</t>
        </is>
      </c>
      <c r="B3" s="5" t="n">
        <v>961262</v>
      </c>
      <c r="C3" s="5"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716</v>
      </c>
      <c r="C6" s="6" t="n">
        <v>4716</v>
      </c>
    </row>
    <row r="7">
      <c r="A7" s="4" t="inlineStr">
        <is>
          <t>Walde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51052</v>
      </c>
      <c r="C9" s="6" t="n">
        <v>651052</v>
      </c>
    </row>
    <row r="10">
      <c r="A10" s="4" t="inlineStr">
        <is>
          <t>Medical and Veterinar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05494</v>
      </c>
      <c r="C12" s="5" t="n">
        <v>3054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Jun. 30, 2024</t>
        </is>
      </c>
      <c r="C1" s="2" t="inlineStr">
        <is>
          <t>Jun. 30, 2023</t>
        </is>
      </c>
    </row>
    <row r="2">
      <c r="A2" s="3" t="inlineStr">
        <is>
          <t>Intangible Assets [Line Items]</t>
        </is>
      </c>
      <c r="B2" s="4" t="inlineStr">
        <is>
          <t xml:space="preserve"> </t>
        </is>
      </c>
      <c r="C2" s="4" t="inlineStr">
        <is>
          <t xml:space="preserve"> </t>
        </is>
      </c>
    </row>
    <row r="3">
      <c r="A3" s="4" t="inlineStr">
        <is>
          <t>Amortizable Intangible Assets, Gross Carrying Amount</t>
        </is>
      </c>
      <c r="B3" s="5" t="n">
        <v>217991</v>
      </c>
      <c r="C3" s="5" t="n">
        <v>217991</v>
      </c>
    </row>
    <row r="4">
      <c r="A4" s="4" t="inlineStr">
        <is>
          <t>Amortizable Intangible Assets, Accumulated Amortization</t>
        </is>
      </c>
      <c r="B4" s="6" t="n">
        <v>-194157</v>
      </c>
      <c r="C4" s="6" t="n">
        <v>-158513</v>
      </c>
    </row>
    <row r="5">
      <c r="A5" s="4" t="inlineStr">
        <is>
          <t>Indefinite-lived Intangible Assets, Gross Carrying Amount</t>
        </is>
      </c>
      <c r="B5" s="6" t="n">
        <v>752860</v>
      </c>
      <c r="C5" s="6" t="n">
        <v>752860</v>
      </c>
    </row>
    <row r="6">
      <c r="A6" s="4" t="inlineStr">
        <is>
          <t>Student Relationship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Amortizable Intangible Assets, Gross Carrying Amount</t>
        </is>
      </c>
      <c r="B8" s="6" t="n">
        <v>161900</v>
      </c>
      <c r="C8" s="6" t="n">
        <v>161900</v>
      </c>
    </row>
    <row r="9">
      <c r="A9" s="4" t="inlineStr">
        <is>
          <t>Amortizable Intangible Assets, Accumulated Amortization</t>
        </is>
      </c>
      <c r="B9" s="5" t="n">
        <v>-161900</v>
      </c>
      <c r="C9" s="6" t="n">
        <v>-137476</v>
      </c>
    </row>
    <row r="10">
      <c r="A10" s="4" t="inlineStr">
        <is>
          <t>Amortizable Intangible Assets, Weighted Average Amortization Period</t>
        </is>
      </c>
      <c r="B10" s="4" t="inlineStr">
        <is>
          <t>3 years</t>
        </is>
      </c>
      <c r="C10" s="4" t="inlineStr">
        <is>
          <t xml:space="preserve"> </t>
        </is>
      </c>
    </row>
    <row r="11">
      <c r="A11" s="4" t="inlineStr">
        <is>
          <t>Curriculum</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Amortizable Intangible Assets, Gross Carrying Amount</t>
        </is>
      </c>
      <c r="B13" s="5" t="n">
        <v>56091</v>
      </c>
      <c r="C13" s="6" t="n">
        <v>56091</v>
      </c>
    </row>
    <row r="14">
      <c r="A14" s="4" t="inlineStr">
        <is>
          <t>Amortizable Intangible Assets, Accumulated Amortization</t>
        </is>
      </c>
      <c r="B14" s="5" t="n">
        <v>-32257</v>
      </c>
      <c r="C14" s="6" t="n">
        <v>-21037</v>
      </c>
    </row>
    <row r="15">
      <c r="A15" s="4" t="inlineStr">
        <is>
          <t>Amortizable Intangible Assets, Weighted Average Amortization Period</t>
        </is>
      </c>
      <c r="B15" s="4" t="inlineStr">
        <is>
          <t>5 years</t>
        </is>
      </c>
      <c r="C15" s="4" t="inlineStr">
        <is>
          <t xml:space="preserve"> </t>
        </is>
      </c>
    </row>
    <row r="16">
      <c r="A16" s="4" t="inlineStr">
        <is>
          <t>Walden trade name</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Indefinite-lived Intangible Assets, Gross Carrying Amount</t>
        </is>
      </c>
      <c r="B18" s="5" t="n">
        <v>119560</v>
      </c>
      <c r="C18" s="6" t="n">
        <v>119560</v>
      </c>
    </row>
    <row r="19">
      <c r="A19" s="4" t="inlineStr">
        <is>
          <t>AUC trade name</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Indefinite-lived Intangible Assets, Gross Carrying Amount</t>
        </is>
      </c>
      <c r="B21" s="6" t="n">
        <v>17100</v>
      </c>
      <c r="C21" s="6" t="n">
        <v>17100</v>
      </c>
    </row>
    <row r="22">
      <c r="A22" s="4" t="inlineStr">
        <is>
          <t>RUSM trade name</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Indefinite-lived Intangible Assets, Gross Carrying Amount</t>
        </is>
      </c>
      <c r="B24" s="6" t="n">
        <v>3500</v>
      </c>
      <c r="C24" s="6" t="n">
        <v>3500</v>
      </c>
    </row>
    <row r="25">
      <c r="A25" s="4" t="inlineStr">
        <is>
          <t>RUSVM trade name</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Indefinite-lived Intangible Assets, Gross Carrying Amount</t>
        </is>
      </c>
      <c r="B27" s="6" t="n">
        <v>1600</v>
      </c>
      <c r="C27" s="6" t="n">
        <v>1600</v>
      </c>
    </row>
    <row r="28">
      <c r="A28" s="4" t="inlineStr">
        <is>
          <t>Chamberlain Title IV eligibility and accreditation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Indefinite-lived Intangible Assets, Gross Carrying Amount</t>
        </is>
      </c>
      <c r="B30" s="6" t="n">
        <v>1200</v>
      </c>
      <c r="C30" s="6" t="n">
        <v>1200</v>
      </c>
    </row>
    <row r="31">
      <c r="A31" s="4" t="inlineStr">
        <is>
          <t>Walden Title IV eligibility and accreditations</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Indefinite-lived Intangible Assets, Gross Carrying Amount</t>
        </is>
      </c>
      <c r="B33" s="6" t="n">
        <v>495800</v>
      </c>
      <c r="C33" s="6" t="n">
        <v>495800</v>
      </c>
    </row>
    <row r="34">
      <c r="A34" s="4" t="inlineStr">
        <is>
          <t>AUC Title IV eligibility and accreditations</t>
        </is>
      </c>
      <c r="B34" s="4" t="inlineStr">
        <is>
          <t xml:space="preserve"> </t>
        </is>
      </c>
      <c r="C34" s="4" t="inlineStr">
        <is>
          <t xml:space="preserve"> </t>
        </is>
      </c>
    </row>
    <row r="35">
      <c r="A35" s="3" t="inlineStr">
        <is>
          <t>Intangible Assets [Line Items]</t>
        </is>
      </c>
      <c r="B35" s="4" t="inlineStr">
        <is>
          <t xml:space="preserve"> </t>
        </is>
      </c>
      <c r="C35" s="4" t="inlineStr">
        <is>
          <t xml:space="preserve"> </t>
        </is>
      </c>
    </row>
    <row r="36">
      <c r="A36" s="4" t="inlineStr">
        <is>
          <t>Indefinite-lived Intangible Assets, Gross Carrying Amount</t>
        </is>
      </c>
      <c r="B36" s="6" t="n">
        <v>100000</v>
      </c>
      <c r="C36" s="6" t="n">
        <v>100000</v>
      </c>
    </row>
    <row r="37">
      <c r="A37" s="4" t="inlineStr">
        <is>
          <t>RUSM Title IV eligibility and accreditations</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Indefinite-lived Intangible Assets, Gross Carrying Amount</t>
        </is>
      </c>
      <c r="B39" s="6" t="n">
        <v>11600</v>
      </c>
      <c r="C39" s="6" t="n">
        <v>11600</v>
      </c>
    </row>
    <row r="40">
      <c r="A40" s="4" t="inlineStr">
        <is>
          <t>RUSVM Title IV eligibility and accreditations</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Indefinite-lived Intangible Assets, Gross Carrying Amount</t>
        </is>
      </c>
      <c r="B42" s="5" t="n">
        <v>2500</v>
      </c>
      <c r="C42" s="5" t="n">
        <v>2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or each accounting topic that is addressed in its own note, the description of the accounting policy may be found in the related note. Other significant accounting policies are described below. Principles of Consolidation The Consolidated Financial Statements include the accounts of Adtalem and its subsidiaries. All intercompany balances and transactions have been eliminated in consolidation. We have prepared the Consolidated Financial Statements in accordance with GAAP. Unless otherwise noted, amounts presented within the Notes to Consolidated Financial Statements refer to our continuing operations. Unless indicated, or the context requires otherwise, references to years refer to Adtalem’s fiscal years. Certain items presented in tables may not sum due to rounding. Business acquisition and integration expense was $34.2 million, $42.7 million, and $53.2 million in fiscal year 2024, 2023, and 2022, respectively. These are transaction costs associated with acquiring Walden and costs associated with integrating Walden into Adtalem. In addition, during fiscal year 2023, we initiated transformation initiatives to accelerate growth and organizational agility. Certain costs relating to this transformation are included in business acquisition and integration expense in the Consolidated Statements of Income.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Cash and Cash Equivalents Cash and cash equivalents consist of highly liquid investments with original maturities of three months or less. The carrying value of cash and cash equivalents approximate fair value. We maintain cash and cash equivalent balances that exceed federally insured limits. We have not experienced any losses on our cash and cash equivalents. Restricted Cash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Restricted cash also includes an imprest cash balance used for Adtalem’s self-insured employee medical benefits program. Property and Equipment Property and equipment is recorded at cost less accumulated depreciation. Cost includes additions and those improvements that enhance performance, increase the capacity, or lengthen the useful lives of the assets. Purchases of computer software, including external costs and certain internal costs (including payroll and payroll-related costs of employees) directly associated with developing computer software applications for internal use, are capitalized. Assets under construction are reflected in construction in progress until they are placed into service for their intended use. Depreciation is recognized on a straight-line basis over the estimated useful lives of the related assets. Leasehold improvements are amortized on a straight-line basis over the shorter of the useful life of the asset or lease term. Repairs and maintenance costs are expensed as incurred. Upon sale or retirement of an asset, the accounts are relieved of the cost and the related accumulated depreciation, with any resulting gain or loss included in income. See Note 11 “Property and Equipment, Net” for additional information, including useful lives by asset category. Goodwill and Intangible Assets Goodwill and indefinite-lived intangible assets are not amortized, but are tested for impairment annually and when an event occurs or circumstances change such that it is more likely than not that an impairment may exist. Our annual testing date is May 31. We have the option to assess goodwill for impairment by first performing a qualitative assessment to determine whether it is more likely than not that the fair value of a reporting unit is less than its carrying value. If it is determined that the reporting unit fair value is more likely than not less than its carrying value, or if we do not elect the option to perform an initial qualitative assessment, we perform a quantitative assessment of the reporting unit’s fair value. If the carrying value of a reporting unit containing the goodwill exceeds the fair value of that reporting unit, an impairment loss is recognized equal to the difference between the carrying value of the reporting unit and its fair value, not to exceed the carrying value of goodwill. We also have the option to perform a qualitative assessment to test indefinite-lived intangible assets for impairment by determining whether it is more likely than not that the indefinite-lived intangible assets are impaired. If it is determined that the indefinite-lived intangible asset is more likely than not impaired, or if we do not elect the option to perform an initial qualitative assessment, we perform a quantitative assessment of the indefinite-lived intangible assets. If the carrying value of the indefinite-lived intangible assets exceeds its fair value, an impairment loss is recognized to the extent the carrying value exceeds fair value. For intangible assets with finite lives, we evaluate for potential impairment whenever events or changes in circumstances indicate that the carrying amount may not be recoverable. If the carrying value is no longer recoverable based upon the undiscounted future cash flows of the asset or asset group, the amount of the impairment is the difference between the carrying amount and the fair value of the asset or asset group. Intangible assets with finite lives are amortized over their expected economic lives, ranging from three All intangible assets and certain goodwill are being amortized for tax reporting purposes over statutory live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 See Note 13 “Goodwill and Intangible Assets” for additional information on our goodwill and intangible assets impairment analysis. Capitalized Curriculum Development Certain costs incurred to create course and educational material for a program offering are capitalized as curriculum development assets within other assets, net on the Consolidated Balance Sheets. Costs are capitalized for new programs or products, or the content being developed enhances, updates, or improves current programs, curriculum, or products, so long as the cost incurred extends the useful life of the existing curriculum and course content. Costs that are capitalized include payroll and payroll-related costs for employees who spend time producing content and external vendor costs related to the project. Adtalem begins capitalizing costs during the content development phase, which includes time to develop course materials based on the requirements defined in the planning phase. Curriculum development assets are amortized on a straight-line basis over the estimated useful life, which is generally three Cloud Computing Arrangements For cloud computing arrangements that are a service contract, we capitalize certain implementation costs incurred, including external costs and certain internal costs (including payroll and payroll-related costs of employees), during the development stage of implementing the cloud computing hosting arrangement. Capitalized costs related to cloud computing arrangements are included within prepaid expenses and other current assets and other assets, net on the Consolidated Balance Sheets. We expense costs as incurred during the preliminary planning and post-implementation stages. Capitalized implementation costs are amortized on a straight-line basis over the contractual term of the cloud computing arrangement, which includes renewal options that are reasonably certain to be exercised, which is generally five years. Impairment of Long-Lived Assets Long-lived assets are reviewed for impairment whenever events or changes in circumstances indicate that the carrying amount may not be recoverable. If the carrying value is no longer recoverable based upon the undiscounted future cash flows of the asset or asset group, the amount of the impairment is the difference between the carrying amount and the fair value of the asset or asset group. Events that may trigger an impairment analysis could include a decision by management to exit a market or a line of business or to consolidate operating locations. Treasury Stock Shares that are repurchased by Adtalem under its share repurchase programs are recorded as treasury stock at cost and result in a reduction in shareholders’ equity. See Note 16 “Share Repurchases” for additional information. From time to time, shares of our common stock are delivered back to Adtalem under a swap arrangement resulting from employees’ exercise of stock options pursuant to the terms of the Adtalem’s stock-based incentive plans (see Note 18 “Stock-Based Compensation”). In addition, shares of our common stock are delivered back to Adtalem for payment of withholding taxes from employees for vesting of stock-based compensation awards. These shares are recorded as treasury stock at cost and result in a reduction in shareholders’ equity. Treasury shares are reissued at market value, less a 10% discount, to the Adtalem Colleague Stock Purchase Plan in exchange for employee payroll deductions. The 10% discount is considered compensatory and recorded as an expense in the Consolidated Statements of Income. When treasury shares are reissued, Adtalem uses an average cost method to reduce the treasury stock balance. Gains on the difference between the average cost and the reissuance price, less the amount recorded as expense, are credited to additional paid-in capital. Losses on the difference are charged to additional paid-in capital to the extent that previous net gains from reissuance are included therein, otherwise such losses are charged to retained earnings. Earnings per Share Basic earnings per share (“EPS”) is computed by dividing net income by the weighted-average number of common shares outstanding during the period. Diluted EPS is computed by dividing net income by diluted weighted-average number of shares outstanding during the period. Diluted EPS considers the impact of potentially dilutive shares, except in periods in which there is a loss from continuing operations, because the inclusion of the potential common shares would have an antidilutive effect. Dilutive shares are computed using the treasury stock method and reflect the additional shares that would be outstanding if dilutive stock-based grants were exercised or vested during the period. 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Restructuring Charges Restructuring charges include costs for severance and related benefits for workforce reductions, impairments on operating lease assets, losses on disposals of property and equipment related to campus and administrative office consolidations, and contract termination costs (see Note 6 “Restructuring Expense”). When estimating the costs of exiting lease space, estimates are made which could differ materially from actual results and result in additional restructuring charges or reversals in future periods. Advertising Costs Advertising costs are expensed when incurred and totaled $227.9 million, $219.4 million, and $190.7 million for the years ended June 30, 2024, 2023, and 2022, respectively. Advertising costs are included in student services and administrative expense in the Consolidated Statements of Income. Foreign Currency Translation The financial position and results of operations of the AUC, RUSM, and RUSVM Caribbean operations are measured using the U.S. dollar as the functional currency. As such, there is no translation gain or loss associated with these operations. EduPristine’s operations and Becker’s and ACAMS’s international operations we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recorded as foreign currency translation adjustments in the Consolidated Statements of Comprehensive Income. Translation adjustments for foreign subsidiaries whose functional currencies were previously their respective currencies are suspended in accumulated other comprehensive loss on the Consolidated Balance Sheets. Transaction gains or losses during each of the fiscal years presented were not material. Recent Accounting Standards In March 2022, the Financial Accounting Standards Board (“FASB”) issued Accounting Standards Update (“ASU”) No. 2022-02: “Financial Instruments-Credit Losses (Topic 326): Troubled Debt Restructurings and Vintage Disclosures.” The guidance was issued as improvements to Accounting Standards Codification (“ASC”) 326.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We adopted this guidance on July 1, 2023. The amendments impacted our disclosures and did not otherwise impact Adtalem’s Consolidated Financial Statements. In November 2023, the FASB issued ASU No. 2023-07: “Segment Reporting (Topic 280): Improvements to Reportable Segment Disclosures.” The guidance was issued to improve disclosures about reportable segments and addresses requests from investors for additional, more detailed information about a reportable segment’s expenses by requiring entities to provide disclosures of significant segment expenses and other segment items. The guidance is effective for financial statements issued for fiscal years beginning after December 15, 2023 and interim periods within fiscal years beginning after December 15, 2024. The amendments should be applied retrospectively. Early adoption of the amendments is permitted, including adoption in an interim period. The amendments will impact our segment disclosures but will not otherwise impact Adtalem’s Consolidated Financial Statements. In December 2023, the FASB issued ASU No. 2023-09: “Income Taxes (Topic 740): Improvements to Income Tax Disclosures.” The guidance was issued to enhance the transparency and decision usefulness of income tax disclosures by requiring entities to provide additional information in the rate reconciliation and additional disclosures about income taxes paid. The guidance is effective for financial statements issued for fiscal years beginning after December 15, 2024. The amendments should be applied prospectively and retrospective application is permitted. Early adoption of the amendments is permitted. The amendments will impact our income tax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 Revision to Previously Issued Financial Statements During the fourth quarter of fiscal year 2024, Adtalem identified an error in the presentation of capitalized cloud computing implementation costs in its previously issued financial statements. In accordance with Accounting Standards Codification (“ASC”) 350-40 “Intangibles, Goodwill and Other, Internal-Use Software,” capitalized cloud computing implementation costs should be presented in the same line item in the Consolidated Balance Sheets as a prepayment of the fees for the associated hosting arrangement, and the cash flows from capitalized implementation costs should be presented in the same manner as cash flows for the fees associated with the hosting arrangement. Adtalem previously presented capitalized cloud implementation costs in property and equipment, net rather than as prepaid expenses and other current assets and other assets, net on the Consolidated Balance Sheets. Adtalem previously presented the cash flows from capitalized implementation costs as capital expenditures within investing activities rather than within cash flows from operating activities in the Consolidated Statements of Cash Flows.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s were not material to prior periods and therefore, amendments of previously filed reports are not required. However, Adtalem determined it was appropriate to revise its previously issued financial statements. In accordance with ASC 250, Adtalem corrected prior periods presented herein by revising the financial statement line item amounts previously disclosed in SEC filings in order to achieve comparability in the Consolidated Financial Statements. The Consolidated Balance Sheets as of June 30, 2023 and the Consolidated Statements of Cash Flows for the year ended June 30, 2023 have been revised in this Annual Report on Form 10-K, and the impact of this revision of Adtalem’s previously reported annual Consolidated Financial Statements are detailed below. In connection with this revision, Adtalem also corrected other immaterial errors in the prior periods, including certain errors that had previously been adjusted for in the period identified. We have also revised impacted amounts within the accompanying Notes to Consolidated Financial Statements. The following table summarizes the effect of the revision on the affected line items within the Consolidated Balance Sheets (in thousands): ​ ​ ​ ​ ​ ​ ​ ​ ​ ​ ​ ​ June 30, 2023 ​ ​ As Reported ​ Adjustment ​ As Revised Assets: ​ ​ ​ ​ ​ ​ ​ ​ ​ Current assets: ​ ​ ​ ​ ​ ​ ​ ​ ​ Cash and cash equivalents ​ $ 273,689 ​ $ (1,495) ​ $ 272,194 Restricted cash ​ ​ 1,386 ​ ​ 1,495 ​ ​ 2,881 Prepaid expenses and other current assets ​ ​ 100,715 ​ ​ 1,758 ​ ​ 102,473 Total current assets ​ ​ 478,539 ​ ​ 1,758 ​ ​ 480,297 Noncurrent assets: ​ ​ ​ ​ ​ ​ ​ ​ ​ Property and equipment, net ​ ​ 258,522 ​ ​ (13,873) ​ ​ 244,649 Other assets, net ​ ​ 68,509 ​ ​ 12,115 ​ ​ 80,624 Total noncurrent assets ​ ​ 2,332,002 ​ ​ (1,758) ​ ​ 2,330,244 The following table summarizes the effect of the revision on the affected line items within the Consolidated Statements of Cash Flows (in thousands): ​ ​ ​ ​ ​ ​ ​ ​ ​ ​ ​ ​ Year Ended June 30, 2023 ​ ​ As Reported ​ Adjustment ​ As Revised Operating activities: ​ ​ ​ ​ ​ ​ ​ ​ ​ Adjustments to reconcile net income to net cash provided by operating activities: ​ ​ ​ ​ ​ ​ ​ ​ ​ Depreciation ​ $ 41,575 ​ $ (199) ​ $ 41,376 Changes in assets and liabilities: ​ ​ ​ ​ ​ ​ ​ ​ ​ Cloud computing implementation assets ​ ​ — ​ ​ (13,873) ​ ​ (13,873) Accounts payable ​ ​ 21,666 ​ ​ 3,078 ​ ​ 24,744 Net cash provided by operating activities-continuing operations ​ ​ 205,684 ​ ​ (10,994) ​ ​ 194,690 Net cash provided by operating activities ​ ​ 202,908 ​ ​ (10,994) ​ ​ 191,914 Investing activities: ​ ​ ​ ​ ​ ​ ​ ​ ​ Capital expenditures ​ ​ (37,008) ​ ​ 10,994 ​ ​ (26,014) Net cash provided by investing activities-continuing operations ​ ​ 15,919 ​ ​ 10,994 ​ ​ 26,913 Net cash provided by investing activities ​ ​ 12,745 ​ ​ 10,994 ​ ​ 23,739 Non-cash investing and financing activities: ​ ​ ​ ​ ​ ​ ​ ​ ​ Accrued capital expenditures ​ ​ 8,203 ​ ​ (3,078) ​ ​ 5,1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definite-Lived Intangible Assets Balances by Reporting Segment) (Details) - USD ($) $ in Thousands</t>
        </is>
      </c>
      <c r="B1" s="2" t="inlineStr">
        <is>
          <t>Jun. 30, 2024</t>
        </is>
      </c>
      <c r="C1" s="2" t="inlineStr">
        <is>
          <t>Jun. 30, 2023</t>
        </is>
      </c>
    </row>
    <row r="2">
      <c r="A2" s="3" t="inlineStr">
        <is>
          <t>Indefinite-lived Intangible Assets [Line Items]</t>
        </is>
      </c>
      <c r="B2" s="4" t="inlineStr">
        <is>
          <t xml:space="preserve"> </t>
        </is>
      </c>
      <c r="C2" s="4" t="inlineStr">
        <is>
          <t xml:space="preserve"> </t>
        </is>
      </c>
    </row>
    <row r="3">
      <c r="A3" s="4" t="inlineStr">
        <is>
          <t>Indefinite-lived intangible assets balances</t>
        </is>
      </c>
      <c r="B3" s="5" t="n">
        <v>752860</v>
      </c>
      <c r="C3" s="5" t="n">
        <v>752860</v>
      </c>
    </row>
    <row r="4">
      <c r="A4" s="4" t="inlineStr">
        <is>
          <t>Chamberlain</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balances</t>
        </is>
      </c>
      <c r="B6" s="6" t="n">
        <v>1200</v>
      </c>
      <c r="C6" s="6" t="n">
        <v>1200</v>
      </c>
    </row>
    <row r="7">
      <c r="A7" s="4" t="inlineStr">
        <is>
          <t>Walden</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balances</t>
        </is>
      </c>
      <c r="B9" s="6" t="n">
        <v>615360</v>
      </c>
      <c r="C9" s="6" t="n">
        <v>615360</v>
      </c>
    </row>
    <row r="10">
      <c r="A10" s="4" t="inlineStr">
        <is>
          <t>Medical and Veterinar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balances</t>
        </is>
      </c>
      <c r="B12" s="5" t="n">
        <v>136300</v>
      </c>
      <c r="C12" s="5" t="n">
        <v>136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for Amortized Intangible Assets) (Details) - Walden University $ in Thousands</t>
        </is>
      </c>
      <c r="B1" s="2" t="inlineStr">
        <is>
          <t>Jun. 30, 2024 USD ($)</t>
        </is>
      </c>
    </row>
    <row r="2">
      <c r="A2" s="3" t="inlineStr">
        <is>
          <t>Intangible Assets [Line Items]</t>
        </is>
      </c>
      <c r="B2" s="4" t="inlineStr">
        <is>
          <t xml:space="preserve"> </t>
        </is>
      </c>
    </row>
    <row r="3">
      <c r="A3" s="4" t="inlineStr">
        <is>
          <t>2025</t>
        </is>
      </c>
      <c r="B3" s="5" t="n">
        <v>11220</v>
      </c>
    </row>
    <row r="4">
      <c r="A4" s="4" t="inlineStr">
        <is>
          <t>2026</t>
        </is>
      </c>
      <c r="B4" s="6" t="n">
        <v>11220</v>
      </c>
    </row>
    <row r="5">
      <c r="A5" s="4" t="inlineStr">
        <is>
          <t>2027</t>
        </is>
      </c>
      <c r="B5" s="6" t="n">
        <v>1394</v>
      </c>
    </row>
    <row r="6">
      <c r="A6" s="4" t="inlineStr">
        <is>
          <t>Total</t>
        </is>
      </c>
      <c r="B6" s="5" t="n">
        <v>23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Goodwill and Intangible Assets (Additional Information) (Details) $ in Thousands</t>
        </is>
      </c>
      <c r="B1" s="2" t="inlineStr">
        <is>
          <t>11 Months Ended</t>
        </is>
      </c>
      <c r="C1" s="2" t="inlineStr">
        <is>
          <t>12 Months Ended</t>
        </is>
      </c>
    </row>
    <row r="2">
      <c r="B2" s="2" t="inlineStr">
        <is>
          <t>May 31, 2024 USD ($) segment</t>
        </is>
      </c>
      <c r="C2" s="2" t="inlineStr">
        <is>
          <t>Jun. 30, 2024 USD ($)</t>
        </is>
      </c>
      <c r="D2" s="2" t="inlineStr">
        <is>
          <t>Jun. 30, 2023 USD ($)</t>
        </is>
      </c>
      <c r="E2" s="2" t="inlineStr">
        <is>
          <t>Jun. 30, 2022 USD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6" t="n">
        <v>5</v>
      </c>
      <c r="C4" s="4" t="inlineStr">
        <is>
          <t xml:space="preserve"> </t>
        </is>
      </c>
      <c r="D4" s="4" t="inlineStr">
        <is>
          <t xml:space="preserve"> </t>
        </is>
      </c>
      <c r="E4" s="4" t="inlineStr">
        <is>
          <t xml:space="preserve"> </t>
        </is>
      </c>
    </row>
    <row r="5">
      <c r="A5" s="4" t="inlineStr">
        <is>
          <t>Number of reporting units qualitative assessment performed | segment</t>
        </is>
      </c>
      <c r="B5" s="6" t="n">
        <v>4</v>
      </c>
      <c r="C5" s="4" t="inlineStr">
        <is>
          <t xml:space="preserve"> </t>
        </is>
      </c>
      <c r="D5" s="4" t="inlineStr">
        <is>
          <t xml:space="preserve"> </t>
        </is>
      </c>
      <c r="E5" s="4" t="inlineStr">
        <is>
          <t xml:space="preserve"> </t>
        </is>
      </c>
    </row>
    <row r="6">
      <c r="A6" s="4" t="inlineStr">
        <is>
          <t>Amortization of Intangible Assets</t>
        </is>
      </c>
      <c r="B6" s="4" t="inlineStr">
        <is>
          <t xml:space="preserve"> </t>
        </is>
      </c>
      <c r="C6" s="5" t="n">
        <v>35644</v>
      </c>
      <c r="D6" s="5" t="n">
        <v>61239</v>
      </c>
      <c r="E6" s="5" t="n">
        <v>97274</v>
      </c>
    </row>
    <row r="7">
      <c r="A7" s="4" t="inlineStr">
        <is>
          <t>Walden</t>
        </is>
      </c>
      <c r="B7" s="4" t="inlineStr">
        <is>
          <t xml:space="preserve"> </t>
        </is>
      </c>
      <c r="C7" s="4" t="inlineStr">
        <is>
          <t xml:space="preserve"> </t>
        </is>
      </c>
      <c r="D7" s="4" t="inlineStr">
        <is>
          <t xml:space="preserve"> </t>
        </is>
      </c>
      <c r="E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intangible assets write-off</t>
        </is>
      </c>
      <c r="B9" s="5" t="n">
        <v>0</v>
      </c>
      <c r="C9" s="4" t="inlineStr">
        <is>
          <t xml:space="preserve"> </t>
        </is>
      </c>
      <c r="D9" s="4" t="inlineStr">
        <is>
          <t xml:space="preserve"> </t>
        </is>
      </c>
      <c r="E9" s="4" t="inlineStr">
        <is>
          <t xml:space="preserve"> </t>
        </is>
      </c>
    </row>
    <row r="10">
      <c r="A10" s="4" t="inlineStr">
        <is>
          <t>Goodwill write-off</t>
        </is>
      </c>
      <c r="B10" s="5" t="n">
        <v>0</v>
      </c>
      <c r="C10" s="4" t="inlineStr">
        <is>
          <t xml:space="preserve"> </t>
        </is>
      </c>
      <c r="D10" s="4" t="inlineStr">
        <is>
          <t xml:space="preserve"> </t>
        </is>
      </c>
      <c r="E10" s="4" t="inlineStr">
        <is>
          <t xml:space="preserve"> </t>
        </is>
      </c>
    </row>
    <row r="11">
      <c r="A11" s="4" t="inlineStr">
        <is>
          <t>Discount rate | Walden | Fair Value, Inputs, Level 3 [Member]</t>
        </is>
      </c>
      <c r="B11" s="4" t="inlineStr">
        <is>
          <t xml:space="preserve"> </t>
        </is>
      </c>
      <c r="C11" s="4" t="inlineStr">
        <is>
          <t xml:space="preserve"> </t>
        </is>
      </c>
      <c r="D11" s="4" t="inlineStr">
        <is>
          <t xml:space="preserve"> </t>
        </is>
      </c>
      <c r="E11" s="4" t="inlineStr">
        <is>
          <t xml:space="preserve"> </t>
        </is>
      </c>
    </row>
    <row r="12">
      <c r="A12" s="3" t="inlineStr">
        <is>
          <t>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measurement input</t>
        </is>
      </c>
      <c r="B13" s="11" t="n">
        <v>0.125</v>
      </c>
      <c r="C13" s="4" t="inlineStr">
        <is>
          <t xml:space="preserve"> </t>
        </is>
      </c>
      <c r="D13" s="4" t="inlineStr">
        <is>
          <t xml:space="preserve"> </t>
        </is>
      </c>
      <c r="E13" s="4" t="inlineStr">
        <is>
          <t xml:space="preserve"> </t>
        </is>
      </c>
    </row>
    <row r="14">
      <c r="A14" s="4" t="inlineStr">
        <is>
          <t>Measurement Input Terminal Growth Rate [Member] | Walden | Fair Value, Inputs, Level 3 [Member]</t>
        </is>
      </c>
      <c r="B14" s="4" t="inlineStr">
        <is>
          <t xml:space="preserve"> </t>
        </is>
      </c>
      <c r="C14" s="4" t="inlineStr">
        <is>
          <t xml:space="preserve"> </t>
        </is>
      </c>
      <c r="D14" s="4" t="inlineStr">
        <is>
          <t xml:space="preserve"> </t>
        </is>
      </c>
      <c r="E14" s="4" t="inlineStr">
        <is>
          <t xml:space="preserve"> </t>
        </is>
      </c>
    </row>
    <row r="15">
      <c r="A15" s="3" t="inlineStr">
        <is>
          <t>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measurement input</t>
        </is>
      </c>
      <c r="B16" s="11" t="n">
        <v>0.03</v>
      </c>
      <c r="C16" s="4" t="inlineStr">
        <is>
          <t xml:space="preserve"> </t>
        </is>
      </c>
      <c r="D16" s="4" t="inlineStr">
        <is>
          <t xml:space="preserve"> </t>
        </is>
      </c>
      <c r="E16" s="4" t="inlineStr">
        <is>
          <t xml:space="preserve"> </t>
        </is>
      </c>
    </row>
    <row r="17">
      <c r="A17" s="4" t="inlineStr">
        <is>
          <t>Walden trade name | Discount rate | Walden | Fair Value, Inputs, Level 3 [Member]</t>
        </is>
      </c>
      <c r="B17" s="4" t="inlineStr">
        <is>
          <t xml:space="preserve"> </t>
        </is>
      </c>
      <c r="C17" s="4" t="inlineStr">
        <is>
          <t xml:space="preserve"> </t>
        </is>
      </c>
      <c r="D17" s="4" t="inlineStr">
        <is>
          <t xml:space="preserve"> </t>
        </is>
      </c>
      <c r="E17" s="4" t="inlineStr">
        <is>
          <t xml:space="preserve"> </t>
        </is>
      </c>
    </row>
    <row r="18">
      <c r="A18" s="3" t="inlineStr">
        <is>
          <t>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measurement input</t>
        </is>
      </c>
      <c r="B19" s="11" t="n">
        <v>0.125</v>
      </c>
      <c r="C19" s="4" t="inlineStr">
        <is>
          <t xml:space="preserve"> </t>
        </is>
      </c>
      <c r="D19" s="4" t="inlineStr">
        <is>
          <t xml:space="preserve"> </t>
        </is>
      </c>
      <c r="E19" s="4" t="inlineStr">
        <is>
          <t xml:space="preserve"> </t>
        </is>
      </c>
    </row>
    <row r="20">
      <c r="A20" s="4" t="inlineStr">
        <is>
          <t>Walden trade name | Measurement Input Terminal Growth Rate [Member] | Walden | Fair Value, Inputs, Level 3 [Member]</t>
        </is>
      </c>
      <c r="B20" s="4" t="inlineStr">
        <is>
          <t xml:space="preserve"> </t>
        </is>
      </c>
      <c r="C20" s="4" t="inlineStr">
        <is>
          <t xml:space="preserve"> </t>
        </is>
      </c>
      <c r="D20" s="4" t="inlineStr">
        <is>
          <t xml:space="preserve"> </t>
        </is>
      </c>
      <c r="E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measurement input</t>
        </is>
      </c>
      <c r="B22" s="11" t="n">
        <v>0.03</v>
      </c>
      <c r="C22" s="4" t="inlineStr">
        <is>
          <t xml:space="preserve"> </t>
        </is>
      </c>
      <c r="D22" s="4" t="inlineStr">
        <is>
          <t xml:space="preserve"> </t>
        </is>
      </c>
      <c r="E22" s="4" t="inlineStr">
        <is>
          <t xml:space="preserve"> </t>
        </is>
      </c>
    </row>
    <row r="23">
      <c r="A23" s="4" t="inlineStr">
        <is>
          <t>Walden trade name | Measurement Input, Royalty Rate [Member] | Walden | Fair Value, Inputs, Level 3 [Member]</t>
        </is>
      </c>
      <c r="B23" s="4" t="inlineStr">
        <is>
          <t xml:space="preserve"> </t>
        </is>
      </c>
      <c r="C23" s="4" t="inlineStr">
        <is>
          <t xml:space="preserve"> </t>
        </is>
      </c>
      <c r="D23" s="4" t="inlineStr">
        <is>
          <t xml:space="preserve"> </t>
        </is>
      </c>
      <c r="E23" s="4" t="inlineStr">
        <is>
          <t xml:space="preserve"> </t>
        </is>
      </c>
    </row>
    <row r="24">
      <c r="A24" s="3" t="inlineStr">
        <is>
          <t>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 assets, measurement input</t>
        </is>
      </c>
      <c r="B25" s="11" t="n">
        <v>0.055</v>
      </c>
      <c r="C25" s="4" t="inlineStr">
        <is>
          <t xml:space="preserve"> </t>
        </is>
      </c>
      <c r="D25" s="4" t="inlineStr">
        <is>
          <t xml:space="preserve"> </t>
        </is>
      </c>
      <c r="E25" s="4" t="inlineStr">
        <is>
          <t xml:space="preserve"> </t>
        </is>
      </c>
    </row>
    <row r="26">
      <c r="A26" s="4" t="inlineStr">
        <is>
          <t>Walden Title IV eligibility and accreditations | Discount rate | Walden | Fair Value, Inputs, Level 3 [Member]</t>
        </is>
      </c>
      <c r="B26" s="4" t="inlineStr">
        <is>
          <t xml:space="preserve"> </t>
        </is>
      </c>
      <c r="C26" s="4" t="inlineStr">
        <is>
          <t xml:space="preserve"> </t>
        </is>
      </c>
      <c r="D26" s="4" t="inlineStr">
        <is>
          <t xml:space="preserve"> </t>
        </is>
      </c>
      <c r="E26" s="4" t="inlineStr">
        <is>
          <t xml:space="preserve"> </t>
        </is>
      </c>
    </row>
    <row r="27">
      <c r="A27" s="3" t="inlineStr">
        <is>
          <t>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measurement input</t>
        </is>
      </c>
      <c r="B28" s="11" t="n">
        <v>0.125</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un. 30, 2024</t>
        </is>
      </c>
      <c r="C1" s="2" t="inlineStr">
        <is>
          <t>Jun. 30, 2023</t>
        </is>
      </c>
    </row>
    <row r="2">
      <c r="A2" s="3" t="inlineStr">
        <is>
          <t>Total debt:</t>
        </is>
      </c>
      <c r="B2" s="4" t="inlineStr">
        <is>
          <t xml:space="preserve"> </t>
        </is>
      </c>
      <c r="C2" s="4" t="inlineStr">
        <is>
          <t xml:space="preserve"> </t>
        </is>
      </c>
    </row>
    <row r="3">
      <c r="A3" s="4" t="inlineStr">
        <is>
          <t>Long-term Debt, Gross</t>
        </is>
      </c>
      <c r="B3" s="5" t="n">
        <v>658283</v>
      </c>
      <c r="C3" s="5" t="n">
        <v>708283</v>
      </c>
    </row>
    <row r="4">
      <c r="A4" s="4" t="inlineStr">
        <is>
          <t>Unamortized debt discount and issuance costs</t>
        </is>
      </c>
      <c r="B4" s="6" t="n">
        <v>-9571</v>
      </c>
      <c r="C4" s="6" t="n">
        <v>-13206</v>
      </c>
    </row>
    <row r="5">
      <c r="A5" s="4" t="inlineStr">
        <is>
          <t>Total Amount Outstanding</t>
        </is>
      </c>
      <c r="B5" s="6" t="n">
        <v>648712</v>
      </c>
      <c r="C5" s="6" t="n">
        <v>695077</v>
      </c>
    </row>
    <row r="6">
      <c r="A6" s="4" t="inlineStr">
        <is>
          <t>Senior Secured Notes Due 2028</t>
        </is>
      </c>
      <c r="B6" s="4" t="inlineStr">
        <is>
          <t xml:space="preserve"> </t>
        </is>
      </c>
      <c r="C6" s="4" t="inlineStr">
        <is>
          <t xml:space="preserve"> </t>
        </is>
      </c>
    </row>
    <row r="7">
      <c r="A7" s="3" t="inlineStr">
        <is>
          <t>Total debt:</t>
        </is>
      </c>
      <c r="B7" s="4" t="inlineStr">
        <is>
          <t xml:space="preserve"> </t>
        </is>
      </c>
      <c r="C7" s="4" t="inlineStr">
        <is>
          <t xml:space="preserve"> </t>
        </is>
      </c>
    </row>
    <row r="8">
      <c r="A8" s="4" t="inlineStr">
        <is>
          <t>Long-term Debt, Gross</t>
        </is>
      </c>
      <c r="B8" s="6" t="n">
        <v>404950</v>
      </c>
      <c r="C8" s="6" t="n">
        <v>404950</v>
      </c>
    </row>
    <row r="9">
      <c r="A9" s="4" t="inlineStr">
        <is>
          <t>Term B Loan</t>
        </is>
      </c>
      <c r="B9" s="4" t="inlineStr">
        <is>
          <t xml:space="preserve"> </t>
        </is>
      </c>
      <c r="C9" s="4" t="inlineStr">
        <is>
          <t xml:space="preserve"> </t>
        </is>
      </c>
    </row>
    <row r="10">
      <c r="A10" s="3" t="inlineStr">
        <is>
          <t>Total debt:</t>
        </is>
      </c>
      <c r="B10" s="4" t="inlineStr">
        <is>
          <t xml:space="preserve"> </t>
        </is>
      </c>
      <c r="C10" s="4" t="inlineStr">
        <is>
          <t xml:space="preserve"> </t>
        </is>
      </c>
    </row>
    <row r="11">
      <c r="A11" s="4" t="inlineStr">
        <is>
          <t>Long-term Debt, Gross</t>
        </is>
      </c>
      <c r="B11" s="5" t="n">
        <v>253333</v>
      </c>
      <c r="C11" s="5" t="n">
        <v>3033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maturities of long-term debt) (Details)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404950</v>
      </c>
      <c r="C6" s="4" t="inlineStr">
        <is>
          <t xml:space="preserve"> </t>
        </is>
      </c>
    </row>
    <row r="7">
      <c r="A7" s="4" t="inlineStr">
        <is>
          <t>2029</t>
        </is>
      </c>
      <c r="B7" s="6" t="n">
        <v>253333</v>
      </c>
      <c r="C7" s="4" t="inlineStr">
        <is>
          <t xml:space="preserve"> </t>
        </is>
      </c>
    </row>
    <row r="8">
      <c r="A8" s="4" t="inlineStr">
        <is>
          <t>Long-term Debt</t>
        </is>
      </c>
      <c r="B8" s="5" t="n">
        <v>658283</v>
      </c>
      <c r="C8" s="5" t="n">
        <v>7082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Debt Issuance Costs) (Details) - USD ($) $ in Thousands</t>
        </is>
      </c>
      <c r="B1" s="2" t="inlineStr">
        <is>
          <t>12 Months Ended</t>
        </is>
      </c>
    </row>
    <row r="2">
      <c r="B2" s="2" t="inlineStr">
        <is>
          <t>Jun. 30, 2024</t>
        </is>
      </c>
      <c r="C2" s="2" t="inlineStr">
        <is>
          <t>Jun. 30, 2023</t>
        </is>
      </c>
      <c r="D2" s="2" t="inlineStr">
        <is>
          <t>Jun. 30, 2022</t>
        </is>
      </c>
    </row>
    <row r="3">
      <c r="A3" s="4" t="inlineStr">
        <is>
          <t>Unamortized debt discount and issuance costs, beginning</t>
        </is>
      </c>
      <c r="B3" s="5" t="n">
        <v>19561</v>
      </c>
      <c r="C3" s="4" t="inlineStr">
        <is>
          <t xml:space="preserve"> </t>
        </is>
      </c>
      <c r="D3" s="4" t="inlineStr">
        <is>
          <t xml:space="preserve"> </t>
        </is>
      </c>
    </row>
    <row r="4">
      <c r="A4" s="4" t="inlineStr">
        <is>
          <t>Amortization of debt discount and issuance costs</t>
        </is>
      </c>
      <c r="B4" s="6" t="n">
        <v>-4550</v>
      </c>
      <c r="C4" s="5" t="n">
        <v>-4832</v>
      </c>
      <c r="D4" s="5" t="n">
        <v>-7083</v>
      </c>
    </row>
    <row r="5">
      <c r="A5" s="4" t="inlineStr">
        <is>
          <t>Debt discount and issuance costs write-off</t>
        </is>
      </c>
      <c r="B5" s="6" t="n">
        <v>-1113</v>
      </c>
      <c r="C5" s="4" t="inlineStr">
        <is>
          <t xml:space="preserve"> </t>
        </is>
      </c>
      <c r="D5" s="4" t="inlineStr">
        <is>
          <t xml:space="preserve"> </t>
        </is>
      </c>
    </row>
    <row r="6">
      <c r="A6" s="4" t="inlineStr">
        <is>
          <t>Unamortized debt discount and issuance costs, ending</t>
        </is>
      </c>
      <c r="B6" s="6" t="n">
        <v>13898</v>
      </c>
      <c r="C6" s="6" t="n">
        <v>19561</v>
      </c>
      <c r="D6" s="4" t="inlineStr">
        <is>
          <t xml:space="preserve"> </t>
        </is>
      </c>
    </row>
    <row r="7">
      <c r="A7" s="4" t="inlineStr">
        <is>
          <t>Revolver</t>
        </is>
      </c>
      <c r="B7" s="4" t="inlineStr">
        <is>
          <t xml:space="preserve"> </t>
        </is>
      </c>
      <c r="C7" s="4" t="inlineStr">
        <is>
          <t xml:space="preserve"> </t>
        </is>
      </c>
      <c r="D7" s="4" t="inlineStr">
        <is>
          <t xml:space="preserve"> </t>
        </is>
      </c>
    </row>
    <row r="8">
      <c r="A8" s="4" t="inlineStr">
        <is>
          <t>Unamortized debt discount and issuance costs, beginning</t>
        </is>
      </c>
      <c r="B8" s="6" t="n">
        <v>6355</v>
      </c>
      <c r="C8" s="4" t="inlineStr">
        <is>
          <t xml:space="preserve"> </t>
        </is>
      </c>
      <c r="D8" s="4" t="inlineStr">
        <is>
          <t xml:space="preserve"> </t>
        </is>
      </c>
    </row>
    <row r="9">
      <c r="A9" s="4" t="inlineStr">
        <is>
          <t>Amortization of debt discount and issuance costs</t>
        </is>
      </c>
      <c r="B9" s="6" t="n">
        <v>-2028</v>
      </c>
      <c r="C9" s="4" t="inlineStr">
        <is>
          <t xml:space="preserve"> </t>
        </is>
      </c>
      <c r="D9" s="4" t="inlineStr">
        <is>
          <t xml:space="preserve"> </t>
        </is>
      </c>
    </row>
    <row r="10">
      <c r="A10" s="4" t="inlineStr">
        <is>
          <t>Unamortized debt discount and issuance costs, ending</t>
        </is>
      </c>
      <c r="B10" s="6" t="n">
        <v>4327</v>
      </c>
      <c r="C10" s="6" t="n">
        <v>6355</v>
      </c>
      <c r="D10" s="4" t="inlineStr">
        <is>
          <t xml:space="preserve"> </t>
        </is>
      </c>
    </row>
    <row r="11">
      <c r="A11" s="4" t="inlineStr">
        <is>
          <t>Senior Secured Notes Due 2028</t>
        </is>
      </c>
      <c r="B11" s="4" t="inlineStr">
        <is>
          <t xml:space="preserve"> </t>
        </is>
      </c>
      <c r="C11" s="4" t="inlineStr">
        <is>
          <t xml:space="preserve"> </t>
        </is>
      </c>
      <c r="D11" s="4" t="inlineStr">
        <is>
          <t xml:space="preserve"> </t>
        </is>
      </c>
    </row>
    <row r="12">
      <c r="A12" s="4" t="inlineStr">
        <is>
          <t>Unamortized debt discount and issuance costs, beginning</t>
        </is>
      </c>
      <c r="B12" s="6" t="n">
        <v>5592</v>
      </c>
      <c r="C12" s="4" t="inlineStr">
        <is>
          <t xml:space="preserve"> </t>
        </is>
      </c>
      <c r="D12" s="4" t="inlineStr">
        <is>
          <t xml:space="preserve"> </t>
        </is>
      </c>
    </row>
    <row r="13">
      <c r="A13" s="4" t="inlineStr">
        <is>
          <t>Amortization of debt discount and issuance costs</t>
        </is>
      </c>
      <c r="B13" s="6" t="n">
        <v>-1146</v>
      </c>
      <c r="C13" s="4" t="inlineStr">
        <is>
          <t xml:space="preserve"> </t>
        </is>
      </c>
      <c r="D13" s="4" t="inlineStr">
        <is>
          <t xml:space="preserve"> </t>
        </is>
      </c>
    </row>
    <row r="14">
      <c r="A14" s="4" t="inlineStr">
        <is>
          <t>Debt discount and issuance costs write-off</t>
        </is>
      </c>
      <c r="B14" s="4" t="inlineStr">
        <is>
          <t xml:space="preserve"> </t>
        </is>
      </c>
      <c r="C14" s="6" t="n">
        <v>-15</v>
      </c>
      <c r="D14" s="6" t="n">
        <v>-6771</v>
      </c>
    </row>
    <row r="15">
      <c r="A15" s="4" t="inlineStr">
        <is>
          <t>Unamortized debt discount and issuance costs, ending</t>
        </is>
      </c>
      <c r="B15" s="6" t="n">
        <v>4446</v>
      </c>
      <c r="C15" s="6" t="n">
        <v>5592</v>
      </c>
      <c r="D15" s="4" t="inlineStr">
        <is>
          <t xml:space="preserve"> </t>
        </is>
      </c>
    </row>
    <row r="16">
      <c r="A16" s="4" t="inlineStr">
        <is>
          <t>Term B Loan</t>
        </is>
      </c>
      <c r="B16" s="4" t="inlineStr">
        <is>
          <t xml:space="preserve"> </t>
        </is>
      </c>
      <c r="C16" s="4" t="inlineStr">
        <is>
          <t xml:space="preserve"> </t>
        </is>
      </c>
      <c r="D16" s="4" t="inlineStr">
        <is>
          <t xml:space="preserve"> </t>
        </is>
      </c>
    </row>
    <row r="17">
      <c r="A17" s="4" t="inlineStr">
        <is>
          <t>Unamortized debt discount and issuance costs, beginning</t>
        </is>
      </c>
      <c r="B17" s="6" t="n">
        <v>7614</v>
      </c>
      <c r="C17" s="4" t="inlineStr">
        <is>
          <t xml:space="preserve"> </t>
        </is>
      </c>
      <c r="D17" s="4" t="inlineStr">
        <is>
          <t xml:space="preserve"> </t>
        </is>
      </c>
    </row>
    <row r="18">
      <c r="A18" s="4" t="inlineStr">
        <is>
          <t>Amortization of debt discount and issuance costs</t>
        </is>
      </c>
      <c r="B18" s="6" t="n">
        <v>-1376</v>
      </c>
      <c r="C18" s="4" t="inlineStr">
        <is>
          <t xml:space="preserve"> </t>
        </is>
      </c>
      <c r="D18" s="4" t="inlineStr">
        <is>
          <t xml:space="preserve"> </t>
        </is>
      </c>
    </row>
    <row r="19">
      <c r="A19" s="4" t="inlineStr">
        <is>
          <t>Debt discount and issuance costs write-off</t>
        </is>
      </c>
      <c r="B19" s="6" t="n">
        <v>-1113</v>
      </c>
      <c r="C19" s="6" t="n">
        <v>-4282</v>
      </c>
      <c r="D19" s="5" t="n">
        <v>-12471</v>
      </c>
    </row>
    <row r="20">
      <c r="A20" s="4" t="inlineStr">
        <is>
          <t>Unamortized debt discount and issuance costs, ending</t>
        </is>
      </c>
      <c r="B20" s="5" t="n">
        <v>5125</v>
      </c>
      <c r="C20" s="5" t="n">
        <v>7614</v>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Interest Expense) (Details) - USD ($) $ in Thousands</t>
        </is>
      </c>
      <c r="B1" s="2" t="inlineStr">
        <is>
          <t>12 Months Ended</t>
        </is>
      </c>
    </row>
    <row r="2">
      <c r="B2" s="2" t="inlineStr">
        <is>
          <t>Jun. 30, 2024</t>
        </is>
      </c>
      <c r="C2" s="2" t="inlineStr">
        <is>
          <t>Jun. 30, 2023</t>
        </is>
      </c>
      <c r="D2" s="2" t="inlineStr">
        <is>
          <t>Jun. 30, 2022</t>
        </is>
      </c>
    </row>
    <row r="3">
      <c r="A3" s="3" t="inlineStr">
        <is>
          <t>Interest Expense, Debt [Abstract]</t>
        </is>
      </c>
      <c r="B3" s="4" t="inlineStr">
        <is>
          <t xml:space="preserve"> </t>
        </is>
      </c>
      <c r="C3" s="4" t="inlineStr">
        <is>
          <t xml:space="preserve"> </t>
        </is>
      </c>
      <c r="D3" s="4" t="inlineStr">
        <is>
          <t xml:space="preserve"> </t>
        </is>
      </c>
    </row>
    <row r="4">
      <c r="A4" s="4" t="inlineStr">
        <is>
          <t>Debt discount and issuance costs write-off</t>
        </is>
      </c>
      <c r="B4" s="5" t="n">
        <v>1113</v>
      </c>
      <c r="C4" s="4" t="inlineStr">
        <is>
          <t xml:space="preserve"> </t>
        </is>
      </c>
      <c r="D4" s="4" t="inlineStr">
        <is>
          <t xml:space="preserve"> </t>
        </is>
      </c>
    </row>
    <row r="5">
      <c r="A5" s="4" t="inlineStr">
        <is>
          <t>Gain on extinguishment of debt</t>
        </is>
      </c>
      <c r="B5" s="6" t="n">
        <v>0</v>
      </c>
      <c r="C5" s="5" t="n">
        <v>-71</v>
      </c>
      <c r="D5" s="5" t="n">
        <v>-2072</v>
      </c>
    </row>
    <row r="6">
      <c r="A6" s="4" t="inlineStr">
        <is>
          <t>Amortization of debt discount and issuance costs</t>
        </is>
      </c>
      <c r="B6" s="6" t="n">
        <v>4550</v>
      </c>
      <c r="C6" s="6" t="n">
        <v>4832</v>
      </c>
      <c r="D6" s="6" t="n">
        <v>7083</v>
      </c>
    </row>
    <row r="7">
      <c r="A7" s="4" t="inlineStr">
        <is>
          <t>Other</t>
        </is>
      </c>
      <c r="B7" s="6" t="n">
        <v>761</v>
      </c>
      <c r="C7" s="6" t="n">
        <v>1063</v>
      </c>
      <c r="D7" s="6" t="n">
        <v>887</v>
      </c>
    </row>
    <row r="8">
      <c r="A8" s="4" t="inlineStr">
        <is>
          <t>Total</t>
        </is>
      </c>
      <c r="B8" s="6" t="n">
        <v>63659</v>
      </c>
      <c r="C8" s="6" t="n">
        <v>63100</v>
      </c>
      <c r="D8" s="6" t="n">
        <v>129348</v>
      </c>
    </row>
    <row r="9">
      <c r="A9" s="4" t="inlineStr">
        <is>
          <t>Senior Secured Notes Due 2028</t>
        </is>
      </c>
      <c r="B9" s="4" t="inlineStr">
        <is>
          <t xml:space="preserve"> </t>
        </is>
      </c>
      <c r="C9" s="4" t="inlineStr">
        <is>
          <t xml:space="preserve"> </t>
        </is>
      </c>
      <c r="D9" s="4" t="inlineStr">
        <is>
          <t xml:space="preserve"> </t>
        </is>
      </c>
    </row>
    <row r="10">
      <c r="A10" s="3" t="inlineStr">
        <is>
          <t>Interest Expense, Debt [Abstract]</t>
        </is>
      </c>
      <c r="B10" s="4" t="inlineStr">
        <is>
          <t xml:space="preserve"> </t>
        </is>
      </c>
      <c r="C10" s="4" t="inlineStr">
        <is>
          <t xml:space="preserve"> </t>
        </is>
      </c>
      <c r="D10" s="4" t="inlineStr">
        <is>
          <t xml:space="preserve"> </t>
        </is>
      </c>
    </row>
    <row r="11">
      <c r="A11" s="4" t="inlineStr">
        <is>
          <t>Interest expense</t>
        </is>
      </c>
      <c r="B11" s="6" t="n">
        <v>22272</v>
      </c>
      <c r="C11" s="6" t="n">
        <v>22301</v>
      </c>
      <c r="D11" s="6" t="n">
        <v>39371</v>
      </c>
    </row>
    <row r="12">
      <c r="A12" s="4" t="inlineStr">
        <is>
          <t>Debt discount and issuance costs write-off</t>
        </is>
      </c>
      <c r="B12" s="4" t="inlineStr">
        <is>
          <t xml:space="preserve"> </t>
        </is>
      </c>
      <c r="C12" s="6" t="n">
        <v>15</v>
      </c>
      <c r="D12" s="6" t="n">
        <v>6771</v>
      </c>
    </row>
    <row r="13">
      <c r="A13" s="4" t="inlineStr">
        <is>
          <t>Gain on extinguishment of debt</t>
        </is>
      </c>
      <c r="B13" s="4" t="inlineStr">
        <is>
          <t xml:space="preserve"> </t>
        </is>
      </c>
      <c r="C13" s="6" t="n">
        <v>-100</v>
      </c>
      <c r="D13" s="6" t="n">
        <v>-2100</v>
      </c>
    </row>
    <row r="14">
      <c r="A14" s="4" t="inlineStr">
        <is>
          <t>Amortization of debt discount and issuance costs</t>
        </is>
      </c>
      <c r="B14" s="6" t="n">
        <v>1146</v>
      </c>
      <c r="C14" s="4" t="inlineStr">
        <is>
          <t xml:space="preserve"> </t>
        </is>
      </c>
      <c r="D14" s="4" t="inlineStr">
        <is>
          <t xml:space="preserve"> </t>
        </is>
      </c>
    </row>
    <row r="15">
      <c r="A15" s="4" t="inlineStr">
        <is>
          <t>Term B Loan</t>
        </is>
      </c>
      <c r="B15" s="4" t="inlineStr">
        <is>
          <t xml:space="preserve"> </t>
        </is>
      </c>
      <c r="C15" s="4" t="inlineStr">
        <is>
          <t xml:space="preserve"> </t>
        </is>
      </c>
      <c r="D15" s="4" t="inlineStr">
        <is>
          <t xml:space="preserve"> </t>
        </is>
      </c>
    </row>
    <row r="16">
      <c r="A16" s="3" t="inlineStr">
        <is>
          <t>Interest Expense, Debt [Abstract]</t>
        </is>
      </c>
      <c r="B16" s="4" t="inlineStr">
        <is>
          <t xml:space="preserve"> </t>
        </is>
      </c>
      <c r="C16" s="4" t="inlineStr">
        <is>
          <t xml:space="preserve"> </t>
        </is>
      </c>
      <c r="D16" s="4" t="inlineStr">
        <is>
          <t xml:space="preserve"> </t>
        </is>
      </c>
    </row>
    <row r="17">
      <c r="A17" s="4" t="inlineStr">
        <is>
          <t>Interest expense</t>
        </is>
      </c>
      <c r="B17" s="6" t="n">
        <v>26324</v>
      </c>
      <c r="C17" s="6" t="n">
        <v>26831</v>
      </c>
      <c r="D17" s="6" t="n">
        <v>33413</v>
      </c>
    </row>
    <row r="18">
      <c r="A18" s="4" t="inlineStr">
        <is>
          <t>Ticking fees</t>
        </is>
      </c>
      <c r="B18" s="4" t="inlineStr">
        <is>
          <t xml:space="preserve"> </t>
        </is>
      </c>
      <c r="C18" s="4" t="inlineStr">
        <is>
          <t xml:space="preserve"> </t>
        </is>
      </c>
      <c r="D18" s="6" t="n">
        <v>5330</v>
      </c>
    </row>
    <row r="19">
      <c r="A19" s="4" t="inlineStr">
        <is>
          <t>Debt discount and issuance costs write-off</t>
        </is>
      </c>
      <c r="B19" s="6" t="n">
        <v>1113</v>
      </c>
      <c r="C19" s="6" t="n">
        <v>4282</v>
      </c>
      <c r="D19" s="6" t="n">
        <v>12471</v>
      </c>
    </row>
    <row r="20">
      <c r="A20" s="4" t="inlineStr">
        <is>
          <t>Amortization of debt discount and issuance costs</t>
        </is>
      </c>
      <c r="B20" s="6" t="n">
        <v>1376</v>
      </c>
      <c r="C20" s="4" t="inlineStr">
        <is>
          <t xml:space="preserve"> </t>
        </is>
      </c>
      <c r="D20" s="4" t="inlineStr">
        <is>
          <t xml:space="preserve"> </t>
        </is>
      </c>
    </row>
    <row r="21">
      <c r="A21" s="4" t="inlineStr">
        <is>
          <t>Prior Term Loan B</t>
        </is>
      </c>
      <c r="B21" s="4" t="inlineStr">
        <is>
          <t xml:space="preserve"> </t>
        </is>
      </c>
      <c r="C21" s="4" t="inlineStr">
        <is>
          <t xml:space="preserve"> </t>
        </is>
      </c>
      <c r="D21" s="4" t="inlineStr">
        <is>
          <t xml:space="preserve"> </t>
        </is>
      </c>
    </row>
    <row r="22">
      <c r="A22" s="3" t="inlineStr">
        <is>
          <t>Interest Expense, Debt [Abstract]</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6" t="n">
        <v>1272</v>
      </c>
    </row>
    <row r="24">
      <c r="A24" s="4" t="inlineStr">
        <is>
          <t>Letter of Credit</t>
        </is>
      </c>
      <c r="B24" s="4" t="inlineStr">
        <is>
          <t xml:space="preserve"> </t>
        </is>
      </c>
      <c r="C24" s="4" t="inlineStr">
        <is>
          <t xml:space="preserve"> </t>
        </is>
      </c>
      <c r="D24" s="4" t="inlineStr">
        <is>
          <t xml:space="preserve"> </t>
        </is>
      </c>
    </row>
    <row r="25">
      <c r="A25" s="3" t="inlineStr">
        <is>
          <t>Interest Expense, Debt [Abstract]</t>
        </is>
      </c>
      <c r="B25" s="4" t="inlineStr">
        <is>
          <t xml:space="preserve"> </t>
        </is>
      </c>
      <c r="C25" s="4" t="inlineStr">
        <is>
          <t xml:space="preserve"> </t>
        </is>
      </c>
      <c r="D25" s="4" t="inlineStr">
        <is>
          <t xml:space="preserve"> </t>
        </is>
      </c>
    </row>
    <row r="26">
      <c r="A26" s="4" t="inlineStr">
        <is>
          <t>Interest expense</t>
        </is>
      </c>
      <c r="B26" s="5" t="n">
        <v>8639</v>
      </c>
      <c r="C26" s="5" t="n">
        <v>3847</v>
      </c>
      <c r="D26" s="6" t="n">
        <v>3968</v>
      </c>
    </row>
    <row r="27">
      <c r="A27" s="4" t="inlineStr">
        <is>
          <t>Interest Rate Swap</t>
        </is>
      </c>
      <c r="B27" s="4" t="inlineStr">
        <is>
          <t xml:space="preserve"> </t>
        </is>
      </c>
      <c r="C27" s="4" t="inlineStr">
        <is>
          <t xml:space="preserve"> </t>
        </is>
      </c>
      <c r="D27" s="4" t="inlineStr">
        <is>
          <t xml:space="preserve"> </t>
        </is>
      </c>
    </row>
    <row r="28">
      <c r="A28" s="3" t="inlineStr">
        <is>
          <t>Interest Expense, Debt [Abstract]</t>
        </is>
      </c>
      <c r="B28" s="4" t="inlineStr">
        <is>
          <t xml:space="preserve"> </t>
        </is>
      </c>
      <c r="C28" s="4" t="inlineStr">
        <is>
          <t xml:space="preserve"> </t>
        </is>
      </c>
      <c r="D28" s="4" t="inlineStr">
        <is>
          <t xml:space="preserve"> </t>
        </is>
      </c>
    </row>
    <row r="29">
      <c r="A29" s="4" t="inlineStr">
        <is>
          <t>Loss on derivative</t>
        </is>
      </c>
      <c r="B29" s="4" t="inlineStr">
        <is>
          <t xml:space="preserve"> </t>
        </is>
      </c>
      <c r="C29" s="4" t="inlineStr">
        <is>
          <t xml:space="preserve"> </t>
        </is>
      </c>
      <c r="D29" s="6" t="n">
        <v>-4525</v>
      </c>
    </row>
    <row r="30">
      <c r="A30" s="4" t="inlineStr">
        <is>
          <t>Bridge</t>
        </is>
      </c>
      <c r="B30" s="4" t="inlineStr">
        <is>
          <t xml:space="preserve"> </t>
        </is>
      </c>
      <c r="C30" s="4" t="inlineStr">
        <is>
          <t xml:space="preserve"> </t>
        </is>
      </c>
      <c r="D30" s="4" t="inlineStr">
        <is>
          <t xml:space="preserve"> </t>
        </is>
      </c>
    </row>
    <row r="31">
      <c r="A31" s="3" t="inlineStr">
        <is>
          <t>Interest Expense, Debt [Abstract]</t>
        </is>
      </c>
      <c r="B31" s="4" t="inlineStr">
        <is>
          <t xml:space="preserve"> </t>
        </is>
      </c>
      <c r="C31" s="4" t="inlineStr">
        <is>
          <t xml:space="preserve"> </t>
        </is>
      </c>
      <c r="D31" s="4" t="inlineStr">
        <is>
          <t xml:space="preserve"> </t>
        </is>
      </c>
    </row>
    <row r="32">
      <c r="A32" s="4" t="inlineStr">
        <is>
          <t>Debt discount and issuance costs write-off</t>
        </is>
      </c>
      <c r="B32" s="4" t="inlineStr">
        <is>
          <t xml:space="preserve"> </t>
        </is>
      </c>
      <c r="C32" s="4" t="inlineStr">
        <is>
          <t xml:space="preserve"> </t>
        </is>
      </c>
      <c r="D32" s="6" t="n">
        <v>10329</v>
      </c>
    </row>
    <row r="33">
      <c r="A33" s="4" t="inlineStr">
        <is>
          <t>Prior Revolving Credit Facility</t>
        </is>
      </c>
      <c r="B33" s="4" t="inlineStr">
        <is>
          <t xml:space="preserve"> </t>
        </is>
      </c>
      <c r="C33" s="4" t="inlineStr">
        <is>
          <t xml:space="preserve"> </t>
        </is>
      </c>
      <c r="D33" s="4" t="inlineStr">
        <is>
          <t xml:space="preserve"> </t>
        </is>
      </c>
    </row>
    <row r="34">
      <c r="A34" s="3" t="inlineStr">
        <is>
          <t>Interest Expense, Debt [Abstract]</t>
        </is>
      </c>
      <c r="B34" s="4" t="inlineStr">
        <is>
          <t xml:space="preserve"> </t>
        </is>
      </c>
      <c r="C34" s="4" t="inlineStr">
        <is>
          <t xml:space="preserve"> </t>
        </is>
      </c>
      <c r="D34" s="4" t="inlineStr">
        <is>
          <t xml:space="preserve"> </t>
        </is>
      </c>
    </row>
    <row r="35">
      <c r="A35" s="4" t="inlineStr">
        <is>
          <t>Debt discount and issuance costs write-off</t>
        </is>
      </c>
      <c r="B35" s="4" t="inlineStr">
        <is>
          <t xml:space="preserve"> </t>
        </is>
      </c>
      <c r="C35" s="4" t="inlineStr">
        <is>
          <t xml:space="preserve"> </t>
        </is>
      </c>
      <c r="D35" s="5" t="n">
        <v>6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Y1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6" customWidth="1" min="9" max="9"/>
    <col width="14" customWidth="1" min="10" max="10"/>
    <col width="16" customWidth="1" min="11" max="11"/>
    <col width="16" customWidth="1" min="12" max="12"/>
    <col width="15" customWidth="1" min="13" max="13"/>
    <col width="14" customWidth="1" min="14" max="14"/>
    <col width="15" customWidth="1" min="15" max="15"/>
    <col width="14" customWidth="1" min="16" max="16"/>
    <col width="14" customWidth="1" min="17" max="17"/>
    <col width="14" customWidth="1" min="18" max="18"/>
    <col width="30" customWidth="1" min="19" max="19"/>
    <col width="14" customWidth="1" min="20" max="20"/>
    <col width="15" customWidth="1" min="21" max="21"/>
    <col width="14" customWidth="1" min="22" max="22"/>
    <col width="14" customWidth="1" min="23" max="23"/>
    <col width="15" customWidth="1" min="24" max="24"/>
    <col width="14" customWidth="1" min="25" max="25"/>
  </cols>
  <sheetData>
    <row r="1">
      <c r="A1" s="1" t="inlineStr">
        <is>
          <t>Debt (Additional Information) (Details) - USD ($)</t>
        </is>
      </c>
      <c r="M1" s="2" t="inlineStr">
        <is>
          <t>1 Months Ended</t>
        </is>
      </c>
      <c r="O1" s="2" t="inlineStr">
        <is>
          <t>3 Months Ended</t>
        </is>
      </c>
      <c r="S1" s="2" t="inlineStr">
        <is>
          <t>12 Months Ended</t>
        </is>
      </c>
    </row>
    <row r="2">
      <c r="B2" s="2" t="inlineStr">
        <is>
          <t>Jan. 26, 2024</t>
        </is>
      </c>
      <c r="C2" s="2" t="inlineStr">
        <is>
          <t>Nov. 22, 2022</t>
        </is>
      </c>
      <c r="D2" s="2" t="inlineStr">
        <is>
          <t>Sep. 22, 2022</t>
        </is>
      </c>
      <c r="E2" s="2" t="inlineStr">
        <is>
          <t>Apr. 11, 2022</t>
        </is>
      </c>
      <c r="F2" s="2" t="inlineStr">
        <is>
          <t>Mar. 11, 2022</t>
        </is>
      </c>
      <c r="G2" s="2" t="inlineStr">
        <is>
          <t>Aug. 12, 2021</t>
        </is>
      </c>
      <c r="H2" s="2" t="inlineStr">
        <is>
          <t>Jul. 29, 2021</t>
        </is>
      </c>
      <c r="I2" s="2" t="inlineStr">
        <is>
          <t>Mar. 01, 2021</t>
        </is>
      </c>
      <c r="J2" s="2" t="inlineStr">
        <is>
          <t>Mar. 31, 2020</t>
        </is>
      </c>
      <c r="K2" s="2" t="inlineStr">
        <is>
          <t>Mar. 24, 2020</t>
        </is>
      </c>
      <c r="L2" s="2" t="inlineStr">
        <is>
          <t>Apr. 13, 2018</t>
        </is>
      </c>
      <c r="M2" s="2" t="inlineStr">
        <is>
          <t>Jun. 30, 2022</t>
        </is>
      </c>
      <c r="N2" s="2" t="inlineStr">
        <is>
          <t>Mar. 31, 2022</t>
        </is>
      </c>
      <c r="O2" s="2" t="inlineStr">
        <is>
          <t>Mar. 31, 2024</t>
        </is>
      </c>
      <c r="P2" s="2" t="inlineStr">
        <is>
          <t>Sep. 30, 2022</t>
        </is>
      </c>
      <c r="Q2" s="2" t="inlineStr">
        <is>
          <t>Jun. 30, 2022</t>
        </is>
      </c>
      <c r="R2" s="2" t="inlineStr">
        <is>
          <t>Dec. 31, 2021</t>
        </is>
      </c>
      <c r="S2" s="2" t="inlineStr">
        <is>
          <t>Jun. 30, 2024</t>
        </is>
      </c>
      <c r="T2" s="2" t="inlineStr">
        <is>
          <t>Jun. 30, 2023</t>
        </is>
      </c>
      <c r="U2" s="2" t="inlineStr">
        <is>
          <t>Jun. 30, 2022</t>
        </is>
      </c>
      <c r="V2" s="2" t="inlineStr">
        <is>
          <t>Jun. 30, 2021</t>
        </is>
      </c>
      <c r="W2" s="2" t="inlineStr">
        <is>
          <t>Jun. 24, 2024</t>
        </is>
      </c>
      <c r="X2" s="2" t="inlineStr">
        <is>
          <t>Apr. 26, 2024</t>
        </is>
      </c>
      <c r="Y2" s="2" t="inlineStr">
        <is>
          <t>Jan.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1896000</v>
      </c>
      <c r="T4" s="5" t="n">
        <v>150861000</v>
      </c>
      <c r="U4" s="5" t="n">
        <v>1079713000</v>
      </c>
      <c r="V4" s="4" t="inlineStr">
        <is>
          <t xml:space="preserve"> </t>
        </is>
      </c>
      <c r="W4" s="4" t="inlineStr">
        <is>
          <t xml:space="preserve"> </t>
        </is>
      </c>
      <c r="X4" s="4" t="inlineStr">
        <is>
          <t xml:space="preserve"> </t>
        </is>
      </c>
      <c r="Y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6" t="n">
        <v>71000</v>
      </c>
      <c r="U5" s="6" t="n">
        <v>2072000</v>
      </c>
      <c r="V5" s="4" t="inlineStr">
        <is>
          <t xml:space="preserve"> </t>
        </is>
      </c>
      <c r="W5" s="4" t="inlineStr">
        <is>
          <t xml:space="preserve"> </t>
        </is>
      </c>
      <c r="X5" s="4" t="inlineStr">
        <is>
          <t xml:space="preserve"> </t>
        </is>
      </c>
      <c r="Y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58283000</v>
      </c>
      <c r="T6" s="6" t="n">
        <v>7082830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ine of Credit facility, initi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Apr. 13,  2018</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Issuance Cost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113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urety Bo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Guarantor Obligations, Curren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43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Gain (Loss) on Derivative Instruments, Net, Pre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525000</v>
      </c>
      <c r="V14" s="4" t="inlineStr">
        <is>
          <t xml:space="preserve"> </t>
        </is>
      </c>
      <c r="W14" s="4" t="inlineStr">
        <is>
          <t xml:space="preserve"> </t>
        </is>
      </c>
      <c r="X14" s="4" t="inlineStr">
        <is>
          <t xml:space="preserve"> </t>
        </is>
      </c>
      <c r="Y14" s="4" t="inlineStr">
        <is>
          <t xml:space="preserve"> </t>
        </is>
      </c>
    </row>
    <row r="15">
      <c r="A15" s="4" t="inlineStr">
        <is>
          <t>Interest Rate Swap |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Gain (Loss) on Derivative Instruments, Net, Pre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4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Letters Of Credit Outstanding, Increase (Decre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908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Letters of credi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273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Letters of credit exp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76200000</v>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0.0025</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Undrawn amount on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2421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5" t="n">
        <v>0</v>
      </c>
      <c r="R26" s="4" t="inlineStr">
        <is>
          <t xml:space="preserve"> </t>
        </is>
      </c>
      <c r="S26" s="5" t="n">
        <v>0</v>
      </c>
      <c r="T26" s="6" t="n">
        <v>0</v>
      </c>
      <c r="U26" s="6" t="n">
        <v>0</v>
      </c>
      <c r="V26" s="4" t="inlineStr">
        <is>
          <t xml:space="preserve"> </t>
        </is>
      </c>
      <c r="W26" s="4" t="inlineStr">
        <is>
          <t xml:space="preserve"> </t>
        </is>
      </c>
      <c r="X26" s="4" t="inlineStr">
        <is>
          <t xml:space="preserve"> </t>
        </is>
      </c>
      <c r="Y26" s="4" t="inlineStr">
        <is>
          <t xml:space="preserve"> </t>
        </is>
      </c>
    </row>
    <row r="27">
      <c r="A27" s="4" t="inlineStr">
        <is>
          <t>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5 years</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volver | Alternate Base Rat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asic sprea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10" t="n">
        <v>0.027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volver | Alternate Base Rat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asic sprea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0.032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volver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asic sprea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0" t="n">
        <v>0.007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evolver |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Basic spread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0.0375</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evolver |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asic sprea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0425</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lden Title IV Letter Of Credit | Surety Bo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etters of credi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69400000</v>
      </c>
      <c r="X45" s="5" t="n">
        <v>84000000</v>
      </c>
      <c r="Y45" s="4" t="inlineStr">
        <is>
          <t xml:space="preserve"> </t>
        </is>
      </c>
    </row>
    <row r="46">
      <c r="A46" s="4" t="inlineStr">
        <is>
          <t>Title IV Letter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Letters of credi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5790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ior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Debt Issuance Costs Write-o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6000000</v>
      </c>
      <c r="V52" s="4" t="inlineStr">
        <is>
          <t xml:space="preserve"> </t>
        </is>
      </c>
      <c r="W52" s="4" t="inlineStr">
        <is>
          <t xml:space="preserve"> </t>
        </is>
      </c>
      <c r="X52" s="4" t="inlineStr">
        <is>
          <t xml:space="preserve"> </t>
        </is>
      </c>
      <c r="Y52" s="4" t="inlineStr">
        <is>
          <t xml:space="preserve"> </t>
        </is>
      </c>
    </row>
    <row r="53">
      <c r="A53" s="4" t="inlineStr">
        <is>
          <t>Prior Revolving Credit Facility |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Debt Issuance Costs Write-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6000000</v>
      </c>
      <c r="V55" s="4" t="inlineStr">
        <is>
          <t xml:space="preserve"> </t>
        </is>
      </c>
      <c r="W55" s="4" t="inlineStr">
        <is>
          <t xml:space="preserve"> </t>
        </is>
      </c>
      <c r="X55" s="4" t="inlineStr">
        <is>
          <t xml:space="preserve"> </t>
        </is>
      </c>
      <c r="Y55" s="4" t="inlineStr">
        <is>
          <t xml:space="preserve"> </t>
        </is>
      </c>
    </row>
    <row r="56">
      <c r="A56" s="4" t="inlineStr">
        <is>
          <t>Prior Revolving Credit Facility | Base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pplication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0" t="n">
        <v>0.0075</v>
      </c>
      <c r="W58" s="4" t="inlineStr">
        <is>
          <t xml:space="preserve"> </t>
        </is>
      </c>
      <c r="X58" s="4" t="inlineStr">
        <is>
          <t xml:space="preserve"> </t>
        </is>
      </c>
      <c r="Y58" s="4" t="inlineStr">
        <is>
          <t xml:space="preserve"> </t>
        </is>
      </c>
    </row>
    <row r="59">
      <c r="A59" s="4" t="inlineStr">
        <is>
          <t>Prior Revolving Credit Facility | Base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pplication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10" t="n">
        <v>0.0175</v>
      </c>
      <c r="W61" s="4" t="inlineStr">
        <is>
          <t xml:space="preserve"> </t>
        </is>
      </c>
      <c r="X61" s="4" t="inlineStr">
        <is>
          <t xml:space="preserve"> </t>
        </is>
      </c>
      <c r="Y61" s="4" t="inlineStr">
        <is>
          <t xml:space="preserve"> </t>
        </is>
      </c>
    </row>
    <row r="62">
      <c r="A62" s="4" t="inlineStr">
        <is>
          <t>Prior Revolving Credit Facility | Eurocurrency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pplication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10" t="n">
        <v>0.0175</v>
      </c>
      <c r="W64" s="4" t="inlineStr">
        <is>
          <t xml:space="preserve"> </t>
        </is>
      </c>
      <c r="X64" s="4" t="inlineStr">
        <is>
          <t xml:space="preserve"> </t>
        </is>
      </c>
      <c r="Y64" s="4" t="inlineStr">
        <is>
          <t xml:space="preserve"> </t>
        </is>
      </c>
    </row>
    <row r="65">
      <c r="A65" s="4" t="inlineStr">
        <is>
          <t>Prior Revolving Credit Facility | Eurocurrency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pplication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0" t="n">
        <v>0.0275</v>
      </c>
      <c r="W67" s="4" t="inlineStr">
        <is>
          <t xml:space="preserve"> </t>
        </is>
      </c>
      <c r="X67" s="4" t="inlineStr">
        <is>
          <t xml:space="preserve"> </t>
        </is>
      </c>
      <c r="Y67" s="4" t="inlineStr">
        <is>
          <t xml:space="preserve"> </t>
        </is>
      </c>
    </row>
    <row r="68">
      <c r="A68" s="4" t="inlineStr">
        <is>
          <t>Term Loan 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epayment of long-term debt</t>
        </is>
      </c>
      <c r="B70" s="4" t="inlineStr">
        <is>
          <t xml:space="preserve"> </t>
        </is>
      </c>
      <c r="C70" s="4" t="inlineStr">
        <is>
          <t xml:space="preserve"> </t>
        </is>
      </c>
      <c r="D70" s="4" t="inlineStr">
        <is>
          <t xml:space="preserve"> </t>
        </is>
      </c>
      <c r="E70" s="4" t="inlineStr">
        <is>
          <t xml:space="preserve"> </t>
        </is>
      </c>
      <c r="F70" s="5" t="n">
        <v>3967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50000000</v>
      </c>
      <c r="T70" s="6" t="n">
        <v>150000000</v>
      </c>
      <c r="U70" s="6" t="n">
        <v>396700000</v>
      </c>
      <c r="V70" s="4" t="inlineStr">
        <is>
          <t xml:space="preserve"> </t>
        </is>
      </c>
      <c r="W70" s="4" t="inlineStr">
        <is>
          <t xml:space="preserve"> </t>
        </is>
      </c>
      <c r="X70" s="4" t="inlineStr">
        <is>
          <t xml:space="preserve"> </t>
        </is>
      </c>
      <c r="Y70" s="4" t="inlineStr">
        <is>
          <t xml:space="preserve"> </t>
        </is>
      </c>
    </row>
    <row r="71">
      <c r="A71" s="4" t="inlineStr">
        <is>
          <t>Debt Instrument, Issuance Price, Percent Of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9" t="n">
        <v>0.9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Issuance Discount, Percent</t>
        </is>
      </c>
      <c r="B72" s="4" t="inlineStr">
        <is>
          <t xml:space="preserve"> </t>
        </is>
      </c>
      <c r="C72" s="4" t="inlineStr">
        <is>
          <t xml:space="preserve"> </t>
        </is>
      </c>
      <c r="D72" s="4" t="inlineStr">
        <is>
          <t xml:space="preserve"> </t>
        </is>
      </c>
      <c r="E72" s="4" t="inlineStr">
        <is>
          <t xml:space="preserve"> </t>
        </is>
      </c>
      <c r="F72" s="4" t="inlineStr">
        <is>
          <t xml:space="preserve"> </t>
        </is>
      </c>
      <c r="G72" s="9" t="n">
        <v>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Covenant, Mandatory Cash Payment In Excess Of Amount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2000000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Asset sale or disposi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1 year</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Mandatory prepayment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erm Loan B | 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ssuance Costs Write-of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100000</v>
      </c>
      <c r="T78" s="6" t="n">
        <v>4300000</v>
      </c>
      <c r="U78" s="6" t="n">
        <v>12500000</v>
      </c>
      <c r="V78" s="4" t="inlineStr">
        <is>
          <t xml:space="preserve"> </t>
        </is>
      </c>
      <c r="W78" s="4" t="inlineStr">
        <is>
          <t xml:space="preserve"> </t>
        </is>
      </c>
      <c r="X78" s="4" t="inlineStr">
        <is>
          <t xml:space="preserve"> </t>
        </is>
      </c>
      <c r="Y78" s="4" t="inlineStr">
        <is>
          <t xml:space="preserve"> </t>
        </is>
      </c>
    </row>
    <row r="79">
      <c r="A79" s="4" t="inlineStr">
        <is>
          <t>Brid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ssuance Costs Write-off</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6" t="n">
        <v>10329000</v>
      </c>
      <c r="V81" s="4" t="inlineStr">
        <is>
          <t xml:space="preserve"> </t>
        </is>
      </c>
      <c r="W81" s="4" t="inlineStr">
        <is>
          <t xml:space="preserve"> </t>
        </is>
      </c>
      <c r="X81" s="4" t="inlineStr">
        <is>
          <t xml:space="preserve"> </t>
        </is>
      </c>
      <c r="Y81" s="4" t="inlineStr">
        <is>
          <t xml:space="preserve"> </t>
        </is>
      </c>
    </row>
    <row r="82">
      <c r="A82" s="4" t="inlineStr">
        <is>
          <t>Bridge | Interes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ssuance Costs Write-of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0300000</v>
      </c>
      <c r="V84" s="4" t="inlineStr">
        <is>
          <t xml:space="preserve"> </t>
        </is>
      </c>
      <c r="W84" s="4" t="inlineStr">
        <is>
          <t xml:space="preserve"> </t>
        </is>
      </c>
      <c r="X84" s="4" t="inlineStr">
        <is>
          <t xml:space="preserve"> </t>
        </is>
      </c>
      <c r="Y84" s="4" t="inlineStr">
        <is>
          <t xml:space="preserve"> </t>
        </is>
      </c>
    </row>
    <row r="85">
      <c r="A85" s="4" t="inlineStr">
        <is>
          <t>Senior Secured Notes Due 2028 And Term B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Total net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0.04</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Ca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9" t="n">
        <v>0.2</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mortiza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7 years</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enior Secured Notes Due 2028 And Term B Loan | Scenario,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Total net le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0" t="n">
        <v>0.032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enior Secured Notes Due 202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80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Fix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5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Repayment of long-term debt</t>
        </is>
      </c>
      <c r="B97" s="4" t="inlineStr">
        <is>
          <t xml:space="preserve"> </t>
        </is>
      </c>
      <c r="C97" s="4" t="inlineStr">
        <is>
          <t xml:space="preserve"> </t>
        </is>
      </c>
      <c r="D97" s="4" t="inlineStr">
        <is>
          <t xml:space="preserve"> </t>
        </is>
      </c>
      <c r="E97" s="5" t="n">
        <v>3733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0800000</v>
      </c>
      <c r="N97" s="4" t="inlineStr">
        <is>
          <t xml:space="preserve"> </t>
        </is>
      </c>
      <c r="O97" s="4" t="inlineStr">
        <is>
          <t xml:space="preserve"> </t>
        </is>
      </c>
      <c r="P97" s="5" t="n">
        <v>900000</v>
      </c>
      <c r="Q97" s="5" t="n">
        <v>394100000</v>
      </c>
      <c r="R97" s="4" t="inlineStr">
        <is>
          <t xml:space="preserve"> </t>
        </is>
      </c>
      <c r="S97" s="4" t="inlineStr">
        <is>
          <t xml:space="preserve"> </t>
        </is>
      </c>
      <c r="T97" s="4" t="inlineStr">
        <is>
          <t xml:space="preserve"> </t>
        </is>
      </c>
      <c r="U97" s="6" t="n">
        <v>394100000</v>
      </c>
      <c r="V97" s="4" t="inlineStr">
        <is>
          <t xml:space="preserve"> </t>
        </is>
      </c>
      <c r="W97" s="4" t="inlineStr">
        <is>
          <t xml:space="preserve"> </t>
        </is>
      </c>
      <c r="X97" s="4" t="inlineStr">
        <is>
          <t xml:space="preserve"> </t>
        </is>
      </c>
      <c r="Y97" s="4" t="inlineStr">
        <is>
          <t xml:space="preserve"> </t>
        </is>
      </c>
    </row>
    <row r="98">
      <c r="A98" s="4" t="inlineStr">
        <is>
          <t>Gain on extinguishme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100000</v>
      </c>
      <c r="U98" s="6" t="n">
        <v>2100000</v>
      </c>
      <c r="V98" s="4" t="inlineStr">
        <is>
          <t xml:space="preserve"> </t>
        </is>
      </c>
      <c r="W98" s="4" t="inlineStr">
        <is>
          <t xml:space="preserve"> </t>
        </is>
      </c>
      <c r="X98" s="4" t="inlineStr">
        <is>
          <t xml:space="preserve"> </t>
        </is>
      </c>
      <c r="Y98" s="4" t="inlineStr">
        <is>
          <t xml:space="preserve"> </t>
        </is>
      </c>
    </row>
    <row r="99">
      <c r="A99" s="4" t="inlineStr">
        <is>
          <t>Long-term debt,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404950000</v>
      </c>
      <c r="T99" s="6" t="n">
        <v>404950000</v>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centage of notes issued on pa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demption price, percentage of principal amount redeemed</t>
        </is>
      </c>
      <c r="B101" s="4" t="inlineStr">
        <is>
          <t xml:space="preserve"> </t>
        </is>
      </c>
      <c r="C101" s="4" t="inlineStr">
        <is>
          <t xml:space="preserve"> </t>
        </is>
      </c>
      <c r="D101" s="4" t="inlineStr">
        <is>
          <t xml:space="preserve"> </t>
        </is>
      </c>
      <c r="E101" s="9" t="n">
        <v>1</v>
      </c>
      <c r="F101" s="4" t="inlineStr">
        <is>
          <t xml:space="preserve"> </t>
        </is>
      </c>
      <c r="G101" s="4" t="inlineStr">
        <is>
          <t xml:space="preserve"> </t>
        </is>
      </c>
      <c r="H101" s="4" t="inlineStr">
        <is>
          <t xml:space="preserve"> </t>
        </is>
      </c>
      <c r="I101" s="9" t="n">
        <v>1</v>
      </c>
      <c r="J101" s="4" t="inlineStr">
        <is>
          <t xml:space="preserve"> </t>
        </is>
      </c>
      <c r="K101" s="4" t="inlineStr">
        <is>
          <t xml:space="preserve"> </t>
        </is>
      </c>
      <c r="L101" s="4" t="inlineStr">
        <is>
          <t xml:space="preserve"> </t>
        </is>
      </c>
      <c r="M101" s="9" t="n">
        <v>0.9</v>
      </c>
      <c r="N101" s="4" t="inlineStr">
        <is>
          <t xml:space="preserve"> </t>
        </is>
      </c>
      <c r="O101" s="4" t="inlineStr">
        <is>
          <t xml:space="preserve"> </t>
        </is>
      </c>
      <c r="P101" s="9" t="n">
        <v>0.92</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bt covenant, percentage of principal amount of not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ssuance Costs Write-of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5000</v>
      </c>
      <c r="U103" s="6" t="n">
        <v>6771000</v>
      </c>
      <c r="V103" s="4" t="inlineStr">
        <is>
          <t xml:space="preserve"> </t>
        </is>
      </c>
      <c r="W103" s="4" t="inlineStr">
        <is>
          <t xml:space="preserve"> </t>
        </is>
      </c>
      <c r="X103" s="4" t="inlineStr">
        <is>
          <t xml:space="preserve"> </t>
        </is>
      </c>
      <c r="Y103" s="4" t="inlineStr">
        <is>
          <t xml:space="preserve"> </t>
        </is>
      </c>
    </row>
    <row r="104">
      <c r="A104" s="4" t="inlineStr">
        <is>
          <t>Senior Secured Notes Due 2028 | Interest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ssuance Costs Write-off</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6800000</v>
      </c>
      <c r="V106" s="4" t="inlineStr">
        <is>
          <t xml:space="preserve"> </t>
        </is>
      </c>
      <c r="W106" s="4" t="inlineStr">
        <is>
          <t xml:space="preserve"> </t>
        </is>
      </c>
      <c r="X106" s="4" t="inlineStr">
        <is>
          <t xml:space="preserve"> </t>
        </is>
      </c>
      <c r="Y106" s="4" t="inlineStr">
        <is>
          <t xml:space="preserve"> </t>
        </is>
      </c>
    </row>
    <row r="107">
      <c r="A107" s="4" t="inlineStr">
        <is>
          <t>Senior Secured Notes Due 2028 | Accrued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7400000</v>
      </c>
      <c r="T109" s="6" t="n">
        <v>7400000</v>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enior Secured Notes Due 2028 |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Redemption price, percentage of principal amount redee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1.027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Senior Secured Notes Due 2028 | 202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Redemption price, percentage of principal amount redeem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2" t="n">
        <v>1.0137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enior Secured Notes Due 2028 | 2026</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Redemption price, percentage of principal amount redeem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nior Secured Notes Due 2028 | Prior to March 1,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Redemption pric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1.05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Senior Secured Notes Due 2028 | Maximum | Prior to March 1,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Redemption price, percentage of principal amount redeem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Term B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5" t="n">
        <v>8500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Fix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10" t="n">
        <v>0.08840000000000001</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Repayment of long-term debt</t>
        </is>
      </c>
      <c r="B129" s="5" t="n">
        <v>50000000</v>
      </c>
      <c r="C129" s="5" t="n">
        <v>50000000</v>
      </c>
      <c r="D129" s="5" t="n">
        <v>100000000</v>
      </c>
      <c r="E129" s="4" t="inlineStr">
        <is>
          <t xml:space="preserve"> </t>
        </is>
      </c>
      <c r="F129" s="5" t="n">
        <v>3967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Long-term debt, gr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253333000</v>
      </c>
      <c r="T130" s="6" t="n">
        <v>303333000</v>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Reduction in margin interest rate</t>
        </is>
      </c>
      <c r="B131" s="10" t="n">
        <v>0.0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incipal pay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2125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bt Issuance Costs Write-off</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1113000</v>
      </c>
      <c r="T133" s="5" t="n">
        <v>4282000</v>
      </c>
      <c r="U133" s="5" t="n">
        <v>12471000</v>
      </c>
      <c r="V133" s="4" t="inlineStr">
        <is>
          <t xml:space="preserve"> </t>
        </is>
      </c>
      <c r="W133" s="4" t="inlineStr">
        <is>
          <t xml:space="preserve"> </t>
        </is>
      </c>
      <c r="X133" s="4" t="inlineStr">
        <is>
          <t xml:space="preserve"> </t>
        </is>
      </c>
      <c r="Y133" s="4" t="inlineStr">
        <is>
          <t xml:space="preserve"> </t>
        </is>
      </c>
    </row>
    <row r="134">
      <c r="A134" s="4" t="inlineStr">
        <is>
          <t>Term B Loan | Alternate Base Rate | Min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Basic spread rate</t>
        </is>
      </c>
      <c r="B136" s="10" t="n">
        <v>0.025</v>
      </c>
      <c r="C136" s="4" t="inlineStr">
        <is>
          <t xml:space="preserve"> </t>
        </is>
      </c>
      <c r="D136" s="4" t="inlineStr">
        <is>
          <t xml:space="preserve"> </t>
        </is>
      </c>
      <c r="E136" s="4" t="inlineStr">
        <is>
          <t xml:space="preserve"> </t>
        </is>
      </c>
      <c r="F136" s="4" t="inlineStr">
        <is>
          <t xml:space="preserve"> </t>
        </is>
      </c>
      <c r="G136" s="9" t="n">
        <v>0.03</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Term B Loan | Alternate Base Rate | Max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Basic spread rate</t>
        </is>
      </c>
      <c r="B139" s="9" t="n">
        <v>0.03</v>
      </c>
      <c r="C139" s="4" t="inlineStr">
        <is>
          <t xml:space="preserve"> </t>
        </is>
      </c>
      <c r="D139" s="4" t="inlineStr">
        <is>
          <t xml:space="preserve"> </t>
        </is>
      </c>
      <c r="E139" s="4" t="inlineStr">
        <is>
          <t xml:space="preserve"> </t>
        </is>
      </c>
      <c r="F139" s="4" t="inlineStr">
        <is>
          <t xml:space="preserve"> </t>
        </is>
      </c>
      <c r="G139" s="10" t="n">
        <v>0.03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Term B Loan | Eurocurrency Rate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Basic spread rate</t>
        </is>
      </c>
      <c r="B142" s="10" t="n">
        <v>0.035</v>
      </c>
      <c r="C142" s="4" t="inlineStr">
        <is>
          <t xml:space="preserve"> </t>
        </is>
      </c>
      <c r="D142" s="4" t="inlineStr">
        <is>
          <t xml:space="preserve"> </t>
        </is>
      </c>
      <c r="E142" s="4" t="inlineStr">
        <is>
          <t xml:space="preserve"> </t>
        </is>
      </c>
      <c r="F142" s="4" t="inlineStr">
        <is>
          <t xml:space="preserve"> </t>
        </is>
      </c>
      <c r="G142" s="9" t="n">
        <v>0.04</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erm B Loan | Eurocurrency Rate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Basic spread rate</t>
        </is>
      </c>
      <c r="B145" s="9" t="n">
        <v>0.04</v>
      </c>
      <c r="C145" s="4" t="inlineStr">
        <is>
          <t xml:space="preserve"> </t>
        </is>
      </c>
      <c r="D145" s="4" t="inlineStr">
        <is>
          <t xml:space="preserve"> </t>
        </is>
      </c>
      <c r="E145" s="4" t="inlineStr">
        <is>
          <t xml:space="preserve"> </t>
        </is>
      </c>
      <c r="F145" s="4" t="inlineStr">
        <is>
          <t xml:space="preserve"> </t>
        </is>
      </c>
      <c r="G145" s="10" t="n">
        <v>0.04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Term B Loan | SO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Basic spread rate</t>
        </is>
      </c>
      <c r="B148" s="10" t="n">
        <v>0.0075</v>
      </c>
      <c r="C148" s="4" t="inlineStr">
        <is>
          <t xml:space="preserve"> </t>
        </is>
      </c>
      <c r="D148" s="4" t="inlineStr">
        <is>
          <t xml:space="preserve"> </t>
        </is>
      </c>
      <c r="E148" s="4" t="inlineStr">
        <is>
          <t xml:space="preserve"> </t>
        </is>
      </c>
      <c r="F148" s="4" t="inlineStr">
        <is>
          <t xml:space="preserve"> </t>
        </is>
      </c>
      <c r="G148" s="10" t="n">
        <v>0.007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Prior Term Loan B</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30000000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rincipal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75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rior Term Loan B | Base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Basic spread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9" t="n">
        <v>0.02</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Debt instrument, description of variable rate basi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base rate plus 2%</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rior Term Loan B | Eurocurrency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Line of Credit Facil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Basic spread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9" t="n">
        <v>0.03</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9" t="n">
        <v>0.03</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Debt instrument, description of variable rate basi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LIBOR-equivalent rate plus 3%</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Prior Term Loan B | Interest Rate Swa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Derivative, Fixed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12" t="n">
        <v>0.00946</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Derivative, Swaption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2" t="n">
        <v>0.03946</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Prior Term Loan B | Interest Rate Swap | London Interbank Offered Rate L I B O R Extensio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Debt instrument, description of variable rate basi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one-month LIBOR</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Prior Term Loan B | Interest Rate Swap | London Interbank Offered Rate L I B O R Extension [Member]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Derivative, Floor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9" t="n">
        <v>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rior Term Loan B | Prior Revolving Credit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Line of credit facility, expiration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Apr. 13,  2023</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sheetData>
  <mergeCells count="4">
    <mergeCell ref="A1:A2"/>
    <mergeCell ref="M1:N1"/>
    <mergeCell ref="O1:R1"/>
    <mergeCell ref="S1:V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Details) - EduPristine - USD ($) $ in Millions</t>
        </is>
      </c>
      <c r="B1" s="2" t="inlineStr">
        <is>
          <t>12 Months Ended</t>
        </is>
      </c>
    </row>
    <row r="2">
      <c r="B2" s="2" t="inlineStr">
        <is>
          <t>Jun. 30, 2022</t>
        </is>
      </c>
      <c r="C2" s="2" t="inlineStr">
        <is>
          <t>Dec. 31, 2021</t>
        </is>
      </c>
      <c r="D2" s="2" t="inlineStr">
        <is>
          <t>Mar. 26, 2020</t>
        </is>
      </c>
    </row>
    <row r="3">
      <c r="A3" s="3" t="inlineStr">
        <is>
          <t>Noncontrolling Interest [Line Items]</t>
        </is>
      </c>
      <c r="B3" s="4" t="inlineStr">
        <is>
          <t xml:space="preserve"> </t>
        </is>
      </c>
      <c r="C3" s="4" t="inlineStr">
        <is>
          <t xml:space="preserve"> </t>
        </is>
      </c>
      <c r="D3" s="4" t="inlineStr">
        <is>
          <t xml:space="preserve"> </t>
        </is>
      </c>
    </row>
    <row r="4">
      <c r="A4" s="4" t="inlineStr">
        <is>
          <t>Ownership interest of parent in subsidiary</t>
        </is>
      </c>
      <c r="B4" s="9" t="n">
        <v>1</v>
      </c>
      <c r="C4" s="9" t="n">
        <v>0.6899999999999999</v>
      </c>
      <c r="D4" s="4" t="inlineStr">
        <is>
          <t xml:space="preserve"> </t>
        </is>
      </c>
    </row>
    <row r="5">
      <c r="A5" s="4" t="inlineStr">
        <is>
          <t>Kaizen</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 Ownership Percentage by Noncontrolling Owners</t>
        </is>
      </c>
      <c r="B7" s="4" t="inlineStr">
        <is>
          <t xml:space="preserve"> </t>
        </is>
      </c>
      <c r="C7" s="9" t="n">
        <v>0.31</v>
      </c>
      <c r="D7" s="4" t="inlineStr">
        <is>
          <t xml:space="preserve"> </t>
        </is>
      </c>
    </row>
    <row r="8">
      <c r="A8" s="4" t="inlineStr">
        <is>
          <t>Ownership percentage held by minority available for purchase</t>
        </is>
      </c>
      <c r="B8" s="4" t="inlineStr">
        <is>
          <t xml:space="preserve"> </t>
        </is>
      </c>
      <c r="C8" s="4" t="inlineStr">
        <is>
          <t xml:space="preserve"> </t>
        </is>
      </c>
      <c r="D8" s="9" t="n">
        <v>0.33</v>
      </c>
    </row>
    <row r="9">
      <c r="A9" s="4" t="inlineStr">
        <is>
          <t>Decrease in noncontrolling interest</t>
        </is>
      </c>
      <c r="B9" s="13" t="n">
        <v>1.8</v>
      </c>
      <c r="C9" s="4" t="inlineStr">
        <is>
          <t xml:space="preserve"> </t>
        </is>
      </c>
      <c r="D9"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s (Shares Repurchased Under Programs) (Details) - USD ($) $ / shares in Units, $ in Thousands</t>
        </is>
      </c>
      <c r="B1" s="2" t="inlineStr">
        <is>
          <t>12 Months Ended</t>
        </is>
      </c>
    </row>
    <row r="2">
      <c r="B2" s="2" t="inlineStr">
        <is>
          <t>Jun. 30, 2024</t>
        </is>
      </c>
      <c r="C2" s="2" t="inlineStr">
        <is>
          <t>Jun. 30, 2023</t>
        </is>
      </c>
      <c r="D2" s="2" t="inlineStr">
        <is>
          <t>Jun.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Total cost of share repurchases</t>
        </is>
      </c>
      <c r="B4" s="5" t="n">
        <v>261183</v>
      </c>
      <c r="C4" s="5" t="n">
        <v>127254</v>
      </c>
      <c r="D4" s="5" t="n">
        <v>120000</v>
      </c>
    </row>
    <row r="5">
      <c r="A5" s="4" t="inlineStr">
        <is>
          <t>Open Market Share Repurchase Programs</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number of share repurchases</t>
        </is>
      </c>
      <c r="B7" s="6" t="n">
        <v>5446113</v>
      </c>
      <c r="C7" s="6" t="n">
        <v>3207036</v>
      </c>
      <c r="D7" s="4" t="inlineStr">
        <is>
          <t xml:space="preserve"> </t>
        </is>
      </c>
    </row>
    <row r="8">
      <c r="A8" s="4" t="inlineStr">
        <is>
          <t>Total cost of share repurchases</t>
        </is>
      </c>
      <c r="B8" s="5" t="n">
        <v>261183</v>
      </c>
      <c r="C8" s="5" t="n">
        <v>127254</v>
      </c>
      <c r="D8" s="4" t="inlineStr">
        <is>
          <t xml:space="preserve"> </t>
        </is>
      </c>
    </row>
    <row r="9">
      <c r="A9" s="4" t="inlineStr">
        <is>
          <t>Average price paid per share</t>
        </is>
      </c>
      <c r="B9" s="7" t="n">
        <v>47.96</v>
      </c>
      <c r="C9" s="7" t="n">
        <v>39.68</v>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0:21Z</dcterms:created>
  <dcterms:modified xmlns:dcterms="http://purl.org/dc/terms/" xmlns:xsi="http://www.w3.org/2001/XMLSchema-instance" xsi:type="dcterms:W3CDTF">2024-08-06T20:20:21Z</dcterms:modified>
</cp:coreProperties>
</file>